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Federal Home Loan Bank and Fede" sheetId="20" state="visible" r:id="rId20"/>
    <sheet xmlns:r="http://schemas.openxmlformats.org/officeDocument/2006/relationships" name="Securities Sold Under Agreement" sheetId="21" state="visible" r:id="rId21"/>
    <sheet xmlns:r="http://schemas.openxmlformats.org/officeDocument/2006/relationships" name="Subordinated debentures" sheetId="22" state="visible" r:id="rId22"/>
    <sheet xmlns:r="http://schemas.openxmlformats.org/officeDocument/2006/relationships" name="Revolving line of credit" sheetId="23" state="visible" r:id="rId23"/>
    <sheet xmlns:r="http://schemas.openxmlformats.org/officeDocument/2006/relationships" name="Derivatives and Balance Sheet O" sheetId="24" state="visible" r:id="rId24"/>
    <sheet xmlns:r="http://schemas.openxmlformats.org/officeDocument/2006/relationships" name="Employee Benefit Plans" sheetId="25" state="visible" r:id="rId25"/>
    <sheet xmlns:r="http://schemas.openxmlformats.org/officeDocument/2006/relationships" name="Commitments and Contingent Liab"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Fair Value Accounting and Measu" sheetId="29" state="visible" r:id="rId29"/>
    <sheet xmlns:r="http://schemas.openxmlformats.org/officeDocument/2006/relationships" name="Earnings Per Common Share" sheetId="30" state="visible" r:id="rId30"/>
    <sheet xmlns:r="http://schemas.openxmlformats.org/officeDocument/2006/relationships" name="Share-Based Payments" sheetId="31" state="visible" r:id="rId31"/>
    <sheet xmlns:r="http://schemas.openxmlformats.org/officeDocument/2006/relationships" name="Income Tax" sheetId="32" state="visible" r:id="rId32"/>
    <sheet xmlns:r="http://schemas.openxmlformats.org/officeDocument/2006/relationships" name="Regulatory Capital Requirements" sheetId="33" state="visible" r:id="rId33"/>
    <sheet xmlns:r="http://schemas.openxmlformats.org/officeDocument/2006/relationships" name="Parent Company Financial Inform" sheetId="34" state="visible" r:id="rId34"/>
    <sheet xmlns:r="http://schemas.openxmlformats.org/officeDocument/2006/relationships" name="Summary Of Quarterly Financial " sheetId="35" state="visible" r:id="rId35"/>
    <sheet xmlns:r="http://schemas.openxmlformats.org/officeDocument/2006/relationships" name="Revenue from Contracts with Cus"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and Lease _2" sheetId="41" state="visible" r:id="rId41"/>
    <sheet xmlns:r="http://schemas.openxmlformats.org/officeDocument/2006/relationships" name="Other Real Estate Owned (Tables"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Leases (Tables)" sheetId="45" state="visible" r:id="rId45"/>
    <sheet xmlns:r="http://schemas.openxmlformats.org/officeDocument/2006/relationships" name="Deposits (Tables)" sheetId="46" state="visible" r:id="rId46"/>
    <sheet xmlns:r="http://schemas.openxmlformats.org/officeDocument/2006/relationships" name="Federal Home Loan Bank and Fe_2" sheetId="47" state="visible" r:id="rId47"/>
    <sheet xmlns:r="http://schemas.openxmlformats.org/officeDocument/2006/relationships" name="Derivatives and Balance Sheet_2" sheetId="48" state="visible" r:id="rId48"/>
    <sheet xmlns:r="http://schemas.openxmlformats.org/officeDocument/2006/relationships" name="Employee Benefit Plans (Tables)" sheetId="49" state="visible" r:id="rId49"/>
    <sheet xmlns:r="http://schemas.openxmlformats.org/officeDocument/2006/relationships" name="Shareholders' Equity Dividends " sheetId="50" state="visible" r:id="rId50"/>
    <sheet xmlns:r="http://schemas.openxmlformats.org/officeDocument/2006/relationships" name="Accumulated Other Comprehensi_2" sheetId="51" state="visible" r:id="rId51"/>
    <sheet xmlns:r="http://schemas.openxmlformats.org/officeDocument/2006/relationships" name="Fair Value Accounting and Mea_2" sheetId="52" state="visible" r:id="rId52"/>
    <sheet xmlns:r="http://schemas.openxmlformats.org/officeDocument/2006/relationships" name="Earnings Per Common Share (Tabl" sheetId="53" state="visible" r:id="rId53"/>
    <sheet xmlns:r="http://schemas.openxmlformats.org/officeDocument/2006/relationships" name="Share-Based Payments (Tables)" sheetId="54" state="visible" r:id="rId54"/>
    <sheet xmlns:r="http://schemas.openxmlformats.org/officeDocument/2006/relationships" name="Income Tax (Tables)" sheetId="55" state="visible" r:id="rId55"/>
    <sheet xmlns:r="http://schemas.openxmlformats.org/officeDocument/2006/relationships" name="Regulatory Capital Requiremen_2" sheetId="56" state="visible" r:id="rId56"/>
    <sheet xmlns:r="http://schemas.openxmlformats.org/officeDocument/2006/relationships" name="Parent Company Financial Info_2" sheetId="57" state="visible" r:id="rId57"/>
    <sheet xmlns:r="http://schemas.openxmlformats.org/officeDocument/2006/relationships" name="Summary Of Quarterly Financia_2" sheetId="58" state="visible" r:id="rId58"/>
    <sheet xmlns:r="http://schemas.openxmlformats.org/officeDocument/2006/relationships" name="Revenue from Contracts with C_2" sheetId="59" state="visible" r:id="rId59"/>
    <sheet xmlns:r="http://schemas.openxmlformats.org/officeDocument/2006/relationships" name="Summary of Significant Accoun_3" sheetId="60" state="visible" r:id="rId60"/>
    <sheet xmlns:r="http://schemas.openxmlformats.org/officeDocument/2006/relationships" name="Business Combinations (Details)" sheetId="61" state="visible" r:id="rId61"/>
    <sheet xmlns:r="http://schemas.openxmlformats.org/officeDocument/2006/relationships" name="Business Combinations narrative" sheetId="62" state="visible" r:id="rId62"/>
    <sheet xmlns:r="http://schemas.openxmlformats.org/officeDocument/2006/relationships" name="Cash and Cash Equivalents (Deta" sheetId="63" state="visible" r:id="rId63"/>
    <sheet xmlns:r="http://schemas.openxmlformats.org/officeDocument/2006/relationships" name="Securities (Securities Availabl" sheetId="64" state="visible" r:id="rId64"/>
    <sheet xmlns:r="http://schemas.openxmlformats.org/officeDocument/2006/relationships" name="Securities (Schedule of Contrac" sheetId="65" state="visible" r:id="rId65"/>
    <sheet xmlns:r="http://schemas.openxmlformats.org/officeDocument/2006/relationships" name="Securities (Carrying Value of S" sheetId="66" state="visible" r:id="rId66"/>
    <sheet xmlns:r="http://schemas.openxmlformats.org/officeDocument/2006/relationships" name="Securities (Summary of Gross Un" sheetId="67" state="visible" r:id="rId67"/>
    <sheet xmlns:r="http://schemas.openxmlformats.org/officeDocument/2006/relationships" name="Securities (Narrative) (Details" sheetId="68" state="visible" r:id="rId68"/>
    <sheet xmlns:r="http://schemas.openxmlformats.org/officeDocument/2006/relationships" name="Securities Securities (Summary " sheetId="69" state="visible" r:id="rId69"/>
    <sheet xmlns:r="http://schemas.openxmlformats.org/officeDocument/2006/relationships" name="Loans (Narrative) (Details)" sheetId="70" state="visible" r:id="rId70"/>
    <sheet xmlns:r="http://schemas.openxmlformats.org/officeDocument/2006/relationships" name="Loans (Analysis of Loan Portfol" sheetId="71" state="visible" r:id="rId71"/>
    <sheet xmlns:r="http://schemas.openxmlformats.org/officeDocument/2006/relationships" name="Loans (Analysis of Nonaccrual L" sheetId="72" state="visible" r:id="rId72"/>
    <sheet xmlns:r="http://schemas.openxmlformats.org/officeDocument/2006/relationships" name="Loans (Analysis of the Aged Loa" sheetId="73" state="visible" r:id="rId73"/>
    <sheet xmlns:r="http://schemas.openxmlformats.org/officeDocument/2006/relationships" name="Loans (Analysis of Impaired Loa" sheetId="74" state="visible" r:id="rId74"/>
    <sheet xmlns:r="http://schemas.openxmlformats.org/officeDocument/2006/relationships" name="Loans Loans (Analysis of Troubl" sheetId="75" state="visible" r:id="rId75"/>
    <sheet xmlns:r="http://schemas.openxmlformats.org/officeDocument/2006/relationships" name="Loans Loans, analysis of purcha" sheetId="76" state="visible" r:id="rId76"/>
    <sheet xmlns:r="http://schemas.openxmlformats.org/officeDocument/2006/relationships" name="Loans Loans (Analysis of Purcha" sheetId="77" state="visible" r:id="rId77"/>
    <sheet xmlns:r="http://schemas.openxmlformats.org/officeDocument/2006/relationships" name="Allowance for Loan and Lease _3" sheetId="78" state="visible" r:id="rId78"/>
    <sheet xmlns:r="http://schemas.openxmlformats.org/officeDocument/2006/relationships" name="Allowance for Loan and Lease _4" sheetId="79" state="visible" r:id="rId79"/>
    <sheet xmlns:r="http://schemas.openxmlformats.org/officeDocument/2006/relationships" name="Allowance for Loan and Lease _5" sheetId="80" state="visible" r:id="rId80"/>
    <sheet xmlns:r="http://schemas.openxmlformats.org/officeDocument/2006/relationships" name="Other Real Estate Owned (Summar" sheetId="81" state="visible" r:id="rId81"/>
    <sheet xmlns:r="http://schemas.openxmlformats.org/officeDocument/2006/relationships" name="Premises and Equipment (Details"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Leases (Details)" sheetId="85" state="visible" r:id="rId85"/>
    <sheet xmlns:r="http://schemas.openxmlformats.org/officeDocument/2006/relationships" name="Future minimum payments for ope" sheetId="86" state="visible" r:id="rId86"/>
    <sheet xmlns:r="http://schemas.openxmlformats.org/officeDocument/2006/relationships" name="Leases Prior disclosed minimum " sheetId="87" state="visible" r:id="rId87"/>
    <sheet xmlns:r="http://schemas.openxmlformats.org/officeDocument/2006/relationships" name="Deposits (Details)" sheetId="88" state="visible" r:id="rId88"/>
    <sheet xmlns:r="http://schemas.openxmlformats.org/officeDocument/2006/relationships" name="Federal Home Loan Bank and Fe_3" sheetId="89" state="visible" r:id="rId89"/>
    <sheet xmlns:r="http://schemas.openxmlformats.org/officeDocument/2006/relationships" name="Securities Sold Under Agreeme_2" sheetId="90" state="visible" r:id="rId90"/>
    <sheet xmlns:r="http://schemas.openxmlformats.org/officeDocument/2006/relationships" name="Subordinated debentures (Detail" sheetId="91" state="visible" r:id="rId91"/>
    <sheet xmlns:r="http://schemas.openxmlformats.org/officeDocument/2006/relationships" name="Revolving line of credit (Detai" sheetId="92" state="visible" r:id="rId92"/>
    <sheet xmlns:r="http://schemas.openxmlformats.org/officeDocument/2006/relationships" name="Derivatives and Balance Sheet_3" sheetId="93" state="visible" r:id="rId93"/>
    <sheet xmlns:r="http://schemas.openxmlformats.org/officeDocument/2006/relationships" name="Derivatives and Balance Sheet_4" sheetId="94" state="visible" r:id="rId94"/>
    <sheet xmlns:r="http://schemas.openxmlformats.org/officeDocument/2006/relationships" name="Employee Benefit Plans (Details" sheetId="95" state="visible" r:id="rId95"/>
    <sheet xmlns:r="http://schemas.openxmlformats.org/officeDocument/2006/relationships" name="Commitments and Contingent Li_2" sheetId="96" state="visible" r:id="rId96"/>
    <sheet xmlns:r="http://schemas.openxmlformats.org/officeDocument/2006/relationships" name="Shareholders' Equity (Details)" sheetId="97" state="visible" r:id="rId97"/>
    <sheet xmlns:r="http://schemas.openxmlformats.org/officeDocument/2006/relationships" name="Shareholders' Equity Share repu"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Fair Value Accounting and Mea_3" sheetId="101" state="visible" r:id="rId101"/>
    <sheet xmlns:r="http://schemas.openxmlformats.org/officeDocument/2006/relationships" name="Fair Value Accounting and Mea_4" sheetId="102" state="visible" r:id="rId102"/>
    <sheet xmlns:r="http://schemas.openxmlformats.org/officeDocument/2006/relationships" name="Fair Value Accounting and Mea_5" sheetId="103" state="visible" r:id="rId103"/>
    <sheet xmlns:r="http://schemas.openxmlformats.org/officeDocument/2006/relationships" name="Fair Value Accounting and Mea_6" sheetId="104" state="visible" r:id="rId104"/>
    <sheet xmlns:r="http://schemas.openxmlformats.org/officeDocument/2006/relationships" name="Earnings Per Common Share (Sche" sheetId="105" state="visible" r:id="rId105"/>
    <sheet xmlns:r="http://schemas.openxmlformats.org/officeDocument/2006/relationships" name="Share-Based Payments (Share Awa" sheetId="106" state="visible" r:id="rId106"/>
    <sheet xmlns:r="http://schemas.openxmlformats.org/officeDocument/2006/relationships" name="Share-Based Payments (Share Opt" sheetId="107" state="visible" r:id="rId107"/>
    <sheet xmlns:r="http://schemas.openxmlformats.org/officeDocument/2006/relationships" name="Income Tax (Details)" sheetId="108" state="visible" r:id="rId108"/>
    <sheet xmlns:r="http://schemas.openxmlformats.org/officeDocument/2006/relationships" name="Regulatory Capital Requiremen_3" sheetId="109" state="visible" r:id="rId109"/>
    <sheet xmlns:r="http://schemas.openxmlformats.org/officeDocument/2006/relationships" name="Parent Company Financial Info_3" sheetId="110" state="visible" r:id="rId110"/>
    <sheet xmlns:r="http://schemas.openxmlformats.org/officeDocument/2006/relationships" name="Parent Company Financial Info_4" sheetId="111" state="visible" r:id="rId111"/>
    <sheet xmlns:r="http://schemas.openxmlformats.org/officeDocument/2006/relationships" name="Parent Company Financial Info_5" sheetId="112" state="visible" r:id="rId112"/>
    <sheet xmlns:r="http://schemas.openxmlformats.org/officeDocument/2006/relationships" name="Summary Of Quarterly Financia_3" sheetId="113" state="visible" r:id="rId113"/>
    <sheet xmlns:r="http://schemas.openxmlformats.org/officeDocument/2006/relationships" name="Revenue from Contracts with C_3" sheetId="114" state="visible" r:id="rId114"/>
  </sheets>
  <definedNames/>
  <calcPr calcId="124519" fullCalcOnLoad="1"/>
</workbook>
</file>

<file path=xl/sharedStrings.xml><?xml version="1.0" encoding="utf-8"?>
<sst xmlns="http://schemas.openxmlformats.org/spreadsheetml/2006/main" uniqueCount="1565">
  <si>
    <t>Document and Entity Information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20288</t>
  </si>
  <si>
    <t>Entity Registrant Name</t>
  </si>
  <si>
    <t>COLUMBIA BANKING SYSTEM, INC.</t>
  </si>
  <si>
    <t>Entity Incorporation, State or Country Code</t>
  </si>
  <si>
    <t>WA</t>
  </si>
  <si>
    <t>Entity Tax Identification Number</t>
  </si>
  <si>
    <t>91-1422237</t>
  </si>
  <si>
    <t>Entity Address, Address Line One</t>
  </si>
  <si>
    <t>1301 A Street</t>
  </si>
  <si>
    <t>Entity Address, City or Town</t>
  </si>
  <si>
    <t>Tacoma</t>
  </si>
  <si>
    <t>Entity Address, State or Province</t>
  </si>
  <si>
    <t>Entity Address, Postal Zip Code</t>
  </si>
  <si>
    <t>98402-2156</t>
  </si>
  <si>
    <t>City Area Code</t>
  </si>
  <si>
    <t>253</t>
  </si>
  <si>
    <t>Local Phone Number</t>
  </si>
  <si>
    <t>305-1900</t>
  </si>
  <si>
    <t>Title of 12(b) Security</t>
  </si>
  <si>
    <t>Common Stock, No Par Value</t>
  </si>
  <si>
    <t>Trading Symbol</t>
  </si>
  <si>
    <t>COL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Entity Central Index Key</t>
  </si>
  <si>
    <t>0000887343</t>
  </si>
  <si>
    <t>Current Fiscal Year End Date</t>
  </si>
  <si>
    <t>--12-31</t>
  </si>
  <si>
    <t>Amendment Flag</t>
  </si>
  <si>
    <t>Consolidated Balance Sheets - USD ($) shares in Thousands, $ in Thousands</t>
  </si>
  <si>
    <t>Dec. 31, 2018</t>
  </si>
  <si>
    <t>ASSETS</t>
  </si>
  <si>
    <t>Cash and due from banks</t>
  </si>
  <si>
    <t>Interest-earning deposits with banks</t>
  </si>
  <si>
    <t>Total cash and cash equivalents</t>
  </si>
  <si>
    <t>Debt Securities, Available-for-sale</t>
  </si>
  <si>
    <t>Federal Home Loan Bank stock at cost</t>
  </si>
  <si>
    <t>Loans held for sale</t>
  </si>
  <si>
    <t>Loans, net of unearned income</t>
  </si>
  <si>
    <t>Loans and Leases Receivable, Allowance</t>
  </si>
  <si>
    <t>Loans, n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Subordinated Debt</t>
  </si>
  <si>
    <t>Other liabilities</t>
  </si>
  <si>
    <t>Total liabilities</t>
  </si>
  <si>
    <t>Shareholders' equity:</t>
  </si>
  <si>
    <t>Preferred Stock, Shares Authorized</t>
  </si>
  <si>
    <t>Common stock Authorized shares</t>
  </si>
  <si>
    <t>Common Stock Shares Issued</t>
  </si>
  <si>
    <t>Common Stock (no par value)</t>
  </si>
  <si>
    <t>Common Stock Shares Outstanding</t>
  </si>
  <si>
    <t>Retained earnings</t>
  </si>
  <si>
    <t>Accumulated Other Comprehensive Income (Loss), Net of Tax</t>
  </si>
  <si>
    <t>Treasury Stock, Shares</t>
  </si>
  <si>
    <t>Treasury Stock, Value</t>
  </si>
  <si>
    <t>Total shareholders' equity</t>
  </si>
  <si>
    <t>Total Liabilities and Shareholders' Equity</t>
  </si>
  <si>
    <t>Consolidated Balance Sheets (Parenthetical) - $ / shares $ / shares in Thousands</t>
  </si>
  <si>
    <t>Common stock, par value</t>
  </si>
  <si>
    <t>Preferred Stock, No Par Value</t>
  </si>
  <si>
    <t>Consolidated Statements of Income - USD ($) shares in Thousands, $ in Thousands</t>
  </si>
  <si>
    <t>Dec. 31, 2017</t>
  </si>
  <si>
    <t>Interest Income</t>
  </si>
  <si>
    <t>Loans</t>
  </si>
  <si>
    <t>Taxable securities</t>
  </si>
  <si>
    <t>Tax-exempt securities</t>
  </si>
  <si>
    <t>Deposits in banks</t>
  </si>
  <si>
    <t>Total interest income</t>
  </si>
  <si>
    <t>Interest Expense</t>
  </si>
  <si>
    <t>Deposits</t>
  </si>
  <si>
    <t>FHLB advances</t>
  </si>
  <si>
    <t>Subordinated debentures</t>
  </si>
  <si>
    <t>Other borrowings</t>
  </si>
  <si>
    <t>Total interest expense</t>
  </si>
  <si>
    <t>Net Interest Income</t>
  </si>
  <si>
    <t>Provision for loan and lease losses</t>
  </si>
  <si>
    <t>Net interest income after provision for loan and lease losses</t>
  </si>
  <si>
    <t>Noninterest Income</t>
  </si>
  <si>
    <t>Deposit account and treasury management fees</t>
  </si>
  <si>
    <t>Card revenue</t>
  </si>
  <si>
    <t>Financial services and trust revenue</t>
  </si>
  <si>
    <t>Loan revenue</t>
  </si>
  <si>
    <t>Merchant processing revenue</t>
  </si>
  <si>
    <t>Bank owned life insurance</t>
  </si>
  <si>
    <t>Investment securities gains (losses), net</t>
  </si>
  <si>
    <t>Gain on sale of merchant card services portfolio</t>
  </si>
  <si>
    <t>Change in FDIC loss sharing asset</t>
  </si>
  <si>
    <t>Other</t>
  </si>
  <si>
    <t>Total noninterest income</t>
  </si>
  <si>
    <t>Noninterest Expense</t>
  </si>
  <si>
    <t>Compensation and employee benefits</t>
  </si>
  <si>
    <t>Occupancy</t>
  </si>
  <si>
    <t>Data processing</t>
  </si>
  <si>
    <t>Legal and professional fees</t>
  </si>
  <si>
    <t>Amortization of intangibles</t>
  </si>
  <si>
    <t>Business and Occupation taxes</t>
  </si>
  <si>
    <t>[1]</t>
  </si>
  <si>
    <t>Advertising and promotion</t>
  </si>
  <si>
    <t>Regulatory premiums</t>
  </si>
  <si>
    <t>Merchant processing</t>
  </si>
  <si>
    <t>Net cost (benefit) of operation of OREO</t>
  </si>
  <si>
    <t>Total noninterest expense</t>
  </si>
  <si>
    <t>Income before income taxes</t>
  </si>
  <si>
    <t>Income tax provision</t>
  </si>
  <si>
    <t>Net Income</t>
  </si>
  <si>
    <t>Per Common Share</t>
  </si>
  <si>
    <t>Basic earnings per common share</t>
  </si>
  <si>
    <t>[2]</t>
  </si>
  <si>
    <t>Diluted earnings per common share</t>
  </si>
  <si>
    <t>Weighted average number of common shares outstanding</t>
  </si>
  <si>
    <t>Weighted average number of diluted common shares outstanding</t>
  </si>
  <si>
    <t>Beginning January 1, 2019, B&amp;amp;O taxes are reported separately from other taxes, licenses and fees, which are now reported under “other noninterest expense.” Prior periods have been reclassified to conform to current period presentation.</t>
  </si>
  <si>
    <t>Due to averaging of shares, quarterly EPS may not add up to the totals reported for the full year.</t>
  </si>
  <si>
    <t>Consolidated Statements of Comprehensive Income - USD ($) $ in Thousands</t>
  </si>
  <si>
    <t>Net income</t>
  </si>
  <si>
    <t>Unrealized gain (loss) from securities:</t>
  </si>
  <si>
    <t>Net unrealized holding gain (loss) from available for sale debt securities arising during the period, net of tax of ($20,540), $4,067 and $1,932</t>
  </si>
  <si>
    <t>Reclassification adjustment of net gain (loss) from available for sale debt securities arising during the period, net of tax of $496, $25 and ($4)</t>
  </si>
  <si>
    <t>Net unrealized gain (loss) from available for sale debt securities, net of reclassification adjustment</t>
  </si>
  <si>
    <t>Pension plan liability adjustment:</t>
  </si>
  <si>
    <t>Unrecognized net actuarial gain (loss) and plan amendments during the period, net of tax of $619, ($7) and ($2,287)</t>
  </si>
  <si>
    <t>Less: amortization of unrecognized net actuarial losses included in net periodic pension cost, net of tax of ($74), ($74) and ($127)</t>
  </si>
  <si>
    <t>Pension plan liability adjustment, net</t>
  </si>
  <si>
    <t>Unrealized gain from cash flow hedging instruments:</t>
  </si>
  <si>
    <t>Net unrealized gain in cash flow hedging instruments arising during the period, net of tax of ($3,562), $0 and $0</t>
  </si>
  <si>
    <t>Reclassification adjustment for net gain (loss) in cash flow hedging instruments included in income, net of tax of $138, $0 and $0</t>
  </si>
  <si>
    <t>Net unrealized gain from cash flow hedging instruments, net of reclassification adjustment</t>
  </si>
  <si>
    <t>Other comprehensive income (loss)</t>
  </si>
  <si>
    <t>Total comprehensive income</t>
  </si>
  <si>
    <t>Consolidated Statements of Comprehensive Income (Parenthetical) - USD ($) $ in Thousands</t>
  </si>
  <si>
    <t>Net unrealized holding gain (loss) from available for sale securities arising during the period, tax</t>
  </si>
  <si>
    <t>Reclassification adjustment of net gain (loss) from sale of available for sale securities included in income, tax</t>
  </si>
  <si>
    <t>Other Comprehensive Income (Loss), Defined Benefit Plan, Gain (Loss) Arising During Period, Tax</t>
  </si>
  <si>
    <t>Less: amortization of unrecognized net actuarial loss included in net periodic pension cost, tax</t>
  </si>
  <si>
    <t>Other Comprehensive Income (Loss), Cash Flow Hedge, Gain (Loss), before Reclassification, Tax</t>
  </si>
  <si>
    <t>Other Comprehensive Income (Loss), Cash Flow Hedge, Gain (Loss), Reclassification, Tax</t>
  </si>
  <si>
    <t>Consolidated Statements of Changes in Shareholders' Equity - USD ($) $ in Thousands</t>
  </si>
  <si>
    <t>Total</t>
  </si>
  <si>
    <t>Preferred Stock [Member]</t>
  </si>
  <si>
    <t>Common Stock [Member]</t>
  </si>
  <si>
    <t>Treasury Stock [Member]</t>
  </si>
  <si>
    <t>Retained Earnings [Member]</t>
  </si>
  <si>
    <t>Accumulated Other Comprehensive Income [Member]</t>
  </si>
  <si>
    <t>Cumulative Effect of New Accounting Principle in Period of Adoption | Accounting Standards Update 2016-09 [Member]</t>
  </si>
  <si>
    <t>Cumulative Effect of New Accounting Principle in Period of Adoption | Accounting Standards Update 2018-02 [Member]</t>
  </si>
  <si>
    <t>Balance, value at Dec. 31, 2016</t>
  </si>
  <si>
    <t>Balance (in shares) at Dec. 31, 2016</t>
  </si>
  <si>
    <t>Other comprehensive income</t>
  </si>
  <si>
    <t>Issuance of common stock - acquisition related, shares</t>
  </si>
  <si>
    <t>Issuance of common stock - acquisition related, value</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Preferred stock conversion to common stock, shares</t>
  </si>
  <si>
    <t>Preferred stock conversion to common stock, value</t>
  </si>
  <si>
    <t>Preferred stock conversion to common stock, shares Issued</t>
  </si>
  <si>
    <t>Preferred stock conversion to common stock, value Issued</t>
  </si>
  <si>
    <t>Activity in deferred compensation</t>
  </si>
  <si>
    <t>Purchase and retirement of common stock, shares</t>
  </si>
  <si>
    <t>Purchase and retirement of common stock, value</t>
  </si>
  <si>
    <t>Cash settlement of acquired equity awards, value</t>
  </si>
  <si>
    <t>Cash dividends declared on common stock</t>
  </si>
  <si>
    <t>Balance, value at Dec. 31, 2017</t>
  </si>
  <si>
    <t>Balance (in shares) at Dec. 31, 2017</t>
  </si>
  <si>
    <t>Common Stock, Dividends, Per Share, paid</t>
  </si>
  <si>
    <t>Cumulative Effect of New Accounting Principle in Period of Adoption | Accounting Standards Update 2016-01 [Member]</t>
  </si>
  <si>
    <t>Balance, value at Dec. 31, 2018</t>
  </si>
  <si>
    <t>Balance (in shares) at Dec. 31, 2018</t>
  </si>
  <si>
    <t>Cumulative Effect of New Accounting Principle in Period of Adoption | Accounting Standards Update 2016-02 [Member]</t>
  </si>
  <si>
    <t>Purchase of treasury stock, shares</t>
  </si>
  <si>
    <t>Purchase of treasury stock, value</t>
  </si>
  <si>
    <t>Balance, value at Dec. 31, 2019</t>
  </si>
  <si>
    <t>Balance (in shares) at Dec. 31, 2019</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loss (gain), net</t>
  </si>
  <si>
    <t>Net realized loss (gain) on sale of premises and equipment and loans held for investment</t>
  </si>
  <si>
    <t>Net loss (gain) on sale and valuation adjustments of OREO</t>
  </si>
  <si>
    <t>Gain on bank owned life insurance death benefit</t>
  </si>
  <si>
    <t>Termination of FDIC loss share agreements charge</t>
  </si>
  <si>
    <t>Originations of loans held for sale</t>
  </si>
  <si>
    <t>Proceeds from sale of loans held-for-sale</t>
  </si>
  <si>
    <t>Deferred income tax expense</t>
  </si>
  <si>
    <t>Net change in:</t>
  </si>
  <si>
    <t>Interest payable</t>
  </si>
  <si>
    <t>Net cash provided by operating activities</t>
  </si>
  <si>
    <t>Cash Flows From Investing Activities</t>
  </si>
  <si>
    <t>Loans originated, net of principal collected</t>
  </si>
  <si>
    <t>Purchases of securities available for sale</t>
  </si>
  <si>
    <t>Purchases of loans held-for-investment</t>
  </si>
  <si>
    <t>Purchases of premises and equipment</t>
  </si>
  <si>
    <t>Purchases of Federal Home Loan Bank stock</t>
  </si>
  <si>
    <t>Proceeds from FDIC for reimbursement on loss-sharing asset</t>
  </si>
  <si>
    <t>Proceeds from sales of debt securities available for sale</t>
  </si>
  <si>
    <t>Proceeds from sale of equity securities</t>
  </si>
  <si>
    <t>Proceeds from principal repayments and maturities of securities available for sale</t>
  </si>
  <si>
    <t>Proceeds from sales of premises and equipment and loans held for investment</t>
  </si>
  <si>
    <t>Proceeds from sale of merchant card services portfolio</t>
  </si>
  <si>
    <t>Proceeds from redemption of Federal Home Loan Bank Stock</t>
  </si>
  <si>
    <t>Proceeds from sales of other real estate and other personal property owned</t>
  </si>
  <si>
    <t>Proceeds from bank owned life insurance death benefit</t>
  </si>
  <si>
    <t>Payment to FDIC to terminate loss-sharing agreements</t>
  </si>
  <si>
    <t>Payments to FDIC related to loss-sharing asset</t>
  </si>
  <si>
    <t>Net cash received in business combinations</t>
  </si>
  <si>
    <t>Net cash used in investing activities</t>
  </si>
  <si>
    <t>Cash Flows From Financing Activities</t>
  </si>
  <si>
    <t>Net increase (decrease) in deposits</t>
  </si>
  <si>
    <t>Net increase (decrease) in sweep repurchase agreements</t>
  </si>
  <si>
    <t>Proceeds from exercise of stock options</t>
  </si>
  <si>
    <t>Proceeds from Federal Home Loan Bank advances</t>
  </si>
  <si>
    <t>Proceeds from Federal Reserve Bank borrowings</t>
  </si>
  <si>
    <t>Proceeds from other borrowings</t>
  </si>
  <si>
    <t>Payments for Federal Home Loan Bank advances</t>
  </si>
  <si>
    <t>Payments for Federal Reserve Bank borrowings</t>
  </si>
  <si>
    <t>Payments for other debt</t>
  </si>
  <si>
    <t>Payments for common stock dividends</t>
  </si>
  <si>
    <t>Repayment of junior subordinated debentures</t>
  </si>
  <si>
    <t>Repayment of term repurchase agreement</t>
  </si>
  <si>
    <t>Payments for cash settlement of acquired equity awards</t>
  </si>
  <si>
    <t>Payments for purchase of treasury stock</t>
  </si>
  <si>
    <t>Payments for purchase and retirement of common stock</t>
  </si>
  <si>
    <t>Net cash provided by financing activities</t>
  </si>
  <si>
    <t>Increase (decrease) in cash and cash equivalents</t>
  </si>
  <si>
    <t>Cash and cash equivalents at beginning of period</t>
  </si>
  <si>
    <t>Supplemental Information:</t>
  </si>
  <si>
    <t>Cash paid for interest</t>
  </si>
  <si>
    <t>Cash paid for income tax, net of refunds</t>
  </si>
  <si>
    <t>Non-cash investing and financing activities:</t>
  </si>
  <si>
    <t>Loans transferred to OREO</t>
  </si>
  <si>
    <t>Share-based consideration issued in business combinations</t>
  </si>
  <si>
    <t>Premises and equipment expenditures incurred but not yet paid</t>
  </si>
  <si>
    <t>Change in dividends payable on unvested shares included in other liabilities</t>
  </si>
  <si>
    <t>Summary of Significant Accounting Policies</t>
  </si>
  <si>
    <t>Accounting Policies [Abstract]</t>
  </si>
  <si>
    <t>Summary of Significant Accounting Policies and Reclassifications Organization Columbia Banking System, Inc. (the “Corporation,” “we,” “our,” “Columbia” or the “Company”) is the holding company for Columbia State Bank (“Columbia Bank” or the “Bank”) and Columbia Trust Company (“Columbia Trust”). The Bank provides a full range of financial services through 146 branch locations, including 71 in the State of Washington, 61 in Oregon and 14 in Idaho. Columbia Trust provides fiduciary, agency, trust and related services, and life insurance products. Because the Bank comprises substantially all of the business of the Corporation, references to the “Company” mean the Corporation, the Bank and Columbia Trust together. The Corporation is approved as a bank holding company pursuant to the Gramm-Leach-Bliley Act of 1999. The Company’s accounting and reporting policies conform to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L, business combinations and goodwill impairment. The Company has applied its accounting policies and estimation methods consistently in all periods presented in these financial statements (to the periods in which they applied), with the exception of our lease accounting under ASC 842, which was adopted prospectively, beginning in 2019. Consolidation The Consolidated Financial Statements of the Company include the accounts of the Corporation and its subsidiaries, including the Bank and Columbia Trust. Intercompany balances and transactions have been eliminated in consolidation. Cash and cash equivalents Cash and cash equivalents include cash and due from banks, and interest-bearing balances due from correspondent banks and the FRB. Cash equivalents have a maturity of 90 days or less at the time of purchase. 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temporary impairment recognized in earnings. Other-than-temporary impairment exists when it is more likely than not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 Federal Home Loan Bank Stock The Company holds shares of Class B stock issued by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 end assets, subject to a $10 million cap. Class B stock may be redeemed, subject to certain limitations, on five years’ written notice to the FHLB. Activity based stock is stock we are required to purchase and hold in order to obtain an advance or participate in FHLB mortgage programs. The Company’s activity based stock purchase requirement is measured as a percentage of our advance proceeds. Our FHLB stock is carried at par value because the shares are issued, transferred, redeemed, and repurchased by the FHLB at a par value of $100 . The FHLB stock is subject to recoverability testing per the Financial Services-Depository and Lending topic of the FASB ASC. Loans held for sale Mortgage loans held for sale are carried at the lower of amortized cost or fair value. Due to the short period of time between the origination and sale, the carrying amount of loans held for sale approximates the fair values. Loans Loans, excluding PCI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DR. The assessment for impairment occurs when and while such loans are designated as classified per the Company’s internal risk rating system or when and while such loans are on nonaccrual. All nonaccrual loans greater than $500,000 and all TDR loans are considered impaired and analyzed individually on a quarterly basis. Classified loans with an outstanding balance greater than $500,000 are evaluated for potential impairment on a quarterly basis. Restructured Loans —A loan is classified as a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L on PCI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8, “Commitments and Contingent Liabilities.” Allowance for Loan and Lease Losses The ALLL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Management then considers the effects of the following qualitative factors to ensure our allowance reflects the inherent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have a high degree of subjectivity and changes in any of the factors could have a significant impact on our calculation of the allowance. The qualitative adjustment by loan segment is based upon management's assessment of inherent losses within a range between the weighted historical loss factor by segment and the maximum consecutive quarterly losses in the relevant loss emergence period by segment over the historical base period. Loan and lease losses are charged against the allowance when management believes the collectability of a loan balance is unlikely. Subsequent recoveries, if any, are credited to the allowance.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DR.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loan may be used to assess impairment. The Company predominately uses the fair value of collateral approach based upon a reliable valuation. When the measurement of the impaired loan is less than the recorded amount of the loan, an impairment is recognized by recording a charge-off to the allowance or by designating a specific reserve. Purchased Credit Impaired Loans —The Company updates its cash flow projections for PCI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under “Loans” for further discussion. 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 Adoption of Allowance for Credit Losses - ASC 326 In accordance with ASU 2016-13, the Company was required to adopt ASC 326 as of January 1, 2020. The allowance for credit losses under ASC 326 is an accounting estimate of expected losses over the contractual life of assets carried at amortized cost within the Company’s loan portfolio at the balance sheet date. The ASU requires a financial asset (or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quantitative allowance is calculated using a discounted cash flow approach with a probability of default methodology. The probability of default is an assumption derived from regression models which determines the relationship between historical defaults and certain economic variables. The Company determines a reasonable and supportable forecast and applies that forecast to the model to determine defaults over the forecast period. Following the forecast period, the economic variables used to calculate the probability of default revert to a historical average. Other assumptions relevant to the discounted cash flow model to derive the quantitative allowance include the loss given default, which is the estimate of loss for a defaulted loan, and the discount rate applied to future cash flows. The model calculates the net present value of each loan using both the contractual and expected cash flows, respectively. In addition to the quantitative portion of the allowance for credit losses, the Company also considers the effects of the following qualitative factors in its calculation of expected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are based in quantitative factors but also include a high degree of subjectivity and changes in any of the factors could have a significant impact on our calculation of the allowance. Loans for which repayment is expected to be provided substantially through the operation or sale of collateral are considered collateral-dependent. The allowance for credit losses for collateral-dependent loans is measured on the basis of the fair value of the collateral when foreclosure is probable. 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expense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 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Implementation Costs in a Cloud Computing Arrangement Implementation costs incurred in a hosting arrangement that is a service contract are capitalized based on criteria in ASC 350-40. The capitalized costs are expensed over the term of the hosting arrangement. Capitalized implementation costs in a cloud computing arrangement are included in “Other assets” in the Consolidated Balance Sheets. 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a current appraisal or a letter of intent to purchase. Losses that result from the ongoing periodic valuation of these properties are charged to the net cost of operation of OREO in the period in which they are identified. Improvements to OREO are capitalized and holding costs are charged to the net cost of operation of OREO as incurred. 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19 , intangible assets included in the Consolidated Balance Sheets principally consisted of CDI with an original estimated life of 10 years . Leases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The lease term includes options to extend or terminate the lease if the Company is reasonably certain that an option will be exercised. Operating leases are included within “Other assets” in the Consolidated Balance Sheets. See Note 10, “Leases” for additional information on leases. 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 Advertising Advertising costs are generally expensed as incurred. Earnings per Common Share The Company’s capital structure includes common shares, restricted common share awards, common share options, and, during a portion of 2017, convertible preferred shares. Restricted common share awards participate in dividends declared on common shares at the same rate as common shares. Convertible preferred shares participated in dividends declared on common shares on an “as if converted” basis. Restricted common share awards and convertible preferred shares are considered participating securities under the EPS topic of the FASB ASC. The Company calculates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PS except that the denominator is increased to include the number of additional common shares that would have been outstanding if certain shares issuable upon exercise of common share options were included unless those additional shares would have been anti-dilutive. For the diluted EPS computation, the treasury stock method is applied and compared to the two-class method and whichever method results in a more dilutive impact is utilized to calculate diluted EPS. 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common share awards which generally vest over a four-year period and have full voting rights. Pursuant to our new equity incentive plan approved in 2018, for any awards issued under the new plan, the holder accrues dividends, which are paid out when the shares vest. For any awards granted prior to the new plan, the holder receives dividends whether or not the shares have vested. Restricted stock is valued at the closing price of the Company’s stock on the date of an award. 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As part of the Company’s overall interest rate risk management, the Company uses an interest rate collar with a notional amount of $500.0 million to mitigate interest rate risk. This collar is designated and qualifies as a cash flow hedge. Gains and losses are recorded in accumulated other comprehensive income to the extent the hedge is effective. Gains and losses are reclassified from accumulated other comprehensive income to earnings in the period the hedged transaction affects earnings and are included in the same income statement line item that the hedged transaction is recorded. Accounting Pronouncements Recently Adopted or Issued Accounting Standards Adopted in 2019 In February 2016, the FASB issued ASU 2016-02, Leases (Topic 842) . The amendments included in this ASU create a new accounting model for both lessees and lessors. The new guidance requires lessees to recognize lease liabilities, initially measured at the present value of future lease payments, and corresponding right-of-use assets for all leases with lease terms greater than 12 months. The new lease model differs from the old lease accounting model, as the old model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The FASB subsequently issued ASU 2018-11, which allows for an additional (optional) transition method. The Company adopted the new standard effective January 1, 2019 utilizing the transition method allowed under ASU 2018-11 and did not restate comparative periods. The Company elected the package of practical expedients permitted under the transition guidance, which allowed us to carryforward our historical lease classifications and our assessment on whether a contract is or contains a lease. We also elected to keep leases with an initial term of 12 months or less off the balance sheet. The adoption of the new standard resulted in an increase in other assets and an increase in other liabilities of $49.2 million and $48.2 million , respectively. The Company recognized a cumulative effect adjustment of $782 thousand to increase the beginning balance of retained earnings related to previous deferred gains on sale-leaseback transactions. In August 2018, the FASB issued ASU 2018-15, Intangibles - Goodwill and Other - Internal-Use Software (Subtopic 350-40) -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ASU 2018-15 are effective for fiscal years beginning after December 15, 2019 and interim periods within those fiscal years. Early adoption is permitted, including adoption in any interim period. The amendments can be adopted on a prospective or retrospective basis. The Company adopted the new standard effective July 1, 2019 on a prospective basis. The adoption of the new standard resulted in an increase in other assets of $1.5 million . Recently Issued Accounting Standards, Not Yet Adopted In December 2019, the FASB issued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t>
  </si>
  <si>
    <t>Business Combinations</t>
  </si>
  <si>
    <t>Business Acquisition [Line Items]</t>
  </si>
  <si>
    <t>Business Combination Disclosure [Text Block]</t>
  </si>
  <si>
    <t>Business Combinations Pacific Continental On November 1, 2017 , the Company completed its acquisition of Pacific Continental and its wholly-owned banking subsidiary Pacific Continental Bank. The Company acquired 100% of the equity interests of Pacific Continental. The primary reasons for the acquisition were to expand in the Eugene, Oregon market and improve branch network efficiencies in the Seattle and Portland markets. The assets acquired and liabilities assumed have been accounted for under the acquisition method of accounting. The assets and liabilities, both tangible and intangible, were recorded at their fair values as of the November 1, 2017 acquisition date. The application of the acquisition method of accounting resulted in the recognition of goodwill of $383.1 million and a CDI of $46.9 million . The goodwill represents the excess of the purchase price over the fair value of the net assets acquired. The goodwill is not deductible for income tax purposes. 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HLB stock 7,084 Loans 1,873,987 Interest receivable 7,827 Premises and equipment 27,343 OREO 10,279 CDI 46,875 Other assets 50,638 Total assets acquired 2,554,514 Liabilities assumed Deposits (2,118,982 ) FHLB advances (101,127 ) Subordinated debentures (35,678 ) Junior subordinated debentures (14,434 ) Securities sold under agreements to repurchase (1,617 ) Other liabilities (28,653 ) Total liabilities assumed (2,300,491 ) Total fair value of identifiable net assets 254,023 Goodwill $ 383,080 See Note 9, “Goodwill and Other Intangible Assets,” for further discussion of the accounting for goodwill and other intangible assets. The operating results of the Company reported herein include the operating results produced by the acquired assets and assumed liabilities for the period November 1, 2017 to December 31, 2019 . Disclosure of the amount of Pacific Continental’s revenue and net income (excluding integration costs) included in Columbia’s Consolidated Statements of Income is impracticable due to the integration of the operations and accounting for this acquisition. For illustrative purposes only, the following table presents certain unaudited pro forma information for the year ended December 31, 2017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 Ended December 31, 2017 (in thousands, except per share amounts) Total revenues (net interest income plus noninterest income) $ 571,944 Net income $ 149,859 EPS - basic $ 2.23 EPS - diluted $ 2.23 The following table shows the impact of the acquisition-related expenses related to the acquisition of Pacific Continental for the periods indicated to the various components of noninterest expense: Years ended December 31, 2019 2018 2017 (in thousands) Noninterest Expense Compensation and employee benefits $ — $ 3,620 $ 8,014 Occupancy — 1,619 1,912 Data processing — 963 1,555 Legal and professional fees — 1,028 4,618 Advertising and promotion — 537 467 Other — 894 630 Total impact of acquisition-related costs to noninterest expense $ — $ 8,661 $ 17,196</t>
  </si>
  <si>
    <t>Cash and Cash Equivalents</t>
  </si>
  <si>
    <t>Cash and Cash Equivalents [Abstract]</t>
  </si>
  <si>
    <t>Cash and Cash Equivalents The Company is required to maintain an average reserve balance with the FRB or maintain such reserve balance in the form of cash. The average required reserve balance for the years ended December 31, 2019 and 2018 was approximately $84.9 million and $110.2 million , respectively, and was met by holding cash and maintaining an average balance with the FRB.</t>
  </si>
  <si>
    <t>Securities</t>
  </si>
  <si>
    <t>Debt Securities, Available-for-sale [Abstract]</t>
  </si>
  <si>
    <t>Securities At December 31, 2019 ,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no other issuances in its portfolio which exceeded ten percent of shareholders’ equity. The following table summarizes the amortized cost, gross unrealized gains and losses and the resulting fair value of debt securities available for sale: Amortized Gross Gross Fair Value December 31, 2019 (in thousands) U.S. government agency and government-sponsored enterprise mortgage-backed securities and collateralized mortgage obligations (1) $ 2,864,949 $ 47,223 $ (19,222 ) $ 2,892,950 Other asset-backed securities (1) 194,563 2,476 (989 ) 196,050 State and municipal securities 478,366 10,660 (224 ) 488,802 U.S. government agency and government-sponsored enterprise securities 165,218 3,127 (5 ) 168,340 Total $ 3,703,096 $ 63,486 $ (20,440 ) $ 3,746,142 December 31, 2018 U.S. government agency and government-sponsored enterprise mortgage-backed securities and collateralized mortgage obligations (1) $ 2,045,728 $ 8,473 $ (40,846 ) $ 2,013,355 Other asset-backed securities (1) 176,793 763 (2,621 ) 174,935 State and municipal securities 579,755 2,328 (7,760 ) 574,323 U.S. government agency and government-sponsored enterprise securities 408,088 1,235 (4,736 ) 404,587 U.S. government securities 251 — (3 ) 248 Total $ 3,210,615 $ 12,799 $ (55,966 ) $ 3,167,448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 The following table provides the proceeds and both gross realized gains and losses on the sales and calls of debt securities available for sale as well as other securities gains and losses for the periods indicated: Years Ended December 31, 2019 2018 2017 (in thousands) Proceeds from sales and calls of debt securities available for sale $ 259,554 $ 32,330 $ 30,403 Gross realized gains from sales of debt securities available for sale $ 3,357 $ 235 $ 111 Gross realized losses from sales of debt securities available for sale (1,225 ) (129 ) (122 ) Other securities losses, net (1) — (195 ) — Investment securities gains (losses), net $ 2,132 $ (89 ) $ (11 ) __________ (1) Other securities losses, net includes net unrealized loss activity associated with equity securities. The scheduled contractual maturities of debt securities available for sale at December 31, 2019 are presented as follows: December 31, 2019 Amortized Cost Fair Value (in thousands) Due within one year $ 77,363 $ 77,538 Due after one year through five years 416,556 421,363 Due after five years through ten years 2,007,225 2,041,751 Due after ten years 1,201,952 1,205,490 Total debt securities available for sale $ 3,703,096 $ 3,746,142 The following table summarizes the carrying value of securities pledged as collateral to secure public deposits, borrowings and other purposes as permitted or required by law: December 31, 2019 2018 (in thousands) To secure public funds $ 323,055 $ 276,343 To secure borrowings 111,488 52,303 Other securities pledged 154,030 138,492 Total securities pledged as collateral $ 588,573 $ 467,138 The following tables show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December 31, 2019 and 2018 : Less than 12 Months 12 Months or More Total Fair Unrealized Fair Unrealized Fair Unrealized December 31, 2019 (in thousands) U.S. government agency and government-sponsored enterprise mortgage-backed securities and collateralized mortgage obligations (1) $ 1,055,903 $ (12,424 ) $ 491,539 $ (6,798 ) $ 1,547,442 (19,222 ) Other asset-backed securities (1) 89,508 (880 ) 6,799 (109 ) 96,307 (989 ) State and municipal securities 12,363 (142 ) 12,587 (82 ) 24,950 (224 ) U.S. government agency and government-sponsored enterprise securities — — 10,495 (5 ) 10,495 (5 ) Total $ 1,157,774 $ (13,446 ) $ 521,420 $ (6,994 ) $ 1,679,194 $ (20,440 ) December 31, 2018 U.S. government agency and government-sponsored enterprise mortgage-backed securities and collateralized mortgage obligations (1) $ 114,551 $ (750 ) $ 1,207,020 $ (40,096 ) $ 1,321,571 $ (40,846 ) Other asset-backed securities (1) 40,071 (222 ) 94,367 (2,399 ) 134,438 (2,621 ) State and municipal securities 106,292 (581 ) 280,496 (7,179 ) 386,788 (7,760 ) U.S. government agency and government-sponsored enterprise securities 15,392 (45 ) 291,435 (4,691 ) 306,827 (4,736 ) U.S. government securities — — 247 (3 ) 247 (3 ) Total $ 276,306 $ (1,598 ) $ 1,873,565 $ (54,368 ) $ 2,149,871 $ (55,966 )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 At December 31, 2019 , there were 243 U.S. government agency and government-sponsored enterprise mortgage-backed securities and collateralized mortgage obligation securities in an unrealized loss position, of which 162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9 . At December 31, 2019 , there were 18 other asset-backed securities in an unrealized loss position, of which six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9 . At December 31, 2019 , there were 24 state and municipal government securities in an unrealized loss position, of which 14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2019 , none of the rated obligations of state and local government entities held by the Company had a below investment grade credit rating. Because the credit quality of these securities is investment grade and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9 . At December 31, 2019 , there were three U.S. government agency and government-sponsored enterprise securities in an unrealized loss position, all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9 . At December 31, 2019 , there were no</t>
  </si>
  <si>
    <t>Loans and Leases Receivable, Net Amount [Abstract]</t>
  </si>
  <si>
    <t>Financing Receivables [Text Block]</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CI loans. Purchased loans for which there was, at acquisition date, evidence of credit deterioration since their origination and it was probable that we would be unable to collect all contractually required payments are referred to as PCI loans. The following is an analysis of the loan portfolio by segment (net of unearned income): December 31, 2019 2018 Loans, excluding PCI loans PCI Loans Total Loans, excluding PCI loans PCI Loans Total (in thousands) Commercial business $ 3,602,597 $ 7,863 $ 3,610,460 $ 3,438,422 $ 9,240 $ 3,447,662 Real estate: One-to-four family residential 265,144 7,203 272,347 238,367 8,017 246,384 Commercial and multifamily residential 4,183,961 54,212 4,238,173 3,846,027 62,910 3,908,937 Total real estate 4,449,105 61,415 4,510,520 4,084,394 70,927 4,155,321 Real estate construction: One-to-four family residential 192,762 — 192,762 217,790 153 217,943 Commercial and multifamily residential 163,103 — 163,103 284,394 534 284,928 Total real estate construction 355,865 — 355,865 502,184 687 502,871 Consumer 292,697 8,238 300,935 318,945 8,906 327,851 Less: Net unearned income (34,315 ) — (34,315 ) (42,194 ) — (42,194 ) Total loans, net of unearned income 8,665,949 77,516 8,743,465 8,301,751 89,760 8,391,511 Less: ALLL (81,124 ) (2,844 ) (83,968 ) (79,758 ) (3,611 ) (83,369 ) Total loans, net $ 8,584,825 $ 74,672 $ 8,659,497 $ 8,221,993 $ 86,149 $ 8,308,142 Loans held for sale $ 17,718 $ — $ 17,718 $ 3,849 $ — $ 3,849 At December 31, 2019 and 2018 , the Company had no material foreign activities. Substantially all of the Company’s loans and unfunded commitments are geographically concentrated in its service areas within the states of Washington, Oregon and Idaho. At December 31, 2019 and 2018 , $3.24 billion and $3.22 billion , respectively, of commercial and residential real estate loans were pledged as collateral on FHLB advances. The Company has also pledged $151.3 million and $82.0 million of commercial loans to the FRB for additional borrowing capacity at December 31, 2019 and 2018 , respectively. Nonaccrual loans totaled $33.1 million and $54.8 million at December 31, 2019 and 2018 , respectively. The amount of interest income foregone as a result of these loans being placed on nonaccrual status totaled $2.0 million for 2019 , $3.6 million for 2018 and $2.4 million for 2017 . There were no loans 90 days past due and still accruing interest as of December 31, 2019 and 2018 . At December 31, 2019 and 2018 , there were $2.0 million and $2.1 million , respectively, of commitments of additional funds for loans accounted for on a nonaccrual basis. The following is an analysis of nonaccrual loans as of December 31, 2019 and 2018 : December 31, 2019 2018 Recorded Unpaid Principal Recorded Unpaid Principal (in thousands) Commercial business: Secured $ 26,615 $ 38,278 $ 35,504 $ 45,072 Unsecured 359 360 9 9 Real estate: One-to-four family residential 591 632 1,158 1,178 Commercial and multifamily residential: Commercial land 1,985 1,994 2,261 2,270 Income property 205 206 2,721 3,062 Owner occupied 1,287 1,325 9,922 10,300 Real estate construction: One-to-four family residential: Land and acquisition — — 318 318 Residential construction — 59 — — Consumer 2,018 2,355 2,949 3,149 Total $ 33,060 $ 45,209 $ 54,842 $ 65,358 Loans, excluding PCI loans The following is an aging of the recorded investment of the loan portfolio as of December 31, 2019 and 2018 : Current 30 - 59 60 - 89 Greater Total Nonaccrual Total Loans December 31, 2019 (in thousands) Commercial business: Secured $ 3,422,313 $ 7,684 $ 5,035 $ — $ 12,719 $ 26,615 $ 3,461,647 Unsecured 128,852 392 80 — 472 359 129,683 Real estate: One-to-four family residential 261,886 2,162 256 — 2,418 591 264,895 Commercial and multifamily residential: Commercial land 300,580 625 — — 625 1,985 303,190 Income property 2,057,359 1,797 — — 1,797 205 2,059,361 Owner occupied 1,795,771 4,287 — — 4,287 1,287 1,801,345 Real estate construction: One-to-four family residential: Land and acquisition 1,364 — — — — — 1,364 Residential construction 189,350 951 — — 951 — 190,301 Commercial and multifamily residential: Income property 88,389 — — — — — 88,389 Owner occupied 73,203 — — — — — 73,203 Consumer 290,174 284 95 — 379 2,018 292,571 Total $ 8,609,241 $ 18,182 $ 5,466 $ — $ 23,648 $ 33,060 $ 8,665,949 Current 30 - 59 60 - 89 Greater Total Nonaccrual Total Loans December 31, 2018 (in thousands) Commercial business: Secured $ 3,267,709 $ 5,864 $ 3,624 $ — $ 9,488 $ 35,504 $ 3,312,701 Unsecured 111,868 240 — — 240 9 112,117 Real estate: One-to-four family residential 233,941 694 233 — 927 1,158 236,026 Commercial and multifamily residential: Commercial land 283,416 — — — — 2,261 285,677 Income property 1,910,505 5,009 2,241 — 7,250 2,721 1,920,476 Owner occupied 1,606,085 1,744 — — 1,744 9,922 1,617,751 Real estate construction: One-to-four family residential: Land and acquisition 4,099 — — — — 318 4,417 Residential construction 212,303 93 — — 93 — 212,396 Commercial and multifamily residential: Income property 194,912 — — — — — 194,912 Owner occupied 79,805 7,258 — — 7,258 — 87,063 Consumer 314,008 1,057 201 — 1,258 2,949 318,215 Total $ 8,218,651 $ 21,959 $ 6,299 $ — $ 28,258 $ 54,842 $ 8,301,751 The following is an analysis of the impaired loans (see Note 1, “Summary of Significant Accounting Policies,” ) as of December 31, 2019 and 2018 : Recorded Investment Recorded Investment Impaired Loans With Impaired Loans Without Recorded Unpaid Related Recorded Unpaid December 31, 2019 (in thousands) Commercial business: Secured $ 3,437,564 $ 24,083 $ 3,286 $ 3,851 $ 93 $ 20,797 $ 28,658 Unsecured 129,671 12 12 12 — — — Real estate: One-to-four family residential 264,513 382 299 588 5 83 182 Commercial and multifamily residential: Commercial land 300,973 2,217 1,592 1,601 312 625 663 Income property 2,059,361 — — — — — — Owner occupied 1,797,682 3,663 3,663 5,233 29 — — Real estate construction: One-to-four family residential: Land and acquisition 1,364 — — — — — — Residential construction 190,301 — — — — — — Commercial and multifamily residential: Income property 88,389 — — — — — — Owner occupied 73,203 — — — — — — Consumer 290,934 1,637 483 637 22 1,154 1,310 Total $ 8,633,955 $ 31,994 $ 9,335 $ 11,922 $ 461 $ 22,659 $ 30,813 Recorded Investment Recorded Investment Impaired Loans With Impaired Loans Without Recorded Unpaid Related Recorded Unpaid December 31, 2018 (in thousands) Commercial business: Secured $ 3,286,416 $ 26,285 $ 6,350 $ 8,460 $ 2,023 $ 19,935 $ 24,404 Unsecured 112,097 20 20 20 — — — Real estate: One-to-four family residential 235,138 888 325 798 8 563 575 Commercial and multifamily residential: Commercial land 283,451 2,226 — — — 2,226 2,272 Income property 1,917,522 2,954 99 165 1 2,855 3,011 Owner occupied 1,605,042 12,709 3,231 4,666 69 9,478 9,750 Real estate construction: One-to-four family residential Land and acquisition 4,417 — — — — — — Residential construction 212,396 — — — — — — Commercial and multifamily residential: Income property 194,912 — — — — — — Owner occupied 87,063 — — — — — — Consumer 314,193 4,022 3,326 3,584 31 696 704 Total $ 8,252,647 $ 49,104 $ 13,351 $ 17,693 $ 2,132 $ 35,753 $ 40,716 The following table provides additional information on impaired loans for the years ended December 31, 2019 , 2018 and 2017 : Years Ended December 31, 2019 2018 2017 Average Recorded Interest Recognized Average Recorded Interest Recognized Average Recorded Interest Recognized (in thousands) Commercial business Secured $ 24,682 $ 202 $ 39,701 $ 81 $ 20,282 $ 60 Unsecured 16 1 191 2 5 — Real estate: One-to-four family residential 665 42 748 42 730 49 Commercial and multifamily residential Commercial land 2,606 31 2,371 34 2,079 — Income property 1,121 — 3,284 130 4,314 51 Owner occupied 10,681 168 9,730 720 5,335 445 Real estate construction: One-to-four family residential Land and acquisition — — — — 3 — Residential construction — — 484 — 309 — Owner occupied — — 3,240 — 1,620 203 Consumer 2,960 8 5,712 129 5,973 163 Total $ 42,731 $ 452 $ 65,461 $ 1,138 $ 40,650 $ 971 The following is an analysis of loans classified as TDR for the years ended December 31, 2019 , 2018 and 2017 : Years Ended December 31, 2019 2018 2017 Number of TDR Modifications Pre-Modification Post-Modification Number of TDR Modifications Pre-Modification Post-Modification Number of TDR Modifications Pre-Modification Post-Modification (dollars in thousands) Commercial business: Secured 11 $ 6,642 $ 6,642 12 $ 18,379 $ 18,379 10 $ 5,655 $ 5,655 Unsecured — — — — — — 1 26 26 Real estate: One-to-four family residential 1 45 45 — — — 3 583 583 Commercial and multifamily residential: Commercial land — — — — — — 1 687 687 Income property 1 217 217 1 891 891 1 1,152 1,152 Owner occupied — — — — — — 1 78 78 Real estate construction: Commercial and multifamily residential: Owner occupied — — — — — — 1 4,050 4,050 Consumer 11 444 444 21 2,777 2,777 42 5,891 5,891 Total 24 $ 7,348 $ 7,348 34 $ 22,047 $ 22,047 60 $ 18,122 $ 18,122 The Company’s loans classified as TDR are loans that have been modified or the borrower has been granted special concessions due to financial difficulties, that if not for the challenges of the borrower, the Company would not otherwise consider. The Company had $1.1 million of commitments to lend additional funds on loans classified as TDR as of December 31, 2019 as compared to $2.1 million of similar commitments at December 31, 2018 .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did have one $26 thousand consumer loan that defaulted within 12 months of being modified as a TDR during the year ended December 31, 2019 . This defaulted TDR loan did not impact the allowance for loan loss as it paid off prior to year end. The Company did not experience any similar defaults during the years ended December 31, 2018 and 2017 .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CI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December 31, 2019 and 2018 : December 31, 2019 2018 (in thousands) Commercial business $ 8,083 $ 9,672 Real estate: One-to-four family residential 8,453 9,848 Commercial and multifamily residential 56,752 66,340 Total real estate 65,205 76,188 Real estate construction: One-to-four family residential — 153 Commercial and multifamily residential — 507 Total real estate construction — 660 Consumer 8,984 9,765 Subtotal of PCI loans 82,272 96,285 Less: Valuation discount resulting from acquisition accounting 4,756 6,525 ALLL 2,844 3,611 PCI loans, net of valuation discounts and allowance for loan losses $ 74,672 $ 86,149 The following table shows the changes in accretable yield for acquired loans for the years ended December 31, 2019 , 2018 , and 2017 : Years Ended December 31, 2019 2018 2017 (in thousands) Balance at beginning of period $ 21,949 $ 31,176 $ 45,191 Accretion (6,053 ) (8,194 ) (12,357 ) Disposals 46 (387 ) (158 ) Reclassifications from (to) nonaccretable difference 3,719 (646 ) (1,500 ) Balance at end of period $ 19,661 $ 21,949 $ 31,176 The Company did not acquire any loans accounted for under ASC 310-30 during 2019 or 2018 .</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t>
  </si>
  <si>
    <t>Allowance for Loan and Lease Losses and Allowance for Unfunded Commitments and Letters of Credit We record an ALLL to recognize management’s estimate of credit losses incurred in the loan portfolio at each balance sheet date. We have used the same methodology for the ALLL calculation for the years ended December 31, 2019 and 2018 . The following tables show a detailed analysis of the ALLL for the years ended December 31, 2019 , 2018 and 2017 : Beginning Charge-offs Recoveries Provision (Recapture) Ending Specific General Year Ended December 31, 2019 (in thousands) Commercial business: Secured $ 43,188 $ (10,249 ) $ 2,755 $ 7,381 $ 43,075 $ 93 $ 42,982 Unsecured 2,626 (75 ) 350 184 3,085 — 3,085 Real estate: One-to-four family residential 593 (2 ) 242 (226 ) 607 5 602 Commercial and multifamily residential: Commercial land 3,947 — 286 2,146 6,379 312 6,067 Income property 4,044 — 320 2,062 6,426 — 6,426 Owner occupied 4,533 — 4 1,567 6,104 29 6,075 Real estate construction: One-to-four family residential: Land and acquisition 549 — 362 (799 ) 112 — 112 Residential construction 5,536 (170 ) 3,092 (3,982 ) 4,476 — 4,476 Commercial and multifamily residential: Income property 5,784 — 1 (3,286 ) 2,499 — 2,499 Owner occupied 2,604 — — 702 3,306 — 3,306 Consumer 5,301 (1,400 ) 930 (376 ) 4,455 22 4,433 PCI 3,611 (3,319 ) 3,979 (1,427 ) 2,844 — 2,844 Unallocated 1,053 — — (453 ) 600 — 600 Total $ 83,369 $ (15,215 ) $ 12,321 $ 3,493 $ 83,968 $ 461 $ 83,507 Beginning Charge-offs Recoveries Provision (Recapture) Ending Specific General Year Ended December 31, 2018 (in thousands) Commercial business: Secured $ 29,341 $ (11,560 ) $ 3,024 $ 22,383 $ 43,188 $ 2,023 $ 41,165 Unsecured 2,000 (159 ) 403 382 2,626 — 2,626 Real estate: One-to-four family residential 701 — 408 (516 ) 593 8 585 Commercial and multifamily residential: Commercial land 4,265 — 99 (417 ) 3,947 — 3,947 Income property 5,672 (780 ) 912 (1,760 ) 4,044 1 4,043 Owner occupied 5,459 — 20 (946 ) 4,533 69 4,464 Real estate construction: One-to-four family residential: Land and acquisition 963 — 726 (1,140 ) 549 — 549 Residential construction 3,709 — 890 937 5,536 — 5,536 Commercial and multifamily residential: Income property 7,053 — — (1,269 ) 5,784 — 5,784 Owner occupied 4,413 — — (1,809 ) 2,604 — 2,604 Consumer 5,163 (1,194 ) 1,180 152 5,301 31 5,270 PCI 6,907 (4,862 ) 3,847 (2,281 ) 3,611 — 3,611 Unallocated — — — 1,053 1,053 — 1,053 Total $ 75,646 $ (18,555 ) $ 11,509 $ 14,769 $ 83,369 $ 2,132 $ 81,237 Beginning Charge-offs Recoveries Provision (Recapture) Ending Specific General Year Ended December 31, 2017 (in thousands) Commercial business: Secured $ 36,050 $ (7,524 ) $ 4,283 $ (3,468 ) $ 29,341 $ 1,867 $ 27,474 Unsecured 960 (89 ) 553 576 2,000 3 1,997 Real estate: One-to-four family residential 599 (460 ) 568 (6 ) 701 103 598 Commercial and multifamily residential: Commercial land 1,797 — 53 2,415 4,265 — 4,265 Income property 7,342 (287 ) 498 (1,881 ) 5,672 185 5,487 Owner occupied 6,439 — 124 (1,104 ) 5,459 3 5,456 Real estate construction: One-to-four family residential: Land and acquisition 316 (14 ) 72 589 963 — 963 Residential construction 669 — 106 2,934 3,709 — 3,709 Commercial and multifamily residential: Income property 404 — 1 6,648 7,053 — 7,053 Owner occupied 1,192 — — 3,221 4,413 — 4,413 Consumer 3,534 (1,474 ) 1,187 1,916 5,163 199 4,964 PCI 10,515 (6,812 ) 6,187 (2,983 ) 6,907 — 6,907 Unallocated 226 — — (226 ) — — — Total $ 70,043 $ (16,660 ) $ 13,632 $ 8,631 $ 75,646 $ 2,360 $ 73,286 Changes in the allowance for unfunded commitments and letters of credit, a component of “Other liabilities” in the Consolidated Balance Sheets, are summarized as follows: Years Ended December 31, 2019 2018 2017 (in thousands) Beginning balance $ 4,330 $ 3,130 $ 2,705 Net changes in the allowance for unfunded commitments and letters of credit (900 ) 1,200 425 Ending balance $ 3,430 $ 4,330 $ 3,13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off. The following is an analysis of the credit quality of our loan portfolio, excluding PCI loans as of December 31, 2019 and 2018 : Pass Special Mention Substandard Doubtful Loss Total December 31, 2019 (in thousands) Loans, excluding PCI loans Commercial business: Secured $ 3,296,776 $ 37,394 $ 127,477 $ — $ — $ 3,461,647 Unsecured 129,518 — 165 — — 129,683 Real estate: One-to-four family residential 264,051 — 844 — — 264,895 Commercial and multifamily residential: Commercial land 283,254 1,344 18,592 — — 303,190 Income property 2,014,233 5,658 39,470 — — 2,059,361 Owner occupied 1,757,757 6,158 37,430 — — 1,801,345 Real estate construction: One-to-four family residential: Land and acquisition 1,364 — — — — 1,364 Residential construction 190,301 — — — — 190,301 Commercial and multifamily residential: Income property 88,389 — — — — 88,389 Owner occupied 73,203 — — — — 73,203 Consumer 289,588 — 2,983 — — 292,571 Total $ 8,388,434 $ 50,554 $ 226,961 $ — $ — 8,665,949 Less: ALLL 81,124 Loans, excluding PCI loans, net $ 8,584,825 Pass Special Mention Substandard Doubtful Loss Total December 31, 2018 (in thousands) Loans, excluding PCI loans Commercial business: Secured $ 3,160,910 $ 48,779 $ 103,007 $ 5 $ — $ 3,312,701 Unsecured 112,091 21 — 5 — 112,117 Real estate: One-to-four family residential 234,416 — 1,610 — — 236,026 Commercial and multifamily residential: Commercial land 276,348 5,082 4,247 — — 285,677 Income property 1,876,925 36,998 6,553 — — 1,920,476 Owner occupied 1,556,852 14,964 45,935 — — 1,617,751 Real estate construction: One-to-four family residential: Land and acquisition 4,099 — 318 — — 4,417 Residential construction 212,225 — 171 — — 212,396 Commercial and multifamily residential: Income property 194,912 — — — — 194,912 Owner occupied 87,063 — — — — 87,063 Consumer 313,817 — 4,398 — — 318,215 Total $ 8,029,658 $ 105,844 $ 166,239 $ 10 $ — 8,301,751 Less: ALLL 79,758 Loans, excluding PCI loans, net $ 8,221,993 The following is an analysis of the credit quality of our PCI loan portfolio as of December 31, 2019 and 2018 : Pass Special Mention Substandard Doubtful Loss Total December 31, 2019 (in thousands) PCI loans: Commercial business: Secured $ 6,109 $ 962 $ 606 $ — $ — $ 7,677 Unsecured 406 — — — — 406 Real estate: One-to-four family residential 8,351 — 102 — — 8,453 Commercial and multifamily residential: Commercial land 8,720 497 212 — — 9,429 Income property 18,386 — 297 — — 18,683 Owner occupied 21,077 — 7,563 — — 28,640 Consumer 8,758 — 226 — — 8,984 Total $ 71,807 $ 1,459 $ 9,006 $ — $ — 82,272 Less: Valuation discount resulting from acquisition accounting 4,756 ALLL 2,844 PCI loans, net $ 74,672 Pass Special Mention Substandard Doubtful Loss Total December 31, 2018 (in thousands) PCI loans: Commercial business: Secured $ 8,041 $ — $ 840 $ — $ — $ 8,881 Unsecured 692 — 99 — — 791 Real estate: One-to-four family residential 9,633 — 215 — — 9,848 Commercial and multifamily residential: Commercial land 10,363 — — — — 10,363 Income property 19,680 — — — — 19,680 Owner occupied 35,944 — 353 — — 36,297 Real estate construction: One-to-four family residential: Land and acquisition 151 — 2 — — 153 Commercial and multifamily residential: Income property 507 — — — — 507 Consumer 9,326 — 439 — — 9,765 Total $ 94,337 $ — $ 1,948 $ — $ — 96,285 Less: Valuation discount resulting from acquisition accounting 6,525 ALLL 3,611 PCI loans, net $ 86,149</t>
  </si>
  <si>
    <t>Other Real Estate Owned</t>
  </si>
  <si>
    <t>Other Real Estate, Foreclosed Assets, and Repossessed Assets [Abstract]</t>
  </si>
  <si>
    <t>Other Real Estate Owned The following table sets forth activity in OREO for the periods indicated: Years Ended December 31, 2019 2018 (in thousands) Balance, beginning of period $ 6,019 $ 13,298 Transfers in 386 1,200 Valuation adjustments (195 ) (698 ) Proceeds from sale of OREO property (6,455 ) (7,261 ) Gain (loss) on sale of OREO, net 797 (520 ) Balance, end of period $ 552 $ 6,019 At December 31, 2019 , the carrying amount of foreclosed residential real estate properties held as a result of obtaining physical possession was $311 thousand and the recorded investment of consumer mortgage loans secured by residential real estate properties for which formal foreclosure proceedings were in process was $875 thousand .</t>
  </si>
  <si>
    <t>Premises and Equipment</t>
  </si>
  <si>
    <t>Property, Plant and Equipment [Abstract]</t>
  </si>
  <si>
    <t>Premises and Equipment Real and personal property and software, less accumulated depreciation and amortization, were as follows: December 31, 2019 2018 (in thousands) Land $ 53,124 $ 54,185 Buildings 107,371 108,890 Leasehold improvements 28,459 27,859 Furniture and equipment 37,929 32,292 Vehicles 510 511 Computer software 15,936 19,358 Total cost 243,329 243,095 Less accumulated depreciation and amortization (77,921 ) (74,307 ) Total $ 165,408 $ 168,788 Total depreciation and amortization expense was $10.3 million , $10.4 million , and $9.8 million , for the years ended December 31, 2019 , 2018 , and 2017 , respectively.</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its annual impairment assessment as of July 31, 2019 and concluded that there was no impairment. As of December 31, 2019 , we determined there were no events or circumstances which would more likely than not reduce the fair value of our reporting unit below its carrying amount. Th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Years Ended December 31, 2019 2018 2017 (in thousands) Goodwill, beginning of period $ 765,842 $ 765,842 $ 382,762 Established through acquisitions (1) — — 383,080 Total goodwill, end of period 765,842 765,842 765,842 Other intangible assets, net CDI: Gross CDI balance, beginning of period 105,473 105,473 58,598 Accumulated amortization, beginning of period (60,455 ) (48,219 ) (41,886 ) CDI, net, beginning of period 45,018 57,254 16,712 Established through acquisitions (1) — — 46,875 CDI current period amortization (10,479 ) (12,236 ) (6,333 ) Total CDI, end of period 34,539 45,018 57,254 Intangible assets not subject to amortization 919 919 919 Other intangible assets, net at end of period 35,458 45,937 58,173 Total goodwill and intangible assets, end of period $ 801,300 $ 811,779 $ 824,015 __________ (1) See Note 2, “Business Combinations,” for additional information regarding the goodwill and CDI related to the acquisition of Pacific Continental on November 1, 2017. The following table provides the estimated future amortization expense of CDI for the succeeding five years: Years Ending December 31, (in thousands) 2020 $ 8,724 2021 7,264 2022 5,880 2023 4,552 2024 3,432</t>
  </si>
  <si>
    <t>Leases</t>
  </si>
  <si>
    <t>Leases [Abstract]</t>
  </si>
  <si>
    <t>Lessee, Operating Leases [Text Block]</t>
  </si>
  <si>
    <t>Leases Lease Commitments: The Company’s lease commitments consist primarily of leased locations under various non-cancellable operating leases that expire between 2020 and 2043 . The majority of the leases contain renewal options and provisions for increases in rental rates based on an agreed upon index or predetermined escalation schedule. The following table shows the details of the Company’s operating lease right-of-use asset and the associated lease liability for the period indicated: Item Balance Sheet Location December 31, 2019 (in thousands) Operating lease asset Other assets $ 57,226 Operating lease liability Other liabilities $ 63,030 At December 31, 2019 , the Company’s operating leases have a weighted average remaining lease term of 7.7 years and a weighted average discount rate of 3.0% . Cash paid for amounts included in the measurement of operating lease liabilities was $11.2 million for the year ended December 31, 2019 . Right-of-use assets obtained in exchange for new operating lease liabilities during the year ended December 31, 2019 were $20.6 million . The following table shows the components of net lease costs: Item Statement of Income Location Year Ended December 31, 2019 (in thousands) Operating lease cost (1) Occupancy $ 10,851 Variable lease cost Occupancy 1,805 Sublease income Occupancy (1,182 ) Net lease cost $ 11,474 __________ (1) Includes short-term lease costs, which are immaterial. Total rental expense on buildings and equipment, net of rental income of $1.2 million and $791 thousand for the years ended December 31, 2018 and 2017 , respectively, was $9.6 million and $7.9 million for the years ended December 31, 2018 and 2017 , respectively. The following table shows the maturity analysis for operating leases as of December 31, 2019 : Year ending December 31, (in thousands) 2020 $ 11,105 2021 11,126 2022 10,689 2023 9,476 2024 6,980 Thereafter 21,866 Total future minimum lease payments 71,242 Amounts representing interest (8,212 ) Present value of minimum lease payments $ 63,030 Future minimum lease payments for the Company’s operating leases as of December 31, 2018, prior to the adoption of the new lease guidance were as follows: Year Ending December 31, (in thousands) 2019 $ 10,947 2020 9,766 2021 8,729 2022 8,102 2023 6,796 Thereafter 18,703 Total minimum payments $ 63,043 Sale-leaseback transactions: On September 26, 2019, the Company sold one of its Washington facilities and leased back a portion of the facility utilized for branch operations. The lease term is through September 2022, with monthly payments of approximately $19 thousand . The sale-leaseback transaction resulted in a pre-tax gain of $5.9 million . For additional detail regarding the new lease guidance, see Note 1 , “Summary of Significant Accounting Policies and Reclassifications.”</t>
  </si>
  <si>
    <t>Deposits [Abstract]</t>
  </si>
  <si>
    <t>Deposits Year end deposits are summarized in the following table: December 31, 2019 2018 (in thousands) Demand and other noninterest-bearing $ 5,328,146 $ 5,227,216 Money market (1) 2,322,644 2,294,125 Interest-bearing demand (1) 1,150,437 1,084,863 Savings (1) 882,050 889,849 Interest-bearing public funds, other than certificates of deposit (1) 301,203 233,938 Certificates of deposit, less than $250,000 218,764 243,849 Certificates of deposit, $250,000 or more 151,995 89,473 Certificates of deposit insured by CDARS ® 17,065 23,580 Brokered certificates of deposit 12,259 57,930 Reciprocal money market accounts 300,158 313,692 Subtotal 10,684,721 10,458,515 Valuation adjustment resulting from acquisition accounting (13 ) (389 ) Total deposits $ 10,684,708 $ 10,458,126 __________ (1) Beginning in 2019, interest-bearing public funds, other than certificates of deposit, are presented separately in this table. Prior period amounts have been reclassified to conform to current period presentation. Overdrafts of $3.8 million and $4.0 million were reclassified as loan balances at December 31, 2019 and 2018 , respectively. The following table shows the amount and maturity of time deposits: Years Ending December 31, (in thousands) 2020 $ 313,241 2021 53,679 2022 19,346 2023 8,060 2024 5,593 Thereafter 151 Total $ 400,070</t>
  </si>
  <si>
    <t>Federal Home Loan Bank and Federal Reserve Bank Borrowings</t>
  </si>
  <si>
    <t>Federal Home Loan Bank and Federal Reserve Bank Borrowings [Abstract]</t>
  </si>
  <si>
    <t>Federal Home Loan Bank and Federal Reserve Bank Borrowings [Text Block]</t>
  </si>
  <si>
    <t>FHLB and FRB Borrowings FHLB The Company has entered into borrowing arrangements with the FHLB to borrow funds under a short-term floating rate fed funds overnight advance program and fixed-term loan agreements. All borrowings are secured by stock of the FHLB and a blanket pledge of qualifying loans receivable. The Company had aggregate borrowing capacity with the FHLB of $1.96 billion and $1.62 billion for the years ended December 31, 2019 and 2018 , respectively, of which the Company had borrowed $953.0 million and $399.0 million , respectively. See Note 5, “Loans ,” for the carrying value of pledged loans. At December 31, 2019 , FHLB advances were scheduled to mature as follows: Federal Home Loan Bank Advances Weighted Average Rate Amount (dollars in thousands) Within 1 year 1.82 % $ 946,000 Over 1 through 5 years 3.85 % 2,000 Due after 10 years 5.37 % 5,000 Total 953,000 Valuation adjustment from acquisition accounting 469 Total $ 953,469 The maximum, average outstanding and year end balances and average interest rates on advances from the FHLB were as follows for the years ended December 31, 2019 , 2018 and 2017 : Years ended December 31, 2019 2018 2017 (dollars in thousands) Balance at end of period $ 953,469 $ 399,523 $ 11,579 Average balance during period $ 469,983 $ 166,563 $ 79,788 Maximum month end balance during period $ 953,469 $ 399,523 $ 317,480 Weighted average rate during period 2.42 % 2.29 % 1.33 % Weighted average rate at December 31 1.84 % 2.68 % 4.08 % FRB The Company is also eligible to borrow under the FRB’s primary credit program, including the Term Auction Facility auctions. All borrowings are secured by certain pledged, available for sale investment securities. While the Company had no borrowings as of December 31, 2019 and December 31, 2018 , there were overnight borrowings resulting in average borrowings of $99 thousand and $14 thousand for 2019 and 2018 , respectively. The Company had no borrowings in 2017 . The Company pledges securities and loans for borrowing capacity at the FRB and had a borrowing capacity with the FRB of $209.1 million and $107.1 million for the years ended December 31, 2019 and 2018 , respectively. See Note 4, “Securities,” for the carrying value of pledged investment securities and Note 5, “Loans,” for the carrying value of pledged loans.</t>
  </si>
  <si>
    <t>Securities Sold Under Agreements to Repurchase</t>
  </si>
  <si>
    <t>Securities Sold under Agreements to Repurchase [Abstract]</t>
  </si>
  <si>
    <t>Securities Sold Under Agreements to Repurchase Securities Sold Under Agreements to Repurchase - Term The Company had previously entered into wholesale repurchase agreements with certain brokers. At December 31, 2017, the Company held $25.0 million in wholesale repurchase agreements with an interest rate of 1.88% . These agreements were settled on the repurchase date of March 19, 2018. Securities Sold Under Agreements to Repurchase - Sweep Sweep repurchase agreements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64.4 million and a weighted average interest rate of 1.24% at December 31, 2019 . All of these repurchase agreements in existence at December 31, 2019 mature on a daily basis. Securities available for sale with a carrying amount of $76.0 million at December 31, 2019 were pledged as collateral for the sweep repurchase agreement borrowings.</t>
  </si>
  <si>
    <t>Subordinated Borrowing [Line Items]</t>
  </si>
  <si>
    <t>Subordinated Borrowings Disclosure [Text Block]</t>
  </si>
  <si>
    <t>Subordinated Debentures On November 1, 2017, with its acquisition of Pacific Continental, the Company assumed $35.0 million in aggregate principal amount of fixed-to-floating rate subordinated debentures. These debentures are callable at par on June 30, 2021, have a stated maturity of June 30, 2026 and bear interest at a fixed annual rate of 5.875% per year, from and including June 27, 2016, but excluding June 30, 2021. From and including June 30, 2021 through the maturity date or early redemption date, the interest rate will reset quarterly to an annual interest rate equal to the then-current three-month LIBOR plus 4.715% .</t>
  </si>
  <si>
    <t>Revolving line of credit</t>
  </si>
  <si>
    <t>Line of Credit [Member]</t>
  </si>
  <si>
    <t>Line of Credit Facility [Line Items]</t>
  </si>
  <si>
    <t>Short-term Debt [Text Block]</t>
  </si>
  <si>
    <t>Revolving Line of Credit During the second quarter of 2019, the Company entered into a $30.0 million short-term credit facility with an unaffiliated bank that matures in May 2020. This facility has a variable interest rate and provides the Company additional liquidity, if needed, for various corporate activities including the repurchase of shares of Columbia Banking System, Inc. common stock. As of December 31, 2019 , there was no outstanding balance. The credit agreement requires the Company to comply with certain covenants including those related to asset quality and capital levels. The Company was in compliance with all covenants associated with this facility at December 31, 2019 .</t>
  </si>
  <si>
    <t>Derivatives and Balance Sheet Offsetting</t>
  </si>
  <si>
    <t>General Discussion of Derivative Instruments and Hedging Activities [Abstract]</t>
  </si>
  <si>
    <t>Derivatives and Balance Sheet Offsetting The Company is exposed to certain risks arising from both its busines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interest rate-based derivative financial instruments to manage exposures that arise from business activities that result in the receipt or payment of future known and uncertain cash amount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income and to manage its exposure to interest rate movements. To accomplish this objective, the Company uses interest rate collars as part of its interest rate risk management strategy. Interest rate collars designated as cash flow hedges involve the payments of variable-rate amounts if interest rates rise above the cap strike rate on the contract and receipts of variable-rate amounts if interest rates fall below the floor strike rate on the contract. These derivative contracts are used to hedge the variable cash flows associated with existing variable-rate assets. With respect to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loss) related to derivatives will be reclassified to interest income as interest payments are received on the Company’s variable-rate assets. During the next 12 months, the Company estimates that there will be $3.2 million reclassified as an increase to interest income.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2019 and 2018 was $428.6 million and $366.7 million , respectively. Mark-to-market loss of $1 thousand for 2019 and mark-to-market gains of $8 thousand and $16 thousand for 2018 and 2017 , respectively, were recorded to “Other” noninterest expense. The following table presents the fair value of derivatives, as well as their classification on the Balance Sheet at December 31, 2019 and 2018 : Asset Derivatives Liability Derivatives 2019 2018 2019 2018 Balance Sheet Fair Value Balance Sheet Fair Value Balance Sheet Fair Value Balance Sheet Fair Value (in thousands) Derivatives designated as hedging instruments: Interest rate collar Other assets $ 14,727 Other assets $ — Other liabilities $ — Other liabilities $ — Derivatives not designated as hedging instruments: Interest rate swap contracts Other assets $ 19,144 Other assets $ 7,033 Other liabilities $ 19,145 Other liabilities $ 7,033 The table below presents the effect of cash flow hedge accounting on accumulated other comprehensive income (loss) for the years ended December 31, 2019 and 2018 : Amount of Gain or (Loss) Recognized in Accumulated Other Comprehensive Income on Derivative Location of Gain or (Loss) Reclassified from Accumulated Other Comprehensive Income into Income Amount of Gain or (Loss) Reclassified from Accumulated Other Comprehensive Income into Income Years Ended December 31, Years Ended December 31, 2019 2018 2019 2018 (in thousands) Interest rate collar $ 15,322 $ — Interest income $ 595 $ — The notional amount of the interest rate collar was $500.0 million at December 31, 2019 . The cash flow hedge was determined to be effective during the periods presented and, as a result, qualifies for hedge accounting treatment. The Company is party to interest rate swap contracts, interest rate collar and repurchase agreements that are subject to enforceable master netting arrangements or similar agreements. Under these agreements, the Company may have the right to net settle multiple contracts with the same counterparty. 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December 31, 2019 (in thousands) Assets Interest rate swap contracts $ 19,144 $ — $ 19,144 $ — $ 19,144 Interest rate collar $ 14,727 $ — $ 14,727 $ (14,727 ) $ — Liabilities Interest rate swap contracts $ 19,145 $ — $ 19,145 $ (19,145 ) $ — Repurchase agreements $ 64,437 $ — $ 64,437 $ (64,437 ) $ — December 31, 2018 Assets Interest rate swap contracts $ 7,033 $ — $ 7,033 $ — $ 7,033 Liabilities Interest rate swap contracts $ 7,033 $ — $ 7,033 $ (3,235 ) $ 3,798 Repurchase agreements $ 61,094 $ — $ 61,094 $ (61,094 ) $ — The Company’s agreements with each of its derivative counterparties provide that if the Company defaults or is capable of being declared in default on any of its indebtedness, the Company could also be declared in default on its derivative obligations.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9 (in thousands) Class of collateral pledged for repurchase agreements U.S. government agency and government-sponsored enterprise mortgage-backed securities and collateralized mortgage obligations $ 64,437 $ — $ — $ — $ 64,437 Gross amount of recognized liabilities for repurchase agreements 64,437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64.4 million sweep repurchase agreements, which mature on an overnight basis, is monitored on a daily basis as the underlying sweep accounts can have frequent transaction activity and the amount of pledged collateral is adjusted as necessary.</t>
  </si>
  <si>
    <t>Employee Benefit Plans</t>
  </si>
  <si>
    <t>Retirement Benefits [Abstract]</t>
  </si>
  <si>
    <t>Employee Benefit Plans 401(k) Plan The Company maintains defined contribution and profit sharing plans in conformity with the provisions of section 401(k) of the Internal Revenue Code. The Columbia Bank 401(k) Plan, permits Columbia Bank employees who are at least 18 years of age to contribute up to 75% of their eligible compensation to the 401(k) Plan starting on the first day of the month following their hire date. On a per pay period basis the Company is required to match 50% of employee contributions up to 3% of each employee’s eligible compensation. The Company contributed $3.5 million during 2019 , $3.3 million during 2018 , and $2.7 million during 2017 , in matching funds to the 401(k) Plan. Additionally, as determined annually by the board of directors of the Company, the 401(k) Plan provides for a non-matching discretionary profit sharing contribution. The Company’s discretionary profit sharing contributions were $7.3 million during 2019 , $7.0 million during 2018 and $5.7 million during 2017 . Employee Stock Purchase Plan The Company maintains an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90% of the lowest price on either the first or last day in each of two six month look-back periods. The look-back periods are January 1st through June 30th and July 1st through December 31st of each calendar year. The 10% discount is recognized by the Company as compensation expense and does not have a material impact on net income or earnings per common share. Participants of the ESP Plan purchased 57,201 shares for $2.1 million in 2019 , 50,750 shares for $2.0 million in 2018 and 38,387 shares for $1.5 million in 2017 . At December 31, 2019 there were 303,156 shares available for purchase under the ESP Plan. Supplemental Compensation Plan The Company maintains Unit Plans to provide benefits for certain employees. The Unit Plans generally vest over a 10 year period and provide a fixed annual benefit over the subsequent 10 year period. At December 31, 2019 and 2018 , the liability associated with these plans was $4.0 million and $4.2 million , respectively. Expense associated with these plans for the years ended December 31, 2019 , 2018 and 2017 was $415 thousand , $337 thousand and $452 thousand , respectively. Supplemental Executive Retirement Plan The Company maintains a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a discount rate of 3.34% for 2019 and 4.30% for 2018 . Additional assumptions and features of the plan are a normal retirement age of 65 and a 2% annual cost of living benefit adjustment. The projected benefit obligation is included in “Other liabilities” on the Consolidated Balance Sheets. The following table reconciles the accumulated liability for the projected benefit obligation: December 31, 2019 2018 (in thousands) Balance, beginning of year $ 21,287 $ 20,553 Actuarial (gain) loss 2,663 (31 ) Benefit expense 1,930 1,701 Benefit payments (966 ) (936 ) Balance, end of year $ 24,914 $ 21,287 The benefits expected to be paid in conjunction with the SERP are presented in the following table: Years Ending December 31, (in thousands) 2020 $ 1,971 2021 1,116 2022 1,135 2023 1,239 2024 1,438 2025 through 2029 8,574 Total $ 15,473</t>
  </si>
  <si>
    <t>Commitments and Contingent Liabilities</t>
  </si>
  <si>
    <t>Commitments and Contingencies Disclosure [Abstract]</t>
  </si>
  <si>
    <t>Commitments and Contingent Liabilities Financial Instruments with Off-Balance Sheet Risk: In the normal course of business, the Company makes loan commitments (typically unfunded loans and unused lines of credit) and issues standby letters of credit to accommodate the financial needs of its customers.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2019 and 2018 , the Company’s loan commitments were $2.67 billion and $2.62 billion , respectively. Standby letters of credit were $25.7 million and $28.3 million at December 31, 2019 and 2018 , respectively. In addition, there were no commitments under commercial letters of credit used to facilitate customers’ trade transactions and other off-balance sheet liabilities at December 31, 2019 and 2018 .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Dividends. The following summarizes the dividend activity for the year ended December 31, 2019 : Declared Regular Cash Dividends Per Common Share Special Cash Dividends Per Common Share Record Date Paid Date January 24, 2019 $ 0.28 $ 0.14 February 6, 2019 February 20, 2019 April 25, 2019 $ 0.28 $ 0.14 May 8, 2019 May 22, 2019 July 25, 2019 $ 0.28 $ — August 7, 2019 August 21, 2019 October 24, 2019 $ 0.28 $ — November 6, 2019 November 20, 2019 Subsequent to year end, on January 23, 2020 , the Company declared a regular quarterly cash dividend of $0.28 per common share and a special cash dividend of $0.22 per commons share payable on February 19, 2020 , to shareholders of record at the close of business on February 5, 2020 . The payment of cash dividends is subject to federal regulatory requirements for capital levels and other restrictions. In addition, the cash dividends paid by Columbia Bank to the Company are subject to both federal and state regulatory requirements. Share Repurchase Program: For the year ended December 31, 2019 , the Company repurchased 1.5 million shares of common stock at an average price of $35.00 per share. As of December 31, 2019 , there are 1.4 million remaining shares authorized to be repurchased under the current Board approved share repurchase program.</t>
  </si>
  <si>
    <t>Accumulated Other Comprehensive Income</t>
  </si>
  <si>
    <t>Accumulated Other Comprehensive Income [Abstract]</t>
  </si>
  <si>
    <t>Comprehensive Income (Loss) Note [Text Block]</t>
  </si>
  <si>
    <t>Accumulated Other Comprehensive Income The following table shows changes in accumulated other comprehensive income (loss) by component for the years ended December 31, 2019 , 2018 and 2017 : Unrealized Gains and Losses on Available for Sale Securities (1) Unrealized Gains and Losses on Pension Plan Liability (1) Unrealized Gains and Losses on Hedging Instruments (1) Total (1) Year Ended December 31, 2019 (in thousands) Beginning balance $ (33,128 ) $ (2,177 ) $ — $ (35,305 ) Other comprehensive income (loss) before reclassifications 67,802 (2,042 ) 11,760 77,520 Amounts reclassified from accumulated other comprehensive loss (2) (1,636 ) 245 (457 ) (1,848 ) Net current-period other comprehensive income (loss) 66,166 (1,797 ) 11,303 75,672 Ending balance $ 33,038 $ (3,974 ) $ 11,303 $ 40,367 Year Ended December 31, 2018 Beginning balance $ (19,779 ) $ (2,446 ) $ — $ (22,225 ) Adjustment pursuant to adoption of ASU 2016-01 157 — — 157 Other comprehensive income (loss) before reclassifications (13,425 ) 24 — (13,401 ) Amounts reclassified from accumulated other comprehensive loss (2) (81 ) 245 — 164 Net current-period other comprehensive income (loss) (13,506 ) 269 — (13,237 ) Ending balance $ (33,128 ) $ (2,177 ) $ — $ (35,305 ) Year Ended December 31, 2017 Beginning balance $ (12,704 ) $ (6,295 ) $ — $ (18,999 ) Other comprehensive income (loss) before reclassifications (3,391 ) 4,017 — 626 Amounts reclassified from accumulated other comprehensive loss (2) 7 223 — 230 Net current-period other comprehensive income (loss) (3,384 ) 4,240 — 856 Adjustment pursuant to adoption of ASU 2018-02 $ (3,691 ) $ (391 ) $ — $ (4,082 ) Ending balance $ (19,779 ) $ (2,446 ) $ — $ (22,225 ) __________ (1) All amounts are net of tax. Amounts in parenthesis indicate debits. (2) See following table for details about these reclassifications. In December 2017, the Company made an election to reclassify income tax effects related to the Tax Cuts and Jobs Act of $4.1 million from accumulated other comprehensive income to retained earnings. The Company uses the portfolio approach to account for the tax consequences of amounts reported in OCI. The following table shows details regarding the reclassifications from accumulated other comprehensive income for the years ended December 31, 2019 , 2018 and 2017 : Amount Reclassified from Accumulated Other Comprehensive Income Affected line Item in the Consolidated Statement of Income Years Ended December 31, 2019 2018 2017 (in thousands) Unrealized gains and losses on available for sale debt securities $ 2,132 $ 106 $ (11 ) Investment securities gains (losses), net 2,132 106 (11 ) Total before tax (496 ) (25 ) 4 Income tax provision $ 1,636 $ 81 $ (7 ) Net of tax Amortization of pension plan liability actuarial losses $ (319 ) $ (319 ) $ (350 ) Compensation and employee benefits (319 ) (319 ) (350 ) Total before tax 74 74 127 Income tax provision $ (245 ) $ (245 ) $ (223 ) Net of tax Unrealized gains from hedging instruments $ 595 $ — $ — Loans 595 — — Total before tax (138 ) — — Income tax provision $ 457 $ — $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and other securities, which are considered a Level 1 input method. Interest rate contracts and the interest rate collar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December 31, 2019 and 2018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Debt securities available for sale U.S. government agency and government-sponsored enterprise mortgage-backed securities and collateralized mortgage obligations (1) $ 2,892,950 $ — $ 2,892,950 $ — Other asset-backed securities (1) 196,050 — 196,050 — State and municipal securities 488,802 — 488,802 — U.S. government agency and government-sponsored enterprise securities 168,340 — 168,340 — Total debt securities available for sale $ 3,746,142 $ — $ 3,746,142 $ — Other assets: Interest rate contracts $ 19,144 $ — $ 19,144 $ — Interest rate collar 14,727 — 14,727 — Liabilities Other liabilities: Interest rate contracts $ 19,145 $ — $ 19,145 $ — Fair Value at Fair Value Measurements at Reporting Date Using Level 1 Level 2 Level 3 (in thousands) Assets Debt securities available for sale U.S. government agency and government-sponsored enterprise mortgage-backed securities and collateralized mortgage obligations (1) $ 2,013,355 $ — $ 2,013,355 $ — Other asset-backed securities (1) 174,935 — 174,935 — State and municipal securities 574,323 — 574,323 — U.S. government agency and government-sponsored enterprise securities 404,587 — 404,587 — U.S. government securities 248 248 — — Total debt securities available for sale $ 3,167,448 $ 248 $ 3,167,200 $ — Other assets: Interest rate contracts $ 7,033 $ — $ 7,033 $ — Liabilities Other liabilities: Interest rate contracts $ 7,033 $ — $ 7,033 $ —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 There were no transfers between Level 1 and Level 2 of the valuation hierarchy during the years ended December 31, 2019 and 2018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The impairment evaluations are performed in conjunction with the ALLL process on a quarterly basis by officers in the Special Credits group, which reports to the Chief Credit Officer. The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The following table sets forth the Company’s assets that were measured using fair value estimates on a nonrecurring basis during the years ended December 31, 2019 and 2018 : Fair Value at Fair Value Measurements at Reporting Date Using Losses During the Year Ended Level 1 Level 2 Level 3 (in thousands) Impaired loans $ 10,007 $ — $ — $ 10,007 $ 7,519 $ 10,007 $ — $ — $ 10,007 $ 7,519 Fair Value at Fair Value Measurements at Reporting Date Using Losses During the Year Ended Level 1 Level 2 Level 3 (in thousands) Impaired loans $ 11,555 $ — $ — $ 11,555 $ 1,821 $ 11,555 $ — $ — $ 11,555 $ 1,821 The losses on impaired loans disclosed above represent the amount of the specific reserve and/or charge-offs during the period applicable to loans held at period end. The amount of the specific reserve is included in the ALLL. Quantitative information about Level 3 fair value measurements The range and weighted average of the significant unobservable inputs used to fair value our Level 3 nonrecurring assets during 2019 and 2018 , along with the valuation techniques used, are shown in the following tables: Fair Value at Valuation Technique Unobservable Input Range (Weighted Average) (1) (dollars in thousands) Impaired loans - collateral-dependent (2) $ 10,007 Fair Market Value of Collateral Adjustment to Stated Value 0% - 100% (49.68%) __________ (1) Adjustment applied to appraisal value and stated value (in the case of fixed assets and inventory). (2) Collateral consists of accounts receivable, inventory, fixed assets, real estate and cash. Fair Value at Valuation Technique Unobservable Input Range (Weighted Average) (1) (dollars in thousands) Impaired loans - collateral-dependent (2) $ 8,394 Fair Market Value of Collateral Adjustment to Stated Value 0.00% - 70.04% (7.02%) Impaired loans - other (3) $ 3,161 Discounted Cash Flow Discount Rate 0.34 % __________ (1) Discount rate applied to discounted cash flow valuation or appraisal value and stated value (in the case of fixed assets and inventory). (2) Collateral consists of accounts receivable, inventory, fixed assets, real estate and cash. (3) As there was only one impaired loan re-measured using discounted cash flows, a range of discounts could not be provided. The following tables summarize carrying amounts and estimated fair values of selected financial instruments for the periods indicated: December 31, 2019 Carrying Fair Level 1 Level 2 Level 3 (in thousands) Assets Cash and due from banks $ 223,541 $ 223,541 $ 223,541 $ — $ — Interest-earning deposits with banks 24,132 24,132 24,132 — — Debt securities available for sale 3,746,142 3,746,172 — 3,746,172 — FHLB stock 48,120 48,120 — 48,120 — Loans held for sale 17,718 17,718 — 17,718 — Loans 8,659,497 8,883,865 — — 8,883,865 Interest rate contracts 19,144 19,144 — 19,144 — Interest rate collar 14,727 14,727 — 14,727 — Liabilities Time deposits $ 400,070 $ 397,736 $ — $ 397,736 $ — FHLB advances 953,469 952,762 — 952,762 — Repurchase agreements 64,437 64,437 — 64,437 — Subordinated debentures 35,277 35,491 — 35,491 — Interest rate contracts 19,145 19,145 — 19,145 — December 31, 2018 Carrying Fair Level 1 Level 2 Level 3 (in thousands) Assets Cash and due from banks $ 260,180 $ 260,180 $ 260,180 $ — $ — Interest-earning deposits with banks 17,407 17,407 17,407 — — Debt securities available for sale 3,167,448 3,167,448 248 3,167,200 — FHLB stock 25,960 25,960 — 25,960 — Loans held for sale 3,849 3,849 — 3,849 — Loans 8,308,142 8,316,946 — — 8,316,946 Interest rate contracts 7,033 7,033 — 7,033 — Liabilities Time deposits $ 414,443 $ 407,659 $ — $ 407,659 $ — FHLB advances 399,523 400,085 — 400,085 — Repurchase agreements 61,094 61,094 — 61,094 — Subordinated debentures 35,462 34,897 — 34,897 — Interest rate contracts 7,033 7,033 — 7,033 —</t>
  </si>
  <si>
    <t>Earnings Per Common Share</t>
  </si>
  <si>
    <t>Earnings Per Share [Abstract]</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PS for the periods indicated: Years Ended December 31, 2019 2018 2017 (in thousands except per share amounts) Basic EPS: Net income $ 194,451 $ 172,882 $ 112,828 Less: Earnings allocated to participating securities Preferred shares — — 3 Nonvested restricted shares 1,530 1,892 1,501 Earnings allocated to common shareholders $ 192,921 $ 170,990 $ 111,324 Weighted average common shares outstanding 71,999 72,385 59,882 Basic earnings per common share $ 2.68 $ 2.36 $ 1.86 Diluted EPS: Earnings allocated to common shareholders $ 192,921 $ 170,990 $ 111,324 Weighted average common shares outstanding 71,999 72,385 59,882 Dilutive effect of equity awards and warrants 33 5 6 Weighted average diluted common shares outstanding 72,032 72,390 59,888 Diluted earnings per common share $ 2.68 $ 2.36 $ 1.86 Potentially dilutive share options that were not included in the computation of diluted EPS because to do so would be anti-dilutive 8 4 13</t>
  </si>
  <si>
    <t>Share-Based Payments</t>
  </si>
  <si>
    <t>Share-based Payment Arrangement [Abstract]</t>
  </si>
  <si>
    <t>Share-Based Payments At December 31, 2019 , the Company had one equity compensation plan (the “Plan”), which is shareholder approved, that provides for the granting of share options and shares to eligible employees and directors up to 3,050,000 shares. Share Awards: Restricted share awards provide for the immediate issuance of shares of Company common stock to the recipient, with such shares held in escrow until certain conditions are met. Share awards provides for vesting requirements that include time-based, performance-based, or market-based conditions. Recipients of restricted shares do not pay any cash consideration to the Company for the shares and the holders of the restricted shares have voting rights. For share awards issued under our new equity incentive plan approved in 2018, the holder accrues dividends, which are paid out when the shares vest. For any awards granted prior to the new plan, the holder receives dividends whether or not the shares have vested. The fair value of time-based and performance-based share awards is equal to the fair market value of the Company’s common stock on the date of grant. The fair value of market-based awards is estimated on the date of grant using the Monte Carlo simulation model. A summary of changes in the Company’s nonvested shares and related information for the years ended December 31, 2019 , 2018 and 2017 is presented below: Shares Weighted Nonvested at January 1, 2017 818,755 $ 27.19 Granted 337,384 $ 38.51 Vested (253,509 ) $ 25.67 Forfeited (96,924 ) $ 28.97 Nonvested at December 31, 2017 805,706 $ 32.23 Granted 306,592 $ 41.47 Vested (237,146 ) $ 28.78 Forfeited (61,012 ) $ 35.92 Nonvested at December 31, 2018 814,140 $ 36.43 Granted 405,516 $ 35.08 Vested (268,253 ) $ 32.50 Forfeited (62,386 ) $ 37.12 Nonvested at December 31, 2019 889,017 $ 36.96 As of December 31, 2019 , there was $23.1 million of total unrecognized compensation cost related to nonvested share-based compensation arrangements granted under the Plan. That cost is expected to be recognized over a weighted average period of 2.7 years. The total fair value, as measured on the date of vesting, of shares vested during the years ended December 31, 2019 , 2018 , and 2017 was $8.7 million , $6.7 million , and $6.5 million , respectively. Share Options: Option awards are generally granted with an exercise price equal to the market price of the Company’s stock at the date of grant; those option awards generally vest based on three years of continual service and are exercisable for a five -year period after vesting. Option awards granted have a 10 -year maximum term. 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 A summary of option activity under the Plan as of December 31, 2019 , and changes during the year then ended is presented below: Shares Weighted Weighted Aggregate Balance at December 31, 2018 5,514 $ 9.91 Expired (1,187 ) 9.91 Exercised (4,327 ) 9.91 Balance at December 31, 2019 — $ — 0 $ — The total intrinsic value of options exercised during the years ended December 31, 2019 , 2018 , and 2017 was $108 thousand , $29 thousand , and $67 thousand , respectively. There were no options granted during the years ended December 31, 2019 , 2018 , and 2017 . There were no options that vested during the years ended December 2019 , 2018 , and 2017 . It is the Company’s policy to issue new shares for share option exercises and share awards. The Company expenses awards of share options and shares on a straight-line basis over the related vesting term of the award. For the years ended December 31, 2019 , 2018 and 2017 , the Company recognized pre-tax share-based compensation expense of $9.3 million , $8.4 million and $7.7 million , respectively.</t>
  </si>
  <si>
    <t>Income Tax</t>
  </si>
  <si>
    <t>Income Tax Disclosure [Abstract]</t>
  </si>
  <si>
    <t>Income Tax The components of income tax expense are as follows: Years Ended December 31, 2019 2018 2017 (in thousands) Current expense Federal $ 40,471 $ 33,400 $ 39,708 State 6,359 5,446 3,016 Total current tax expense $ 46,830 $ 38,846 $ 42,724 Deferred tax expense (benefit) Federal $ 60 $ (291 ) $ 21,524 State 270 399 907 Total deferred tax expense 330 108 22,431 Total $ 47,160 $ 38,954 $ 65,155 Significant components of the Company’s deferred tax assets and liabilities are as follows: December 31, 2019 2018 (in thousands) Deferred tax assets: ALLL $ 20,489 $ 20,578 Lease liability 14,776 — Deferred compensation 11,079 9,501 Stock options and restricted stock 2,016 1,850 OREO — 288 Nonaccrual interest 112 446 Unrealized loss on investment securities — 10,129 Net operating losses and credit carryforwards 4,136 5,356 Other 245 733 Total deferred tax assets 52,853 48,881 Deferred tax liabilities: Asset purchase tax basis difference (7,888 ) (7,229 ) Right of use asset (13,415 ) — FHLB stock dividends (789 ) (790 ) Deferred loan fees (4,097 ) (4,399 ) Unrealized gain on investment securities (10,091 ) — Purchase accounting (8,946 ) (9,245 ) Depreciation (3,152 ) (2,609 ) Cash flow hedge (3,452 ) — Other (100 ) (195 ) Total deferred tax liabilities (51,930 ) (24,467 ) Net deferred tax asset $ 923 $ 24,414 A reconciliation of the Company’s effective income tax rate with the federal statutory tax rate is as follows: Years Ended December 31, 2019 2018 2017 Amount Percent Amount Percent Amount Percent (dollars in thousands) Income tax based on statutory rate $ 50,738 21 % $ 44,485 21 % $ 62,262 35 % Increase (decrease) resulting from: Tax exempt instruments (6,771 ) (3 )% (6,423 ) (3 )% (8,485 ) (5 )% Bank owned life insurance (1,963 ) (1 )% (1,261 ) (1 )% (3,351 ) (2 )% Acquisition costs — — % — — % 825 1 % Deferred tax asset revaluation — — % — — % 12,210 7 % State income tax, net of federal benefit 5,134 2 % 4,931 2 % 2,550 1 % Other, net 22 1 % (2,778 ) (1 )% (856 ) — % Income tax provision $ 47,160 20 % $ 38,954 18 % $ 65,155 37 % As of December 31, 2019 and 2018 , we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9 and 2018 . As a result of recent acquisitions, the Company has net operating loss carryforwards in the federal, Idaho and Oregon jurisdictions of $15.8 million , $14.3 million and $121 thousand , respectively, which begin to expire in 2024. The Tax Cuts and Jobs Act was signed into law on December 22, 2017. The law included significant changes to the U.S. corporate tax system, including a Federal corporate rate reduction from 35% to 21% . In 2017, the Company applied the newly enacted corporate federal income tax rate of 21% resulting in a $12.2 million increase in tax expense from the re-measurement of its net deferred tax assets.</t>
  </si>
  <si>
    <t>Regulatory Capital Requirements</t>
  </si>
  <si>
    <t>Broker-Dealer, Net Capital Requirement, SEC Regulation [Abstract]</t>
  </si>
  <si>
    <t>Regulatory Capital Requirements 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became effective on January 1, 2015. The capital requirements, among other things (i) specify that Tier 1 capital consists of CET1, and “Additional Tier 1 capital” instruments meeting specified requirements, (ii) define CET1 narrowly by requiring that most deductions/adjustments to regulatory capital measures be made to CET1 and not to the other components of capital and (iii) expand the scope of the deductions/adjustments to capital as compared to existing regulations. Under the requirements that are now effective, the minimum capital ratios are (i) 4.5% CET1 to risk-weighted assets, (ii) 6% Tier 1 capital to risk-weighted assets, (iii) 8% total capital to risk-weighted assets and (iv) 4% Tier 1 capital to average total assets (Tier 1 leverage). The Company and the Bank have made the one-time election to opt-out of including accumulated other comprehensive income items in regulatory capital calculations. The Capital Rules also require a capital conservation buffer designed to absorb losses during periods of economic stress. The capital conservation buffer is composed entirely of CET1, on top of these minimum risk-weighted asset ratios. In addition, the Capital Rules provide for a countercyclical capital buffer applicable only to certain covered institutions. We do not expect the countercyclical capital buffer to be applicable to us or the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as fully phased in over a three-year period (increasing by 0.625% on each subsequent January 1, until it reached 2.5% on January 1, 2019). As a result, the Company and the Bank are now required to maintain such additional capital conservation buffer of 2.5% of CET1, effectively resulting in minimum ratios of (i) 7% CET1 to risk-weighted assets, (ii) 8.5% Tier 1 capital to risk-weighted assets, and (iii) 10.5% total capital to risk-weighted assets. At December 31, 2019 , the capital conservation buffer for the Company and the Bank was 5.60% and 5.29% , respectively. As of December 31, 2019 , we and the Bank met all capital adequacy requirements under the Capital Rules. FDIC regulations set forth the qualifications necessary for a bank to be classified as “well-capitalized,” primarily for assignment of FDIC insurance premium rates. To qualify as “well-capitalized,” banks must have a CET1 risk-adjusted capital ratio of 6.5%, a Tier I risk-adjusted capital ratio of at least 8%, a total risk-adjusted capital ratio of at least 10% and a leverage ratio of at least 5%. Failure to qualify as “well-capitalized” can negatively impact a bank’s ability to expand and to engage in certain activities. As of December 31, 2019 , the most recent notification from the FDIC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9 and 2018 are presented in the following table: Actual Minimum Required Minimum Required Minimum Required To Be Well Amount Ratio Amount Ratio Amount Ratio Amount Ratio Amount Ratio (dollars in thousands) December 31, 2019 CET1 Capital (to risk-weighted assets): The Company $ 1,317,202 12.45 % $ 476,260 4.50 % N/A N/A $ 740,849 7.00 % N/A N/A Columbia Bank $ 1,318,044 12.46 % $ 475,913 4.50 % N/A N/A $ 740,310 7.00 % $ 687,430 6.50 % Tier 1 Capital (to risk-weighted assets): The Company $ 1,317,202 12.45 % $ 635,014 6.00 % N/A N/A $ 899,603 8.50 % N/A N/A Columbia Bank $ 1,318,044 12.46 % $ 634,551 6.00 % N/A N/A $ 898,947 8.50 % $ 846,068 8.00 % Total Capital (to risk-weighted assets): The Company $ 1,439,877 13.60 % $ 846,685 8.00 % N/A N/A $ 1,111,274 10.50 % N/A N/A Columbia Bank $ 1,405,422 13.29 % $ 846,068 8.00 % N/A N/A $ 1,110,464 10.50 % $ 1,057,585 10.00 % Tier 1 Capital Leverage (to average assets): The Company $ 1,317,202 10.17 % $ 517,938 4.00 % N/A N/A $ 517,938 4.00 % N/A N/A Columbia Bank $ 1,318,044 10.22 % $ 515,797 4.00 % N/A N/A $ 515,797 4.00 % $ 644,746 5.00 % December 31, 2018 CET1 Capital (to risk-weighted assets): The Company $ 1,253,394 12.74 % $ 442,717 4.50 % $ 627,182 6.38 % $ 688,670 7.00 % N/A N/A Columbia Bank $ 1,274,317 12.96 % $ 442,552 4.50 % $ 626,948 6.38 % $ 688,414 7.00 % $ 639,241 6.50 % Tier 1 Capital (to risk-weighted assets): The Company $ 1,253,394 12.74 % $ 590,289 6.00 % $ 774,754 7.88 % $ 836,243 8.50 % N/A N/A Columbia Bank $ 1,274,317 12.96 % $ 590,069 6.00 % $ 774,465 7.88 % $ 835,931 8.50 % $ 786,759 8.00 % Total Capital (to risk-weighted assets): The Company $ 1,376,555 13.99 % $ 787,052 8.00 % $ 971,517 9.88 % $ 1,033,006 10.50 % N/A N/A Columbia Bank $ 1,362,016 13.85 % $ 786,759 8.00 % $ 971,155 9.88 % $ 1,032,621 10.50 % $ 983,448 10.00 % Tier 1 Capital Leverage (to average assets): The Company $ 1,253,394 10.24 % $ 489,399 4.00 % $ 489,399 4.00 % $ 489,399 4.00 % N/A N/A Columbia Bank $ 1,274,317 10.42 % $ 489,254 4.00 % $ 489,254 4.00 % $ 489,254 4.00 % $ 611,567 5.00 %</t>
  </si>
  <si>
    <t>Parent Company Financial Information</t>
  </si>
  <si>
    <t>Condensed Financial Information Disclosure [Abstract]</t>
  </si>
  <si>
    <t>Parent Company Financial Information Condensed Balance Sheets—Parent Company Only December 31, 2019 2018 (in thousands) Assets Cash $ 6,088 $ 945 Interest-earning deposits 21,717 7,226 Total cash and cash equivalents 27,805 8,171 Investment in banking subsidiary 2,156,039 2,049,855 Investment in other subsidiaries 5,671 5,312 Goodwill 4,729 4,729 Other assets 1,675 1,595 Total assets $ 2,195,919 $ 2,069,662 Liabilities and Shareholders’ Equity Subordinated debentures $ 35,277 $ 35,462 Other liabilities 680 551 Total liabilities 35,957 36,013 Shareholders’ equity 2,159,962 2,033,649 Total liabilities and shareholders’ equity $ 2,195,919 $ 2,069,662 Condensed Statements of Income—Parent Company Only Years Ended December 31, 2019 2018 2017 (in thousands) Income Dividend from banking subsidiary $ 168,000 $ 85,250 $ 66,800 Interest-earning deposits 100 12 2 Other income 68 56 8 Total income 168,168 85,318 66,810 Expense Compensation and employee benefits 791 978 732 Subordinated debentures interest expense 1,871 1,871 304 Other borrowings interest expense — 4 60 Other expense 2,111 2,058 3,090 Total expenses 4,773 4,911 4,186 Income before income tax benefit and equity in undistributed earnings of subsidiaries 163,395 80,407 62,624 Income tax benefit (967 ) (1,017 ) (548 ) Income before equity in undistributed earnings of subsidiaries 164,362 81,424 63,172 Equity in undistributed earnings of subsidiaries 30,089 91,458 49,656 Net income $ 194,451 $ 172,882 $ 112,828 Condensed Statements of Cash Flows—Parent Company Only Years Ended December 31, 2019 2018 2017 (in thousands) Operating Activities Net income $ 194,451 $ 172,882 $ 112,828 Adjustments to reconcile net income to net cash provided by operating activities: Equity in undistributed earnings of subsidiaries (30,089 ) (91,458 ) (49,656 ) Stock-based compensation expense 9,271 8,354 7,745 Net changes in other assets and liabilities (133 ) 1,622 1,672 Net cash provided by operating activities 173,500 91,400 72,589 Investing Activities Net cash paid in business combinations — — (580 ) Net cash used in investing activities — — (580 ) Financing Activities Common stock dividends (102,265 ) (83,459 ) (51,308 ) Repayment of junior subordinated debentures — (8,248 ) (6,186 ) Cash settlement of acquired equity awards — — (7,345 ) Purchase and retirement of common stock (2,792 ) (2,677 ) (2,299 ) Purchase of treasury shares (50,834 ) — — Proceeds from exercise of stock options 2,025 1,857 1,980 Net cash used in financing activities (153,866 ) (92,527 ) (65,158 ) Increase (decrease) in cash and cash equivalents 19,634 (1,127 ) 6,851 Cash and cash equivalents at beginning of year 8,171 9,298 2,447 Cash and cash equivalents at end of year $ 27,805 $ 8,171 $ 9,298 Supplemental disclosure of noncash investing and financing activities Share-based consideration issued in business combinations $ — $ — $ 636,385</t>
  </si>
  <si>
    <t>Summary Of Quarterly Financial Information (Unaudited)</t>
  </si>
  <si>
    <t>Quarterly Financial Information Disclosure [Abstract]</t>
  </si>
  <si>
    <t>Summary of Quarterly Financial Information (Unaudited)</t>
  </si>
  <si>
    <t>Summary of Quarterly Financial Information (Unaudited) Quarterly financial information for the years ended December 31, 2019 and 2018 is summarized as follows: Fourth Third Second First Year Ended (in thousands, except per share amounts) 2019 Total interest income $ 133,109 $ 132,533 $ 135,422 $ 128,888 $ 529,952 Total interest expense 8,292 10,083 10,306 7,866 36,547 Net interest income 124,817 122,450 125,116 121,022 493,405 Provision for loan and lease losses 1,614 299 218 1,362 3,493 Noninterest income 21,807 28,030 25,648 21,696 97,181 Noninterest expense 86,978 87,076 86,728 84,700 345,482 Income before income taxes 58,032 63,105 63,818 56,656 241,611 Provision for income taxes 11,903 12,378 12,094 10,785 47,160 Net income $ 46,129 $ 50,727 $ 51,724 $ 45,871 $ 194,451 Per common share (1) Earnings (basic) $ 0.64 $ 0.70 $ 0.71 $ 0.63 $ 2.68 Earnings (diluted) $ 0.64 $ 0.70 $ 0.71 $ 0.63 $ 2.68 2018 Total interest income $ 129,801 $ 127,575 $ 120,549 $ 119,144 $ 497,069 Total interest expense 5,913 4,779 3,875 3,663 18,230 Net interest income 123,888 122,796 116,674 115,481 478,839 Provision for loan and lease losses 1,789 3,153 3,975 5,852 14,769 Noninterest income 20,402 21,019 23,692 23,143 88,256 Noninterest expense 87,019 82,841 84,643 85,987 340,490 Income before income taxes 55,482 57,821 51,748 46,785 211,836 Provision for income taxes 10,734 11,406 9,999 6,815 38,954 Net income $ 44,748 $ 46,415 $ 41,749 $ 39,970 $ 172,882 Per common share (1) Earnings (basic) $ 0.61 $ 0.63 $ 0.57 $ 0.55 $ 2.36 Earnings (diluted) $ 0.61 $ 0.63 $ 0.57 $ 0.55 $ 2.36 __________ (1) Due to averaging of shares, quarterly EPS may not add up to the totals reported for the full year.</t>
  </si>
  <si>
    <t>Revenue from Contracts with Customers</t>
  </si>
  <si>
    <t>Revenue from Contract with Customer [Abstract]</t>
  </si>
  <si>
    <t>Revenue from Contract with Customer [Text Block]</t>
  </si>
  <si>
    <t>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applies the practical expedient in paragraph 340-40-25-4 and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uses the practical expedient in paragraph 606-10-50-14 and has not disclosed the amount of the transaction price allocated to unsatisfied performance obligations as of the end of each reporting period or when the Company expects to recognize this revenue. The following table shows the disaggregation of revenue from contracts with customers for the period indicated: Years Ended December 31, 2019 2018 (in thousands) Noninterest income: Revenue from contracts with customers: Deposit account and treasury management fees $ 35,695 $ 36,072 Card revenue 15,198 19,719 Financial services and trust revenue 12,799 12,135 Total revenue from contracts with customers 63,692 67,926 Other sources of noninterest income 33,489 20,330 Total noninterest income $ 97,181 $ 88,256</t>
  </si>
  <si>
    <t>Summary of Significant Accounting Policies (Policies)</t>
  </si>
  <si>
    <t>Accounting Policies [Line Items]</t>
  </si>
  <si>
    <t>Consolidation</t>
  </si>
  <si>
    <t>Consolidation The Consolidated Financial Statements of the Company include the accounts of the Corporation and its subsidiaries, including the Bank and Columbia Trust. Intercompany balances and transactions have been eliminated in consolidation.</t>
  </si>
  <si>
    <t>Cash and cash equivalents</t>
  </si>
  <si>
    <t>Cash and cash equivalents Cash and cash equivalents include cash and due from banks, and interest-bearing balances due from correspondent banks and the FRB. Cash equivalents have a maturity of 90 days or less at the time of purchase.</t>
  </si>
  <si>
    <t>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temporary impairment recognized in earnings. Other-than-temporary impairment exists when it is more likely than not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loss),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t>
  </si>
  <si>
    <t>Federal Home Loan Bank Stock</t>
  </si>
  <si>
    <t>Federal Home Loan Bank Stock The Company holds shares of Class B stock issued by the FHLB, which has been designated as FHLB membership stock or FHLB activity based stock in accordance with the capital plan of the FHLB. Membership stock is stock we are required to purchase and hold as a condition of membership in the FHLB. The Company’s membership stock purchase requirement is measured as a percentage of our year end assets, subject to a $10 million cap. Class B stock may be redeemed, subject to certain limitations, on five years’ written notice to the FHLB. Activity based stock is stock we are required to purchase and hold in order to obtain an advance or participate in FHLB mortgage programs. The Company’s activity based stock purchase requirement is measured as a percentage of our advance proceeds. Our FHLB stock is carried at par value because the shares are issued, transferred, redeemed, and repurchased by the FHLB at a par value of $100 . The FHLB stock is subject to recoverability testing per the Financial Services-Depository and Lending topic of the FASB ASC.</t>
  </si>
  <si>
    <t>Loans held for sale Mortgage loans held for sale are carried at the lower of amortized cost or fair value. Due to the short period of time between the origination and sale, the carrying amount of loans held for sale approximates the fair values.</t>
  </si>
  <si>
    <t>Loans Loans, excluding PCI loans, are generally carried at the unpaid principal balance,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Impaired loans —Loans are considered impaired when based on current information and events, it is probable that the Company will be unable to collect all amounts due according to the contractual terms of the loan agreement or when a loan has been modified in a TDR. The assessment for impairment occurs when and while such loans are designated as classified per the Company’s internal risk rating system or when and while such loans are on nonaccrual. All nonaccrual loans greater than $500,000 and all TDR loans are considered impaired and analyzed individually on a quarterly basis. Classified loans with an outstanding balance greater than $500,000 are evaluated for potential impairment on a quarterly basis. Restructured Loans —A loan is classified as a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L on PCI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8, “Commitments and Contingent Liabilities.”</t>
  </si>
  <si>
    <t>Allowance for Loan and Lease Losses</t>
  </si>
  <si>
    <t>Allowance for Loan and Lease Losses The ALLL is an accounting estimate of incurred credit losses in our loan portfolio at the balance sheet date. The provision for loan and lease losses is the expense recognized in the Consolidated Statements of Income to adjust the allowance to the levels deemed appropriate by management, as measured by the Company’s credit loss estimation methodologies. Loans Collectively Evaluated for Impairment —This measure of estimated credit losses is based upon the loss experience over a historical base period adjusted for a loss emergence period. The loss emergence period is an estimate of the period that it takes, on average, for us to identify the amount of loss incurred for a loan that has suffered a loss-causing event. Management then considers the effects of the following qualitative factors to ensure our allowance reflects the inherent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have a high degree of subjectivity and changes in any of the factors could have a significant impact on our calculation of the allowance. The qualitative adjustment by loan segment is based upon management's assessment of inherent losses within a range between the weighted historical loss factor by segment and the maximum consecutive quarterly losses in the relevant loss emergence period by segment over the historical base period. Loan and lease losses are charged against the allowance when management believes the collectability of a loan balance is unlikely. Subsequent recoveries, if any, are credited to the allowance.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DR.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loan may be used to assess impairment. The Company predominately uses the fair value of collateral approach based upon a reliable valuation. When the measurement of the impaired loan is less than the recorded amount of the loan, an impairment is recognized by recording a charge-off to the allowance or by designating a specific reserve. Purchased Credit Impaired Loans —The Company updates its cash flow projections for PCI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t>
  </si>
  <si>
    <t>Allowance for Unfunded Commitments and Letters of Credit</t>
  </si>
  <si>
    <t>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Allowance for Credit Losses, Policy for Uncollectible Amounts</t>
  </si>
  <si>
    <t>Adoption of Allowance for Credit Losses - ASC 326 In accordance with ASU 2016-13, the Company was required to adopt ASC 326 as of January 1, 2020. The allowance for credit losses under ASC 326 is an accounting estimate of expected losses over the contractual life of assets carried at amortized cost within the Company’s loan portfolio at the balance sheet date. The ASU requires a financial asset (or group of financial assets) measured at amortized cost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quantitative allowance is calculated using a discounted cash flow approach with a probability of default methodology. The probability of default is an assumption derived from regression models which determines the relationship between historical defaults and certain economic variables. The Company determines a reasonable and supportable forecast and applies that forecast to the model to determine defaults over the forecast period. Following the forecast period, the economic variables used to calculate the probability of default revert to a historical average. Other assumptions relevant to the discounted cash flow model to derive the quantitative allowance include the loss given default, which is the estimate of loss for a defaulted loan, and the discount rate applied to future cash flows. The model calculates the net present value of each loan using both the contractual and expected cash flows, respectively. In addition to the quantitative portion of the allowance for credit losses, the Company also considers the effects of the following qualitative factors in its calculation of expected losses in the loan portfolio: • Economic and business conditions; • Concentration of credit; • Lending management and staff; • Lending policies and procedures; • Loss and recovery trends; • Nature and volume of the portfolio; • Trends in problem loans, loan delinquencies and nonaccrual loans; • Quality of internal loan review; and • External factors. These qualitative factors are based in quantitative factors but also include a high degree of subjectivity and changes in any of the factors could have a significant impact on our calculation of the allowance. Loans for which repayment is expected to be provided substantially through the operation or sale of collateral are considered collateral-dependent. The allowance for credit losses for collateral-dependent loans is measured on the basis of the fair value of the collateral when foreclosure is probable.</t>
  </si>
  <si>
    <t>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ccupancy” expense in the Consolidated Statements of Income.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t>
  </si>
  <si>
    <t>Software</t>
  </si>
  <si>
    <t>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Implementation Costs in a Cloud Computing Arrangement</t>
  </si>
  <si>
    <t>Implementation Costs in a Cloud Computing Arrangement Implementation costs incurred in a hosting arrangement that is a service contract are capitalized based on criteria in ASC 350-40. The capitalized costs are expensed over the term of the hosting arrangement. Capitalized implementation costs in a cloud computing arrangement are included in “Other assets” in the Consolidated Balance Sheets.</t>
  </si>
  <si>
    <t>Other Real Estate Owned OREO is composed of real estate acquired by the Company through either foreclosure or deed in lieu of foreclosure in satisfaction of debt. At acquisition, OREO is recorded at fair value less estimated costs to sell. Any fair value adjustments at acquisition are charged to the allowance, or in the event of a write-up without previous losses charged to the allowance, a credit to earnings is recorded. The fair value of the OREO is based upon a current appraisal or a letter of intent to purchase. Losses that result from the ongoing periodic valuation of these properties are charged to the net cost of operation of OREO in the period in which they are identified. Improvements to OREO are capitalized and holding costs are charged to the net cost of operation of OREO as incurred.</t>
  </si>
  <si>
    <t>Goodwill and Intangibles</t>
  </si>
  <si>
    <t>Goodwill and Intangibles Net assets of companies acquired in a business combination are recorded at fair value at the date of acquisition. Any excess of the purchase price over the fair value of net assets acquired, including identified intangible assets, is recognized as goodwill. Goodwill is reviewed for potential impairment annually, during the third quarter,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dentified intangible assets are amortized on an accelerated basis over the period benefited. Intangible assets are also evaluated for impairment if events and circumstances indicate a possible impairment. Such evaluation is based on undiscounted cash flow projections. At December 31, 2019 , intangible assets included in the Consolidated Balance Sheets principally consisted of CDI with an original estimated life of 10 years .</t>
  </si>
  <si>
    <t>Leases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The lease term includes options to extend or terminate the lease if the Company is reasonably certain that an option will be exercised. Operating leases are included within “Other assets” in the Consolidated Balance Sheets. See Note 10, “Leases” for additional information on leases.</t>
  </si>
  <si>
    <t>Income Taxes</t>
  </si>
  <si>
    <t>Income Taxes The provision for income taxes includes current and deferred income tax expense on net income adjusted for temporary and permanent differences such as interest income from state and municipal securities and investments in affordable housing tax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si>
  <si>
    <t>Advertising</t>
  </si>
  <si>
    <t>Advertising Advertising costs are generally expensed as incurred.</t>
  </si>
  <si>
    <t>Earnings per Common Share</t>
  </si>
  <si>
    <t>Earnings per Common Share The Company’s capital structure includes common shares, restricted common share awards, common share options, and, during a portion of 2017, convertible preferred shares. Restricted common share awards participate in dividends declared on common shares at the same rate as common shares. Convertible preferred shares participated in dividends declared on common shares on an “as if converted” basis. Restricted common share awards and convertible preferred shares are considered participating securities under the EPS topic of the FASB ASC. The Company calculates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PS except that the denominator is increased to include the number of additional common shares that would have been outstanding if certain shares issuable upon exercise of common share option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Share-Based Payment</t>
  </si>
  <si>
    <t>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common share awards which generally vest over a four-year period and have full voting rights. Pursuant to our new equity incentive plan approved in 2018, for any awards issued under the new plan, the holder accrues dividends, which are paid out when the shares vest. For any awards granted prior to the new plan, the holder receives dividends whether or not the shares have vested. Restricted stock is valued at the closing price of the Company’s stock on the date of an award.</t>
  </si>
  <si>
    <t>Derivatives and Hedging Activities</t>
  </si>
  <si>
    <t>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As part of the Company’s overall interest rate risk management, the Company uses an interest rate collar with a notional amount of $500.0 million to mitigate interest rate risk. This collar is designated and qualifies as a cash flow hedge. Gains and losses are recorded in accumulated other comprehensive income to the extent the hedge is effective. Gains and losses are reclassified from accumulated other comprehensive income to earnings in the period the hedged transaction affects earnings and are included in the same income statement line item that the hedged transaction is recorded.</t>
  </si>
  <si>
    <t>Accounting Pronouncements Recently Adopted or Issued</t>
  </si>
  <si>
    <t>Accounting Pronouncements Recently Adopted or Issued Accounting Standards Adopted in 2019 In February 2016, the FASB issued ASU 2016-02, Leases (Topic 842) . The amendments included in this ASU create a new accounting model for both lessees and lessors. The new guidance requires lessees to recognize lease liabilities, initially measured at the present value of future lease payments, and corresponding right-of-use assets for all leases with lease terms greater than 12 months. The new lease model differs from the old lease accounting model, as the old model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The FASB subsequently issued ASU 2018-11, which allows for an additional (optional) transition method. The Company adopted the new standard effective January 1, 2019 utilizing the transition method allowed under ASU 2018-11 and did not restate comparative periods. The Company elected the package of practical expedients permitted under the transition guidance, which allowed us to carryforward our historical lease classifications and our assessment on whether a contract is or contains a lease. We also elected to keep leases with an initial term of 12 months or less off the balance sheet. The adoption of the new standard resulted in an increase in other assets and an increase in other liabilities of $49.2 million and $48.2 million , respectively. The Company recognized a cumulative effect adjustment of $782 thousand to increase the beginning balance of retained earnings related to previous deferred gains on sale-leaseback transactions. In August 2018, the FASB issued ASU 2018-15, Intangibles - Goodwill and Other - Internal-Use Software (Subtopic 350-40) -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ASU 2018-15 are effective for fiscal years beginning after December 15, 2019 and interim periods within those fiscal years. Early adoption is permitted, including adoption in any interim period. The amendments can be adopted on a prospective or retrospective basis. The Company adopted the new standard effective July 1, 2019 on a prospective basis. The adoption of the new standard resulted in an increase in other assets of $1.5 million . Recently Issued Accounting Standards, Not Yet Adopted In December 2019, the FASB issued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SU is effective for interim and annual reporting periods beginning after December 15, 2020; early adoption is permitted. The adoption of this ASU is not expected to have a material impact on the Company’s consolidated financial statements. In April 2019, the FASB issued ASU 2019-04, Codification Improvements to Topic 326, Financial Instruments - Credit Losses, Topic 815, Derivatives and Hedging, and Topic 825, Financial Instruments . The amendments in this ASU clarify certain aspects of accounting for credit losses, hedging activities, and financial instruments (addressed by ASUs 2016-01, 2016-13, and 2017-12). Many of the amendments reflect decisions reached at FASB meetings or meetings of the Board’s credit losses transition resource group. Topics covered in this ASU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extension and renewal options, etc. In June 2016, the FASB issued ASU 2016-13, Financial Instruments – Credit Losses (Topic 326) -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requires that credit losses be presented as an allowance rather than as a write-down. In November 2019, the FASB subsequently issued ASU 2019-11, Codification Improvements to Topic 326, Financial Instruments - Credit Losses. The amendments in the Update require entities to include expected recoveries of the amortized cost basis previously written-off or expected to be written-off in the valuation account for purchased financial assets with credit deterioration. In addition, the amendments in this Update clarify and improve various aspects of the guidance for ASU 2016-13. Unlike the incurred loss models, the CECL model in ASU 2016-13 does not specify a threshold for the recognition of an impairment allowance. Rather, the Company recognizes an impairment allowance equal to its estimate of lifetime expected credit losses, adjusted for prepayments, for in-scope financial instruments. Accordingly, the impairment allowance measured under the CECL model may change significantly from the impairment allowance measured under the Company’s incurred loss model. The Company engaged a third-party vendor to assist in the CECL calculation and has developed and implemented an internal governance framework. The amendments in ASU 2016-13 and the above ASUs related to Credit Losses are effective for fiscal years beginning after December 15, 2019, including interim periods within those fiscal years. Early adoption was permitted, including adoption in any interim period. The Company adopted the new standards, using a modified retrospective approach, effective January 1, 2020, which resulted in an increase of $1.6 million to its allowance for credit losses, an increase of $1.6 million to its allowance for unfunded commitments and letters of credit and a net-of-tax cumulative-effect adjustment of $2.5 million to decrease the beginning balance of retained earnings. In August 2018, the FASB issued ASU 2018-13, Fair Value Measurement (Topic 820) - Disclosure Framework - Changes to the Disclosure Requirements for Fair Value Measurement.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The Company adopted the new standard effective January 1, 2020. As the ASU only revised disclosure requirements, adoption of this ASU did not have a material impact on the Company’s consolidated financial statements.</t>
  </si>
  <si>
    <t>Business Combinations (Tables) - Pacific Continental [Member]</t>
  </si>
  <si>
    <t>Schedule of Recognized Identified Assets Acquired and Liabilities Assumed [Table Text Block]</t>
  </si>
  <si>
    <t>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HLB stock 7,084 Loans 1,873,987 Interest receivable 7,827 Premises and equipment 27,343 OREO 10,279 CDI 46,875 Other assets 50,638 Total assets acquired 2,554,514 Liabilities assumed Deposits (2,118,982 ) FHLB advances (101,127 ) Subordinated debentures (35,678 ) Junior subordinated debentures (14,434 ) Securities sold under agreements to repurchase (1,617 ) Other liabilities (28,653 ) Total liabilities assumed (2,300,491 ) Total fair value of identifiable net assets 254,023 Goodwill $ 383,080</t>
  </si>
  <si>
    <t>Business Acquisition, Pro Forma Information [Table Text Block]</t>
  </si>
  <si>
    <t>For illustrative purposes only, the following table presents certain unaudited pro forma information for the year ended December 31, 2017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for the Year Ended December 31, 2017 (in thousands, except per share amounts) Total revenues (net interest income plus noninterest income) $ 571,944 Net income $ 149,859 EPS - basic $ 2.23 EPS - diluted $ 2.23</t>
  </si>
  <si>
    <t>Business Acquisition, Integration, Restructuring and Other Related Costs [Text Block]</t>
  </si>
  <si>
    <t>The following table shows the impact of the acquisition-related expenses related to the acquisition of Pacific Continental for the periods indicated to the various components of noninterest expense: Years ended December 31, 2019 2018 2017 (in thousands) Noninterest Expense Compensation and employee benefits $ — $ 3,620 $ 8,014 Occupancy — 1,619 1,912 Data processing — 963 1,555 Legal and professional fees — 1,028 4,618 Advertising and promotion — 537 467 Other — 894 630 Total impact of acquisition-related costs to noninterest expense $ — $ 8,661 $ 17,196</t>
  </si>
  <si>
    <t>Securities (Tables)</t>
  </si>
  <si>
    <t>Debt Securities, Available-for-sale [Line Items]</t>
  </si>
  <si>
    <t>Securities Available for Sale</t>
  </si>
  <si>
    <t>The following table summarizes the amortized cost, gross unrealized gains and losses and the resulting fair value of debt securities available for sale: Amortized Gross Gross Fair Value December 31, 2019 (in thousands) U.S. government agency and government-sponsored enterprise mortgage-backed securities and collateralized mortgage obligations (1) $ 2,864,949 $ 47,223 $ (19,222 ) $ 2,892,950 Other asset-backed securities (1) 194,563 2,476 (989 ) 196,050 State and municipal securities 478,366 10,660 (224 ) 488,802 U.S. government agency and government-sponsored enterprise securities 165,218 3,127 (5 ) 168,340 Total $ 3,703,096 $ 63,486 $ (20,440 ) $ 3,746,142 December 31, 2018 U.S. government agency and government-sponsored enterprise mortgage-backed securities and collateralized mortgage obligations (1) $ 2,045,728 $ 8,473 $ (40,846 ) $ 2,013,355 Other asset-backed securities (1) 176,793 763 (2,621 ) 174,935 State and municipal securities 579,755 2,328 (7,760 ) 574,323 U.S. government agency and government-sponsored enterprise securities 408,088 1,235 (4,736 ) 404,587 U.S. government securities 251 — (3 ) 248 Total $ 3,210,615 $ 12,799 $ (55,966 ) $ 3,167,448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t>
  </si>
  <si>
    <t>Schedule of gross realized gains and losses on sales and calls of securities available for sale [Table Text Block]</t>
  </si>
  <si>
    <t>The following table provides the proceeds and both gross realized gains and losses on the sales and calls of debt securities available for sale as well as other securities gains and losses for the periods indicated: Years Ended December 31, 2019 2018 2017 (in thousands) Proceeds from sales and calls of debt securities available for sale $ 259,554 $ 32,330 $ 30,403 Gross realized gains from sales of debt securities available for sale $ 3,357 $ 235 $ 111 Gross realized losses from sales of debt securities available for sale (1,225 ) (129 ) (122 ) Other securities losses, net (1) — (195 ) — Investment securities gains (losses), net $ 2,132 $ (89 ) $ (11 ) __________ (1) Other securities losses, net includes net unrealized loss activity associated with equity securities.</t>
  </si>
  <si>
    <t>Schedule of Contractual Maturities of Investment Securities Available for Sale</t>
  </si>
  <si>
    <t>The scheduled contractual maturities of debt securities available for sale at December 31, 2019 are presented as follows: December 31, 2019 Amortized Cost Fair Value (in thousands) Due within one year $ 77,363 $ 77,538 Due after one year through five years 416,556 421,363 Due after five years through ten years 2,007,225 2,041,751 Due after ten years 1,201,952 1,205,490 Total debt securities available for sale $ 3,703,096 $ 3,746,142</t>
  </si>
  <si>
    <t>Schedule of Securities pledged as collateral [Table Text Block]</t>
  </si>
  <si>
    <t>The following table summarizes the carrying value of securities pledged as collateral to secure public deposits, borrowings and other purposes as permitted or required by law: December 31, 2019 2018 (in thousands) To secure public funds $ 323,055 $ 276,343 To secure borrowings 111,488 52,303 Other securities pledged 154,030 138,492 Total securities pledged as collateral $ 588,573 $ 467,138</t>
  </si>
  <si>
    <t>Summary of Gross Unrealized Losses and Fair Value of the Investments with Unrealized Losses</t>
  </si>
  <si>
    <t>The following tables show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December 31, 2019 and 2018 : Less than 12 Months 12 Months or More Total Fair Unrealized Fair Unrealized Fair Unrealized December 31, 2019 (in thousands) U.S. government agency and government-sponsored enterprise mortgage-backed securities and collateralized mortgage obligations (1) $ 1,055,903 $ (12,424 ) $ 491,539 $ (6,798 ) $ 1,547,442 (19,222 ) Other asset-backed securities (1) 89,508 (880 ) 6,799 (109 ) 96,307 (989 ) State and municipal securities 12,363 (142 ) 12,587 (82 ) 24,950 (224 ) U.S. government agency and government-sponsored enterprise securities — — 10,495 (5 ) 10,495 (5 ) Total $ 1,157,774 $ (13,446 ) $ 521,420 $ (6,994 ) $ 1,679,194 $ (20,440 ) December 31, 2018 U.S. government agency and government-sponsored enterprise mortgage-backed securities and collateralized mortgage obligations (1) $ 114,551 $ (750 ) $ 1,207,020 $ (40,096 ) $ 1,321,571 $ (40,846 ) Other asset-backed securities (1) 40,071 (222 ) 94,367 (2,399 ) 134,438 (2,621 ) State and municipal securities 106,292 (581 ) 280,496 (7,179 ) 386,788 (7,760 ) U.S. government agency and government-sponsored enterprise securities 15,392 (45 ) 291,435 (4,691 ) 306,827 (4,736 ) U.S. government securities — — 247 (3 ) 247 (3 ) Total $ 276,306 $ (1,598 ) $ 1,873,565 $ (54,368 ) $ 2,149,871 $ (55,966 )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t>
  </si>
  <si>
    <t>Loans (Tables)</t>
  </si>
  <si>
    <t>Financing Receivable, Credit Quality Indicator [Line Items]</t>
  </si>
  <si>
    <t>Analysis of Loan Portfolio by Major Types of Loans</t>
  </si>
  <si>
    <t>The following is an analysis of the loan portfolio by segment (net of unearned income): December 31, 2019 2018 Loans, excluding PCI loans PCI Loans Total Loans, excluding PCI loans PCI Loans Total (in thousands) Commercial business $ 3,602,597 $ 7,863 $ 3,610,460 $ 3,438,422 $ 9,240 $ 3,447,662 Real estate: One-to-four family residential 265,144 7,203 272,347 238,367 8,017 246,384 Commercial and multifamily residential 4,183,961 54,212 4,238,173 3,846,027 62,910 3,908,937 Total real estate 4,449,105 61,415 4,510,520 4,084,394 70,927 4,155,321 Real estate construction: One-to-four family residential 192,762 — 192,762 217,790 153 217,943 Commercial and multifamily residential 163,103 — 163,103 284,394 534 284,928 Total real estate construction 355,865 — 355,865 502,184 687 502,871 Consumer 292,697 8,238 300,935 318,945 8,906 327,851 Less: Net unearned income (34,315 ) — (34,315 ) (42,194 ) — (42,194 ) Total loans, net of unearned income 8,665,949 77,516 8,743,465 8,301,751 89,760 8,391,511 Less: ALLL (81,124 ) (2,844 ) (83,968 ) (79,758 ) (3,611 ) (83,369 ) Total loans, net $ 8,584,825 $ 74,672 $ 8,659,497 $ 8,221,993 $ 86,149 $ 8,308,142 Loans held for sale $ 17,718 $ — $ 17,718 $ 3,849 $ — $ 3,849</t>
  </si>
  <si>
    <t>Analysis of Nonaccrual Loans</t>
  </si>
  <si>
    <t>The following is an analysis of nonaccrual loans as of December 31, 2019 and 2018 : December 31, 2019 2018 Recorded Unpaid Principal Recorded Unpaid Principal (in thousands) Commercial business: Secured $ 26,615 $ 38,278 $ 35,504 $ 45,072 Unsecured 359 360 9 9 Real estate: One-to-four family residential 591 632 1,158 1,178 Commercial and multifamily residential: Commercial land 1,985 1,994 2,261 2,270 Income property 205 206 2,721 3,062 Owner occupied 1,287 1,325 9,922 10,300 Real estate construction: One-to-four family residential: Land and acquisition — — 318 318 Residential construction — 59 — — Consumer 2,018 2,355 2,949 3,149 Total $ 33,060 $ 45,209 $ 54,842 $ 65,358</t>
  </si>
  <si>
    <t>Loans, Excluding Purchased Credit Impaired Loans [Member]</t>
  </si>
  <si>
    <t>Analysis of the Aged Loan Portfolio</t>
  </si>
  <si>
    <t>The following is an aging of the recorded investment of the loan portfolio as of December 31, 2019 and 2018 : Current 30 - 59 60 - 89 Greater Total Nonaccrual Total Loans December 31, 2019 (in thousands) Commercial business: Secured $ 3,422,313 $ 7,684 $ 5,035 $ — $ 12,719 $ 26,615 $ 3,461,647 Unsecured 128,852 392 80 — 472 359 129,683 Real estate: One-to-four family residential 261,886 2,162 256 — 2,418 591 264,895 Commercial and multifamily residential: Commercial land 300,580 625 — — 625 1,985 303,190 Income property 2,057,359 1,797 — — 1,797 205 2,059,361 Owner occupied 1,795,771 4,287 — — 4,287 1,287 1,801,345 Real estate construction: One-to-four family residential: Land and acquisition 1,364 — — — — — 1,364 Residential construction 189,350 951 — — 951 — 190,301 Commercial and multifamily residential: Income property 88,389 — — — — — 88,389 Owner occupied 73,203 — — — — — 73,203 Consumer 290,174 284 95 — 379 2,018 292,571 Total $ 8,609,241 $ 18,182 $ 5,466 $ — $ 23,648 $ 33,060 $ 8,665,949 Current 30 - 59 60 - 89 Greater Total Nonaccrual Total Loans December 31, 2018 (in thousands) Commercial business: Secured $ 3,267,709 $ 5,864 $ 3,624 $ — $ 9,488 $ 35,504 $ 3,312,701 Unsecured 111,868 240 — — 240 9 112,117 Real estate: One-to-four family residential 233,941 694 233 — 927 1,158 236,026 Commercial and multifamily residential: Commercial land 283,416 — — — — 2,261 285,677 Income property 1,910,505 5,009 2,241 — 7,250 2,721 1,920,476 Owner occupied 1,606,085 1,744 — — 1,744 9,922 1,617,751 Real estate construction: One-to-four family residential: Land and acquisition 4,099 — — — — 318 4,417 Residential construction 212,303 93 — — 93 — 212,396 Commercial and multifamily residential: Income property 194,912 — — — — — 194,912 Owner occupied 79,805 7,258 — — 7,258 — 87,063 Consumer 314,008 1,057 201 — 1,258 2,949 318,215 Total $ 8,218,651 $ 21,959 $ 6,299 $ — $ 28,258 $ 54,842 $ 8,301,751</t>
  </si>
  <si>
    <t>Impaired Financing Receivables</t>
  </si>
  <si>
    <t>The following is an analysis of the impaired loans (see Note 1, “Summary of Significant Accounting Policies,” ) as of December 31, 2019 and 2018 : Recorded Investment Recorded Investment Impaired Loans With Impaired Loans Without Recorded Unpaid Related Recorded Unpaid December 31, 2019 (in thousands) Commercial business: Secured $ 3,437,564 $ 24,083 $ 3,286 $ 3,851 $ 93 $ 20,797 $ 28,658 Unsecured 129,671 12 12 12 — — — Real estate: One-to-four family residential 264,513 382 299 588 5 83 182 Commercial and multifamily residential: Commercial land 300,973 2,217 1,592 1,601 312 625 663 Income property 2,059,361 — — — — — — Owner occupied 1,797,682 3,663 3,663 5,233 29 — — Real estate construction: One-to-four family residential: Land and acquisition 1,364 — — — — — — Residential construction 190,301 — — — — — — Commercial and multifamily residential: Income property 88,389 — — — — — — Owner occupied 73,203 — — — — — — Consumer 290,934 1,637 483 637 22 1,154 1,310 Total $ 8,633,955 $ 31,994 $ 9,335 $ 11,922 $ 461 $ 22,659 $ 30,813 Recorded Investment Recorded Investment Impaired Loans With Impaired Loans Without Recorded Unpaid Related Recorded Unpaid December 31, 2018 (in thousands) Commercial business: Secured $ 3,286,416 $ 26,285 $ 6,350 $ 8,460 $ 2,023 $ 19,935 $ 24,404 Unsecured 112,097 20 20 20 — — — Real estate: One-to-four family residential 235,138 888 325 798 8 563 575 Commercial and multifamily residential: Commercial land 283,451 2,226 — — — 2,226 2,272 Income property 1,917,522 2,954 99 165 1 2,855 3,011 Owner occupied 1,605,042 12,709 3,231 4,666 69 9,478 9,750 Real estate construction: One-to-four family residential Land and acquisition 4,417 — — — — — — Residential construction 212,396 — — — — — — Commercial and multifamily residential: Income property 194,912 — — — — — — Owner occupied 87,063 — — — — — — Consumer 314,193 4,022 3,326 3,584 31 696 704 Total $ 8,252,647 $ 49,104 $ 13,351 $ 17,693 $ 2,132 $ 35,753 $ 40,716 The following table provides additional information on impaired loans for the years ended December 31, 2019 , 2018 and 2017 : Years Ended December 31, 2019 2018 2017 Average Recorded Interest Recognized Average Recorded Interest Recognized Average Recorded Interest Recognized (in thousands) Commercial business Secured $ 24,682 $ 202 $ 39,701 $ 81 $ 20,282 $ 60 Unsecured 16 1 191 2 5 — Real estate: One-to-four family residential 665 42 748 42 730 49 Commercial and multifamily residential Commercial land 2,606 31 2,371 34 2,079 — Income property 1,121 — 3,284 130 4,314 51 Owner occupied 10,681 168 9,730 720 5,335 445 Real estate construction: One-to-four family residential Land and acquisition — — — — 3 — Residential construction — — 484 — 309 — Owner occupied — — 3,240 — 1,620 203 Consumer 2,960 8 5,712 129 5,973 163 Total $ 42,731 $ 452 $ 65,461 $ 1,138 $ 40,650 $ 971</t>
  </si>
  <si>
    <t>Analysis of loans classified as Troubled Debt Restructurings (“TDR”)</t>
  </si>
  <si>
    <t>The following is an analysis of loans classified as TDR for the years ended December 31, 2019 , 2018 and 2017 : Years Ended December 31, 2019 2018 2017 Number of TDR Modifications Pre-Modification Post-Modification Number of TDR Modifications Pre-Modification Post-Modification Number of TDR Modifications Pre-Modification Post-Modification (dollars in thousands) Commercial business: Secured 11 $ 6,642 $ 6,642 12 $ 18,379 $ 18,379 10 $ 5,655 $ 5,655 Unsecured — — — — — — 1 26 26 Real estate: One-to-four family residential 1 45 45 — — — 3 583 583 Commercial and multifamily residential: Commercial land — — — — — — 1 687 687 Income property 1 217 217 1 891 891 1 1,152 1,152 Owner occupied — — — — — — 1 78 78 Real estate construction: Commercial and multifamily residential: Owner occupied — — — — — — 1 4,050 4,050 Consumer 11 444 444 21 2,777 2,777 42 5,891 5,891 Total 24 $ 7,348 $ 7,348 34 $ 22,047 $ 22,047 60 $ 18,122 $ 18,122</t>
  </si>
  <si>
    <t>Purchased Credit Impaired Loans [Member]</t>
  </si>
  <si>
    <t>The following is an analysis of our PCI loans, net of related allowance for losses and remaining valuation discounts as of December 31, 2019 and 2018 : December 31, 2019 2018 (in thousands) Commercial business $ 8,083 $ 9,672 Real estate: One-to-four family residential 8,453 9,848 Commercial and multifamily residential 56,752 66,340 Total real estate 65,205 76,188 Real estate construction: One-to-four family residential — 153 Commercial and multifamily residential — 507 Total real estate construction — 660 Consumer 8,984 9,765 Subtotal of PCI loans 82,272 96,285 Less: Valuation discount resulting from acquisition accounting 4,756 6,525 ALLL 2,844 3,611 PCI loans, net of valuation discounts and allowance for loan losses $ 74,672 $ 86,149</t>
  </si>
  <si>
    <t>Changes in Accretable Yield for Acquired Loans [Table Text Block]</t>
  </si>
  <si>
    <t>The following table shows the changes in accretable yield for acquired loans for the years ended December 31, 2019 , 2018 , and 2017 : Years Ended December 31, 2019 2018 2017 (in thousands) Balance at beginning of period $ 21,949 $ 31,176 $ 45,191 Accretion (6,053 ) (8,194 ) (12,357 ) Disposals 46 (387 ) (158 ) Reclassifications from (to) nonaccretable difference 3,719 (646 ) (1,500 ) Balance at end of period $ 19,661 $ 21,949 $ 31,176</t>
  </si>
  <si>
    <t>Allowance for Loan and Lease Losses and Unfunded Commitments and Letters of Credit (Tables)</t>
  </si>
  <si>
    <t>Financing Receivable, Allowance for Credit Loss [Line Items]</t>
  </si>
  <si>
    <t>Changes in the Allowance for Loan and Lease Losses</t>
  </si>
  <si>
    <t>The following tables show a detailed analysis of the ALLL for the years ended December 31, 2019 , 2018 and 2017 : Beginning Charge-offs Recoveries Provision (Recapture) Ending Specific General Year Ended December 31, 2019 (in thousands) Commercial business: Secured $ 43,188 $ (10,249 ) $ 2,755 $ 7,381 $ 43,075 $ 93 $ 42,982 Unsecured 2,626 (75 ) 350 184 3,085 — 3,085 Real estate: One-to-four family residential 593 (2 ) 242 (226 ) 607 5 602 Commercial and multifamily residential: Commercial land 3,947 — 286 2,146 6,379 312 6,067 Income property 4,044 — 320 2,062 6,426 — 6,426 Owner occupied 4,533 — 4 1,567 6,104 29 6,075 Real estate construction: One-to-four family residential: Land and acquisition 549 — 362 (799 ) 112 — 112 Residential construction 5,536 (170 ) 3,092 (3,982 ) 4,476 — 4,476 Commercial and multifamily residential: Income property 5,784 — 1 (3,286 ) 2,499 — 2,499 Owner occupied 2,604 — — 702 3,306 — 3,306 Consumer 5,301 (1,400 ) 930 (376 ) 4,455 22 4,433 PCI 3,611 (3,319 ) 3,979 (1,427 ) 2,844 — 2,844 Unallocated 1,053 — — (453 ) 600 — 600 Total $ 83,369 $ (15,215 ) $ 12,321 $ 3,493 $ 83,968 $ 461 $ 83,507 Beginning Charge-offs Recoveries Provision (Recapture) Ending Specific General Year Ended December 31, 2018 (in thousands) Commercial business: Secured $ 29,341 $ (11,560 ) $ 3,024 $ 22,383 $ 43,188 $ 2,023 $ 41,165 Unsecured 2,000 (159 ) 403 382 2,626 — 2,626 Real estate: One-to-four family residential 701 — 408 (516 ) 593 8 585 Commercial and multifamily residential: Commercial land 4,265 — 99 (417 ) 3,947 — 3,947 Income property 5,672 (780 ) 912 (1,760 ) 4,044 1 4,043 Owner occupied 5,459 — 20 (946 ) 4,533 69 4,464 Real estate construction: One-to-four family residential: Land and acquisition 963 — 726 (1,140 ) 549 — 549 Residential construction 3,709 — 890 937 5,536 — 5,536 Commercial and multifamily residential: Income property 7,053 — — (1,269 ) 5,784 — 5,784 Owner occupied 4,413 — — (1,809 ) 2,604 — 2,604 Consumer 5,163 (1,194 ) 1,180 152 5,301 31 5,270 PCI 6,907 (4,862 ) 3,847 (2,281 ) 3,611 — 3,611 Unallocated — — — 1,053 1,053 — 1,053 Total $ 75,646 $ (18,555 ) $ 11,509 $ 14,769 $ 83,369 $ 2,132 $ 81,237 Beginning Charge-offs Recoveries Provision (Recapture) Ending Specific General Year Ended December 31, 2017 (in thousands) Commercial business: Secured $ 36,050 $ (7,524 ) $ 4,283 $ (3,468 ) $ 29,341 $ 1,867 $ 27,474 Unsecured 960 (89 ) 553 576 2,000 3 1,997 Real estate: One-to-four family residential 599 (460 ) 568 (6 ) 701 103 598 Commercial and multifamily residential: Commercial land 1,797 — 53 2,415 4,265 — 4,265 Income property 7,342 (287 ) 498 (1,881 ) 5,672 185 5,487 Owner occupied 6,439 — 124 (1,104 ) 5,459 3 5,456 Real estate construction: One-to-four family residential: Land and acquisition 316 (14 ) 72 589 963 — 963 Residential construction 669 — 106 2,934 3,709 — 3,709 Commercial and multifamily residential: Income property 404 — 1 6,648 7,053 — 7,053 Owner occupied 1,192 — — 3,221 4,413 — 4,413 Consumer 3,534 (1,474 ) 1,187 1,916 5,163 199 4,964 PCI 10,515 (6,812 ) 6,187 (2,983 ) 6,907 — 6,907 Unallocated 226 — — (226 ) — — — Total $ 70,043 $ (16,660 ) $ 13,632 $ 8,631 $ 75,646 $ 2,360 $ 73,286</t>
  </si>
  <si>
    <t>Changes in the Allowance for Unfunded Commitments and Letters of Credit</t>
  </si>
  <si>
    <t>Changes in the allowance for unfunded commitments and letters of credit, a component of “Other liabilities” in the Consolidated Balance Sheets, are summarized as follows: Years Ended December 31, 2019 2018 2017 (in thousands) Beginning balance $ 4,330 $ 3,130 $ 2,705 Net changes in the allowance for unfunded commitments and letters of credit (900 ) 1,200 425 Ending balance $ 3,430 $ 4,330 $ 3,130</t>
  </si>
  <si>
    <t>Financing Receivable Credit Quality Indicators [Table Text Block]</t>
  </si>
  <si>
    <t>The following is an analysis of the credit quality of our loan portfolio, excluding PCI loans as of December 31, 2019 and 2018 : Pass Special Mention Substandard Doubtful Loss Total December 31, 2019 (in thousands) Loans, excluding PCI loans Commercial business: Secured $ 3,296,776 $ 37,394 $ 127,477 $ — $ — $ 3,461,647 Unsecured 129,518 — 165 — — 129,683 Real estate: One-to-four family residential 264,051 — 844 — — 264,895 Commercial and multifamily residential: Commercial land 283,254 1,344 18,592 — — 303,190 Income property 2,014,233 5,658 39,470 — — 2,059,361 Owner occupied 1,757,757 6,158 37,430 — — 1,801,345 Real estate construction: One-to-four family residential: Land and acquisition 1,364 — — — — 1,364 Residential construction 190,301 — — — — 190,301 Commercial and multifamily residential: Income property 88,389 — — — — 88,389 Owner occupied 73,203 — — — — 73,203 Consumer 289,588 — 2,983 — — 292,571 Total $ 8,388,434 $ 50,554 $ 226,961 $ — $ — 8,665,949 Less: ALLL 81,124 Loans, excluding PCI loans, net $ 8,584,825 Pass Special Mention Substandard Doubtful Loss Total December 31, 2018 (in thousands) Loans, excluding PCI loans Commercial business: Secured $ 3,160,910 $ 48,779 $ 103,007 $ 5 $ — $ 3,312,701 Unsecured 112,091 21 — 5 — 112,117 Real estate: One-to-four family residential 234,416 — 1,610 — — 236,026 Commercial and multifamily residential: Commercial land 276,348 5,082 4,247 — — 285,677 Income property 1,876,925 36,998 6,553 — — 1,920,476 Owner occupied 1,556,852 14,964 45,935 — — 1,617,751 Real estate construction: One-to-four family residential: Land and acquisition 4,099 — 318 — — 4,417 Residential construction 212,225 — 171 — — 212,396 Commercial and multifamily residential: Income property 194,912 — — — — 194,912 Owner occupied 87,063 — — — — 87,063 Consumer 313,817 — 4,398 — — 318,215 Total $ 8,029,658 $ 105,844 $ 166,239 $ 10 $ — 8,301,751 Less: ALLL 79,758 Loans, excluding PCI loans, net $ 8,221,993 The following is an analysis of the credit quality of our PCI loan portfolio as of December 31, 2019 and 2018 : Pass Special Mention Substandard Doubtful Loss Total December 31, 2019 (in thousands) PCI loans: Commercial business: Secured $ 6,109 $ 962 $ 606 $ — $ — $ 7,677 Unsecured 406 — — — — 406 Real estate: One-to-four family residential 8,351 — 102 — — 8,453 Commercial and multifamily residential: Commercial land 8,720 497 212 — — 9,429 Income property 18,386 — 297 — — 18,683 Owner occupied 21,077 — 7,563 — — 28,640 Consumer 8,758 — 226 — — 8,984 Total $ 71,807 $ 1,459 $ 9,006 $ — $ — 82,272 Less: Valuation discount resulting from acquisition accounting 4,756 ALLL 2,844 PCI loans, net $ 74,672 Pass Special Mention Substandard Doubtful Loss Total December 31, 2018 (in thousands) PCI loans: Commercial business: Secured $ 8,041 $ — $ 840 $ — $ — $ 8,881 Unsecured 692 — 99 — — 791 Real estate: One-to-four family residential 9,633 — 215 — — 9,848 Commercial and multifamily residential: Commercial land 10,363 — — — — 10,363 Income property 19,680 — — — — 19,680 Owner occupied 35,944 — 353 — — 36,297 Real estate construction: One-to-four family residential: Land and acquisition 151 — 2 — — 153 Commercial and multifamily residential: Income property 507 — — — — 507 Consumer 9,326 — 439 — — 9,765 Total $ 94,337 $ — $ 1,948 $ — $ — 96,285 Less: Valuation discount resulting from acquisition accounting 6,525 ALLL 3,611 PCI loans, net $ 86,149</t>
  </si>
  <si>
    <t>Other Real Estate Owned (Tables)</t>
  </si>
  <si>
    <t>Summary of Other Real Estate Owned</t>
  </si>
  <si>
    <t>The following table sets forth activity in OREO for the periods indicated: Years Ended December 31, 2019 2018 (in thousands) Balance, beginning of period $ 6,019 $ 13,298 Transfers in 386 1,200 Valuation adjustments (195 ) (698 ) Proceeds from sale of OREO property (6,455 ) (7,261 ) Gain (loss) on sale of OREO, net 797 (520 ) Balance, end of period $ 552 $ 6,019</t>
  </si>
  <si>
    <t>Premises and Equipment (Tables)</t>
  </si>
  <si>
    <t>Property, Plant and Equipment</t>
  </si>
  <si>
    <t>Real and personal property and software, less accumulated depreciation and amortization, were as follows: December 31, 2019 2018 (in thousands) Land $ 53,124 $ 54,185 Buildings 107,371 108,890 Leasehold improvements 28,459 27,859 Furniture and equipment 37,929 32,292 Vehicles 510 511 Computer software 15,936 19,358 Total cost 243,329 243,095 Less accumulated depreciation and amortization (77,921 ) (74,307 ) Total $ 165,408 $ 168,788</t>
  </si>
  <si>
    <t>Goodwill and Intangible Assets (Tables)</t>
  </si>
  <si>
    <t>Schedule of Goodwill and Intangible Assets</t>
  </si>
  <si>
    <t>The following table sets forth activity for goodwill and other intangible assets for the periods indicated: Years Ended December 31, 2019 2018 2017 (in thousands) Goodwill, beginning of period $ 765,842 $ 765,842 $ 382,762 Established through acquisitions (1) — — 383,080 Total goodwill, end of period 765,842 765,842 765,842 Other intangible assets, net CDI: Gross CDI balance, beginning of period 105,473 105,473 58,598 Accumulated amortization, beginning of period (60,455 ) (48,219 ) (41,886 ) CDI, net, beginning of period 45,018 57,254 16,712 Established through acquisitions (1) — — 46,875 CDI current period amortization (10,479 ) (12,236 ) (6,333 ) Total CDI, end of period 34,539 45,018 57,254 Intangible assets not subject to amortization 919 919 919 Other intangible assets, net at end of period 35,458 45,937 58,173 Total goodwill and intangible assets, end of period $ 801,300 $ 811,779 $ 824,015 __________ (1) See Note 2, “Business Combinations,” for additional information regarding the goodwill and CDI related to the acquisition of Pacific Continental on November 1, 2017.</t>
  </si>
  <si>
    <t>Estimated Future Amortization Expense of Core Deposit Intangibles</t>
  </si>
  <si>
    <t>The following table provides the estimated future amortization expense of CDI for the succeeding five years: Years Ending December 31, (in thousands) 2020 $ 8,724 2021 7,264 2022 5,880 2023 4,552 2024 3,432</t>
  </si>
  <si>
    <t>Leases (Tables)</t>
  </si>
  <si>
    <t>Operating Leases by balance sheet location [Table Text Block]</t>
  </si>
  <si>
    <t>The following table shows the details of the Company’s operating lease right-of-use asset and the associated lease liability for the period indicated: Item Balance Sheet Location December 31, 2019 (in thousands) Operating lease asset Other assets $ 57,226 Operating lease liability Other liabilities $ 63,030</t>
  </si>
  <si>
    <t>Lease, Cost [Table Text Block]</t>
  </si>
  <si>
    <t xml:space="preserve">The following table shows the components of net lease costs: Item Statement of Income Location Year Ended December 31, 2019 (in thousands) Operating lease cost (1) Occupancy $ 10,851 Variable lease cost Occupancy 1,805 Sublease income Occupancy (1,182 ) Net lease cost $ 11,474 __________ (1) Includes short-term lease costs, which are immaterial. </t>
  </si>
  <si>
    <t>Schedule of Future Minimum Rental Payments for Operating Leases [Table Text Block]</t>
  </si>
  <si>
    <t>The following table shows the maturity analysis for operating leases as of December 31, 2019 : Year ending December 31, (in thousands) 2020 $ 11,105 2021 11,126 2022 10,689 2023 9,476 2024 6,980 Thereafter 21,866 Total future minimum lease payments 71,242 Amounts representing interest (8,212 ) Present value of minimum lease payments $ 63,030</t>
  </si>
  <si>
    <t>Future minimum lease payments for the Company’s operating leases as of December 31, 2018, prior to the adoption of the new lease guidance were as follows: Year Ending December 31, (in thousands) 2019 $ 10,947 2020 9,766 2021 8,729 2022 8,102 2023 6,796 Thereafter 18,703 Total minimum payments $ 63,043</t>
  </si>
  <si>
    <t>Deposits (Tables)</t>
  </si>
  <si>
    <t>Schedule Of Deposits</t>
  </si>
  <si>
    <t>Year end deposits are summarized in the following table: December 31, 2019 2018 (in thousands) Demand and other noninterest-bearing $ 5,328,146 $ 5,227,216 Money market (1) 2,322,644 2,294,125 Interest-bearing demand (1) 1,150,437 1,084,863 Savings (1) 882,050 889,849 Interest-bearing public funds, other than certificates of deposit (1) 301,203 233,938 Certificates of deposit, less than $250,000 218,764 243,849 Certificates of deposit, $250,000 or more 151,995 89,473 Certificates of deposit insured by CDARS ® 17,065 23,580 Brokered certificates of deposit 12,259 57,930 Reciprocal money market accounts 300,158 313,692 Subtotal 10,684,721 10,458,515 Valuation adjustment resulting from acquisition accounting (13 ) (389 ) Total deposits $ 10,684,708 $ 10,458,126</t>
  </si>
  <si>
    <t>Schedule Of Time Deposits Maturity</t>
  </si>
  <si>
    <t>The following table shows the amount and maturity of time deposits: Years Ending December 31, (in thousands) 2020 $ 313,241 2021 53,679 2022 19,346 2023 8,060 2024 5,593 Thereafter 151 Total $ 400,070</t>
  </si>
  <si>
    <t>Federal Home Loan Bank and Federal Reserve Bank Borrowings (Tables) - Federal Home Loan Bank Advances [Member]</t>
  </si>
  <si>
    <t>Debt Instrument [Line Items]</t>
  </si>
  <si>
    <t>Schedule of Maturities of Long-term Debt</t>
  </si>
  <si>
    <t>At December 31, 2019 , FHLB advances were scheduled to mature as follows: Federal Home Loan Bank Advances Weighted Average Rate Amount (dollars in thousands) Within 1 year 1.82 % $ 946,000 Over 1 through 5 years 3.85 % 2,000 Due after 10 years 5.37 % 5,000 Total 953,000 Valuation adjustment from acquisition accounting 469 Total $ 953,469</t>
  </si>
  <si>
    <t>Debt Instrument Activity For Year</t>
  </si>
  <si>
    <t>The maximum, average outstanding and year end balances and average interest rates on advances from the FHLB were as follows for the years ended December 31, 2019 , 2018 and 2017 : Years ended December 31, 2019 2018 2017 (dollars in thousands) Balance at end of period $ 953,469 $ 399,523 $ 11,579 Average balance during period $ 469,983 $ 166,563 $ 79,788 Maximum month end balance during period $ 953,469 $ 399,523 $ 317,480 Weighted average rate during period 2.42 % 2.29 % 1.33 % Weighted average rate at December 31 1.84 % 2.68 % 4.08 %</t>
  </si>
  <si>
    <t>Derivatives and Balance Sheet Offsetting (Tables)</t>
  </si>
  <si>
    <t>Derivative [Line Items]</t>
  </si>
  <si>
    <t>Balance Sheet Offsetting [Table Text Block]</t>
  </si>
  <si>
    <t>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December 31, 2019 (in thousands) Assets Interest rate swap contracts $ 19,144 $ — $ 19,144 $ — $ 19,144 Interest rate collar $ 14,727 $ — $ 14,727 $ (14,727 ) $ — Liabilities Interest rate swap contracts $ 19,145 $ — $ 19,145 $ (19,145 ) $ — Repurchase agreements $ 64,437 $ — $ 64,437 $ (64,437 ) $ — December 31, 2018 Assets Interest rate swap contracts $ 7,033 $ — $ 7,033 $ — $ 7,033 Liabilities Interest rate swap contracts $ 7,033 $ — $ 7,033 $ (3,235 ) $ 3,798 Repurchase agreements $ 61,094 $ — $ 61,094 $ (61,094 ) $ —</t>
  </si>
  <si>
    <t>Not Designated as Hedging Instrument [Member]</t>
  </si>
  <si>
    <t>Schedule of Fair Value Derivative Instruments</t>
  </si>
  <si>
    <t>The following table presents the fair value of derivatives, as well as their classification on the Balance Sheet at December 31, 2019 and 2018 : Asset Derivatives Liability Derivatives 2019 2018 2019 2018 Balance Sheet Fair Value Balance Sheet Fair Value Balance Sheet Fair Value Balance Sheet Fair Value (in thousands) Derivatives designated as hedging instruments: Interest rate collar Other assets $ 14,727 Other assets $ — Other liabilities $ — Other liabilities $ — Derivatives not designated as hedging instruments: Interest rate swap contracts Other assets $ 19,144 Other assets $ 7,033 Other liabilities $ 19,145 Other liabilities $ 7,033</t>
  </si>
  <si>
    <t>Available-for-sale Securities [Member]</t>
  </si>
  <si>
    <t>Schedule of Financial Instruments Owned and Pledged as Collateral [Table Text Block]</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9 (in thousands) Class of collateral pledged for repurchase agreements U.S. government agency and government-sponsored enterprise mortgage-backed securities and collateralized mortgage obligations $ 64,437 $ — $ — $ — $ 64,437 Gross amount of recognized liabilities for repurchase agreements 64,437 Amounts related to agreements not included in offsetting disclosure $ —</t>
  </si>
  <si>
    <t>Employee Benefit Plans (Tables)</t>
  </si>
  <si>
    <t>Employee Benefit [Line Items]</t>
  </si>
  <si>
    <t>Schedule of Accumulated and Projected Benefit Obligations</t>
  </si>
  <si>
    <t>The following table reconciles the accumulated liability for the projected benefit obligation: December 31, 2019 2018 (in thousands) Balance, beginning of year $ 21,287 $ 20,553 Actuarial (gain) loss 2,663 (31 ) Benefit expense 1,930 1,701 Benefit payments (966 ) (936 ) Balance, end of year $ 24,914 $ 21,287</t>
  </si>
  <si>
    <t>SERP [Member]</t>
  </si>
  <si>
    <t>Schedule of Expected Benefit Payments</t>
  </si>
  <si>
    <t>The benefits expected to be paid in conjunction with the SERP are presented in the following table: Years Ending December 31, (in thousands) 2020 $ 1,971 2021 1,116 2022 1,135 2023 1,239 2024 1,438 2025 through 2029 8,574 Total $ 15,473</t>
  </si>
  <si>
    <t>Shareholders' Equity Dividends declared (Tables)</t>
  </si>
  <si>
    <t>Equity [Abstract]</t>
  </si>
  <si>
    <t>Dividends, Common Stock, Cash</t>
  </si>
  <si>
    <t>The following summarizes the dividend activity for the year ended December 31, 2019 : Declared Regular Cash Dividends Per Common Share Special Cash Dividends Per Common Share Record Date Paid Date January 24, 2019 $ 0.28 $ 0.14 February 6, 2019 February 20, 2019 April 25, 2019 $ 0.28 $ 0.14 May 8, 2019 May 22, 2019 July 25, 2019 $ 0.28 $ — August 7, 2019 August 21, 2019 October 24, 2019 $ 0.28 $ — November 6, 2019 November 20, 2019</t>
  </si>
  <si>
    <t>Accumulated Other Comprehensive Income (Tables)</t>
  </si>
  <si>
    <t>Schedule of Accumulated Other Comprehensive Income (Loss) [Table Text Block]</t>
  </si>
  <si>
    <t>The following table shows changes in accumulated other comprehensive income (loss) by component for the years ended December 31, 2019 , 2018 and 2017 : Unrealized Gains and Losses on Available for Sale Securities (1) Unrealized Gains and Losses on Pension Plan Liability (1) Unrealized Gains and Losses on Hedging Instruments (1) Total (1) Year Ended December 31, 2019 (in thousands) Beginning balance $ (33,128 ) $ (2,177 ) $ — $ (35,305 ) Other comprehensive income (loss) before reclassifications 67,802 (2,042 ) 11,760 77,520 Amounts reclassified from accumulated other comprehensive loss (2) (1,636 ) 245 (457 ) (1,848 ) Net current-period other comprehensive income (loss) 66,166 (1,797 ) 11,303 75,672 Ending balance $ 33,038 $ (3,974 ) $ 11,303 $ 40,367 Year Ended December 31, 2018 Beginning balance $ (19,779 ) $ (2,446 ) $ — $ (22,225 ) Adjustment pursuant to adoption of ASU 2016-01 157 — — 157 Other comprehensive income (loss) before reclassifications (13,425 ) 24 — (13,401 ) Amounts reclassified from accumulated other comprehensive loss (2) (81 ) 245 — 164 Net current-period other comprehensive income (loss) (13,506 ) 269 — (13,237 ) Ending balance $ (33,128 ) $ (2,177 ) $ — $ (35,305 ) Year Ended December 31, 2017 Beginning balance $ (12,704 ) $ (6,295 ) $ — $ (18,999 ) Other comprehensive income (loss) before reclassifications (3,391 ) 4,017 — 626 Amounts reclassified from accumulated other comprehensive loss (2) 7 223 — 230 Net current-period other comprehensive income (loss) (3,384 ) 4,240 — 856 Adjustment pursuant to adoption of ASU 2018-02 $ (3,691 ) $ (391 ) $ — $ (4,082 ) Ending balance $ (19,779 ) $ (2,446 ) $ — $ (22,225 ) __________ (1) All amounts are net of tax. Amounts in parenthesis indicate debits. (2) See following table for details about these reclassifications.</t>
  </si>
  <si>
    <t>Reclassification out of Accumulated Other Comprehensive Income [Table Text Block]</t>
  </si>
  <si>
    <t>ed in OCI. The following table shows details regarding the reclassifications from accumulated other comprehensive income for the years ended December 31, 2019 , 2018 and 2017 : Amount Reclassified from Accumulated Other Comprehensive Income Affected line Item in the Consolidated Statement of Income Years Ended December 31, 2019 2018 2017 (in thousands) Unrealized gains and losses on available for sale debt securities $ 2,132 $ 106 $ (11 ) Investment securities gains (losses), net 2,132 106 (11 ) Total before tax (496 ) (25 ) 4 Income tax provision $ 1,636 $ 81 $ (7 ) Net of tax Amortization of pension plan liability actuarial losses $ (319 ) $ (319 ) $ (350 ) Compensation and employee benefits (319 ) (319 ) (350 ) Total before tax 74 74 127 Income tax provision $ (245 ) $ (245 ) $ (223 ) Net of tax Unrealized gains from hedging instruments $ 595 $ — $ — Loans 595 — — Total before tax (138 ) — — Income tax provision $ 457 $ — $ — Net of tax</t>
  </si>
  <si>
    <t>Fair Value Accounting and Measurement (Tables)</t>
  </si>
  <si>
    <t>Fair Value, Assets and Liabilities Measured on Recurring and Nonrecurring Basis [Line Items]</t>
  </si>
  <si>
    <t>Fair Value Inputs, Assets, Quantitative Information</t>
  </si>
  <si>
    <t>The range and weighted average of the significant unobservable inputs used to fair value our Level 3 nonrecurring assets during 2019 and 2018 , along with the valuation techniques used, are shown in the following tables: Fair Value at Valuation Technique Unobservable Input Range (Weighted Average) (1) (dollars in thousands) Impaired loans - collateral-dependent (2) $ 10,007 Fair Market Value of Collateral Adjustment to Stated Value 0% - 100% (49.68%) __________ (1) Adjustment applied to appraisal value and stated value (in the case of fixed assets and inventory). (2) Collateral consists of accounts receivable, inventory, fixed assets, real estate and cash. Fair Value at Valuation Technique Unobservable Input Range (Weighted Average) (1) (dollars in thousands) Impaired loans - collateral-dependent (2) $ 8,394 Fair Market Value of Collateral Adjustment to Stated Value 0.00% - 70.04% (7.02%) Impaired loans - other (3) $ 3,161 Discounted Cash Flow Discount Rate 0.34 % __________ (1) Discount rate applied to discounted cash flow valuation or appraisal value and stated value (in the case of fixed assets and inventory). (2) Collateral consists of accounts receivable, inventory, fixed assets, real estate and cash. (3) As there was only one impaired loan re-measured using discounted cash flows, a range of discounts could not be provided. The following table sets forth the Company’s financial assets and liabilities that were accounted for at fair value on a recurring basis at December 31, 2019 and 2018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Debt securities available for sale U.S. government agency and government-sponsored enterprise mortgage-backed securities and collateralized mortgage obligations (1) $ 2,892,950 $ — $ 2,892,950 $ — Other asset-backed securities (1) 196,050 — 196,050 — State and municipal securities 488,802 — 488,802 — U.S. government agency and government-sponsored enterprise securities 168,340 — 168,340 — Total debt securities available for sale $ 3,746,142 $ — $ 3,746,142 $ — Other assets: Interest rate contracts $ 19,144 $ — $ 19,144 $ — Interest rate collar 14,727 — 14,727 — Liabilities Other liabilities: Interest rate contracts $ 19,145 $ — $ 19,145 $ — Fair Value at Fair Value Measurements at Reporting Date Using Level 1 Level 2 Level 3 (in thousands) Assets Debt securities available for sale U.S. government agency and government-sponsored enterprise mortgage-backed securities and collateralized mortgage obligations (1) $ 2,013,355 $ — $ 2,013,355 $ — Other asset-backed securities (1) 174,935 — 174,935 — State and municipal securities 574,323 — 574,323 — U.S. government agency and government-sponsored enterprise securities 404,587 — 404,587 — U.S. government securities 248 248 — — Total debt securities available for sale $ 3,167,448 $ 248 $ 3,167,200 $ — Other assets: Interest rate contracts $ 7,033 $ — $ 7,033 $ — Liabilities Other liabilities: Interest rate contracts $ 7,033 $ — $ 7,033 $ — __________ (1) 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t>
  </si>
  <si>
    <t>Financial Assets Accounted For Fair Value On Nonrecurring Basis</t>
  </si>
  <si>
    <t>The following table sets forth the Company’s assets that were measured using fair value estimates on a nonrecurring basis during the years ended December 31, 2019 and 2018 : Fair Value at Fair Value Measurements at Reporting Date Using Losses During the Year Ended Level 1 Level 2 Level 3 (in thousands) Impaired loans $ 10,007 $ — $ — $ 10,007 $ 7,519 $ 10,007 $ — $ — $ 10,007 $ 7,519 Fair Value at Fair Value Measurements at Reporting Date Using Losses During the Year Ended Level 1 Level 2 Level 3 (in thousands) Impaired loans $ 11,555 $ — $ — $ 11,555 $ 1,821 $ 11,555 $ — $ — $ 11,555 $ 1,821</t>
  </si>
  <si>
    <t>Fair Value, by Balance Sheet Grouping</t>
  </si>
  <si>
    <t>The following tables summarize carrying amounts and estimated fair values of selected financial instruments for the periods indicated: December 31, 2019 Carrying Fair Level 1 Level 2 Level 3 (in thousands) Assets Cash and due from banks $ 223,541 $ 223,541 $ 223,541 $ — $ — Interest-earning deposits with banks 24,132 24,132 24,132 — — Debt securities available for sale 3,746,142 3,746,172 — 3,746,172 — FHLB stock 48,120 48,120 — 48,120 — Loans held for sale 17,718 17,718 — 17,718 — Loans 8,659,497 8,883,865 — — 8,883,865 Interest rate contracts 19,144 19,144 — 19,144 — Interest rate collar 14,727 14,727 — 14,727 — Liabilities Time deposits $ 400,070 $ 397,736 $ — $ 397,736 $ — FHLB advances 953,469 952,762 — 952,762 — Repurchase agreements 64,437 64,437 — 64,437 — Subordinated debentures 35,277 35,491 — 35,491 — Interest rate contracts 19,145 19,145 — 19,145 — December 31, 2018 Carrying Fair Level 1 Level 2 Level 3 (in thousands) Assets Cash and due from banks $ 260,180 $ 260,180 $ 260,180 $ — $ — Interest-earning deposits with banks 17,407 17,407 17,407 — — Debt securities available for sale 3,167,448 3,167,448 248 3,167,200 — FHLB stock 25,960 25,960 — 25,960 — Loans held for sale 3,849 3,849 — 3,849 — Loans 8,308,142 8,316,946 — — 8,316,946 Interest rate contracts 7,033 7,033 — 7,033 — Liabilities Time deposits $ 414,443 $ 407,659 $ — $ 407,659 $ — FHLB advances 399,523 400,085 — 400,085 — Repurchase agreements 61,094 61,094 — 61,094 — Subordinated debentures 35,462 34,897 — 34,897 — Interest rate contracts 7,033 7,033 — 7,033 —</t>
  </si>
  <si>
    <t>Earnings Per Common Share (Tables)</t>
  </si>
  <si>
    <t>Schedule of Basic and Diluted Earnings Per Share</t>
  </si>
  <si>
    <t>The following table sets forth the computation of basic and diluted EPS for the periods indicated: Years Ended December 31, 2019 2018 2017 (in thousands except per share amounts) Basic EPS: Net income $ 194,451 $ 172,882 $ 112,828 Less: Earnings allocated to participating securities Preferred shares — — 3 Nonvested restricted shares 1,530 1,892 1,501 Earnings allocated to common shareholders $ 192,921 $ 170,990 $ 111,324 Weighted average common shares outstanding 71,999 72,385 59,882 Basic earnings per common share $ 2.68 $ 2.36 $ 1.86 Diluted EPS: Earnings allocated to common shareholders $ 192,921 $ 170,990 $ 111,324 Weighted average common shares outstanding 71,999 72,385 59,882 Dilutive effect of equity awards and warrants 33 5 6 Weighted average diluted common shares outstanding 72,032 72,390 59,888 Diluted earnings per common share $ 2.68 $ 2.36 $ 1.86 Potentially dilutive share options that were not included in the computation of diluted EPS because to do so would be anti-dilutive 8 4 13</t>
  </si>
  <si>
    <t>Share-Based Payments (Tables)</t>
  </si>
  <si>
    <t>Schedule of Nonvested Share Activity</t>
  </si>
  <si>
    <t>A summary of changes in the Company’s nonvested shares and related information for the years ended December 31, 2019 , 2018 and 2017 is presented below: Shares Weighted Nonvested at January 1, 2017 818,755 $ 27.19 Granted 337,384 $ 38.51 Vested (253,509 ) $ 25.67 Forfeited (96,924 ) $ 28.97 Nonvested at December 31, 2017 805,706 $ 32.23 Granted 306,592 $ 41.47 Vested (237,146 ) $ 28.78 Forfeited (61,012 ) $ 35.92 Nonvested at December 31, 2018 814,140 $ 36.43 Granted 405,516 $ 35.08 Vested (268,253 ) $ 32.50 Forfeited (62,386 ) $ 37.12 Nonvested at December 31, 2019 889,017 $ 36.96</t>
  </si>
  <si>
    <t>Schedule of Share-based Compensation, Stock Options, Activity</t>
  </si>
  <si>
    <t>A summary of option activity under the Plan as of December 31, 2019 , and changes during the year then ended is presented below: Shares Weighted Weighted Aggregate Balance at December 31, 2018 5,514 $ 9.91 Expired (1,187 ) 9.91 Exercised (4,327 ) 9.91 Balance at December 31, 2019 — $ — 0 $ —</t>
  </si>
  <si>
    <t>Income Tax (Tables)</t>
  </si>
  <si>
    <t>Schedule of Components of Income Tax Expense (Benefit)</t>
  </si>
  <si>
    <t>The components of income tax expense are as follows: Years Ended December 31, 2019 2018 2017 (in thousands) Current expense Federal $ 40,471 $ 33,400 $ 39,708 State 6,359 5,446 3,016 Total current tax expense $ 46,830 $ 38,846 $ 42,724 Deferred tax expense (benefit) Federal $ 60 $ (291 ) $ 21,524 State 270 399 907 Total deferred tax expense 330 108 22,431 Total $ 47,160 $ 38,954 $ 65,155</t>
  </si>
  <si>
    <t>Schedule of Deferred Tax Assets and Liabilities</t>
  </si>
  <si>
    <t>Significant components of the Company’s deferred tax assets and liabilities are as follows: December 31, 2019 2018 (in thousands) Deferred tax assets: ALLL $ 20,489 $ 20,578 Lease liability 14,776 — Deferred compensation 11,079 9,501 Stock options and restricted stock 2,016 1,850 OREO — 288 Nonaccrual interest 112 446 Unrealized loss on investment securities — 10,129 Net operating losses and credit carryforwards 4,136 5,356 Other 245 733 Total deferred tax assets 52,853 48,881 Deferred tax liabilities: Asset purchase tax basis difference (7,888 ) (7,229 ) Right of use asset (13,415 ) — FHLB stock dividends (789 ) (790 ) Deferred loan fees (4,097 ) (4,399 ) Unrealized gain on investment securities (10,091 ) — Purchase accounting (8,946 ) (9,245 ) Depreciation (3,152 ) (2,609 ) Cash flow hedge (3,452 ) — Other (100 ) (195 ) Total deferred tax liabilities (51,930 ) (24,467 ) Net deferred tax asset $ 923 $ 24,414</t>
  </si>
  <si>
    <t>Schedule of Effective Income Tax Rate Reconciliation</t>
  </si>
  <si>
    <t>A reconciliation of the Company’s effective income tax rate with the federal statutory tax rate is as follows: Years Ended December 31, 2019 2018 2017 Amount Percent Amount Percent Amount Percent (dollars in thousands) Income tax based on statutory rate $ 50,738 21 % $ 44,485 21 % $ 62,262 35 % Increase (decrease) resulting from: Tax exempt instruments (6,771 ) (3 )% (6,423 ) (3 )% (8,485 ) (5 )% Bank owned life insurance (1,963 ) (1 )% (1,261 ) (1 )% (3,351 ) (2 )% Acquisition costs — — % — — % 825 1 % Deferred tax asset revaluation — — % — — % 12,210 7 % State income tax, net of federal benefit 5,134 2 % 4,931 2 % 2,550 1 % Other, net 22 1 % (2,778 ) (1 )% (856 ) — % Income tax provision $ 47,160 20 % $ 38,954 18 % $ 65,155 37 %</t>
  </si>
  <si>
    <t>Regulatory Capital Requirements (Tables)</t>
  </si>
  <si>
    <t>Schedule of Compliance with Regulatory Capital Requirements under Banking Regulations</t>
  </si>
  <si>
    <t>As of December 31, 2019 , the most recent notification from the FDIC categorized Columbia Bank as well-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9 and 2018 are presented in the following table: Actual Minimum Required Minimum Required Minimum Required To Be Well Amount Ratio Amount Ratio Amount Ratio Amount Ratio Amount Ratio (dollars in thousands) December 31, 2019 CET1 Capital (to risk-weighted assets): The Company $ 1,317,202 12.45 % $ 476,260 4.50 % N/A N/A $ 740,849 7.00 % N/A N/A Columbia Bank $ 1,318,044 12.46 % $ 475,913 4.50 % N/A N/A $ 740,310 7.00 % $ 687,430 6.50 % Tier 1 Capital (to risk-weighted assets): The Company $ 1,317,202 12.45 % $ 635,014 6.00 % N/A N/A $ 899,603 8.50 % N/A N/A Columbia Bank $ 1,318,044 12.46 % $ 634,551 6.00 % N/A N/A $ 898,947 8.50 % $ 846,068 8.00 % Total Capital (to risk-weighted assets): The Company $ 1,439,877 13.60 % $ 846,685 8.00 % N/A N/A $ 1,111,274 10.50 % N/A N/A Columbia Bank $ 1,405,422 13.29 % $ 846,068 8.00 % N/A N/A $ 1,110,464 10.50 % $ 1,057,585 10.00 % Tier 1 Capital Leverage (to average assets): The Company $ 1,317,202 10.17 % $ 517,938 4.00 % N/A N/A $ 517,938 4.00 % N/A N/A Columbia Bank $ 1,318,044 10.22 % $ 515,797 4.00 % N/A N/A $ 515,797 4.00 % $ 644,746 5.00 % December 31, 2018 CET1 Capital (to risk-weighted assets): The Company $ 1,253,394 12.74 % $ 442,717 4.50 % $ 627,182 6.38 % $ 688,670 7.00 % N/A N/A Columbia Bank $ 1,274,317 12.96 % $ 442,552 4.50 % $ 626,948 6.38 % $ 688,414 7.00 % $ 639,241 6.50 % Tier 1 Capital (to risk-weighted assets): The Company $ 1,253,394 12.74 % $ 590,289 6.00 % $ 774,754 7.88 % $ 836,243 8.50 % N/A N/A Columbia Bank $ 1,274,317 12.96 % $ 590,069 6.00 % $ 774,465 7.88 % $ 835,931 8.50 % $ 786,759 8.00 % Total Capital (to risk-weighted assets): The Company $ 1,376,555 13.99 % $ 787,052 8.00 % $ 971,517 9.88 % $ 1,033,006 10.50 % N/A N/A Columbia Bank $ 1,362,016 13.85 % $ 786,759 8.00 % $ 971,155 9.88 % $ 1,032,621 10.50 % $ 983,448 10.00 % Tier 1 Capital Leverage (to average assets): The Company $ 1,253,394 10.24 % $ 489,399 4.00 % $ 489,399 4.00 % $ 489,399 4.00 % N/A N/A Columbia Bank $ 1,274,317 10.42 % $ 489,254 4.00 % $ 489,254 4.00 % $ 489,254 4.00 % $ 611,567 5.00 %</t>
  </si>
  <si>
    <t>Parent Company Financial Information (Tables)</t>
  </si>
  <si>
    <t>Condensed Balance Sheets - Parent Company Only</t>
  </si>
  <si>
    <t>Condensed Balance Sheets—Parent Company Only December 31, 2019 2018 (in thousands) Assets Cash $ 6,088 $ 945 Interest-earning deposits 21,717 7,226 Total cash and cash equivalents 27,805 8,171 Investment in banking subsidiary 2,156,039 2,049,855 Investment in other subsidiaries 5,671 5,312 Goodwill 4,729 4,729 Other assets 1,675 1,595 Total assets $ 2,195,919 $ 2,069,662 Liabilities and Shareholders’ Equity Subordinated debentures $ 35,277 $ 35,462 Other liabilities 680 551 Total liabilities 35,957 36,013 Shareholders’ equity 2,159,962 2,033,649 Total liabilities and shareholders’ equity $ 2,195,919 $ 2,069,662</t>
  </si>
  <si>
    <t>Condensed Statements of Income - Parent Company Only</t>
  </si>
  <si>
    <t>Condensed Statements of Income—Parent Company Only Years Ended December 31, 2019 2018 2017 (in thousands) Income Dividend from banking subsidiary $ 168,000 $ 85,250 $ 66,800 Interest-earning deposits 100 12 2 Other income 68 56 8 Total income 168,168 85,318 66,810 Expense Compensation and employee benefits 791 978 732 Subordinated debentures interest expense 1,871 1,871 304 Other borrowings interest expense — 4 60 Other expense 2,111 2,058 3,090 Total expenses 4,773 4,911 4,186 Income before income tax benefit and equity in undistributed earnings of subsidiaries 163,395 80,407 62,624 Income tax benefit (967 ) (1,017 ) (548 ) Income before equity in undistributed earnings of subsidiaries 164,362 81,424 63,172 Equity in undistributed earnings of subsidiaries 30,089 91,458 49,656 Net income $ 194,451 $ 172,882 $ 112,828</t>
  </si>
  <si>
    <t>Condensed Statements of Cash Flows - Parent Company Only</t>
  </si>
  <si>
    <t>Condensed Statements of Cash Flows—Parent Company Only Years Ended December 31, 2019 2018 2017 (in thousands) Operating Activities Net income $ 194,451 $ 172,882 $ 112,828 Adjustments to reconcile net income to net cash provided by operating activities: Equity in undistributed earnings of subsidiaries (30,089 ) (91,458 ) (49,656 ) Stock-based compensation expense 9,271 8,354 7,745 Net changes in other assets and liabilities (133 ) 1,622 1,672 Net cash provided by operating activities 173,500 91,400 72,589 Investing Activities Net cash paid in business combinations — — (580 ) Net cash used in investing activities — — (580 ) Financing Activities Common stock dividends (102,265 ) (83,459 ) (51,308 ) Repayment of junior subordinated debentures — (8,248 ) (6,186 ) Cash settlement of acquired equity awards — — (7,345 ) Purchase and retirement of common stock (2,792 ) (2,677 ) (2,299 ) Purchase of treasury shares (50,834 ) — — Proceeds from exercise of stock options 2,025 1,857 1,980 Net cash used in financing activities (153,866 ) (92,527 ) (65,158 ) Increase (decrease) in cash and cash equivalents 19,634 (1,127 ) 6,851 Cash and cash equivalents at beginning of year 8,171 9,298 2,447 Cash and cash equivalents at end of year $ 27,805 $ 8,171 $ 9,298 Supplemental disclosure of noncash investing and financing activities Share-based consideration issued in business combinations $ — $ — $ 636,385</t>
  </si>
  <si>
    <t>Summary Of Quarterly Financial Information (Unaudited) (Tables)</t>
  </si>
  <si>
    <t>Schedule of Quarterly Financial Information</t>
  </si>
  <si>
    <t>Quarterly financial information for the years ended December 31, 2019 and 2018 is summarized as follows: Fourth Third Second First Year Ended (in thousands, except per share amounts) 2019 Total interest income $ 133,109 $ 132,533 $ 135,422 $ 128,888 $ 529,952 Total interest expense 8,292 10,083 10,306 7,866 36,547 Net interest income 124,817 122,450 125,116 121,022 493,405 Provision for loan and lease losses 1,614 299 218 1,362 3,493 Noninterest income 21,807 28,030 25,648 21,696 97,181 Noninterest expense 86,978 87,076 86,728 84,700 345,482 Income before income taxes 58,032 63,105 63,818 56,656 241,611 Provision for income taxes 11,903 12,378 12,094 10,785 47,160 Net income $ 46,129 $ 50,727 $ 51,724 $ 45,871 $ 194,451 Per common share (1) Earnings (basic) $ 0.64 $ 0.70 $ 0.71 $ 0.63 $ 2.68 Earnings (diluted) $ 0.64 $ 0.70 $ 0.71 $ 0.63 $ 2.68 2018 Total interest income $ 129,801 $ 127,575 $ 120,549 $ 119,144 $ 497,069 Total interest expense 5,913 4,779 3,875 3,663 18,230 Net interest income 123,888 122,796 116,674 115,481 478,839 Provision for loan and lease losses 1,789 3,153 3,975 5,852 14,769 Noninterest income 20,402 21,019 23,692 23,143 88,256 Noninterest expense 87,019 82,841 84,643 85,987 340,490 Income before income taxes 55,482 57,821 51,748 46,785 211,836 Provision for income taxes 10,734 11,406 9,999 6,815 38,954 Net income $ 44,748 $ 46,415 $ 41,749 $ 39,970 $ 172,882 Per common share (1) Earnings (basic) $ 0.61 $ 0.63 $ 0.57 $ 0.55 $ 2.36 Earnings (diluted) $ 0.61 $ 0.63 $ 0.57 $ 0.55 $ 2.36 __________ (1) Due to averaging of shares, quarterly EPS may not add up to the totals reported for the full year.</t>
  </si>
  <si>
    <t>Revenue from Contracts with Customers (Tables)</t>
  </si>
  <si>
    <t>Disaggregation of Revenue [Table Text Block]</t>
  </si>
  <si>
    <t>The following table shows the disaggregation of revenue from contracts with customers for the period indicated: Years Ended December 31, 2019 2018 (in thousands) Noninterest income: Revenue from contracts with customers: Deposit account and treasury management fees $ 35,695 $ 36,072 Card revenue 15,198 19,719 Financial services and trust revenue 12,799 12,135 Total revenue from contracts with customers 63,692 67,926 Other sources of noninterest income 33,489 20,330 Total noninterest income $ 97,181 $ 88,256</t>
  </si>
  <si>
    <t>Summary of Significant Accounting Policies (Details)</t>
  </si>
  <si>
    <t>Dec. 31, 2019USD ($)location</t>
  </si>
  <si>
    <t>Jan. 01, 2020USD ($)</t>
  </si>
  <si>
    <t>Dec. 31, 2018USD ($)</t>
  </si>
  <si>
    <t>Dec. 31, 2017USD ($)</t>
  </si>
  <si>
    <t>Dec. 31, 2016USD ($)</t>
  </si>
  <si>
    <t>Number Of Branch Locations | location</t>
  </si>
  <si>
    <t>FHLB membership stock purchase requirement cap</t>
  </si>
  <si>
    <t>Federal Home Loan Bank stock, par value</t>
  </si>
  <si>
    <t>Loans and Leases Receivable, Nonaccrual Loans Considered Impaired</t>
  </si>
  <si>
    <t>Loans and Leases Receivable, Loans Evaluated For Impairment On Quarterly Basis, Outstanding</t>
  </si>
  <si>
    <t>Number Of Days Used To Determine Treatment As Cash Equivalent</t>
  </si>
  <si>
    <t>90 days</t>
  </si>
  <si>
    <t>Number of Days of Delinquency at Which Loans Are Categorized As Non Accrual Status</t>
  </si>
  <si>
    <t>Core Deposits [Member]</t>
  </si>
  <si>
    <t>Estimated life of CDI, in years</t>
  </si>
  <si>
    <t>10 years</t>
  </si>
  <si>
    <t>WASHINGTON</t>
  </si>
  <si>
    <t>OREGON</t>
  </si>
  <si>
    <t>IDAHO</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Accounting Standards Update 2016-02 [Member]</t>
  </si>
  <si>
    <t>Change in other assets due to adoption of new ASU</t>
  </si>
  <si>
    <t>Change in other liabilities due to adoption of new ASU</t>
  </si>
  <si>
    <t>Cumulative Effect of New Accounting Principle in Period of Adoption</t>
  </si>
  <si>
    <t>Accounting Standards Update 2016-02 [Member] | Retained Earnings [Member]</t>
  </si>
  <si>
    <t>Accounting Standards Update 2018-02 [Member]</t>
  </si>
  <si>
    <t>Accounting Standards Update 2018-02 [Member] | Retained Earnings [Member]</t>
  </si>
  <si>
    <t>Accounting Standards Update 2016-09 [Member]</t>
  </si>
  <si>
    <t>Accounting Standards Update 2016-09 [Member] | Retained Earnings [Member]</t>
  </si>
  <si>
    <t>Accounting Standards Update 2016-09 [Member] | Common Stock [Member]</t>
  </si>
  <si>
    <t>Accounting Standards Update 2016-01 [Member]</t>
  </si>
  <si>
    <t>Accounting Standards Update 2016-01 [Member] | Retained Earnings [Member]</t>
  </si>
  <si>
    <t>Accounting Standards Update 2018-15 [Member]</t>
  </si>
  <si>
    <t>Accounting Standards Update 2016-13 [Member]</t>
  </si>
  <si>
    <t>Change in allowance for credit loss due to adoption of new ASU</t>
  </si>
  <si>
    <t>Change in allowance for unfunded commitments and letters of credit due to adoption of new ASU</t>
  </si>
  <si>
    <t>Accounting Standards Update 2016-13 [Member] | Retained Earnings [Member]</t>
  </si>
  <si>
    <t>Designated as Hedging Instrument [Member] | Interest rate collar [Domain]</t>
  </si>
  <si>
    <t>Derivative, Notional Amount</t>
  </si>
  <si>
    <t>Business Combinations (Details) - USD ($) $ / shares in Units, $ in Thousands</t>
  </si>
  <si>
    <t>Nov. 01, 2017</t>
  </si>
  <si>
    <t>Pacific Continental [Member]</t>
  </si>
  <si>
    <t>Business Combination, Cost of Acquired Entity, Purchase Price, Total</t>
  </si>
  <si>
    <t>Business Combination, Acquisition Related Costs</t>
  </si>
  <si>
    <t>Business Acquisition, Effective Date of Acquisition</t>
  </si>
  <si>
    <t>Nov. 1,
		2017</t>
  </si>
  <si>
    <t>Business Combination, Recognized Identifiable Assets Acquired and Liabilities Assumed, Cash and Equivalents</t>
  </si>
  <si>
    <t>Business Acquisition, Purchase Price Allocation, Current Assets, Marketable Securities</t>
  </si>
  <si>
    <t>Business Acquisition, Purchase Price Allocation, FHLB Stock</t>
  </si>
  <si>
    <t>Business Combination, Acquired Receivable, Fair Value</t>
  </si>
  <si>
    <t>Business Acquisition, Purchase Price Allocation, Accrued Interest Receivable</t>
  </si>
  <si>
    <t>Business Combination, Recognized Identifiable Assets Acquired and Liabilities Assumed, Property, Plant, and Equipment</t>
  </si>
  <si>
    <t>Business Acquisition, Purchase Price Allocation, Other Real Estate Owned</t>
  </si>
  <si>
    <t>Business Combination, Purchase Price Allocation, Amortizable Intangible Assets</t>
  </si>
  <si>
    <t>Business Combination, Purchase Price Allocation, Other Assets</t>
  </si>
  <si>
    <t>Business Acquisition, Purchase Price Allocation, Liabilities, Deposits</t>
  </si>
  <si>
    <t>Business Combination, Purchase Price Allocation, Federal Home Loan bank advances</t>
  </si>
  <si>
    <t>Business Combination, Purchase Price Allocation, Subordinated Debt</t>
  </si>
  <si>
    <t>Business combination, purchase price allocation, securities sold under agreements to repurchase</t>
  </si>
  <si>
    <t>Business Acquisition, Purchase Price Allocation, Other Noncurrent Liabilities</t>
  </si>
  <si>
    <t>Business Combination, Recognized Identifiable Assets Acquired and Liabilities Assumed, Net</t>
  </si>
  <si>
    <t>Business Combina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Intermountain Community Bancorp [Member]</t>
  </si>
  <si>
    <t>Compensation and employee benefits [Member] | Pacific Continental [Member]</t>
  </si>
  <si>
    <t>Compensation and employee benefits [Member] | Intermountain Community Bancorp [Member]</t>
  </si>
  <si>
    <t>Occupancy [Member] | Pacific Continental [Member]</t>
  </si>
  <si>
    <t>Occupancy [Member] | Intermountain Community Bancorp [Member]</t>
  </si>
  <si>
    <t>Advertising and promotion [Member] | Pacific Continental [Member]</t>
  </si>
  <si>
    <t>Data processing [Member] | Pacific Continental [Member]</t>
  </si>
  <si>
    <t>Data processing [Member] | Intermountain Community Bancorp [Member]</t>
  </si>
  <si>
    <t>Legal and professional fees [Member] | Pacific Continental [Member]</t>
  </si>
  <si>
    <t>Legal and professional fees [Member] | Intermountain Community Bancorp [Member]</t>
  </si>
  <si>
    <t>Other noninterest expenses [Member] | Pacific Continental [Member]</t>
  </si>
  <si>
    <t>Other noninterest expenses [Member] | Intermountain Community Bancorp [Member]</t>
  </si>
  <si>
    <t>Business Combinations narrative (Details) - Pacific Continental [Member] - USD ($) $ in Thousands</t>
  </si>
  <si>
    <t>Business Combination, Purchase Price Allocation, Junior Subordinated Debentures</t>
  </si>
  <si>
    <t>Business Combination, Recognized Identifiable Assets Acquired and Liabilities Assumed, Liabilities</t>
  </si>
  <si>
    <t>Business Combination, Recognized Identifiable Assets Acquired and Liabilities Assumed, Assets</t>
  </si>
  <si>
    <t>Business Acquisition, Percentage of Voting Interests Acquired</t>
  </si>
  <si>
    <t>100.00%</t>
  </si>
  <si>
    <t>Cash and Cash Equivalents (Details) - USD ($) $ in Millions</t>
  </si>
  <si>
    <t>Federal Reserve Bank [Member]</t>
  </si>
  <si>
    <t>Restricted Cash and Cash Equivalents Items [Line Items]</t>
  </si>
  <si>
    <t>Restricted Cash and Cash Equivalents</t>
  </si>
  <si>
    <t>Securities (Securities Available for Sale) (Details) - USD ($) $ in Thousands</t>
  </si>
  <si>
    <t>Amortized Cost</t>
  </si>
  <si>
    <t>Available-for-sale Securities, Accumulated Gross Unrealized Gain, before Tax</t>
  </si>
  <si>
    <t>Available-for-sale Securities, Accumulated Gross Unrealized Loss, before Tax</t>
  </si>
  <si>
    <t>Securities available for sale</t>
  </si>
  <si>
    <t>Debt Securities, Available-for-sale, Amortized Cost</t>
  </si>
  <si>
    <t>U.S. Government Agency and Government-Sponsored Enterprise Mortgage-Backed Securities and Collateralized Mortgage Obligations [Member]</t>
  </si>
  <si>
    <t>Asset-backed Securities [Member]</t>
  </si>
  <si>
    <t>Debt Securities, Available-for-sale, Accumulated Gross Unrealized Gain, before Tax</t>
  </si>
  <si>
    <t>Debt Securities, Available-for-sale, Accumulated Gross Unrealized Loss, before Tax</t>
  </si>
  <si>
    <t>State and Municipal Securities [Member]</t>
  </si>
  <si>
    <t>U.S. Government Agency and Government-Sponsored Enterprise Securities [Member]</t>
  </si>
  <si>
    <t>US Government Securities [Member]</t>
  </si>
  <si>
    <t>Beginning in 2019, other asset-backed securities were presented separately in this table. Prior period amounts that were previously reported in U.S. government agency and government-sponsored enterprise mortgage-backed securities and collateralized mortgage obligations have been reclassified to conform to current period presentation.</t>
  </si>
  <si>
    <t>Securities (Schedule of Contractual Maturities of Investment Securities Available for Sale) (Details) - USD ($) $ in Thousands</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Total investment securities available-for-sale, Fair Value</t>
  </si>
  <si>
    <t>Securities (Carrying Value of Securities Pledged as Collateral) (Details) - USD ($) $ in Thousands</t>
  </si>
  <si>
    <t>Debt Securities, Available-for-sale, Restricted</t>
  </si>
  <si>
    <t>To secure public funds [Member]</t>
  </si>
  <si>
    <t>To secure borrowings [Member]</t>
  </si>
  <si>
    <t>Other Securities [Member]</t>
  </si>
  <si>
    <t>Securities (Summary of Gross Unrealized Losses and Fair Value of the Investments with Unrealized Losses) (Details) $ in Thousands</t>
  </si>
  <si>
    <t>Dec. 31, 2019USD ($)security</t>
  </si>
  <si>
    <t>Equity Securities, FV-NI, Gain (Loss)</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Available-for-sale Securities, Continuous Unrealized Loss Position, Accumulated Loss</t>
  </si>
  <si>
    <t>Other securities losses, net includes net unrealized loss activity associated with equity securities.</t>
  </si>
  <si>
    <t>Securities (Narrative) (Details) $ in Thousands</t>
  </si>
  <si>
    <t>Dec. 31, 2019USD ($)issuancesecurity</t>
  </si>
  <si>
    <t>Number Of Issuances Of Securities Exceeding Shareholders Equity Threshold | issuance</t>
  </si>
  <si>
    <t>Proceeds from Sale of Debt Securities, Available-for-sale | $</t>
  </si>
  <si>
    <t>Available-for-sale, Securities in Unrealized Loss Positions, Qualitative Disclosure, Number of Positions</t>
  </si>
  <si>
    <t>Available-for-sale, Securities in Unrealized Loss Positions, Qualitative Disclosure, Number of Positions, Greater than or Equal to One Year</t>
  </si>
  <si>
    <t>Issuances Of Securities Exceeding Shareholders Equity Threshold, Percent</t>
  </si>
  <si>
    <t>10.00%</t>
  </si>
  <si>
    <t>Municipal Bonds [Member]</t>
  </si>
  <si>
    <t>US Government Corporations and Agencies Securities [Member]</t>
  </si>
  <si>
    <t>Securities Securities (Summary of Gross Realized Gains and Losses) (Details) - USD ($) $ in Thousands</t>
  </si>
  <si>
    <t>Investments, Debt and Equity Securities [Abstract]</t>
  </si>
  <si>
    <t>Proceeds from Sale of Debt Securities, Available-for-sale</t>
  </si>
  <si>
    <t>Available-for-sale Securities, Gross Realized Gains</t>
  </si>
  <si>
    <t>Available-for-sale Securities, Gross Realized Losses</t>
  </si>
  <si>
    <t>Debt and Equity Securities, Gain (Loss)</t>
  </si>
  <si>
    <t>Loans (Narrative) (Details) $ in Thousands, loan in Millions</t>
  </si>
  <si>
    <t>Dec. 31, 2019USD ($)contract</t>
  </si>
  <si>
    <t>Dec. 31, 2018USD ($)loancontract</t>
  </si>
  <si>
    <t>Dec. 31, 2017USD ($)contract</t>
  </si>
  <si>
    <t>Financing Receivable, Nonaccrual</t>
  </si>
  <si>
    <t>Loans and Leases Receivable, Impaired, Interest Lost on Nonaccrual Loans</t>
  </si>
  <si>
    <t>Financing Receivable, Recorded Investment, 90 Days Past Due and Still Accruing, Number of Loans</t>
  </si>
  <si>
    <t>Financing Receivable, Recorded Investment, 90 Days Past Due and Still Accruing, Number of Loans | loan</t>
  </si>
  <si>
    <t>Loans and Leases Receivable, Nonaccrual of Interest, Commitments of Additional Funds</t>
  </si>
  <si>
    <t>Financing Receivable Modifications Additional Commitment To Lend</t>
  </si>
  <si>
    <t>Financing Receivable, Troubled Debt Restructuring, Subsequent Default, Number of Contracts | contract</t>
  </si>
  <si>
    <t>Loans Receivable [Member]</t>
  </si>
  <si>
    <t>Loans pledged to collateralize Federal Home Loan Bank Advances</t>
  </si>
  <si>
    <t>Commercial Loan [Member]</t>
  </si>
  <si>
    <t>Loans pledged to collateralize Federal Reserve Bank Borrowings</t>
  </si>
  <si>
    <t>Loans (Analysis of Loan Portfolio by Major Types of Loans) (Details) - USD ($) $ in Thousands</t>
  </si>
  <si>
    <t>Dec. 31, 2016</t>
  </si>
  <si>
    <t>Less: Net unearned income</t>
  </si>
  <si>
    <t>Total loans, net of unearned income</t>
  </si>
  <si>
    <t>Less: Allowance for loan and lease losses</t>
  </si>
  <si>
    <t>Commercial Portfolio Segment [Member]</t>
  </si>
  <si>
    <t>Loans and Leases Receivable, Gross</t>
  </si>
  <si>
    <t>Real estate: One-to-four family residential [Member]</t>
  </si>
  <si>
    <t>Commercial and Multifamily Residential [Member]</t>
  </si>
  <si>
    <t>Real Estate Portfolio Segment [Member]</t>
  </si>
  <si>
    <t>One-to-Four Family Residential Construction [Domain]</t>
  </si>
  <si>
    <t>Commercial and Multifamily Residential Construction [Domain]</t>
  </si>
  <si>
    <t>Real Estate Construction Portfolio Segment [Member]</t>
  </si>
  <si>
    <t>Consumer [Member]</t>
  </si>
  <si>
    <t>Loans, Excluding Purchased Credit Impaired Loans [Member] | Commercial Portfolio Segment [Member]</t>
  </si>
  <si>
    <t>Loans, Excluding Purchased Credit Impaired Loans [Member] | Real estate: One-to-four family residential [Member]</t>
  </si>
  <si>
    <t>Loans, Excluding Purchased Credit Impaired Loans [Member] | Commercial and Multifamily Residential [Member]</t>
  </si>
  <si>
    <t>Loans, Excluding Purchased Credit Impaired Loans [Member] | Real Estate Portfolio Segment [Member]</t>
  </si>
  <si>
    <t>Loans, Excluding Purchased Credit Impaired Loans [Member] | One-to-Four Family Residential Construction [Domain]</t>
  </si>
  <si>
    <t>Loans, Excluding Purchased Credit Impaired Loans [Member] | Commercial and Multifamily Residential Construction [Domain]</t>
  </si>
  <si>
    <t>Loans, Excluding Purchased Credit Impaired Loans [Member] | Real Estate Construction Portfolio Segment [Member]</t>
  </si>
  <si>
    <t>Loans, Excluding Purchased Credit Impaired Loans [Member] | Consumer [Member]</t>
  </si>
  <si>
    <t>Purchased Credit Impaired Loans [Member] | Commercial Portfolio Segment [Member]</t>
  </si>
  <si>
    <t>Purchased Credit Impaired Loans [Member] | Real estate: One-to-four family residential [Member]</t>
  </si>
  <si>
    <t>Purchased Credit Impaired Loans [Member] | Commercial and Multifamily Residential [Member]</t>
  </si>
  <si>
    <t>Purchased Credit Impaired Loans [Member] | Real Estate Portfolio Segment [Member]</t>
  </si>
  <si>
    <t>Purchased Credit Impaired Loans [Member] | One-to-Four Family Residential Construction [Domain]</t>
  </si>
  <si>
    <t>Purchased Credit Impaired Loans [Member] | Commercial and Multifamily Residential Construction [Domain]</t>
  </si>
  <si>
    <t>Purchased Credit Impaired Loans [Member] | Real Estate Construction Portfolio Segment [Member]</t>
  </si>
  <si>
    <t>Purchased Credit Impaired Loans [Member] | Consumer [Member]</t>
  </si>
  <si>
    <t>Loans (Analysis of Nonaccrual Loans) (Details) - USD ($) $ in Thousands</t>
  </si>
  <si>
    <t>Unpaid Principal Balance Nonaccrual Loans</t>
  </si>
  <si>
    <t>Recorded Investment Nonaccrual Loans</t>
  </si>
  <si>
    <t>Commercial business: Secured loans [Member]</t>
  </si>
  <si>
    <t>Commercial business: Unsecured loans [Member]</t>
  </si>
  <si>
    <t>Real estate: Commercial and multifamily residential: Commercial land [Member]</t>
  </si>
  <si>
    <t>Real estate: Commercial and multifamiIy residential: Income property [Member]</t>
  </si>
  <si>
    <t>Real estate: Commercial and multifamiIy residential: Owner occupied [Member]</t>
  </si>
  <si>
    <t>Real estate construction: One-to-four family residential: Land and acquisition [Member]</t>
  </si>
  <si>
    <t>Real estate construction: One-to-four family residential: Residential construction [Member]</t>
  </si>
  <si>
    <t>Loans, Excluding Purchased Credit Impaired Loans [Member] | Commercial business: Secured loans [Member]</t>
  </si>
  <si>
    <t>Loans, Excluding Purchased Credit Impaired Loans [Member] | Commercial business: Unsecured loans [Member]</t>
  </si>
  <si>
    <t>Loans, Excluding Purchased Credit Impaired Loans [Member] | Real estate: Commercial and multifamily residential: Commercial land [Member]</t>
  </si>
  <si>
    <t>Loans, Excluding Purchased Credit Impaired Loans [Member] | Real estate: Commercial and multifamiIy residential: Income property [Member]</t>
  </si>
  <si>
    <t>Loans, Excluding Purchased Credit Impaired Loans [Member] | Real estate: Commercial and multifamiIy residential: Owner occupied [Member]</t>
  </si>
  <si>
    <t>Loans, Excluding Purchased Credit Impaired Loans [Member] | Real estate construction: One-to-four family residential: Land and acquisition [Member]</t>
  </si>
  <si>
    <t>Loans, Excluding Purchased Credit Impaired Loans [Member] | Real estate construction: One-to-four family residential: Residential construction [Member]</t>
  </si>
  <si>
    <t>Loans, Excluding Purchased Credit Impaired Loans [Member] | Real estate construction: Commercial and multifamily residential: Income property [Member]</t>
  </si>
  <si>
    <t>Loans, Excluding Purchased Credit Impaired Loans [Member] | Real estate construction: Commercial and multifamily residential: Owner occupied [Member]</t>
  </si>
  <si>
    <t>Loans (Analysis of the Aged Loan Portfolio) (Details) - USD ($) $ in Thousands</t>
  </si>
  <si>
    <t>Financing Receivable, Past Due [Line Items]</t>
  </si>
  <si>
    <t>Nonaccrual Loans</t>
  </si>
  <si>
    <t>Current Loans</t>
  </si>
  <si>
    <t>Total Past Due</t>
  </si>
  <si>
    <t>Financing Receivable, after Allowance for Credit Loss</t>
  </si>
  <si>
    <t>Financial Asset, 30 to 59 Days Past Due [Member] | Loans, Excluding Purchased Credit Impaired Loans [Member]</t>
  </si>
  <si>
    <t>Financial Asset, 30 to 59 Days Past Due [Member] | Loans, Excluding Purchased Credit Impaired Loans [Member] | Real estate construction: Commercial and multifamily residential: Income property [Member]</t>
  </si>
  <si>
    <t>Financial Asset, 30 to 59 Days Past Due [Member] | Loans, Excluding Purchased Credit Impaired Loans [Member] | Consumer [Member]</t>
  </si>
  <si>
    <t>Financial Asset, 30 to 59 Days Past Due [Member] | Loans, Excluding Purchased Credit Impaired Loans [Member] | Commercial business: Secured loans [Member]</t>
  </si>
  <si>
    <t>Financial Asset, 30 to 59 Days Past Due [Member] | Loans, Excluding Purchased Credit Impaired Loans [Member] | Commercial business: Unsecured loans [Member]</t>
  </si>
  <si>
    <t>Financial Asset, 30 to 59 Days Past Due [Member] | Loans, Excluding Purchased Credit Impaired Loans [Member] | Real estate: One-to-four family residential [Member]</t>
  </si>
  <si>
    <t>Financial Asset, 30 to 59 Days Past Due [Member] | Loans, Excluding Purchased Credit Impaired Loans [Member] | Real estate: Commercial and multifamily residential: Commercial land [Member]</t>
  </si>
  <si>
    <t>Financial Asset, 30 to 59 Days Past Due [Member] | Loans, Excluding Purchased Credit Impaired Loans [Member] | Real estate: Commercial and multifamiIy residential: Owner occupied [Member]</t>
  </si>
  <si>
    <t>Financial Asset, 30 to 59 Days Past Due [Member] | Loans, Excluding Purchased Credit Impaired Loans [Member] | Real estate construction: One-to-four family residential: Land and acquisition [Member]</t>
  </si>
  <si>
    <t>Financial Asset, 30 to 59 Days Past Due [Member] | Loans, Excluding Purchased Credit Impaired Loans [Member] | Real estate construction: One-to-four family residential: Residential construction [Member]</t>
  </si>
  <si>
    <t>Financial Asset, 30 to 59 Days Past Due [Member] | Loans, Excluding Purchased Credit Impaired Loans [Member] | Real estate: Commercial and multifamiIy residential: Income property [Member]</t>
  </si>
  <si>
    <t>Financial Asset, 30 to 59 Days Past Due [Member] | Loans, Excluding Purchased Credit Impaired Loans [Member] | Real estate construction: Commercial and multifamily residential: Owner occupied [Member]</t>
  </si>
  <si>
    <t>Financial Asset, 60 to 89 Days Past Due [Member] | Loans, Excluding Purchased Credit Impaired Loans [Member]</t>
  </si>
  <si>
    <t>Financial Asset, 60 to 89 Days Past Due [Member] | Loans, Excluding Purchased Credit Impaired Loans [Member] | Real estate construction: Commercial and multifamily residential: Income property [Member]</t>
  </si>
  <si>
    <t>Financial Asset, 60 to 89 Days Past Due [Member] | Loans, Excluding Purchased Credit Impaired Loans [Member] | Consumer [Member]</t>
  </si>
  <si>
    <t>Financial Asset, 60 to 89 Days Past Due [Member] | Loans, Excluding Purchased Credit Impaired Loans [Member] | Commercial business: Secured loans [Member]</t>
  </si>
  <si>
    <t>Financial Asset, 60 to 89 Days Past Due [Member] | Loans, Excluding Purchased Credit Impaired Loans [Member] | Commercial business: Unsecured loans [Member]</t>
  </si>
  <si>
    <t>Financial Asset, 60 to 89 Days Past Due [Member] | Loans, Excluding Purchased Credit Impaired Loans [Member] | Real estate: One-to-four family residential [Member]</t>
  </si>
  <si>
    <t>Financial Asset, 60 to 89 Days Past Due [Member] | Loans, Excluding Purchased Credit Impaired Loans [Member] | Real estate: Commercial and multifamily residential: Commercial land [Member]</t>
  </si>
  <si>
    <t>Financial Asset, 60 to 89 Days Past Due [Member] | Loans, Excluding Purchased Credit Impaired Loans [Member] | Real estate: Commercial and multifamiIy residential: Owner occupied [Member]</t>
  </si>
  <si>
    <t>Financial Asset, 60 to 89 Days Past Due [Member] | Loans, Excluding Purchased Credit Impaired Loans [Member] | Real estate construction: One-to-four family residential: Land and acquisition [Member]</t>
  </si>
  <si>
    <t>Financial Asset, 60 to 89 Days Past Due [Member] | Loans, Excluding Purchased Credit Impaired Loans [Member] | Real estate construction: One-to-four family residential: Residential construction [Member]</t>
  </si>
  <si>
    <t>Financial Asset, 60 to 89 Days Past Due [Member] | Loans, Excluding Purchased Credit Impaired Loans [Member] | Real estate: Commercial and multifamiIy residential: Income property [Member]</t>
  </si>
  <si>
    <t>Financial Asset, 60 to 89 Days Past Due [Member] | Loans, Excluding Purchased Credit Impaired Loans [Member] | Real estate construction: Commercial and multifamily residential: Owner occupied [Member]</t>
  </si>
  <si>
    <t>Financial Asset, Equal to or Greater than 90 Days Past Due [Member] | Loans, Excluding Purchased Credit Impaired Loans [Member]</t>
  </si>
  <si>
    <t>Financial Asset, Equal to or Greater than 90 Days Past Due [Member] | Loans, Excluding Purchased Credit Impaired Loans [Member] | Real estate construction: Commercial and multifamily residential: Income property [Member]</t>
  </si>
  <si>
    <t>Financial Asset, Equal to or Greater than 90 Days Past Due [Member] | Loans, Excluding Purchased Credit Impaired Loans [Member] | Consumer [Member]</t>
  </si>
  <si>
    <t>Financial Asset, Equal to or Greater than 90 Days Past Due [Member] | Loans, Excluding Purchased Credit Impaired Loans [Member] | Commercial business: Secured loans [Member]</t>
  </si>
  <si>
    <t>Financial Asset, Equal to or Greater than 90 Days Past Due [Member] | Loans, Excluding Purchased Credit Impaired Loans [Member] | Commercial business: Unsecured loans [Member]</t>
  </si>
  <si>
    <t>Financial Asset, Equal to or Greater than 90 Days Past Due [Member] | Loans, Excluding Purchased Credit Impaired Loans [Member] | Real estate: One-to-four family residential [Member]</t>
  </si>
  <si>
    <t>Financial Asset, Equal to or Greater than 90 Days Past Due [Member] | Loans, Excluding Purchased Credit Impaired Loans [Member] | Real estate: Commercial and multifamily residential: Commercial land [Member]</t>
  </si>
  <si>
    <t>Financial Asset, Equal to or Greater than 90 Days Past Due [Member] | Loans, Excluding Purchased Credit Impaired Loans [Member] | Real estate: Commercial and multifamiIy residential: Owner occupied [Member]</t>
  </si>
  <si>
    <t>Financial Asset, Equal to or Greater than 90 Days Past Due [Member] | Loans, Excluding Purchased Credit Impaired Loans [Member] | Real estate construction: One-to-four family residential: Land and acquisition [Member]</t>
  </si>
  <si>
    <t>Financial Asset, Equal to or Greater than 90 Days Past Due [Member] | Loans, Excluding Purchased Credit Impaired Loans [Member] | Real estate construction: One-to-four family residential: Residential construction [Member]</t>
  </si>
  <si>
    <t>Financial Asset, Equal to or Greater than 90 Days Past Due [Member] | Loans, Excluding Purchased Credit Impaired Loans [Member] | Real estate: Commercial and multifamiIy residential: Income property [Member]</t>
  </si>
  <si>
    <t>Financial Asset, Equal to or Greater than 90 Days Past Due [Member] | Loans, Excluding Purchased Credit Impaired Loans [Member] | Real estate construction: Commercial and multifamily residential: Owner occupied [Member]</t>
  </si>
  <si>
    <t>Loans (Analysis of Impaired Loans) (Details) - Loans, Excluding Purchased Credit Impaired Loans [Member] $ in Thousands</t>
  </si>
  <si>
    <t>Dec. 31, 2019USD ($)Modifications</t>
  </si>
  <si>
    <t>Dec. 31, 2018USD ($)Modifications</t>
  </si>
  <si>
    <t>Dec. 31, 2017USD ($)Modifications</t>
  </si>
  <si>
    <t>Financing Receivable, Modifications, Number of Contracts | Modifications</t>
  </si>
  <si>
    <t>Recorded Investment of Loans Collectively Measured for Contingency Provision</t>
  </si>
  <si>
    <t>Recorded Investment of Loans Individually Measured for Specific Impairment</t>
  </si>
  <si>
    <t>Recorded Investment</t>
  </si>
  <si>
    <t>Unpaid Principal Balance</t>
  </si>
  <si>
    <t>Related Allowance</t>
  </si>
  <si>
    <t>Impaired Financing Receivable, Average Recorded Investment</t>
  </si>
  <si>
    <t>Impaired Financing Receivable, Interest Income, Accrual Method</t>
  </si>
  <si>
    <t>Real estate construction: Commercial and multifamily residential: Income property [Member]</t>
  </si>
  <si>
    <t>Real estate construction: Commercial and multifamily residential: Owner occupied [Member]</t>
  </si>
  <si>
    <t>Impaired Loans Without Recorded Allowance [Member]</t>
  </si>
  <si>
    <t>Impaired Loans With Recorded Allowance [Member]</t>
  </si>
  <si>
    <t>Impaired Loans Without Recorded Allowance [Member] | Commercial business: Secured loans [Member]</t>
  </si>
  <si>
    <t>Impaired Loans Without Recorded Allowance [Member] | Commercial business: Unsecured loans [Member]</t>
  </si>
  <si>
    <t>Impaired Loans Without Recorded Allowance [Member] | Real estate: One-to-four family residential [Member]</t>
  </si>
  <si>
    <t>Impaired Loans Without Recorded Allowance [Member] | Real estate: Commercial and multifamily residential: Commercial land [Member]</t>
  </si>
  <si>
    <t>Impaired Loans Without Recorded Allowance [Member] | Real estate: Commercial and multifamiIy residential: Income property [Member]</t>
  </si>
  <si>
    <t>Impaired Loans Without Recorded Allowance [Member] | Real estate: Commercial and multifamiIy residential: Owner occupied [Member]</t>
  </si>
  <si>
    <t>Impaired Loans Without Recorded Allowance [Member] | Real estate construction: One-to-four family residential: Land and acquisition [Member]</t>
  </si>
  <si>
    <t>Impaired Loans Without Recorded Allowance [Member] | Real estate construction: One-to-four family residential: Residential construction [Member]</t>
  </si>
  <si>
    <t>Impaired Loans Without Recorded Allowance [Member] | Real estate construction: Commercial and multifamily residential: Income property [Member]</t>
  </si>
  <si>
    <t>Impaired Loans Without Recorded Allowance [Member] | Real estate construction: Commercial and multifamily residential: Owner occupied [Member]</t>
  </si>
  <si>
    <t>Loans Loans (Analysis of Troubled Debt Restructurings) (Details) loan in Millions</t>
  </si>
  <si>
    <t>Dec. 31, 2019USD ($)Modificationscontract</t>
  </si>
  <si>
    <t>Dec. 31, 2018USD ($)loanModificationscontract</t>
  </si>
  <si>
    <t>Dec. 31, 2017USD ($)Modificationscontract</t>
  </si>
  <si>
    <t>Financing Receivable, Troubled Debt Restructuring [Line Items]</t>
  </si>
  <si>
    <t>Financing Receivable, Troubled Debt Restructuring, Subsequent Default</t>
  </si>
  <si>
    <t>Pre-Modification Outstanding Recorded Investment</t>
  </si>
  <si>
    <t>Post-Modification Outstanding Recorded Investment</t>
  </si>
  <si>
    <t>Loans Loans, analysis of purchased credit impaired loans (Details) - USD ($) $ in Thousands</t>
  </si>
  <si>
    <t>Accounts, Notes, Loans and Financing Receivable [Line Items]</t>
  </si>
  <si>
    <t>Loans and Leases Receivable, Net Amount</t>
  </si>
  <si>
    <t>Loans and Leases Receivable, Gross, Carrying Amount</t>
  </si>
  <si>
    <t>One-to-Four Family Residential Construction [Member]</t>
  </si>
  <si>
    <t>Commercial and Multifamily Residential Construction [Member]</t>
  </si>
  <si>
    <t>Valuation discount resulting from acquisition accounting</t>
  </si>
  <si>
    <t>Purchased Credit Impaired Loans [Member] | One-to-Four Family Residential Construction [Member]</t>
  </si>
  <si>
    <t>Purchased Credit Impaired Loans [Member] | Commercial and Multifamily Residential Construction [Member]</t>
  </si>
  <si>
    <t>Loans Loans (Analysis of Purchased Credit Impaired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Allowance for Noncovered Loan and Lease Losses) (Details) - USD ($) $ in Thousands</t>
  </si>
  <si>
    <t>3 Months Ended</t>
  </si>
  <si>
    <t>Sep. 30, 2019</t>
  </si>
  <si>
    <t>Mar. 31, 2019</t>
  </si>
  <si>
    <t>Sep. 30, 2018</t>
  </si>
  <si>
    <t>Jun. 30, 2018</t>
  </si>
  <si>
    <t>Mar. 31, 2018</t>
  </si>
  <si>
    <t>Allowance for Loan and Lease Losses [Roll Forward]</t>
  </si>
  <si>
    <t>Balance at beginning of year</t>
  </si>
  <si>
    <t>Charge-offs</t>
  </si>
  <si>
    <t>Recoveries</t>
  </si>
  <si>
    <t>Balance at the end of year</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Beginning balance</t>
  </si>
  <si>
    <t>Net changes in the allowance for unfunded commitments and letters of credit</t>
  </si>
  <si>
    <t>Ending balance</t>
  </si>
  <si>
    <t>Allowance for Loan and Lease Losses and Unfunded Commitments and Letters of Credit (Analysis of Credit Quality of Loan Portfolio) (Details) - USD ($) $ in Thousand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Commercial Portfolio Segment [Member] | Loans, Excluding Purchased Credit Impaired Loans [Member]</t>
  </si>
  <si>
    <t>Commercial Portfolio Segment [Member] | Purchased Credit Impaired Loans [Member]</t>
  </si>
  <si>
    <t>Commercial business: Secured loans [Member] | Loans, Excluding Purchased Credit Impaired Loans [Member]</t>
  </si>
  <si>
    <t>Commercial business: Secured loans [Member] | Purchased Credit Impaired Loans [Member]</t>
  </si>
  <si>
    <t>Commercial business: Secured loans [Member] | Pass [Member] | Loans, Excluding Purchased Credit Impaired Loans [Member]</t>
  </si>
  <si>
    <t>Commercial business: Secured loans [Member] | Pass [Member] | Purchased Credit Impaired Loans [Member]</t>
  </si>
  <si>
    <t>Commercial business: Secured loans [Member] | Special Mention [Member] | Loans, Excluding Purchased Credit Impaired Loans [Member]</t>
  </si>
  <si>
    <t>Commercial business: Secured loans [Member] | Special Mention [Member] | Purchased Credit Impaired Loans [Member]</t>
  </si>
  <si>
    <t>Commercial business: Secured loans [Member] | Substandard [Member] | Loans, Excluding Purchased Credit Impaired Loans [Member]</t>
  </si>
  <si>
    <t>Commercial business: Secured loans [Member] | Substandard [Member] | Purchased Credit Impaired Loans [Member]</t>
  </si>
  <si>
    <t>Commercial business: Secured loans [Member] | Doubtful [Member] | Loans, Excluding Purchased Credit Impaired Loans [Member]</t>
  </si>
  <si>
    <t>Commercial business: Secured loans [Member] | Doubtful [Member] | Purchased Credit Impaired Loans [Member]</t>
  </si>
  <si>
    <t>Commercial business: Secured loans [Member] | Unlikely to be Collected Financing Receivable [Member] | Loans, Excluding Purchased Credit Impaired Loans [Member]</t>
  </si>
  <si>
    <t>Commercial business: Secured loans [Member] | Unlikely to be Collected Financing Receivable [Member] | Purchased Credit Impaired Loans [Member]</t>
  </si>
  <si>
    <t>Commercial business: Unsecured loans [Member] | Loans, Excluding Purchased Credit Impaired Loans [Member]</t>
  </si>
  <si>
    <t>Commercial business: Unsecured loans [Member] | Purchased Credit Impaired Loans [Member]</t>
  </si>
  <si>
    <t>Commercial business: Unsecured loans [Member] | Pass [Member] | Loans, Excluding Purchased Credit Impaired Loans [Member]</t>
  </si>
  <si>
    <t>Commercial business: Unsecured loans [Member] | Pass [Member] | Purchased Credit Impaired Loans [Member]</t>
  </si>
  <si>
    <t>Commercial business: Unsecured loans [Member] | Special Mention [Member] | Loans, Excluding Purchased Credit Impaired Loans [Member]</t>
  </si>
  <si>
    <t>Commercial business: Unsecured loans [Member] | Special Mention [Member] | Purchased Credit Impaired Loans [Member]</t>
  </si>
  <si>
    <t>Commercial business: Unsecured loans [Member] | Substandard [Member] | Loans, Excluding Purchased Credit Impaired Loans [Member]</t>
  </si>
  <si>
    <t>Commercial business: Unsecured loans [Member] | Substandard [Member] | Purchased Credit Impaired Loans [Member]</t>
  </si>
  <si>
    <t>Commercial business: Unsecured loans [Member] | Doubtful [Member] | Loans, Excluding Purchased Credit Impaired Loans [Member]</t>
  </si>
  <si>
    <t>Commercial business: Unsecured loans [Member] | Doubtful [Member] | Purchased Credit Impaired Loans [Member]</t>
  </si>
  <si>
    <t>Commercial business: Unsecured loans [Member] | Unlikely to be Collected Financing Receivable [Member] | Loans, Excluding Purchased Credit Impaired Loans [Member]</t>
  </si>
  <si>
    <t>Commercial business: Unsecured loans [Member] | Unlikely to be Collected Financing Receivable [Member] | Purchased Credit Impaired Loans [Member]</t>
  </si>
  <si>
    <t>Real Estate Portfolio Segment [Member] | Loans, Excluding Purchased Credit Impaired Loans [Member]</t>
  </si>
  <si>
    <t>Real Estate Portfolio Segment [Member] | Purchased Credit Impaired Loans [Member]</t>
  </si>
  <si>
    <t>Real estate: One-to-four family residential [Member] | Loans, Excluding Purchased Credit Impaired Loans [Member]</t>
  </si>
  <si>
    <t>Real estate: One-to-four family residential [Member] | Purchased Credit Impaired Loans [Member]</t>
  </si>
  <si>
    <t>Real estate: One-to-four family residential [Member] | Pass [Member] | Loans, Excluding Purchased Credit Impaired Loans [Member]</t>
  </si>
  <si>
    <t>Real estate: One-to-four family residential [Member] | Pass [Member] | Purchased Credit Impaired Loans [Member]</t>
  </si>
  <si>
    <t>Real estate: One-to-four family residential [Member] | Special Mention [Member] | Loans, Excluding Purchased Credit Impaired Loans [Member]</t>
  </si>
  <si>
    <t>Real estate: One-to-four family residential [Member] | Special Mention [Member] | Purchased Credit Impaired Loans [Member]</t>
  </si>
  <si>
    <t>Real estate: One-to-four family residential [Member] | Substandard [Member] | Loans, Excluding Purchased Credit Impaired Loans [Member]</t>
  </si>
  <si>
    <t>Real estate: One-to-four family residential [Member] | Substandard [Member] | Purchased Credit Impaired Loans [Member]</t>
  </si>
  <si>
    <t>Real estate: One-to-four family residential [Member] | Doubtful [Member] | Loans, Excluding Purchased Credit Impaired Loans [Member]</t>
  </si>
  <si>
    <t>Real estate: One-to-four family residential [Member] | Doubtful [Member] | Purchased Credit Impaired Loans [Member]</t>
  </si>
  <si>
    <t>Real estate: One-to-four family residential [Member] | Unlikely to be Collected Financing Receivable [Member] | Loans, Excluding Purchased Credit Impaired Loans [Member]</t>
  </si>
  <si>
    <t>Real estate: One-to-four family residential [Member] | Unlikely to be Collected Financing Receivable [Member] | Purchased Credit Impaired Loans [Member]</t>
  </si>
  <si>
    <t>Real estate: Commercial and multifamily residential: Commercial land [Member] | Loans, Excluding Purchased Credit Impaired Loans [Member]</t>
  </si>
  <si>
    <t>Real estate: Commercial and multifamily residential: Commercial land [Member] | Purchased Credit Impaired Loans [Member]</t>
  </si>
  <si>
    <t>Real estate: Commercial and multifamily residential: Commercial land [Member] | Pass [Member] | Loans, Excluding Purchased Credit Impaired Loans [Member]</t>
  </si>
  <si>
    <t>Real estate: Commercial and multifamily residential: Commercial land [Member] | Pass [Member] | Purchased Credit Impaired Loans [Member]</t>
  </si>
  <si>
    <t>Real estate: Commercial and multifamily residential: Commercial land [Member] | Special Mention [Member] | Loans, Excluding Purchased Credit Impaired Loans [Member]</t>
  </si>
  <si>
    <t>Real estate: Commercial and multifamily residential: Commercial land [Member] | Special Mention [Member] | Purchased Credit Impaired Loans [Member]</t>
  </si>
  <si>
    <t>Real estate: Commercial and multifamily residential: Commercial land [Member] | Substandard [Member] | Loans, Excluding Purchased Credit Impaired Loans [Member]</t>
  </si>
  <si>
    <t>Real estate: Commercial and multifamily residential: Commercial land [Member] | Substandard [Member] | Purchased Credit Impaired Loans [Member]</t>
  </si>
  <si>
    <t>Real estate: Commercial and multifamily residential: Commercial land [Member] | Doubtful [Member] | Loans, Excluding Purchased Credit Impaired Loans [Member]</t>
  </si>
  <si>
    <t>Real estate: Commercial and multifamily residential: Commercial land [Member] | Doubtful [Member] | Purchased Credit Impaired Loans [Member]</t>
  </si>
  <si>
    <t>Real estate: Commercial and multifamily residential: Commercial land [Member] | Unlikely to be Collected Financing Receivable [Member] | Loans, Excluding Purchased Credit Impaired Loans [Member]</t>
  </si>
  <si>
    <t>Real estate: Commercial and multifamily residential: Commercial land [Member] | Unlikely to be Collected Financing Receivable [Member] | Purchased Credit Impaired Loans [Member]</t>
  </si>
  <si>
    <t>Real estate: Commercial and multifamiIy residential: Income property [Member] | Loans, Excluding Purchased Credit Impaired Loans [Member]</t>
  </si>
  <si>
    <t>Real estate: Commercial and multifamiIy residential: Income property [Member] | Purchased Credit Impaired Loans [Member]</t>
  </si>
  <si>
    <t>Real estate: Commercial and multifamiIy residential: Income property [Member] | Pass [Member] | Loans, Excluding Purchased Credit Impaired Loans [Member]</t>
  </si>
  <si>
    <t>Real estate: Commercial and multifamiIy residential: Income property [Member] | Pass [Member] | Purchased Credit Impaired Loans [Member]</t>
  </si>
  <si>
    <t>Real estate: Commercial and multifamiIy residential: Income property [Member] | Special Mention [Member] | Loans, Excluding Purchased Credit Impaired Loans [Member]</t>
  </si>
  <si>
    <t>Real estate: Commercial and multifamiIy residential: Income property [Member] | Special Mention [Member] | Purchased Credit Impaired Loans [Member]</t>
  </si>
  <si>
    <t>Real estate: Commercial and multifamiIy residential: Income property [Member] | Substandard [Member] | Loans, Excluding Purchased Credit Impaired Loans [Member]</t>
  </si>
  <si>
    <t>Real estate: Commercial and multifamiIy residential: Income property [Member] | Substandard [Member] | Purchased Credit Impaired Loans [Member]</t>
  </si>
  <si>
    <t>Real estate: Commercial and multifamiIy residential: Income property [Member] | Doubtful [Member] | Loans, Excluding Purchased Credit Impaired Loans [Member]</t>
  </si>
  <si>
    <t>Real estate: Commercial and multifamiIy residential: Income property [Member] | Doubtful [Member] | Purchased Credit Impaired Loans [Member]</t>
  </si>
  <si>
    <t>Real estate: Commercial and multifamiIy residential: Income property [Member] | Unlikely to be Collected Financing Receivable [Member] | Loans, Excluding Purchased Credit Impaired Loans [Member]</t>
  </si>
  <si>
    <t>Real estate: Commercial and multifamiIy residential: Income property [Member] | Unlikely to be Collected Financing Receivable [Member] | Purchased Credit Impaired Loans [Member]</t>
  </si>
  <si>
    <t>Real estate: Commercial and multifamiIy residential: Owner occupied [Member] | Loans, Excluding Purchased Credit Impaired Loans [Member]</t>
  </si>
  <si>
    <t>Real estate: Commercial and multifamiIy residential: Owner occupied [Member] | Purchased Credit Impaired Loans [Member]</t>
  </si>
  <si>
    <t>Real estate: Commercial and multifamiIy residential: Owner occupied [Member] | Pass [Member] | Loans, Excluding Purchased Credit Impaired Loans [Member]</t>
  </si>
  <si>
    <t>Real estate: Commercial and multifamiIy residential: Owner occupied [Member] | Pass [Member] | Purchased Credit Impaired Loans [Member]</t>
  </si>
  <si>
    <t>Real estate: Commercial and multifamiIy residential: Owner occupied [Member] | Special Mention [Member] | Loans, Excluding Purchased Credit Impaired Loans [Member]</t>
  </si>
  <si>
    <t>Real estate: Commercial and multifamiIy residential: Owner occupied [Member] | Special Mention [Member] | Purchased Credit Impaired Loans [Member]</t>
  </si>
  <si>
    <t>Real estate: Commercial and multifamiIy residential: Owner occupied [Member] | Substandard [Member] | Loans, Excluding Purchased Credit Impaired Loans [Member]</t>
  </si>
  <si>
    <t>Real estate: Commercial and multifamiIy residential: Owner occupied [Member] | Substandard [Member] | Purchased Credit Impaired Loans [Member]</t>
  </si>
  <si>
    <t>Real estate: Commercial and multifamiIy residential: Owner occupied [Member] | Doubtful [Member] | Loans, Excluding Purchased Credit Impaired Loans [Member]</t>
  </si>
  <si>
    <t>Real estate: Commercial and multifamiIy residential: Owner occupied [Member] | Doubtful [Member] | Purchased Credit Impaired Loans [Member]</t>
  </si>
  <si>
    <t>Real estate: Commercial and multifamiIy residential: Owner occupied [Member] | Unlikely to be Collected Financing Receivable [Member] | Loans, Excluding Purchased Credit Impaired Loans [Member]</t>
  </si>
  <si>
    <t>Real estate: Commercial and multifamiIy residential: Owner occupied [Member] | Unlikely to be Collected Financing Receivable [Member] | Purchased Credit Impaired Loans [Member]</t>
  </si>
  <si>
    <t>Real Estate Construction Portfolio Segment [Member] | Loans, Excluding Purchased Credit Impaired Loans [Member]</t>
  </si>
  <si>
    <t>Real Estate Construction Portfolio Segment [Member] | Purchased Credit Impaired Loans [Member]</t>
  </si>
  <si>
    <t>Real estate construction: One-to-four family residential: Land and acquisition [Member] | Loans, Excluding Purchased Credit Impaired Loans [Member]</t>
  </si>
  <si>
    <t>Real estate construction: One-to-four family residential: Land and acquisition [Member] | Purchased Credit Impaired Loans [Member]</t>
  </si>
  <si>
    <t>Real estate construction: One-to-four family residential: Land and acquisition [Member] | Pass [Member] | Loans, Excluding Purchased Credit Impaired Loans [Member]</t>
  </si>
  <si>
    <t>Real estate construction: One-to-four family residential: Land and acquisition [Member] | Pass [Member] | Purchased Credit Impaired Loans [Member]</t>
  </si>
  <si>
    <t>Real estate construction: One-to-four family residential: Land and acquisition [Member] | Special Mention [Member] | Loans, Excluding Purchased Credit Impaired Loans [Member]</t>
  </si>
  <si>
    <t>Real estate construction: One-to-four family residential: Land and acquisition [Member] | Special Mention [Member] | Purchased Credit Impaired Loans [Member]</t>
  </si>
  <si>
    <t>Real estate construction: One-to-four family residential: Land and acquisition [Member] | Substandard [Member] | Loans, Excluding Purchased Credit Impaired Loans [Member]</t>
  </si>
  <si>
    <t>Real estate construction: One-to-four family residential: Land and acquisition [Member] | Substandard [Member] | Purchased Credit Impaired Loans [Member]</t>
  </si>
  <si>
    <t>Real estate construction: One-to-four family residential: Land and acquisition [Member] | Doubtful [Member] | Loans, Excluding Purchased Credit Impaired Loans [Member]</t>
  </si>
  <si>
    <t>Real estate construction: One-to-four family residential: Land and acquisition [Member] | Doubtful [Member] | Purchased Credit Impaired Loans [Member]</t>
  </si>
  <si>
    <t>Real estate construction: One-to-four family residential: Land and acquisition [Member] | Unlikely to be Collected Financing Receivable [Member] | Loans, Excluding Purchased Credit Impaired Loans [Member]</t>
  </si>
  <si>
    <t>Real estate construction: One-to-four family residential: Land and acquisition [Member] | Unlikely to be Collected Financing Receivable [Member] | Purchased Credit Impaired Loans [Member]</t>
  </si>
  <si>
    <t>Real estate construction: One-to-four family residential: Residential construction [Member] | Loans, Excluding Purchased Credit Impaired Loans [Member]</t>
  </si>
  <si>
    <t>Real estate construction: One-to-four family residential: Residential construction [Member] | Pass [Member] | Loans, Excluding Purchased Credit Impaired Loans [Member]</t>
  </si>
  <si>
    <t>Real estate construction: One-to-four family residential: Residential construction [Member] | Special Mention [Member] | Loans, Excluding Purchased Credit Impaired Loans [Member]</t>
  </si>
  <si>
    <t>Real estate construction: One-to-four family residential: Residential construction [Member] | Substandard [Member] | Loans, Excluding Purchased Credit Impaired Loans [Member]</t>
  </si>
  <si>
    <t>Real estate construction: One-to-four family residential: Residential construction [Member] | Doubtful [Member] | Loans, Excluding Purchased Credit Impaired Loans [Member]</t>
  </si>
  <si>
    <t>Real estate construction: One-to-four family residential: Residential construction [Member] | Unlikely to be Collected Financing Receivable [Member] | Loans, Excluding Purchased Credit Impaired Loans [Member]</t>
  </si>
  <si>
    <t>Real estate construction: Commercial and multifamily residential: Income property [Member] | Loans, Excluding Purchased Credit Impaired Loans [Member]</t>
  </si>
  <si>
    <t>Real estate construction: Commercial and multifamily residential: Income property [Member] | Purchased Credit Impaired Loans [Member]</t>
  </si>
  <si>
    <t>Real estate construction: Commercial and multifamily residential: Income property [Member] | Pass [Member] | Loans, Excluding Purchased Credit Impaired Loans [Member]</t>
  </si>
  <si>
    <t>Real estate construction: Commercial and multifamily residential: Income property [Member] | Pass [Member] | Purchased Credit Impaired Loans [Member]</t>
  </si>
  <si>
    <t>Real estate construction: Commercial and multifamily residential: Income property [Member] | Special Mention [Member] | Loans, Excluding Purchased Credit Impaired Loans [Member]</t>
  </si>
  <si>
    <t>Real estate construction: Commercial and multifamily residential: Income property [Member] | Special Mention [Member] | Purchased Credit Impaired Loans [Member]</t>
  </si>
  <si>
    <t>Real estate construction: Commercial and multifamily residential: Income property [Member] | Substandard [Member] | Loans, Excluding Purchased Credit Impaired Loans [Member]</t>
  </si>
  <si>
    <t>Real estate construction: Commercial and multifamily residential: Income property [Member] | Substandard [Member] | Purchased Credit Impaired Loans [Member]</t>
  </si>
  <si>
    <t>Real estate construction: Commercial and multifamily residential: Income property [Member] | Doubtful [Member] | Loans, Excluding Purchased Credit Impaired Loans [Member]</t>
  </si>
  <si>
    <t>Real estate construction: Commercial and multifamily residential: Income property [Member] | Doubtful [Member] | Purchased Credit Impaired Loans [Member]</t>
  </si>
  <si>
    <t>Real estate construction: Commercial and multifamily residential: Income property [Member] | Unlikely to be Collected Financing Receivable [Member] | Loans, Excluding Purchased Credit Impaired Loans [Member]</t>
  </si>
  <si>
    <t>Real estate construction: Commercial and multifamily residential: Income property [Member] | Unlikely to be Collected Financing Receivable [Member] | Purchased Credit Impaired Loans [Member]</t>
  </si>
  <si>
    <t>Real estate construction: Commercial and multifamily residential: Owner occupied [Member] | Loans, Excluding Purchased Credit Impaired Loans [Member]</t>
  </si>
  <si>
    <t>Real estate construction: Commercial and multifamily residential: Owner occupied [Member] | Pass [Member] | Loans, Excluding Purchased Credit Impaired Loans [Member]</t>
  </si>
  <si>
    <t>Real estate construction: Commercial and multifamily residential: Owner occupied [Member] | Special Mention [Member] | Loans, Excluding Purchased Credit Impaired Loans [Member]</t>
  </si>
  <si>
    <t>Real estate construction: Commercial and multifamily residential: Owner occupied [Member] | Substandard [Member] | Loans, Excluding Purchased Credit Impaired Loans [Member]</t>
  </si>
  <si>
    <t>Real estate construction: Commercial and multifamily residential: Owner occupied [Member] | Doubtful [Member] | Loans, Excluding Purchased Credit Impaired Loans [Member]</t>
  </si>
  <si>
    <t>Real estate construction: Commercial and multifamily residential: Owner occupied [Member] | Unlikely to be Collected Financing Receivable [Member] | Loans, Excluding Purchased Credit Impaired Loans [Member]</t>
  </si>
  <si>
    <t>Consumer [Member] | Loans, Excluding Purchased Credit Impaired Loans [Member]</t>
  </si>
  <si>
    <t>Consumer [Member] | Purchased Credit Impaired Loans [Member]</t>
  </si>
  <si>
    <t>Consumer [Member] | Pass [Member] | Loans, Excluding Purchased Credit Impaired Loans [Member]</t>
  </si>
  <si>
    <t>Consumer [Member] | Pass [Member] | Purchased Credit Impaired Loans [Member]</t>
  </si>
  <si>
    <t>Consumer [Member] | Special Mention [Member] | Loans, Excluding Purchased Credit Impaired Loans [Member]</t>
  </si>
  <si>
    <t>Consumer [Member] | Special Mention [Member] | Purchased Credit Impaired Loans [Member]</t>
  </si>
  <si>
    <t>Consumer [Member] | Substandard [Member] | Loans, Excluding Purchased Credit Impaired Loans [Member]</t>
  </si>
  <si>
    <t>Consumer [Member] | Substandard [Member] | Purchased Credit Impaired Loans [Member]</t>
  </si>
  <si>
    <t>Consumer [Member] | Doubtful [Member] | Loans, Excluding Purchased Credit Impaired Loans [Member]</t>
  </si>
  <si>
    <t>Consumer [Member] | Doubtful [Member] | Purchased Credit Impaired Loans [Member]</t>
  </si>
  <si>
    <t>Consumer [Member] | Unlikely to be Collected Financing Receivable [Member] | Loans, Excluding Purchased Credit Impaired Loans [Member]</t>
  </si>
  <si>
    <t>Consumer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loss) on sale of OREO, net</t>
  </si>
  <si>
    <t>Balance, end of period</t>
  </si>
  <si>
    <t>Mortgage Loans in Process of Foreclosure, Amount</t>
  </si>
  <si>
    <t>Premises and Equipment (Details) - USD ($) $ in Thousands</t>
  </si>
  <si>
    <t>Property, Plant and Equipment [Line Items]</t>
  </si>
  <si>
    <t>Property, Plant and Equipment, Gross</t>
  </si>
  <si>
    <t>Less accumulated depreciation and amortization</t>
  </si>
  <si>
    <t>Depreciation and amortization expense</t>
  </si>
  <si>
    <t>Land [Member]</t>
  </si>
  <si>
    <t>Building [Member]</t>
  </si>
  <si>
    <t>Leasehold Improvements [Member]</t>
  </si>
  <si>
    <t>Furniture and Fixtures [Member]</t>
  </si>
  <si>
    <t>Software [Member]</t>
  </si>
  <si>
    <t>Goodwill and Intangible Assets (Schedule of Goodwill and Intangible Assets) (Details) - USD ($) $ in Thousands</t>
  </si>
  <si>
    <t>Goodwill and Intangible Assets [Line Items]</t>
  </si>
  <si>
    <t>Indefinite-lived Intangible Assets (Excluding Goodwill)</t>
  </si>
  <si>
    <t>Intangible Assets, Net (Excluding Goodwill)</t>
  </si>
  <si>
    <t>Goodwill and Intangible Assets [Roll Forward]</t>
  </si>
  <si>
    <t>Total goodwill, beginning of period</t>
  </si>
  <si>
    <t>Established through acquisitions</t>
  </si>
  <si>
    <t>Total goodwill, end of period</t>
  </si>
  <si>
    <t>Core deposit intangible, net, beginning of period</t>
  </si>
  <si>
    <t>CDI current period amortization</t>
  </si>
  <si>
    <t>Total core deposit intangible, end of period</t>
  </si>
  <si>
    <t>Total goodwill and intangible assets, end of period</t>
  </si>
  <si>
    <t>Gross core deposit intangible balance, beginning of period</t>
  </si>
  <si>
    <t>Accumulated amortization, beginning of period</t>
  </si>
  <si>
    <t>See Note 2, “Business Combinations,” for additional information regarding the goodwill and CDI related to the acquisition of Pacific Continental on November 1, 2017.</t>
  </si>
  <si>
    <t>Goodwill and Intangible Assets (Summary of Estimated Future Amortization Expense of Core Deposit Intangibles) (Details) - Core Deposits [Member] $ in Thousands</t>
  </si>
  <si>
    <t>Dec. 31, 2019USD ($)</t>
  </si>
  <si>
    <t>Future Amortization Expense For Core Deposit Intangibles</t>
  </si>
  <si>
    <t>2020</t>
  </si>
  <si>
    <t>2021</t>
  </si>
  <si>
    <t>2022</t>
  </si>
  <si>
    <t>2023</t>
  </si>
  <si>
    <t>2024</t>
  </si>
  <si>
    <t>Leases (Details) - USD ($) $ in Thousands</t>
  </si>
  <si>
    <t>Sep. 26, 2019</t>
  </si>
  <si>
    <t>Other Commitments [Line Items]</t>
  </si>
  <si>
    <t>Operating Lease, Right-of-Use Asset</t>
  </si>
  <si>
    <t>Operating Lease, Liability</t>
  </si>
  <si>
    <t>Operating Lease, Weighted Average Remaining Lease Term</t>
  </si>
  <si>
    <t>7 years 8 months 12 days</t>
  </si>
  <si>
    <t>Operating Lease, Weighted Average Discount Rate, Percent</t>
  </si>
  <si>
    <t>3.00%</t>
  </si>
  <si>
    <t>Operating Lease, Payments</t>
  </si>
  <si>
    <t>Right-of-Use Asset Obtained in Exchange for Operating Lease Liability</t>
  </si>
  <si>
    <t>Operating Lease, Cost</t>
  </si>
  <si>
    <t>Variable Lease, Cost</t>
  </si>
  <si>
    <t>Sublease Income</t>
  </si>
  <si>
    <t>Net lease, Cost</t>
  </si>
  <si>
    <t>Operating Leases, Rent Expense, Sublease Rentals</t>
  </si>
  <si>
    <t>Operating Leases, Rent Expense, Net</t>
  </si>
  <si>
    <t>Sale and Leaseback Transaction, Gain (Loss), Net</t>
  </si>
  <si>
    <t>Bellevue Way [Domain] | WASHINGTON</t>
  </si>
  <si>
    <t>Sale Leaseback Transaction, Monthly Rental Payments</t>
  </si>
  <si>
    <t>Includes short-term lease costs, which are immaterial.</t>
  </si>
  <si>
    <t>Future minimum payments for operating leases (Details) $ in Thousands</t>
  </si>
  <si>
    <t>Thereafter</t>
  </si>
  <si>
    <t>Total future minimum lease payments</t>
  </si>
  <si>
    <t>Amounts representing interest</t>
  </si>
  <si>
    <t>Present value of minimum lease payments</t>
  </si>
  <si>
    <t>Leases Prior disclosed minimum lease payments schedule (Details) $ in Thousands</t>
  </si>
  <si>
    <t>Leases ASC 840 [Abstract]</t>
  </si>
  <si>
    <t>Total minimum payments</t>
  </si>
  <si>
    <t>Deposits (Details) - USD ($) $ in Thousands</t>
  </si>
  <si>
    <t>Demand and other noninterest-bearing</t>
  </si>
  <si>
    <t>Money market</t>
  </si>
  <si>
    <t>Interest-bearing demand</t>
  </si>
  <si>
    <t>Savings</t>
  </si>
  <si>
    <t>Interest-bearing public funds, other than certificates of deposit</t>
  </si>
  <si>
    <t>Certificates of deposit less than $250,000</t>
  </si>
  <si>
    <t>Certificates of deposit greater than $250,000</t>
  </si>
  <si>
    <t>Certificates of deposit insured by CDARS®</t>
  </si>
  <si>
    <t>Brokered certificates of deposit</t>
  </si>
  <si>
    <t>Reciprocal money market accounts</t>
  </si>
  <si>
    <t>Subtotal</t>
  </si>
  <si>
    <t>Deposits, Valuation Adjustment From Acquisition Accounting</t>
  </si>
  <si>
    <t>Deposit Liabilities Reclassified as Loans Receivable</t>
  </si>
  <si>
    <t>Time Deposits, Fiscal Year Maturity [Abstract]</t>
  </si>
  <si>
    <t>Beginning in 2019, interest-bearing public funds, other than certificates of deposit, are presented separately in this table. Prior period amounts have been reclassified to conform to current period presentation.</t>
  </si>
  <si>
    <t>Federal Home Loan Bank and Federal Reserve Bank Borrowings (Details) - USD ($) $ in Thousands</t>
  </si>
  <si>
    <t>FHLB Fixed Rate Advances, Maturities Summary [Abstract]</t>
  </si>
  <si>
    <t>Federal Home Loan Bank, Advances, Maturities Summary, Average Interest Rate of Amounts Due within One Year of Balance Sheet Date</t>
  </si>
  <si>
    <t>1.82%</t>
  </si>
  <si>
    <t>Federal Home Loan Bank, Advances, Maturities Summary, Fixed Rate, under One Year</t>
  </si>
  <si>
    <t>Federal Home Loan Bank, Advances, Maturities Summary, Average Interest Rate, One To Five Years From Balance Sheet Date</t>
  </si>
  <si>
    <t>3.85%</t>
  </si>
  <si>
    <t>FHLB Fixed Rate Advances, Over 1 through 5 years</t>
  </si>
  <si>
    <t>FHLB Fixed Rate Advances, Weighted Average Interest Rate, Due after 10 years</t>
  </si>
  <si>
    <t>5.37%</t>
  </si>
  <si>
    <t>FHLB Fixed Rate Advances, Due after 10 years</t>
  </si>
  <si>
    <t>FHLB Fixed Rate Advances, Total Amount before valuation adjustment</t>
  </si>
  <si>
    <t>Valuation adjustment from acquisition accounting</t>
  </si>
  <si>
    <t>FHLB Fixed Rate Advances, Total Amount</t>
  </si>
  <si>
    <t>Federal Home Loan Bank, Advances, Activity for Year [Abstract]</t>
  </si>
  <si>
    <t>FHLB Advances</t>
  </si>
  <si>
    <t>Federal Home Loan Bank, Advances, Activity for Year, Average Balance of Agreements Outstanding</t>
  </si>
  <si>
    <t>Maximum month-end balance during the year</t>
  </si>
  <si>
    <t>Weighted average rate during the year</t>
  </si>
  <si>
    <t>2.42%</t>
  </si>
  <si>
    <t>2.29%</t>
  </si>
  <si>
    <t>1.33%</t>
  </si>
  <si>
    <t>Weighted average rate at December 31</t>
  </si>
  <si>
    <t>1.84%</t>
  </si>
  <si>
    <t>2.68%</t>
  </si>
  <si>
    <t>4.08%</t>
  </si>
  <si>
    <t>FHLB Borrowing Capacity</t>
  </si>
  <si>
    <t>Federal Reserve Bank, Advances, Activity for Year [Abstract]</t>
  </si>
  <si>
    <t>Average balance during the year</t>
  </si>
  <si>
    <t>Federal Reserve Bank borrowing capacity</t>
  </si>
  <si>
    <t>Securities Sold Under Agreements to Repurchase (Details) $ in Millions</t>
  </si>
  <si>
    <t>Assets Sold under Agreements to Repurchase [Line Items]</t>
  </si>
  <si>
    <t>Assets Sold under Agreements to Repurchase, Term, Carrying Amounts</t>
  </si>
  <si>
    <t>Assets Sold under Agreements to Repurchase, Term, Interest Rate</t>
  </si>
  <si>
    <t>1.88%</t>
  </si>
  <si>
    <t>Repurchase Agreements, Sweep [Member]</t>
  </si>
  <si>
    <t>Carrying amount of securities pledged as collateral</t>
  </si>
  <si>
    <t>Repurchase Agreements, Sweep [Member] | Available-for-sale Securities [Member]</t>
  </si>
  <si>
    <t>Assets Sold under Agreements to Repurchase, Sweep, Carrying Amount</t>
  </si>
  <si>
    <t>Assets Sold under Agreements to Repurchase, Sweep, Interest rate</t>
  </si>
  <si>
    <t>1.24%</t>
  </si>
  <si>
    <t>Subordinated debentures (Details) - USD ($) $ in Millions</t>
  </si>
  <si>
    <t>Subordinated Borrowing, Interest Rate</t>
  </si>
  <si>
    <t>5.875%</t>
  </si>
  <si>
    <t>Subordinated Debt [Member]</t>
  </si>
  <si>
    <t>Debt Instrument, Interest Rate Terms</t>
  </si>
  <si>
    <t>4.715%</t>
  </si>
  <si>
    <t>Revolving line of credit (Details) $ in Thousands</t>
  </si>
  <si>
    <t>Line of Credit Facility, Maximum Borrowing Capacity</t>
  </si>
  <si>
    <t>Short-term Debt</t>
  </si>
  <si>
    <t>Derivatives and Balance Sheet Offsetting (Details) - USD ($) $ in Thousands</t>
  </si>
  <si>
    <t>Interest Rate Cash Flow Hedge Gain (Loss) to be Reclassified During Next 12 Months, Net</t>
  </si>
  <si>
    <t>Unrealized Gain (Loss) on Interest Rate Cash Flow Hedges, Pretax, Accumulated Other Comprehensive Income (Loss)</t>
  </si>
  <si>
    <t>Gain (Loss) on Derivative Instruments, Net, Pretax</t>
  </si>
  <si>
    <t>Secured Borrowings, Gross Including Not Subject to Master Netting Arrangement</t>
  </si>
  <si>
    <t>Secured Borrowings, Gross, Difference, Amount</t>
  </si>
  <si>
    <t>Other Comprehensive Income (Loss), Cash Flow Hedge, Gain (Loss), Reclassification, before Tax</t>
  </si>
  <si>
    <t>Designated as Hedging Instrument [Member] | Other Assets [Member] | Interest rate collar [Domain]</t>
  </si>
  <si>
    <t>Derivative Asset, Fair Value, Gross Asset</t>
  </si>
  <si>
    <t>Designated as Hedging Instrument [Member] | Other Liabilities [Member] | Interest rate collar [Domain]</t>
  </si>
  <si>
    <t>Derivative Liability, Fair Value, Gross Liability</t>
  </si>
  <si>
    <t>Not Designated as Hedging Instrument [Member] | Interest Rate Contracts [Member]</t>
  </si>
  <si>
    <t>Not Designated as Hedging Instrument [Member] | Other Assets [Member] | Interest Rate Contracts [Member]</t>
  </si>
  <si>
    <t>Not Designated as Hedging Instrument [Member] | Other Liabilities [Member] | Interest Rate Contracts [Member]</t>
  </si>
  <si>
    <t>U.S. Government Agency and Government-Sponsored Enterprise Mortgage-Backed Securities and Collateralized Mortgage Obligations [Member] | Maturity Overnight [Member]</t>
  </si>
  <si>
    <t>U.S. Government Agency and Government-Sponsored Enterprise Mortgage-Backed Securities and Collateralized Mortgage Obligations [Member] | Maturity Less than 30 Days [Member]</t>
  </si>
  <si>
    <t>U.S. Government Agency and Government-Sponsored Enterprise Mortgage-Backed Securities and Collateralized Mortgage Obligations [Member] | Maturity 30 to 90 Days [Member]</t>
  </si>
  <si>
    <t>U.S. Government Agency and Government-Sponsored Enterprise Mortgage-Backed Securities and Collateralized Mortgage Obligations [Member] | Maturity Greater than 90 Days [Member]</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Interest rate collar [Domain]</t>
  </si>
  <si>
    <t>Derivative, Collateral, Obligation to Return Cash</t>
  </si>
  <si>
    <t>Other Assets [Member] | Interest rate collar [Domain] | Designated as Hedging Instrument [Member]</t>
  </si>
  <si>
    <t>Other Liabilities [Member] | Interest rate collar [Domain] | Designated as Hedging Instrument [Member]</t>
  </si>
  <si>
    <t>Assets Sold under Agreements to Repurchase, Carrying Amount</t>
  </si>
  <si>
    <t>Employee Benefit Plans (Details) $ in Thousands</t>
  </si>
  <si>
    <t>Dec. 31, 2019USD ($)yearsperiodshares</t>
  </si>
  <si>
    <t>Dec. 31, 2018USD ($)shares</t>
  </si>
  <si>
    <t>Dec. 31, 2017USD ($)shares</t>
  </si>
  <si>
    <t>Number of Look-back Period Under Employee Stock Purchase Plan | period</t>
  </si>
  <si>
    <t>Look-back Period Under Employee Stock Purchase Plan</t>
  </si>
  <si>
    <t>6 months</t>
  </si>
  <si>
    <t>Discount On Common Stock Under Employee Stock Purchase Plan, Percent</t>
  </si>
  <si>
    <t>Stock Issued During Period, Shares, Employee Stock Purchase Plans | shares</t>
  </si>
  <si>
    <t>Stock Issued During Period, Value, Employee Stock Purchase Plan</t>
  </si>
  <si>
    <t>Shares Available For Purchase Under Employee Stock Purchase Plan | shares</t>
  </si>
  <si>
    <t>Defined Benefit Plan, Change in Benefit Obligation [Roll Forward]</t>
  </si>
  <si>
    <t>Change in actuarial loss</t>
  </si>
  <si>
    <t>Benefit expense</t>
  </si>
  <si>
    <t>Defined Benefit Plan, Benefit Obligation, Benefits Paid</t>
  </si>
  <si>
    <t>Balance at end of year</t>
  </si>
  <si>
    <t>Pension Plan [Member]</t>
  </si>
  <si>
    <t>Deferred Compensation Arrangement with Individual, Requisite Service Period</t>
  </si>
  <si>
    <t>1 month</t>
  </si>
  <si>
    <t>Deferred Compensation Arrangement with Individual, Contribution To Plan By Employee, Percent Of Eligible Compensation</t>
  </si>
  <si>
    <t>75.00%</t>
  </si>
  <si>
    <t>Deferred Compensation Arrangement with Individual, Contribution Requirements, Matching Percent</t>
  </si>
  <si>
    <t>50.00%</t>
  </si>
  <si>
    <t>Deferred Compensation Arrangement with Individual, Contributions by Employer</t>
  </si>
  <si>
    <t>Pension Plan [Member] | Minimum [Member]</t>
  </si>
  <si>
    <t>Deferred Compensation Arrangement with Individual, Eligible Age | years</t>
  </si>
  <si>
    <t>Pension Plan [Member] | Maximum [Member]</t>
  </si>
  <si>
    <t>Deferred Compensation Arrangement with Individual, Contribution Requirements, Percent Of Each Employee Compensation</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90.00%</t>
  </si>
  <si>
    <t>Unit Plans [Member]</t>
  </si>
  <si>
    <t>Deferred Compensation Arrangement with Individual, Vesting Period</t>
  </si>
  <si>
    <t>10</t>
  </si>
  <si>
    <t>Deferred Compensation Arrangement with Individual, Benefit Period</t>
  </si>
  <si>
    <t>Deferred Compensation Arrangement with Individual, Recorded Liability</t>
  </si>
  <si>
    <t>Deferred Compensation Arrangement with Individual, Compensation Expense</t>
  </si>
  <si>
    <t>Defined Benefit Plan, Assumptions Used Calculating Benefit Obligation, Discount Rate</t>
  </si>
  <si>
    <t>3.34%</t>
  </si>
  <si>
    <t>4.30%</t>
  </si>
  <si>
    <t>Defined Benefit Plan, Assumptions Used Calculating Benefit Obligation, Normal Retirement Age | years</t>
  </si>
  <si>
    <t>Defined Benefit Plan, Assumptions Used Calculating Benefit Obligation, Annual Cost Of Living Benefit Adjustment</t>
  </si>
  <si>
    <t>2.00%</t>
  </si>
  <si>
    <t>Defined Benefit Plan, Expected Future Benefit Payment [Abstract]</t>
  </si>
  <si>
    <t>2025 through 2029</t>
  </si>
  <si>
    <t>Commitments and Contingent Liabilities (Details) - USD ($) $ in Thousands</t>
  </si>
  <si>
    <t>Commitments to Extend Credit [Member]</t>
  </si>
  <si>
    <t>Loss Contingencies [Line Items]</t>
  </si>
  <si>
    <t>Fair Value Disclosure, Off-balance Sheet Risks, Amount, Liability</t>
  </si>
  <si>
    <t>Standby Letters of Credit [Member]</t>
  </si>
  <si>
    <t>Commercial Letter of Credit and other off-balance sheet liabilities [Member]</t>
  </si>
  <si>
    <t>Shareholders' Equity (Details) - $ / shares</t>
  </si>
  <si>
    <t>Jan. 23, 2020</t>
  </si>
  <si>
    <t>Oct. 24, 2019</t>
  </si>
  <si>
    <t>Jul. 25, 2019</t>
  </si>
  <si>
    <t>Apr. 25, 2019</t>
  </si>
  <si>
    <t>Jan. 24, 2019</t>
  </si>
  <si>
    <t>Class of Stock [Line Items]</t>
  </si>
  <si>
    <t>Declared quarterly cash dividend</t>
  </si>
  <si>
    <t>Common Stock, Special Cash Dividends, Per Share, Declared</t>
  </si>
  <si>
    <t>Subsequent Event [Member]</t>
  </si>
  <si>
    <t>Shareholders' Equity Share repurchase (Details) - $ / shares shares in Millions</t>
  </si>
  <si>
    <t>Common Stock, Dividends, Per Share, Declared</t>
  </si>
  <si>
    <t>Treasury Stock, Shares, Acquired</t>
  </si>
  <si>
    <t>Treasury Stock Acquired, Average Cost Per Share</t>
  </si>
  <si>
    <t>Stock Repurchase Program, Remaining Number of Shares Authorized to be Repurchased</t>
  </si>
  <si>
    <t>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 Portion Attributable to Parent</t>
  </si>
  <si>
    <t>Accumulated Net Unrealized Investment Gain (Loss) [Member]</t>
  </si>
  <si>
    <t>Accumulated Defined Benefit Plans Adjustment [Member]</t>
  </si>
  <si>
    <t>Accumulated Gain (Loss), Net, Cash Flow Hedge, Parent [Member]</t>
  </si>
  <si>
    <t>Accounting Standards Update 2016-01 [Member] | Accumulated Net Unrealized Investment Gain (Loss) [Member]</t>
  </si>
  <si>
    <t>Accounting Standards Update 2016-01 [Member] | Accumulated Defined Benefit Plans Adjustment [Member]</t>
  </si>
  <si>
    <t>Accounting Standards Update 2016-01 [Member] | Accumulated Gain (Loss), Net, Cash Flow Hedge, Parent [Member]</t>
  </si>
  <si>
    <t>Accounting Standards Update 2016-01 [Member] | Accumulated Other Comprehensive Income [Member]</t>
  </si>
  <si>
    <t>Accounting Standards Update 2018-02 [Member] | Accumulated Net Unrealized Investment Gain (Loss) [Member]</t>
  </si>
  <si>
    <t>Accounting Standards Update 2018-02 [Member] | Accumulated Defined Benefit Plans Adjustment [Member]</t>
  </si>
  <si>
    <t>Accounting Standards Update 2018-02 [Member] | Accumulated Other Comprehensive Income [Member]</t>
  </si>
  <si>
    <t>See following table for details about these reclassifications.</t>
  </si>
  <si>
    <t>Accumulated Other Comprehensive Income Amounts reclassified from Accumulated Other Comprehensive Income (Details) - USD ($) $ in Thousands</t>
  </si>
  <si>
    <t>Reclassification Adjustment out of Accumulated Other Comprehensive Income [Line Items]</t>
  </si>
  <si>
    <t>Income Tax Expense (Benefit)</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 | Accumulated Gain (Loss), Net, Cash Flow Hedge, Parent [Member]</t>
  </si>
  <si>
    <t>Interest Rate Cash Flow Hedge Gain (Loss) Reclassified to Earnings, Net</t>
  </si>
  <si>
    <t>Fair Value Accounting and Measurement (Financial Assets And Liabilities Accounted for Fair Value On Recurring Basis) (Details) - USD ($)</t>
  </si>
  <si>
    <t>Fair Value, Liabilities, Level 1 to Level 2 Transfers, Amount</t>
  </si>
  <si>
    <t>Fair Value, Recurring [Member]</t>
  </si>
  <si>
    <t>Other assets (Interest rate contracts)</t>
  </si>
  <si>
    <t>Interest Rate Cash Flow Hedge Asset at Fair Value</t>
  </si>
  <si>
    <t>Other liabilities (Interest rate contracts)</t>
  </si>
  <si>
    <t>Fair Value, Inputs, Level 1 [Member] | Fair Value, Recurring [Member]</t>
  </si>
  <si>
    <t>Fair Value, Inputs, Level 2 [Member] | Fair Value, Recurring [Member]</t>
  </si>
  <si>
    <t>Fair Value, Inputs, Level 3 [Member] | Fair Value, Recurring [Member]</t>
  </si>
  <si>
    <t>U.S. Government Agency and Sponsored Enterprise Mortgage-Back Securities and Collateralized Mortgage Obligations [Member] | Fair Value, Recurring [Member]</t>
  </si>
  <si>
    <t>U.S. Government Agency and Sponsored Enterprise Mortgage-Back Securities and Collateralized Mortgage Obligations [Member] | Fair Value, Inputs, Level 1 [Member] | Fair Value, Recurring [Member]</t>
  </si>
  <si>
    <t>U.S. Government Agency and Sponsored Enterprise Mortgage-Back Securities and Collateralized Mortgage Obligations [Member] | Fair Value, Inputs, Level 2 [Member] | Fair Value, Recurring [Member]</t>
  </si>
  <si>
    <t>U.S. Government Agency and Sponsored Enterprise Mortgage-Back Securities and Collateralized Mortgage Obligations [Member] | Fair Value, Inputs, Level 3 [Member] | Fair Value, Recurring [Member]</t>
  </si>
  <si>
    <t>Asset-backed Securities [Member] | Fair Value, Recurring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State and Municipal Securities [Member] | Fair Value, Recurring [Member]</t>
  </si>
  <si>
    <t>State and Municipal Securities [Member] | Fair Value, Inputs, Level 1 [Member] | Fair Value, Recurring [Member]</t>
  </si>
  <si>
    <t>State and Municipal Securities [Member] | Fair Value, Inputs, Level 2 [Member] | Fair Value, Recurring [Member]</t>
  </si>
  <si>
    <t>State and Municipal Securities [Member] | Fair Value, Inputs, Level 3 [Member] | Fair Value, Recurring [Member]</t>
  </si>
  <si>
    <t>U.S. Government Agency [Member] | Fair Value, Recurring [Member]</t>
  </si>
  <si>
    <t>U.S. Government Agency [Member] | Fair Value, Inputs, Level 1 [Member] | Fair Value, Recurring [Member]</t>
  </si>
  <si>
    <t>U.S. Government Agency [Member] | Fair Value, Inputs, Level 2 [Member] | Fair Value, Recurring [Member]</t>
  </si>
  <si>
    <t>U.S. Government Agency [Member] | Fair Value, Inputs, Level 3 [Member] | Fair Value, Recurring [Member]</t>
  </si>
  <si>
    <t>US Government Securities [Member] | Fair Value, Recurring [Member]</t>
  </si>
  <si>
    <t>US Government Securities [Member] | Fair Value, Inputs, Level 1 [Member] | Fair Value, Recurring [Member]</t>
  </si>
  <si>
    <t>US Government Securities [Member] | Fair Value, Inputs, Level 2 [Member] | Fair Value, Recurring [Member]</t>
  </si>
  <si>
    <t>US Government Securities [Member] | Fair Value, Inputs, Level 3 [Member] | Fair Value, Recurring [Member]</t>
  </si>
  <si>
    <t>Fair Value Accounting and Measurement (Financial Assets Accounted For Fair Value On Nonrecurring Basis) (Details) - Fair Value, Nonrecurring [Member] - USD ($) $ in Thousands</t>
  </si>
  <si>
    <t>Impaired loans</t>
  </si>
  <si>
    <t>Fair Value, Option, Changes in Fair Value, Gain (Loss)</t>
  </si>
  <si>
    <t>Assets, Fair Value Disclosure</t>
  </si>
  <si>
    <t>Fair Value, Inputs, Level 1 [Member]</t>
  </si>
  <si>
    <t>Fair Value, Inputs, Level 2 [Member]</t>
  </si>
  <si>
    <t>Fair Value, Inputs, Level 3 [Member]</t>
  </si>
  <si>
    <t>Impaired Loans [Member]</t>
  </si>
  <si>
    <t>Fair Value Accounting and Measurement (Quantitative Information About Level 3 Fair Value Measurements) (Details) - Fair Value, Nonrecurring [Member] $ in Thousands</t>
  </si>
  <si>
    <t>Fair Value Inputs, Assets, Quantitative Information [Line Items]</t>
  </si>
  <si>
    <t>Uncollateralized [Member] | Fair Value, Inputs, Level 3 [Member]</t>
  </si>
  <si>
    <t>Uncollateralized [Member] | Valuation, Market Approach [Member] | Impaired Loans [Member] | Minimum [Member] | Fair Value, Inputs, Level 3 [Member]</t>
  </si>
  <si>
    <t>Impaired Loans, Measurement Input</t>
  </si>
  <si>
    <t>Uncollateralized [Member] | Valuation, Market Approach [Member] | Impaired Loans [Member] | Maximum [Member] | Fair Value, Inputs, Level 3 [Member]</t>
  </si>
  <si>
    <t>Uncollateralized [Member] | Valuation, Market Approach [Member] | Impaired Loans [Member] | Weighted Average [Member] | Fair Value, Inputs, Level 3 [Member]</t>
  </si>
  <si>
    <t>Collateral-Dependent [Member] | Fair Value, Inputs, Level 3 [Member]</t>
  </si>
  <si>
    <t>Collateral-Dependent [Member] | Valuation, Market Approach [Member] | Impaired Loans [Member] | Minimum [Member] | Fair Value, Inputs, Level 3 [Member]</t>
  </si>
  <si>
    <t>Collateral-Dependent [Member] | Valuation, Market Approach [Member] | Impaired Loans [Member] | Maximum [Member] | Fair Value, Inputs, Level 3 [Member]</t>
  </si>
  <si>
    <t>Collateral-Dependent [Member] | Valuation, Market Approach [Member] | Impaired Loans [Member] | Weighted Average [Member] | Fair Value, Inputs, Level 3 [Member]</t>
  </si>
  <si>
    <t>Fair Value Accounting and Measurement (Carrying Amounts and Estimated Fair Values of Selected Financial Instruments) (Details) - USD ($) $ in Thousands</t>
  </si>
  <si>
    <t>Assets</t>
  </si>
  <si>
    <t>Estimate of Fair Value Measurement [Member]</t>
  </si>
  <si>
    <t>FHLB stock</t>
  </si>
  <si>
    <t>Interest rate contracts</t>
  </si>
  <si>
    <t>Liabilities</t>
  </si>
  <si>
    <t>Time Deposits</t>
  </si>
  <si>
    <t>Repurchase agreements</t>
  </si>
  <si>
    <t>Subordinated Debt Obligations, Fair Value Disclosur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Earnings Per Common Share (Schedule of Basic and Diluted Earnings Per Share) (Details) - USD ($) $ / shares in Units, shares in Thousands, $ in Thousands</t>
  </si>
  <si>
    <t>Earnings Per Share, Basic, by Common Class, Including Two Class Method [Line Items]</t>
  </si>
  <si>
    <t>Basic earnings allocated to common shareholders</t>
  </si>
  <si>
    <t>Earnings allocated to participating securities - preferred shares</t>
  </si>
  <si>
    <t>Earnings allocated to participating securities - nonvested restricted shares</t>
  </si>
  <si>
    <t>Weighted average common shares outstanding</t>
  </si>
  <si>
    <t>Earnings allocated to common shareholders, Diluted</t>
  </si>
  <si>
    <t>Dilutive effect of equity awards and warrants</t>
  </si>
  <si>
    <t>Weighted average diluted common shares outstanding</t>
  </si>
  <si>
    <t>Potentially dilutive share options that were not included in the computation of diluted EPS because to do so would be anti-dilutive.</t>
  </si>
  <si>
    <t>Share-Based Payments (Share Awards) (Details) - USD ($) $ / shares in Units, $ in Millions</t>
  </si>
  <si>
    <t>Share-based Payment Arrangement,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8 months 12 days</t>
  </si>
  <si>
    <t>Share-based Compensation Arrangement by Share-based Payment Award, Equity Instruments Other than Options, Vested in Period, Total Fair Value</t>
  </si>
  <si>
    <t>Share-Based Payments (Share Options) (Details) - USD ($) $ / shares in Units, $ in Thousands</t>
  </si>
  <si>
    <t>Share-based Compensation Arrangement by Share-based Payment Award [Line Items]</t>
  </si>
  <si>
    <t>Share-based Compensation Arrangement by Share-based Payment Award, Options, Outstanding [Roll Forward]</t>
  </si>
  <si>
    <t>Balance at beginning of year (in shares)</t>
  </si>
  <si>
    <t>Granted (in shares)</t>
  </si>
  <si>
    <t>Expired (in shares)</t>
  </si>
  <si>
    <t>Exercised (in shares)</t>
  </si>
  <si>
    <t>Balance at end of year (in shares)</t>
  </si>
  <si>
    <t>Weighted Average Exercise Price at beginning of year</t>
  </si>
  <si>
    <t>Weighted Average Exercise Price, Expired</t>
  </si>
  <si>
    <t>Weighted Average Exercise Price, Exercised</t>
  </si>
  <si>
    <t>Weighted Average Exercise Price at end of year</t>
  </si>
  <si>
    <t>Share-based Compensation Arrangement by Share-based Payment Award, Options, Exercises in Period, Total Intrinsic Value</t>
  </si>
  <si>
    <t>Share-based Compensation, Shares Authorized under Stock Option Plans, Exercise Price Range [Abstract]</t>
  </si>
  <si>
    <t>Share-based Compensation Arrangement by Share-based Payment Award, Options, Vested, Number of Shares</t>
  </si>
  <si>
    <t>Stock Option [Member]</t>
  </si>
  <si>
    <t>Share Based Compensation Arrangement By Share Based Payment Award, Exercisable Period</t>
  </si>
  <si>
    <t>5 years</t>
  </si>
  <si>
    <t>Share-based Compensation Arrangement by Share-based Payment Award, Award Vesting Period</t>
  </si>
  <si>
    <t>3 years</t>
  </si>
  <si>
    <t>Share Based Compensation Arrangement By Share Based Payment Award, Maximum Term</t>
  </si>
  <si>
    <t>Income Tax (Details) - USD ($) $ in Thousands</t>
  </si>
  <si>
    <t>Income Tax Contingency [Line Items]</t>
  </si>
  <si>
    <t>Current Federal Tax Expense (Benefit)</t>
  </si>
  <si>
    <t>Federal operating loss carryforwards, set to begin to expire in 2024</t>
  </si>
  <si>
    <t>Idaho state operating loss carryforwards, set to begin to expire in 2024</t>
  </si>
  <si>
    <t>Interest and penalties on unrecognized tax benefits</t>
  </si>
  <si>
    <t>State operating loss carryforwards, set to begin to expire in 2024</t>
  </si>
  <si>
    <t>Unrecognized tax position</t>
  </si>
  <si>
    <t>Current State and Local Tax Expense (Benefit)</t>
  </si>
  <si>
    <t>Current tax (benefit) expense</t>
  </si>
  <si>
    <t>Deferred Federal Income Tax Expense (Benefit)</t>
  </si>
  <si>
    <t>Deferred State and Local Income Tax Expense (Benefit)</t>
  </si>
  <si>
    <t>Deferred tax expense (benefit)</t>
  </si>
  <si>
    <t>Deferred tax assets:</t>
  </si>
  <si>
    <t>Allowance for loan and lease losses</t>
  </si>
  <si>
    <t>Deferred Tax Assets, Leasing Arrangements</t>
  </si>
  <si>
    <t>Supplemental executive retirement plan</t>
  </si>
  <si>
    <t>Stock option and restricted stock</t>
  </si>
  <si>
    <t>OREO</t>
  </si>
  <si>
    <t>Nonaccrual interest</t>
  </si>
  <si>
    <t>Deferred Tax Assets, Unrealized Losses on Available-for-Sale Securities, Gross</t>
  </si>
  <si>
    <t>Deferred Tax Assets, Operating Loss Carryforwards</t>
  </si>
  <si>
    <t>Total deferred tax assets</t>
  </si>
  <si>
    <t>Deferred tax liabilities:</t>
  </si>
  <si>
    <t>Asset purchase tax basis difference</t>
  </si>
  <si>
    <t>Deferred Tax Liabilities, Leasing Arrangements</t>
  </si>
  <si>
    <t>FHLB stock dividends</t>
  </si>
  <si>
    <t>Deferred loan fees</t>
  </si>
  <si>
    <t>deferred tax liabilities, unrealized gains on available-for-sale securities</t>
  </si>
  <si>
    <t>Deferred tax liabilities, purchase accounting</t>
  </si>
  <si>
    <t>Depreciation</t>
  </si>
  <si>
    <t>Deferred Tax Liabilities, Derivatives</t>
  </si>
  <si>
    <t>Deferred Tax Liabilities, Other</t>
  </si>
  <si>
    <t>Total deferred tax liabilities</t>
  </si>
  <si>
    <t>Net deferred tax (liability) asset</t>
  </si>
  <si>
    <t>Reconciliation of effective income tax rate with federal statutory tax rate</t>
  </si>
  <si>
    <t>Income tax based on statutory rate</t>
  </si>
  <si>
    <t>Income tax based on statutory rate, percent</t>
  </si>
  <si>
    <t>21.00%</t>
  </si>
  <si>
    <t>35.00%</t>
  </si>
  <si>
    <t>Federal income tax rate 2018</t>
  </si>
  <si>
    <t>Tax exempt instrument</t>
  </si>
  <si>
    <t>Tax exempt instrument, percent</t>
  </si>
  <si>
    <t>(3.00%)</t>
  </si>
  <si>
    <t>(5.00%)</t>
  </si>
  <si>
    <t>Life insurance proceeds</t>
  </si>
  <si>
    <t>Life insurance proceeds, percent</t>
  </si>
  <si>
    <t>(1.00%)</t>
  </si>
  <si>
    <t>(2.00%)</t>
  </si>
  <si>
    <t>effective income tax rate reconciliation, nondeductible expense, business combination, amount</t>
  </si>
  <si>
    <t>effective income tax rate reconciliation, nondeductible expense, business combination, percent</t>
  </si>
  <si>
    <t>0.00%</t>
  </si>
  <si>
    <t>1.00%</t>
  </si>
  <si>
    <t>Effective Income Tax Rate Reconciliation, Change in Enacted Tax Rate, Amount</t>
  </si>
  <si>
    <t>Effective Income Tax Rate Reconciliation, Change in Enacted Tax Rate, Percent</t>
  </si>
  <si>
    <t>7.00%</t>
  </si>
  <si>
    <t>Effective Income Tax Rate Reconciliation, State and Local Income Taxes, Amount</t>
  </si>
  <si>
    <t>Effective Income Tax Rate Reconciliation, State and Local Income Taxes, Percent</t>
  </si>
  <si>
    <t>Other, net</t>
  </si>
  <si>
    <t>Other, net, percent</t>
  </si>
  <si>
    <t>Income tax provision (benefit), percent</t>
  </si>
  <si>
    <t>20.00%</t>
  </si>
  <si>
    <t>18.00%</t>
  </si>
  <si>
    <t>37.00%</t>
  </si>
  <si>
    <t>Regulatory Capital Requirements (Details) - USD ($) $ in Thousands</t>
  </si>
  <si>
    <t>Compliance with Regulatory Capital Requirements under Banking Regulations [Line Items]</t>
  </si>
  <si>
    <t>Capital Conservation Buffer</t>
  </si>
  <si>
    <t>5.60%</t>
  </si>
  <si>
    <t>Common Equity Tier One Capital</t>
  </si>
  <si>
    <t>Common Equity Tier 1 Capital to Risk Weighted Assets</t>
  </si>
  <si>
    <t>12.45%</t>
  </si>
  <si>
    <t>12.74%</t>
  </si>
  <si>
    <t>Common Equity Tier One Capital Required for Capital Adequacy</t>
  </si>
  <si>
    <t>Common Equity Tier 1 Risk Based Capital Required for Capital Adequacy to Risk Weighted Assets</t>
  </si>
  <si>
    <t>4.50%</t>
  </si>
  <si>
    <t>Common Equity Tier One Capital Required for Capital Adequacy plus capital conservation buffer phase-in</t>
  </si>
  <si>
    <t>Common Equity Tier 1 Risk Based Capital Required for Capital Adequacy to Risk Weighted Assets plus capital conservation buffer phase-in</t>
  </si>
  <si>
    <t>6.38%</t>
  </si>
  <si>
    <t>Common Equity Tier One Capital Required for Capital Adequacy - minimum required plus fully phased in capital conservation buffer</t>
  </si>
  <si>
    <t>Common Equity Tier 1 Risk Based Capital Required for Capital Adequacy to Risk Weighted Assets plus capital conservation buffer fully phased-in</t>
  </si>
  <si>
    <t>Total Capital, Actual Amount</t>
  </si>
  <si>
    <t>Total Capital (to risk-weighted assets), Ratio</t>
  </si>
  <si>
    <t>13.60%</t>
  </si>
  <si>
    <t>13.99%</t>
  </si>
  <si>
    <t>Total Capital For Capital Adequacy Purposes, Amount</t>
  </si>
  <si>
    <t>Total Capital (to risk-weighted assets), For Capital Adequacy Purposes, Ratio</t>
  </si>
  <si>
    <t>8.00%</t>
  </si>
  <si>
    <t>Capital Required for Capital Adequacy plus capital conservation buffer phase-in</t>
  </si>
  <si>
    <t>Capital Required for Capital Adequacy to Risk Weighted Assets plus capital conservation buffer phase-in</t>
  </si>
  <si>
    <t>9.88%</t>
  </si>
  <si>
    <t>Capital Required for Capital Adequacy plus capital conservation buffer fully phased-in</t>
  </si>
  <si>
    <t>Capital Required for Capital Adequacy to Risk Weighted Assets plus capital conservation buffer fully phased-in</t>
  </si>
  <si>
    <t>10.50%</t>
  </si>
  <si>
    <t>Tier 1 Capital, Actual Amount</t>
  </si>
  <si>
    <t>Tier 1 Capital (to risk-weighted assets), Ratio</t>
  </si>
  <si>
    <t>Tier 1 Capital For Capital Adequacy Purposes, Amount</t>
  </si>
  <si>
    <t>Tier 1 Capital (to risk-weighted assets) For Capital Adequacy Purposes, Ratio</t>
  </si>
  <si>
    <t>6.00%</t>
  </si>
  <si>
    <t>Tier One Risk Based Capital Required for Capital Adequacy plus capital conservation buffer phase-in</t>
  </si>
  <si>
    <t>Tier One Based Capital Required for Capital Adequacy to Risk Weighted Assets plus capital conservation buffer phase-in</t>
  </si>
  <si>
    <t>7.88%</t>
  </si>
  <si>
    <t>Tier One Risk Based Capital Required for Capital Adequacy plus capital conservation buffer fully phased-in</t>
  </si>
  <si>
    <t>Tier One Based Capital Required for Capital Adequacy to Risk Weighted Assets plus capital conservation buffer fully phased-in</t>
  </si>
  <si>
    <t>8.50%</t>
  </si>
  <si>
    <t>Tier 1 Capital (to average assets), Ratio</t>
  </si>
  <si>
    <t>10.17%</t>
  </si>
  <si>
    <t>10.24%</t>
  </si>
  <si>
    <t>Tier 1 Capital (to average assets) For Capital Adequacy Purposes, Ratio</t>
  </si>
  <si>
    <t>4.00%</t>
  </si>
  <si>
    <t>Banking Subsidiaries [Member]</t>
  </si>
  <si>
    <t>5.29%</t>
  </si>
  <si>
    <t>12.46%</t>
  </si>
  <si>
    <t>12.96%</t>
  </si>
  <si>
    <t>Common Equity Tier One Risk Based Capital Required to be Well Capitalized</t>
  </si>
  <si>
    <t>Common Equity Tier 1 Risk Based Capital Required to be Well Capitalized to Risk Weighted Assets</t>
  </si>
  <si>
    <t>6.50%</t>
  </si>
  <si>
    <t>13.29%</t>
  </si>
  <si>
    <t>13.85%</t>
  </si>
  <si>
    <t>Total Capital To Be Well Capitalized Under Prompt Corrective Action Provision, Amount</t>
  </si>
  <si>
    <t>Total Capital (to risk-weighted assets) To Be Well Capitalized Under Prompt Corrective Action Provision</t>
  </si>
  <si>
    <t>Tier 1 Capital To Be Well Capitalized Under Prompt Corrective Action Provision, Amount</t>
  </si>
  <si>
    <t>Tier 1 Capital (to risk-weighted assets) To Be Well Capitalized Under Prompt Corrective Action Provision, Ratio</t>
  </si>
  <si>
    <t>10.22%</t>
  </si>
  <si>
    <t>10.42%</t>
  </si>
  <si>
    <t>Tier 1 Capital To Be Well Capitalized Under Prompt Corrective Provision, Amount</t>
  </si>
  <si>
    <t>Tier 1 Capital (to average assets) To Be Well Capitalized Under Prompt Corrective Provision, Ratio</t>
  </si>
  <si>
    <t>5.00%</t>
  </si>
  <si>
    <t>Parent Company Financial Information (Condensed Balance Sheets) (Details) - USD ($) $ in Thousands</t>
  </si>
  <si>
    <t>Interest-earning deposits</t>
  </si>
  <si>
    <t>Liabilities and Shareholders’ Equity</t>
  </si>
  <si>
    <t>Shareholders’ equity</t>
  </si>
  <si>
    <t>Total liabilities and shareholders' equity</t>
  </si>
  <si>
    <t>Parent Company [Member]</t>
  </si>
  <si>
    <t>Banking Subsidiaries [Member] | Parent Company [Member]</t>
  </si>
  <si>
    <t>Investment in subsidiaries</t>
  </si>
  <si>
    <t>Other Subsidiaries [Member] | Parent Company [Member]</t>
  </si>
  <si>
    <t>Parent Company Financial Information (Condensed Statements of Income) (Details) - USD ($) $ in Thousands</t>
  </si>
  <si>
    <t>Income</t>
  </si>
  <si>
    <t>Expense</t>
  </si>
  <si>
    <t>Other expense</t>
  </si>
  <si>
    <t>Income before income tax benefit and equity in undistributed (excess distributed) earnings of subsidiaries</t>
  </si>
  <si>
    <t>Provision for income taxes</t>
  </si>
  <si>
    <t>Dividend from banking subsidiaries</t>
  </si>
  <si>
    <t>Other income</t>
  </si>
  <si>
    <t>Total Income</t>
  </si>
  <si>
    <t>Total Expenses</t>
  </si>
  <si>
    <t>Income before equity in undistributed earnings of subsidiaries</t>
  </si>
  <si>
    <t>Equity in undistributed earnings of subsidiaries</t>
  </si>
  <si>
    <t>Parent Company Financial Information (Condensed Statements of Cash Flows) (Details) - USD ($) $ in Thousands</t>
  </si>
  <si>
    <t>Condensed Financial Statements, Captions [Line Items]</t>
  </si>
  <si>
    <t>Stock Issued</t>
  </si>
  <si>
    <t>Operating Activities</t>
  </si>
  <si>
    <t>Investing Activities</t>
  </si>
  <si>
    <t>Net cash paid in business combinations</t>
  </si>
  <si>
    <t>Net cash provided by investing activities</t>
  </si>
  <si>
    <t>Financing Activities</t>
  </si>
  <si>
    <t>Cash dividends paid</t>
  </si>
  <si>
    <t>Repayments of Junior Subordinated Debt</t>
  </si>
  <si>
    <t>Purchase and retirement of common stock</t>
  </si>
  <si>
    <t>Purchase of treasury stock</t>
  </si>
  <si>
    <t>Cash and cash equivalents at end of period</t>
  </si>
  <si>
    <t>Net changes in other assets and liabilities</t>
  </si>
  <si>
    <t>Summary Of Quarterly Financial Information (Unaudited) (Details) - USD ($) $ / shares in Units, $ in Thousands</t>
  </si>
  <si>
    <t>Noninterest income</t>
  </si>
  <si>
    <t>Noninterest expense</t>
  </si>
  <si>
    <t>Earnings (basic)</t>
  </si>
  <si>
    <t>Earnings (diluted)</t>
  </si>
  <si>
    <t>Revenue from Contracts with Customers (Details) - USD ($) $ in Thousands</t>
  </si>
  <si>
    <t>Disaggregation of Revenue [Line Items]</t>
  </si>
  <si>
    <t>Revenue from contracts with customers</t>
  </si>
  <si>
    <t>Noninterest income, excluding revenue from contracts with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622530600</v>
      </c>
    </row>
    <row r="30" spans="1:4">
      <c r="A30" s="4" t="s">
        <v>51</v>
      </c>
      <c r="C30" s="6" t="n">
        <v>7214635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79</v>
      </c>
      <c r="B1" s="2" t="s">
        <v>864</v>
      </c>
      <c r="J1" s="2" t="s">
        <v>1</v>
      </c>
    </row>
    <row r="2" spans="1:13">
      <c r="B2" s="2" t="s">
        <v>2</v>
      </c>
      <c r="C2" s="2" t="s">
        <v>865</v>
      </c>
      <c r="D2" s="2" t="s">
        <v>4</v>
      </c>
      <c r="E2" s="2" t="s">
        <v>866</v>
      </c>
      <c r="F2" s="2" t="s">
        <v>62</v>
      </c>
      <c r="G2" s="2" t="s">
        <v>867</v>
      </c>
      <c r="H2" s="2" t="s">
        <v>868</v>
      </c>
      <c r="I2" s="2" t="s">
        <v>869</v>
      </c>
      <c r="J2" s="2" t="s">
        <v>2</v>
      </c>
      <c r="K2" s="2" t="s">
        <v>62</v>
      </c>
      <c r="L2" s="2" t="s">
        <v>105</v>
      </c>
      <c r="M2" s="2" t="s">
        <v>724</v>
      </c>
    </row>
    <row r="3" spans="1:13">
      <c r="A3" s="3" t="s">
        <v>1280</v>
      </c>
    </row>
    <row r="4" spans="1:13">
      <c r="A4" s="4" t="s">
        <v>128</v>
      </c>
      <c r="J4" s="5" t="n">
        <v>2132</v>
      </c>
      <c r="K4" s="5" t="n">
        <v>-89</v>
      </c>
      <c r="L4" s="5" t="n">
        <v>-11</v>
      </c>
    </row>
    <row r="5" spans="1:13">
      <c r="A5" s="4" t="s">
        <v>146</v>
      </c>
      <c r="B5" s="5" t="n">
        <v>58032</v>
      </c>
      <c r="C5" s="5" t="n">
        <v>63105</v>
      </c>
      <c r="D5" s="5" t="n">
        <v>63818</v>
      </c>
      <c r="E5" s="5" t="n">
        <v>56656</v>
      </c>
      <c r="F5" s="5" t="n">
        <v>55482</v>
      </c>
      <c r="G5" s="5" t="n">
        <v>57821</v>
      </c>
      <c r="H5" s="5" t="n">
        <v>51748</v>
      </c>
      <c r="I5" s="5" t="n">
        <v>46785</v>
      </c>
      <c r="J5" s="6" t="n">
        <v>241611</v>
      </c>
      <c r="K5" s="6" t="n">
        <v>211836</v>
      </c>
      <c r="L5" s="6" t="n">
        <v>177983</v>
      </c>
    </row>
    <row r="6" spans="1:13">
      <c r="A6" s="4" t="s">
        <v>1281</v>
      </c>
      <c r="B6" s="6" t="n">
        <v>-11903</v>
      </c>
      <c r="C6" s="6" t="n">
        <v>-12378</v>
      </c>
      <c r="D6" s="6" t="n">
        <v>-12094</v>
      </c>
      <c r="E6" s="6" t="n">
        <v>-10785</v>
      </c>
      <c r="F6" s="6" t="n">
        <v>-10734</v>
      </c>
      <c r="G6" s="6" t="n">
        <v>-11406</v>
      </c>
      <c r="H6" s="6" t="n">
        <v>-9999</v>
      </c>
      <c r="I6" s="6" t="n">
        <v>-6815</v>
      </c>
      <c r="J6" s="6" t="n">
        <v>-47160</v>
      </c>
      <c r="K6" s="6" t="n">
        <v>-38954</v>
      </c>
      <c r="L6" s="6" t="n">
        <v>-65155</v>
      </c>
    </row>
    <row r="7" spans="1:13">
      <c r="A7" s="4" t="s">
        <v>158</v>
      </c>
      <c r="B7" s="5" t="n">
        <v>46129</v>
      </c>
      <c r="C7" s="5" t="n">
        <v>50727</v>
      </c>
      <c r="D7" s="5" t="n">
        <v>51724</v>
      </c>
      <c r="E7" s="5" t="n">
        <v>45871</v>
      </c>
      <c r="F7" s="5" t="n">
        <v>44748</v>
      </c>
      <c r="G7" s="5" t="n">
        <v>46415</v>
      </c>
      <c r="H7" s="5" t="n">
        <v>41749</v>
      </c>
      <c r="I7" s="5" t="n">
        <v>39970</v>
      </c>
      <c r="J7" s="6" t="n">
        <v>194451</v>
      </c>
      <c r="K7" s="6" t="n">
        <v>172882</v>
      </c>
      <c r="L7" s="6" t="n">
        <v>112828</v>
      </c>
    </row>
    <row r="8" spans="1:13">
      <c r="A8" s="4" t="s">
        <v>134</v>
      </c>
      <c r="J8" s="6" t="n">
        <v>212867</v>
      </c>
      <c r="K8" s="6" t="n">
        <v>200199</v>
      </c>
      <c r="L8" s="6" t="n">
        <v>169674</v>
      </c>
    </row>
    <row r="9" spans="1:13">
      <c r="A9" s="4" t="s">
        <v>1282</v>
      </c>
    </row>
    <row r="10" spans="1:13">
      <c r="A10" s="3" t="s">
        <v>1280</v>
      </c>
    </row>
    <row r="11" spans="1:13">
      <c r="A11" s="4" t="s">
        <v>128</v>
      </c>
      <c r="J11" s="6" t="n">
        <v>2132</v>
      </c>
      <c r="K11" s="6" t="n">
        <v>106</v>
      </c>
      <c r="L11" s="6" t="n">
        <v>-11</v>
      </c>
    </row>
    <row r="12" spans="1:13">
      <c r="A12" s="4" t="s">
        <v>146</v>
      </c>
      <c r="J12" s="6" t="n">
        <v>2132</v>
      </c>
      <c r="K12" s="6" t="n">
        <v>106</v>
      </c>
      <c r="L12" s="6" t="n">
        <v>-11</v>
      </c>
    </row>
    <row r="13" spans="1:13">
      <c r="A13" s="4" t="s">
        <v>1281</v>
      </c>
      <c r="J13" s="6" t="n">
        <v>-496</v>
      </c>
      <c r="K13" s="6" t="n">
        <v>-25</v>
      </c>
      <c r="L13" s="6" t="n">
        <v>4</v>
      </c>
    </row>
    <row r="14" spans="1:13">
      <c r="A14" s="4" t="s">
        <v>158</v>
      </c>
      <c r="J14" s="6" t="n">
        <v>1636</v>
      </c>
      <c r="K14" s="6" t="n">
        <v>81</v>
      </c>
      <c r="L14" s="6" t="n">
        <v>-7</v>
      </c>
    </row>
    <row r="15" spans="1:13">
      <c r="A15" s="4" t="s">
        <v>1283</v>
      </c>
    </row>
    <row r="16" spans="1:13">
      <c r="A16" s="3" t="s">
        <v>1280</v>
      </c>
    </row>
    <row r="17" spans="1:13">
      <c r="A17" s="4" t="s">
        <v>146</v>
      </c>
      <c r="J17" s="6" t="n">
        <v>-319</v>
      </c>
      <c r="K17" s="6" t="n">
        <v>-319</v>
      </c>
      <c r="L17" s="6" t="n">
        <v>-350</v>
      </c>
    </row>
    <row r="18" spans="1:13">
      <c r="A18" s="4" t="s">
        <v>1281</v>
      </c>
      <c r="J18" s="6" t="n">
        <v>74</v>
      </c>
      <c r="K18" s="6" t="n">
        <v>74</v>
      </c>
      <c r="L18" s="6" t="n">
        <v>127</v>
      </c>
    </row>
    <row r="19" spans="1:13">
      <c r="A19" s="4" t="s">
        <v>158</v>
      </c>
      <c r="J19" s="6" t="n">
        <v>-245</v>
      </c>
      <c r="K19" s="6" t="n">
        <v>-245</v>
      </c>
      <c r="L19" s="6" t="n">
        <v>-223</v>
      </c>
    </row>
    <row r="20" spans="1:13">
      <c r="A20" s="4" t="s">
        <v>134</v>
      </c>
      <c r="J20" s="6" t="n">
        <v>-319</v>
      </c>
      <c r="K20" s="6" t="n">
        <v>-319</v>
      </c>
      <c r="L20" s="6" t="n">
        <v>-350</v>
      </c>
    </row>
    <row r="21" spans="1:13">
      <c r="A21" s="4" t="s">
        <v>1284</v>
      </c>
    </row>
    <row r="22" spans="1:13">
      <c r="A22" s="3" t="s">
        <v>1280</v>
      </c>
    </row>
    <row r="23" spans="1:13">
      <c r="A23" s="4" t="s">
        <v>146</v>
      </c>
      <c r="J23" s="6" t="n">
        <v>595</v>
      </c>
      <c r="K23" s="6" t="n">
        <v>0</v>
      </c>
      <c r="L23" s="6" t="n">
        <v>0</v>
      </c>
    </row>
    <row r="24" spans="1:13">
      <c r="A24" s="4" t="s">
        <v>1281</v>
      </c>
      <c r="J24" s="6" t="n">
        <v>-138</v>
      </c>
      <c r="K24" s="6" t="n">
        <v>0</v>
      </c>
      <c r="L24" s="6" t="n">
        <v>0</v>
      </c>
    </row>
    <row r="25" spans="1:13">
      <c r="A25" s="4" t="s">
        <v>158</v>
      </c>
      <c r="J25" s="6" t="n">
        <v>457</v>
      </c>
      <c r="K25" s="6" t="n">
        <v>0</v>
      </c>
      <c r="L25" s="6" t="n">
        <v>0</v>
      </c>
    </row>
    <row r="26" spans="1:13">
      <c r="A26" s="4" t="s">
        <v>1285</v>
      </c>
      <c r="J26" s="5" t="n">
        <v>595</v>
      </c>
      <c r="K26" s="5" t="n">
        <v>0</v>
      </c>
      <c r="L26" s="6" t="n">
        <v>0</v>
      </c>
    </row>
    <row r="27" spans="1:13">
      <c r="A27" s="4" t="s">
        <v>586</v>
      </c>
    </row>
    <row r="28" spans="1:13">
      <c r="A28" s="3" t="s">
        <v>1280</v>
      </c>
    </row>
    <row r="29" spans="1:13">
      <c r="A29" s="4" t="s">
        <v>584</v>
      </c>
      <c r="M29" s="5" t="n">
        <v>0</v>
      </c>
    </row>
    <row r="30" spans="1:13">
      <c r="A30" s="4" t="s">
        <v>1277</v>
      </c>
    </row>
    <row r="31" spans="1:13">
      <c r="A31" s="3" t="s">
        <v>1280</v>
      </c>
    </row>
    <row r="32" spans="1:13">
      <c r="A32" s="4" t="s">
        <v>584</v>
      </c>
      <c r="L32" s="6" t="n">
        <v>-4082</v>
      </c>
      <c r="M32" s="5" t="n">
        <v>-4082</v>
      </c>
    </row>
    <row r="33" spans="1:13">
      <c r="A33" s="4" t="s">
        <v>1275</v>
      </c>
    </row>
    <row r="34" spans="1:13">
      <c r="A34" s="3" t="s">
        <v>1280</v>
      </c>
    </row>
    <row r="35" spans="1:13">
      <c r="A35" s="4" t="s">
        <v>584</v>
      </c>
      <c r="L35" s="6" t="n">
        <v>-3691</v>
      </c>
    </row>
    <row r="36" spans="1:13">
      <c r="A36" s="4" t="s">
        <v>1276</v>
      </c>
    </row>
    <row r="37" spans="1:13">
      <c r="A37" s="3" t="s">
        <v>1280</v>
      </c>
    </row>
    <row r="38" spans="1:13">
      <c r="A38" s="4" t="s">
        <v>584</v>
      </c>
      <c r="L38" s="5" t="n">
        <v>-39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v>
      </c>
      <c r="D1" s="2" t="s">
        <v>62</v>
      </c>
    </row>
    <row r="2" spans="1:4">
      <c r="A2" s="3" t="s">
        <v>511</v>
      </c>
    </row>
    <row r="3" spans="1:4">
      <c r="A3" s="4" t="s">
        <v>1287</v>
      </c>
      <c r="C3" s="5" t="n">
        <v>0</v>
      </c>
      <c r="D3" s="5" t="n">
        <v>0</v>
      </c>
    </row>
    <row r="4" spans="1:4">
      <c r="A4" s="4" t="s">
        <v>653</v>
      </c>
      <c r="C4" s="6" t="n">
        <v>3746142000</v>
      </c>
      <c r="D4" s="6" t="n">
        <v>3167448000</v>
      </c>
    </row>
    <row r="5" spans="1:4">
      <c r="A5" s="4" t="s">
        <v>1288</v>
      </c>
    </row>
    <row r="6" spans="1:4">
      <c r="A6" s="3" t="s">
        <v>511</v>
      </c>
    </row>
    <row r="7" spans="1:4">
      <c r="A7" s="4" t="s">
        <v>653</v>
      </c>
      <c r="C7" s="6" t="n">
        <v>3746142000</v>
      </c>
      <c r="D7" s="6" t="n">
        <v>3167448000</v>
      </c>
    </row>
    <row r="8" spans="1:4">
      <c r="A8" s="4" t="s">
        <v>1289</v>
      </c>
      <c r="C8" s="6" t="n">
        <v>19144000</v>
      </c>
      <c r="D8" s="6" t="n">
        <v>7033000</v>
      </c>
    </row>
    <row r="9" spans="1:4">
      <c r="A9" s="4" t="s">
        <v>1290</v>
      </c>
      <c r="C9" s="6" t="n">
        <v>14727000</v>
      </c>
    </row>
    <row r="10" spans="1:4">
      <c r="A10" s="4" t="s">
        <v>1291</v>
      </c>
      <c r="C10" s="6" t="n">
        <v>19145000</v>
      </c>
      <c r="D10" s="6" t="n">
        <v>7033000</v>
      </c>
    </row>
    <row r="11" spans="1:4">
      <c r="A11" s="4" t="s">
        <v>1292</v>
      </c>
    </row>
    <row r="12" spans="1:4">
      <c r="A12" s="3" t="s">
        <v>511</v>
      </c>
    </row>
    <row r="13" spans="1:4">
      <c r="A13" s="4" t="s">
        <v>653</v>
      </c>
      <c r="C13" s="6" t="n">
        <v>0</v>
      </c>
      <c r="D13" s="6" t="n">
        <v>248000</v>
      </c>
    </row>
    <row r="14" spans="1:4">
      <c r="A14" s="4" t="s">
        <v>1289</v>
      </c>
      <c r="C14" s="6" t="n">
        <v>0</v>
      </c>
      <c r="D14" s="6" t="n">
        <v>0</v>
      </c>
    </row>
    <row r="15" spans="1:4">
      <c r="A15" s="4" t="s">
        <v>1290</v>
      </c>
      <c r="C15" s="6" t="n">
        <v>0</v>
      </c>
    </row>
    <row r="16" spans="1:4">
      <c r="A16" s="4" t="s">
        <v>1291</v>
      </c>
      <c r="C16" s="6" t="n">
        <v>0</v>
      </c>
      <c r="D16" s="6" t="n">
        <v>0</v>
      </c>
    </row>
    <row r="17" spans="1:4">
      <c r="A17" s="4" t="s">
        <v>1293</v>
      </c>
    </row>
    <row r="18" spans="1:4">
      <c r="A18" s="3" t="s">
        <v>511</v>
      </c>
    </row>
    <row r="19" spans="1:4">
      <c r="A19" s="4" t="s">
        <v>653</v>
      </c>
      <c r="C19" s="6" t="n">
        <v>3746142000</v>
      </c>
      <c r="D19" s="6" t="n">
        <v>3167200000</v>
      </c>
    </row>
    <row r="20" spans="1:4">
      <c r="A20" s="4" t="s">
        <v>1289</v>
      </c>
      <c r="C20" s="6" t="n">
        <v>19144000</v>
      </c>
      <c r="D20" s="6" t="n">
        <v>7033000</v>
      </c>
    </row>
    <row r="21" spans="1:4">
      <c r="A21" s="4" t="s">
        <v>1290</v>
      </c>
      <c r="C21" s="6" t="n">
        <v>14727000</v>
      </c>
    </row>
    <row r="22" spans="1:4">
      <c r="A22" s="4" t="s">
        <v>1291</v>
      </c>
      <c r="C22" s="6" t="n">
        <v>19145000</v>
      </c>
      <c r="D22" s="6" t="n">
        <v>7033000</v>
      </c>
    </row>
    <row r="23" spans="1:4">
      <c r="A23" s="4" t="s">
        <v>1294</v>
      </c>
    </row>
    <row r="24" spans="1:4">
      <c r="A24" s="3" t="s">
        <v>511</v>
      </c>
    </row>
    <row r="25" spans="1:4">
      <c r="A25" s="4" t="s">
        <v>653</v>
      </c>
      <c r="C25" s="6" t="n">
        <v>0</v>
      </c>
      <c r="D25" s="6" t="n">
        <v>0</v>
      </c>
    </row>
    <row r="26" spans="1:4">
      <c r="A26" s="4" t="s">
        <v>1289</v>
      </c>
      <c r="C26" s="6" t="n">
        <v>0</v>
      </c>
      <c r="D26" s="6" t="n">
        <v>0</v>
      </c>
    </row>
    <row r="27" spans="1:4">
      <c r="A27" s="4" t="s">
        <v>1290</v>
      </c>
      <c r="C27" s="6" t="n">
        <v>0</v>
      </c>
    </row>
    <row r="28" spans="1:4">
      <c r="A28" s="4" t="s">
        <v>1291</v>
      </c>
      <c r="C28" s="6" t="n">
        <v>0</v>
      </c>
      <c r="D28" s="6" t="n">
        <v>0</v>
      </c>
    </row>
    <row r="29" spans="1:4">
      <c r="A29" s="4" t="s">
        <v>1295</v>
      </c>
    </row>
    <row r="30" spans="1:4">
      <c r="A30" s="3" t="s">
        <v>511</v>
      </c>
    </row>
    <row r="31" spans="1:4">
      <c r="A31" s="4" t="s">
        <v>653</v>
      </c>
      <c r="B31" s="4" t="s">
        <v>140</v>
      </c>
      <c r="C31" s="6" t="n">
        <v>2892950000</v>
      </c>
      <c r="D31" s="6" t="n">
        <v>2013355000</v>
      </c>
    </row>
    <row r="32" spans="1:4">
      <c r="A32" s="4" t="s">
        <v>1296</v>
      </c>
    </row>
    <row r="33" spans="1:4">
      <c r="A33" s="3" t="s">
        <v>511</v>
      </c>
    </row>
    <row r="34" spans="1:4">
      <c r="A34" s="4" t="s">
        <v>653</v>
      </c>
      <c r="B34" s="4" t="s">
        <v>140</v>
      </c>
      <c r="C34" s="6" t="n">
        <v>0</v>
      </c>
      <c r="D34" s="6" t="n">
        <v>0</v>
      </c>
    </row>
    <row r="35" spans="1:4">
      <c r="A35" s="4" t="s">
        <v>1297</v>
      </c>
    </row>
    <row r="36" spans="1:4">
      <c r="A36" s="3" t="s">
        <v>511</v>
      </c>
    </row>
    <row r="37" spans="1:4">
      <c r="A37" s="4" t="s">
        <v>653</v>
      </c>
      <c r="B37" s="4" t="s">
        <v>140</v>
      </c>
      <c r="C37" s="6" t="n">
        <v>2892950000</v>
      </c>
      <c r="D37" s="6" t="n">
        <v>2013355000</v>
      </c>
    </row>
    <row r="38" spans="1:4">
      <c r="A38" s="4" t="s">
        <v>1298</v>
      </c>
    </row>
    <row r="39" spans="1:4">
      <c r="A39" s="3" t="s">
        <v>511</v>
      </c>
    </row>
    <row r="40" spans="1:4">
      <c r="A40" s="4" t="s">
        <v>653</v>
      </c>
      <c r="B40" s="4" t="s">
        <v>140</v>
      </c>
      <c r="C40" s="6" t="n">
        <v>0</v>
      </c>
      <c r="D40" s="6" t="n">
        <v>0</v>
      </c>
    </row>
    <row r="41" spans="1:4">
      <c r="A41" s="4" t="s">
        <v>1299</v>
      </c>
    </row>
    <row r="42" spans="1:4">
      <c r="A42" s="3" t="s">
        <v>511</v>
      </c>
    </row>
    <row r="43" spans="1:4">
      <c r="A43" s="4" t="s">
        <v>653</v>
      </c>
      <c r="B43" s="4" t="s">
        <v>140</v>
      </c>
      <c r="C43" s="6" t="n">
        <v>196050000</v>
      </c>
      <c r="D43" s="6" t="n">
        <v>174935000</v>
      </c>
    </row>
    <row r="44" spans="1:4">
      <c r="A44" s="4" t="s">
        <v>1300</v>
      </c>
    </row>
    <row r="45" spans="1:4">
      <c r="A45" s="3" t="s">
        <v>511</v>
      </c>
    </row>
    <row r="46" spans="1:4">
      <c r="A46" s="4" t="s">
        <v>653</v>
      </c>
      <c r="B46" s="4" t="s">
        <v>140</v>
      </c>
      <c r="C46" s="6" t="n">
        <v>0</v>
      </c>
      <c r="D46" s="6" t="n">
        <v>0</v>
      </c>
    </row>
    <row r="47" spans="1:4">
      <c r="A47" s="4" t="s">
        <v>1301</v>
      </c>
    </row>
    <row r="48" spans="1:4">
      <c r="A48" s="3" t="s">
        <v>511</v>
      </c>
    </row>
    <row r="49" spans="1:4">
      <c r="A49" s="4" t="s">
        <v>653</v>
      </c>
      <c r="B49" s="4" t="s">
        <v>140</v>
      </c>
      <c r="C49" s="6" t="n">
        <v>196050000</v>
      </c>
      <c r="D49" s="6" t="n">
        <v>174935000</v>
      </c>
    </row>
    <row r="50" spans="1:4">
      <c r="A50" s="4" t="s">
        <v>1302</v>
      </c>
    </row>
    <row r="51" spans="1:4">
      <c r="A51" s="3" t="s">
        <v>511</v>
      </c>
    </row>
    <row r="52" spans="1:4">
      <c r="A52" s="4" t="s">
        <v>653</v>
      </c>
      <c r="B52" s="4" t="s">
        <v>140</v>
      </c>
      <c r="C52" s="6" t="n">
        <v>0</v>
      </c>
      <c r="D52" s="6" t="n">
        <v>0</v>
      </c>
    </row>
    <row r="53" spans="1:4">
      <c r="A53" s="4" t="s">
        <v>659</v>
      </c>
    </row>
    <row r="54" spans="1:4">
      <c r="A54" s="3" t="s">
        <v>511</v>
      </c>
    </row>
    <row r="55" spans="1:4">
      <c r="A55" s="4" t="s">
        <v>653</v>
      </c>
      <c r="C55" s="6" t="n">
        <v>488802000</v>
      </c>
      <c r="D55" s="6" t="n">
        <v>574323000</v>
      </c>
    </row>
    <row r="56" spans="1:4">
      <c r="A56" s="4" t="s">
        <v>1303</v>
      </c>
    </row>
    <row r="57" spans="1:4">
      <c r="A57" s="3" t="s">
        <v>511</v>
      </c>
    </row>
    <row r="58" spans="1:4">
      <c r="A58" s="4" t="s">
        <v>653</v>
      </c>
      <c r="C58" s="6" t="n">
        <v>488802000</v>
      </c>
      <c r="D58" s="6" t="n">
        <v>574323000</v>
      </c>
    </row>
    <row r="59" spans="1:4">
      <c r="A59" s="4" t="s">
        <v>1304</v>
      </c>
    </row>
    <row r="60" spans="1:4">
      <c r="A60" s="3" t="s">
        <v>511</v>
      </c>
    </row>
    <row r="61" spans="1:4">
      <c r="A61" s="4" t="s">
        <v>653</v>
      </c>
      <c r="C61" s="6" t="n">
        <v>0</v>
      </c>
      <c r="D61" s="6" t="n">
        <v>0</v>
      </c>
    </row>
    <row r="62" spans="1:4">
      <c r="A62" s="4" t="s">
        <v>1305</v>
      </c>
    </row>
    <row r="63" spans="1:4">
      <c r="A63" s="3" t="s">
        <v>511</v>
      </c>
    </row>
    <row r="64" spans="1:4">
      <c r="A64" s="4" t="s">
        <v>653</v>
      </c>
      <c r="C64" s="6" t="n">
        <v>488802000</v>
      </c>
      <c r="D64" s="6" t="n">
        <v>574323000</v>
      </c>
    </row>
    <row r="65" spans="1:4">
      <c r="A65" s="4" t="s">
        <v>1306</v>
      </c>
    </row>
    <row r="66" spans="1:4">
      <c r="A66" s="3" t="s">
        <v>511</v>
      </c>
    </row>
    <row r="67" spans="1:4">
      <c r="A67" s="4" t="s">
        <v>653</v>
      </c>
      <c r="C67" s="6" t="n">
        <v>0</v>
      </c>
      <c r="D67" s="6" t="n">
        <v>0</v>
      </c>
    </row>
    <row r="68" spans="1:4">
      <c r="A68" s="4" t="s">
        <v>1307</v>
      </c>
    </row>
    <row r="69" spans="1:4">
      <c r="A69" s="3" t="s">
        <v>511</v>
      </c>
    </row>
    <row r="70" spans="1:4">
      <c r="A70" s="4" t="s">
        <v>653</v>
      </c>
      <c r="C70" s="6" t="n">
        <v>168340000</v>
      </c>
      <c r="D70" s="6" t="n">
        <v>404587000</v>
      </c>
    </row>
    <row r="71" spans="1:4">
      <c r="A71" s="4" t="s">
        <v>1308</v>
      </c>
    </row>
    <row r="72" spans="1:4">
      <c r="A72" s="3" t="s">
        <v>511</v>
      </c>
    </row>
    <row r="73" spans="1:4">
      <c r="A73" s="4" t="s">
        <v>653</v>
      </c>
      <c r="C73" s="6" t="n">
        <v>0</v>
      </c>
      <c r="D73" s="6" t="n">
        <v>0</v>
      </c>
    </row>
    <row r="74" spans="1:4">
      <c r="A74" s="4" t="s">
        <v>1309</v>
      </c>
    </row>
    <row r="75" spans="1:4">
      <c r="A75" s="3" t="s">
        <v>511</v>
      </c>
    </row>
    <row r="76" spans="1:4">
      <c r="A76" s="4" t="s">
        <v>653</v>
      </c>
      <c r="C76" s="6" t="n">
        <v>168340000</v>
      </c>
      <c r="D76" s="6" t="n">
        <v>404587000</v>
      </c>
    </row>
    <row r="77" spans="1:4">
      <c r="A77" s="4" t="s">
        <v>1310</v>
      </c>
    </row>
    <row r="78" spans="1:4">
      <c r="A78" s="3" t="s">
        <v>511</v>
      </c>
    </row>
    <row r="79" spans="1:4">
      <c r="A79" s="4" t="s">
        <v>653</v>
      </c>
      <c r="C79" s="5" t="n">
        <v>0</v>
      </c>
      <c r="D79" s="6" t="n">
        <v>0</v>
      </c>
    </row>
    <row r="80" spans="1:4">
      <c r="A80" s="4" t="s">
        <v>661</v>
      </c>
    </row>
    <row r="81" spans="1:4">
      <c r="A81" s="3" t="s">
        <v>511</v>
      </c>
    </row>
    <row r="82" spans="1:4">
      <c r="A82" s="4" t="s">
        <v>653</v>
      </c>
      <c r="D82" s="6" t="n">
        <v>248000</v>
      </c>
    </row>
    <row r="83" spans="1:4">
      <c r="A83" s="4" t="s">
        <v>1311</v>
      </c>
    </row>
    <row r="84" spans="1:4">
      <c r="A84" s="3" t="s">
        <v>511</v>
      </c>
    </row>
    <row r="85" spans="1:4">
      <c r="A85" s="4" t="s">
        <v>653</v>
      </c>
      <c r="D85" s="6" t="n">
        <v>248000</v>
      </c>
    </row>
    <row r="86" spans="1:4">
      <c r="A86" s="4" t="s">
        <v>1312</v>
      </c>
    </row>
    <row r="87" spans="1:4">
      <c r="A87" s="3" t="s">
        <v>511</v>
      </c>
    </row>
    <row r="88" spans="1:4">
      <c r="A88" s="4" t="s">
        <v>653</v>
      </c>
      <c r="D88" s="6" t="n">
        <v>248000</v>
      </c>
    </row>
    <row r="89" spans="1:4">
      <c r="A89" s="4" t="s">
        <v>1313</v>
      </c>
    </row>
    <row r="90" spans="1:4">
      <c r="A90" s="3" t="s">
        <v>511</v>
      </c>
    </row>
    <row r="91" spans="1:4">
      <c r="A91" s="4" t="s">
        <v>653</v>
      </c>
      <c r="D91" s="6" t="n">
        <v>0</v>
      </c>
    </row>
    <row r="92" spans="1:4">
      <c r="A92" s="4" t="s">
        <v>1314</v>
      </c>
    </row>
    <row r="93" spans="1:4">
      <c r="A93" s="3" t="s">
        <v>511</v>
      </c>
    </row>
    <row r="94" spans="1:4">
      <c r="A94" s="4" t="s">
        <v>653</v>
      </c>
      <c r="D94" s="5" t="n">
        <v>0</v>
      </c>
    </row>
    <row r="95" spans="1:4"/>
    <row r="96" spans="1:4">
      <c r="A96" s="4" t="s">
        <v>140</v>
      </c>
      <c r="B96" s="4" t="s">
        <v>662</v>
      </c>
    </row>
  </sheetData>
  <mergeCells count="3">
    <mergeCell ref="A1:B1"/>
    <mergeCell ref="A95:C95"/>
    <mergeCell ref="B96:C9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v>
      </c>
      <c r="C2" s="2" t="s">
        <v>62</v>
      </c>
    </row>
    <row r="3" spans="1:3">
      <c r="A3" s="3" t="s">
        <v>511</v>
      </c>
    </row>
    <row r="4" spans="1:3">
      <c r="A4" s="4" t="s">
        <v>1316</v>
      </c>
      <c r="B4" s="5" t="n">
        <v>10007</v>
      </c>
      <c r="C4" s="5" t="n">
        <v>11555</v>
      </c>
    </row>
    <row r="5" spans="1:3">
      <c r="A5" s="4" t="s">
        <v>1317</v>
      </c>
      <c r="B5" s="6" t="n">
        <v>7519</v>
      </c>
      <c r="C5" s="6" t="n">
        <v>1821</v>
      </c>
    </row>
    <row r="6" spans="1:3">
      <c r="A6" s="4" t="s">
        <v>1318</v>
      </c>
      <c r="B6" s="6" t="n">
        <v>10007</v>
      </c>
      <c r="C6" s="6" t="n">
        <v>11555</v>
      </c>
    </row>
    <row r="7" spans="1:3">
      <c r="A7" s="4" t="s">
        <v>1319</v>
      </c>
    </row>
    <row r="8" spans="1:3">
      <c r="A8" s="3" t="s">
        <v>511</v>
      </c>
    </row>
    <row r="9" spans="1:3">
      <c r="A9" s="4" t="s">
        <v>1316</v>
      </c>
      <c r="B9" s="6" t="n">
        <v>0</v>
      </c>
      <c r="C9" s="6" t="n">
        <v>0</v>
      </c>
    </row>
    <row r="10" spans="1:3">
      <c r="A10" s="4" t="s">
        <v>1318</v>
      </c>
      <c r="B10" s="6" t="n">
        <v>0</v>
      </c>
      <c r="C10" s="6" t="n">
        <v>0</v>
      </c>
    </row>
    <row r="11" spans="1:3">
      <c r="A11" s="4" t="s">
        <v>1320</v>
      </c>
    </row>
    <row r="12" spans="1:3">
      <c r="A12" s="3" t="s">
        <v>511</v>
      </c>
    </row>
    <row r="13" spans="1:3">
      <c r="A13" s="4" t="s">
        <v>1316</v>
      </c>
      <c r="B13" s="6" t="n">
        <v>0</v>
      </c>
      <c r="C13" s="6" t="n">
        <v>0</v>
      </c>
    </row>
    <row r="14" spans="1:3">
      <c r="A14" s="4" t="s">
        <v>1318</v>
      </c>
      <c r="B14" s="6" t="n">
        <v>0</v>
      </c>
      <c r="C14" s="6" t="n">
        <v>0</v>
      </c>
    </row>
    <row r="15" spans="1:3">
      <c r="A15" s="4" t="s">
        <v>1321</v>
      </c>
    </row>
    <row r="16" spans="1:3">
      <c r="A16" s="3" t="s">
        <v>511</v>
      </c>
    </row>
    <row r="17" spans="1:3">
      <c r="A17" s="4" t="s">
        <v>1316</v>
      </c>
      <c r="B17" s="6" t="n">
        <v>10007</v>
      </c>
      <c r="C17" s="6" t="n">
        <v>11555</v>
      </c>
    </row>
    <row r="18" spans="1:3">
      <c r="A18" s="4" t="s">
        <v>1318</v>
      </c>
      <c r="B18" s="6" t="n">
        <v>10007</v>
      </c>
      <c r="C18" s="6" t="n">
        <v>11555</v>
      </c>
    </row>
    <row r="19" spans="1:3">
      <c r="A19" s="4" t="s">
        <v>1322</v>
      </c>
    </row>
    <row r="20" spans="1:3">
      <c r="A20" s="3" t="s">
        <v>511</v>
      </c>
    </row>
    <row r="21" spans="1:3">
      <c r="A21" s="4" t="s">
        <v>1317</v>
      </c>
      <c r="B21" s="5" t="n">
        <v>7519</v>
      </c>
      <c r="C21" s="5" t="n">
        <v>18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3</v>
      </c>
      <c r="B1" s="2" t="s">
        <v>1</v>
      </c>
    </row>
    <row r="2" spans="1:3">
      <c r="B2" s="2" t="s">
        <v>1054</v>
      </c>
      <c r="C2" s="2" t="s">
        <v>552</v>
      </c>
    </row>
    <row r="3" spans="1:3">
      <c r="A3" s="3" t="s">
        <v>1324</v>
      </c>
    </row>
    <row r="4" spans="1:3">
      <c r="A4" s="4" t="s">
        <v>1316</v>
      </c>
      <c r="B4" s="5" t="n">
        <v>10007</v>
      </c>
      <c r="C4" s="5" t="n">
        <v>11555</v>
      </c>
    </row>
    <row r="5" spans="1:3">
      <c r="A5" s="4" t="s">
        <v>1317</v>
      </c>
      <c r="B5" s="6" t="n">
        <v>-7519</v>
      </c>
      <c r="C5" s="6" t="n">
        <v>-1821</v>
      </c>
    </row>
    <row r="6" spans="1:3">
      <c r="A6" s="4" t="s">
        <v>1321</v>
      </c>
    </row>
    <row r="7" spans="1:3">
      <c r="A7" s="3" t="s">
        <v>1324</v>
      </c>
    </row>
    <row r="8" spans="1:3">
      <c r="A8" s="4" t="s">
        <v>1316</v>
      </c>
      <c r="B8" s="6" t="n">
        <v>10007</v>
      </c>
      <c r="C8" s="6" t="n">
        <v>11555</v>
      </c>
    </row>
    <row r="9" spans="1:3">
      <c r="A9" s="4" t="s">
        <v>1322</v>
      </c>
    </row>
    <row r="10" spans="1:3">
      <c r="A10" s="3" t="s">
        <v>1324</v>
      </c>
    </row>
    <row r="11" spans="1:3">
      <c r="A11" s="4" t="s">
        <v>1317</v>
      </c>
      <c r="B11" s="6" t="n">
        <v>-7519</v>
      </c>
      <c r="C11" s="6" t="n">
        <v>-1821</v>
      </c>
    </row>
    <row r="12" spans="1:3">
      <c r="A12" s="4" t="s">
        <v>1325</v>
      </c>
    </row>
    <row r="13" spans="1:3">
      <c r="A13" s="3" t="s">
        <v>1324</v>
      </c>
    </row>
    <row r="14" spans="1:3">
      <c r="A14" s="4" t="s">
        <v>1316</v>
      </c>
      <c r="C14" s="5" t="n">
        <v>3161</v>
      </c>
    </row>
    <row r="15" spans="1:3">
      <c r="A15" s="4" t="s">
        <v>1326</v>
      </c>
    </row>
    <row r="16" spans="1:3">
      <c r="A16" s="3" t="s">
        <v>1324</v>
      </c>
    </row>
    <row r="17" spans="1:3">
      <c r="A17" s="4" t="s">
        <v>1327</v>
      </c>
      <c r="C17" s="10" t="n">
        <v>0.0034</v>
      </c>
    </row>
    <row r="18" spans="1:3">
      <c r="A18" s="4" t="s">
        <v>1328</v>
      </c>
    </row>
    <row r="19" spans="1:3">
      <c r="A19" s="3" t="s">
        <v>1324</v>
      </c>
    </row>
    <row r="20" spans="1:3">
      <c r="A20" s="4" t="s">
        <v>1327</v>
      </c>
      <c r="C20" s="10" t="n">
        <v>0.0034</v>
      </c>
    </row>
    <row r="21" spans="1:3">
      <c r="A21" s="4" t="s">
        <v>1329</v>
      </c>
    </row>
    <row r="22" spans="1:3">
      <c r="A22" s="3" t="s">
        <v>1324</v>
      </c>
    </row>
    <row r="23" spans="1:3">
      <c r="A23" s="4" t="s">
        <v>1327</v>
      </c>
      <c r="C23" s="10" t="n">
        <v>0.0034</v>
      </c>
    </row>
    <row r="24" spans="1:3">
      <c r="A24" s="4" t="s">
        <v>1330</v>
      </c>
    </row>
    <row r="25" spans="1:3">
      <c r="A25" s="3" t="s">
        <v>1324</v>
      </c>
    </row>
    <row r="26" spans="1:3">
      <c r="A26" s="4" t="s">
        <v>1316</v>
      </c>
      <c r="B26" s="5" t="n">
        <v>10007</v>
      </c>
      <c r="C26" s="5" t="n">
        <v>8394</v>
      </c>
    </row>
    <row r="27" spans="1:3">
      <c r="A27" s="4" t="s">
        <v>1331</v>
      </c>
    </row>
    <row r="28" spans="1:3">
      <c r="A28" s="3" t="s">
        <v>1324</v>
      </c>
    </row>
    <row r="29" spans="1:3">
      <c r="A29" s="4" t="s">
        <v>1327</v>
      </c>
      <c r="B29" s="6" t="n">
        <v>0</v>
      </c>
      <c r="C29" s="6" t="n">
        <v>0</v>
      </c>
    </row>
    <row r="30" spans="1:3">
      <c r="A30" s="4" t="s">
        <v>1332</v>
      </c>
    </row>
    <row r="31" spans="1:3">
      <c r="A31" s="3" t="s">
        <v>1324</v>
      </c>
    </row>
    <row r="32" spans="1:3">
      <c r="A32" s="4" t="s">
        <v>1327</v>
      </c>
      <c r="B32" s="6" t="n">
        <v>1</v>
      </c>
      <c r="C32" s="10" t="n">
        <v>0.7004</v>
      </c>
    </row>
    <row r="33" spans="1:3">
      <c r="A33" s="4" t="s">
        <v>1333</v>
      </c>
    </row>
    <row r="34" spans="1:3">
      <c r="A34" s="3" t="s">
        <v>1324</v>
      </c>
    </row>
    <row r="35" spans="1:3">
      <c r="A35" s="4" t="s">
        <v>1327</v>
      </c>
      <c r="B35" s="10" t="n">
        <v>0.4968</v>
      </c>
      <c r="C35" s="10" t="n">
        <v>0.07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62</v>
      </c>
    </row>
    <row r="2" spans="1:3">
      <c r="A2" s="3" t="s">
        <v>1335</v>
      </c>
    </row>
    <row r="3" spans="1:3">
      <c r="A3" s="4" t="s">
        <v>65</v>
      </c>
      <c r="B3" s="5" t="n">
        <v>24132</v>
      </c>
      <c r="C3" s="5" t="n">
        <v>17407</v>
      </c>
    </row>
    <row r="4" spans="1:3">
      <c r="A4" s="4" t="s">
        <v>67</v>
      </c>
      <c r="B4" s="6" t="n">
        <v>3746142</v>
      </c>
      <c r="C4" s="6" t="n">
        <v>3167448</v>
      </c>
    </row>
    <row r="5" spans="1:3">
      <c r="A5" s="4" t="s">
        <v>1336</v>
      </c>
    </row>
    <row r="6" spans="1:3">
      <c r="A6" s="3" t="s">
        <v>1335</v>
      </c>
    </row>
    <row r="7" spans="1:3">
      <c r="A7" s="4" t="s">
        <v>64</v>
      </c>
      <c r="B7" s="6" t="n">
        <v>223541</v>
      </c>
      <c r="C7" s="6" t="n">
        <v>260180</v>
      </c>
    </row>
    <row r="8" spans="1:3">
      <c r="A8" s="4" t="s">
        <v>65</v>
      </c>
      <c r="B8" s="6" t="n">
        <v>24132</v>
      </c>
      <c r="C8" s="6" t="n">
        <v>17407</v>
      </c>
    </row>
    <row r="9" spans="1:3">
      <c r="A9" s="4" t="s">
        <v>67</v>
      </c>
      <c r="B9" s="6" t="n">
        <v>3746172</v>
      </c>
      <c r="C9" s="6" t="n">
        <v>3167448</v>
      </c>
    </row>
    <row r="10" spans="1:3">
      <c r="A10" s="4" t="s">
        <v>1337</v>
      </c>
      <c r="B10" s="6" t="n">
        <v>48120</v>
      </c>
      <c r="C10" s="6" t="n">
        <v>25960</v>
      </c>
    </row>
    <row r="11" spans="1:3">
      <c r="A11" s="4" t="s">
        <v>69</v>
      </c>
      <c r="B11" s="6" t="n">
        <v>17718</v>
      </c>
      <c r="C11" s="6" t="n">
        <v>3849</v>
      </c>
    </row>
    <row r="12" spans="1:3">
      <c r="A12" s="4" t="s">
        <v>107</v>
      </c>
      <c r="B12" s="6" t="n">
        <v>8883865</v>
      </c>
      <c r="C12" s="6" t="n">
        <v>8316946</v>
      </c>
    </row>
    <row r="13" spans="1:3">
      <c r="A13" s="4" t="s">
        <v>1338</v>
      </c>
      <c r="B13" s="6" t="n">
        <v>19144</v>
      </c>
      <c r="C13" s="6" t="n">
        <v>7033</v>
      </c>
    </row>
    <row r="14" spans="1:3">
      <c r="A14" s="4" t="s">
        <v>1290</v>
      </c>
      <c r="B14" s="6" t="n">
        <v>14727</v>
      </c>
    </row>
    <row r="15" spans="1:3">
      <c r="A15" s="3" t="s">
        <v>1339</v>
      </c>
    </row>
    <row r="16" spans="1:3">
      <c r="A16" s="4" t="s">
        <v>1340</v>
      </c>
      <c r="B16" s="6" t="n">
        <v>397736</v>
      </c>
      <c r="C16" s="6" t="n">
        <v>407659</v>
      </c>
    </row>
    <row r="17" spans="1:3">
      <c r="A17" s="4" t="s">
        <v>1121</v>
      </c>
      <c r="B17" s="6" t="n">
        <v>952762</v>
      </c>
      <c r="C17" s="6" t="n">
        <v>400085</v>
      </c>
    </row>
    <row r="18" spans="1:3">
      <c r="A18" s="4" t="s">
        <v>1341</v>
      </c>
      <c r="B18" s="6" t="n">
        <v>64437</v>
      </c>
      <c r="C18" s="6" t="n">
        <v>61094</v>
      </c>
    </row>
    <row r="19" spans="1:3">
      <c r="A19" s="4" t="s">
        <v>1342</v>
      </c>
      <c r="B19" s="6" t="n">
        <v>35491</v>
      </c>
      <c r="C19" s="6" t="n">
        <v>34897</v>
      </c>
    </row>
    <row r="20" spans="1:3">
      <c r="A20" s="4" t="s">
        <v>1338</v>
      </c>
      <c r="B20" s="6" t="n">
        <v>19145</v>
      </c>
      <c r="C20" s="6" t="n">
        <v>7033</v>
      </c>
    </row>
    <row r="21" spans="1:3">
      <c r="A21" s="4" t="s">
        <v>1343</v>
      </c>
    </row>
    <row r="22" spans="1:3">
      <c r="A22" s="3" t="s">
        <v>1335</v>
      </c>
    </row>
    <row r="23" spans="1:3">
      <c r="A23" s="4" t="s">
        <v>64</v>
      </c>
      <c r="B23" s="6" t="n">
        <v>223541</v>
      </c>
      <c r="C23" s="6" t="n">
        <v>260180</v>
      </c>
    </row>
    <row r="24" spans="1:3">
      <c r="A24" s="4" t="s">
        <v>65</v>
      </c>
      <c r="B24" s="6" t="n">
        <v>24132</v>
      </c>
      <c r="C24" s="6" t="n">
        <v>17407</v>
      </c>
    </row>
    <row r="25" spans="1:3">
      <c r="A25" s="4" t="s">
        <v>67</v>
      </c>
      <c r="B25" s="6" t="n">
        <v>3746142</v>
      </c>
      <c r="C25" s="6" t="n">
        <v>3167448</v>
      </c>
    </row>
    <row r="26" spans="1:3">
      <c r="A26" s="4" t="s">
        <v>1337</v>
      </c>
      <c r="B26" s="6" t="n">
        <v>48120</v>
      </c>
      <c r="C26" s="6" t="n">
        <v>25960</v>
      </c>
    </row>
    <row r="27" spans="1:3">
      <c r="A27" s="4" t="s">
        <v>69</v>
      </c>
      <c r="B27" s="6" t="n">
        <v>17718</v>
      </c>
      <c r="C27" s="6" t="n">
        <v>3849</v>
      </c>
    </row>
    <row r="28" spans="1:3">
      <c r="A28" s="4" t="s">
        <v>107</v>
      </c>
      <c r="B28" s="6" t="n">
        <v>8659497</v>
      </c>
      <c r="C28" s="6" t="n">
        <v>8308142</v>
      </c>
    </row>
    <row r="29" spans="1:3">
      <c r="A29" s="4" t="s">
        <v>1338</v>
      </c>
      <c r="B29" s="6" t="n">
        <v>19144</v>
      </c>
      <c r="C29" s="6" t="n">
        <v>7033</v>
      </c>
    </row>
    <row r="30" spans="1:3">
      <c r="A30" s="4" t="s">
        <v>1290</v>
      </c>
      <c r="B30" s="6" t="n">
        <v>14727</v>
      </c>
    </row>
    <row r="31" spans="1:3">
      <c r="A31" s="3" t="s">
        <v>1339</v>
      </c>
    </row>
    <row r="32" spans="1:3">
      <c r="A32" s="4" t="s">
        <v>1340</v>
      </c>
      <c r="B32" s="6" t="n">
        <v>400070</v>
      </c>
      <c r="C32" s="6" t="n">
        <v>414443</v>
      </c>
    </row>
    <row r="33" spans="1:3">
      <c r="A33" s="4" t="s">
        <v>1121</v>
      </c>
      <c r="B33" s="6" t="n">
        <v>953469</v>
      </c>
      <c r="C33" s="6" t="n">
        <v>399523</v>
      </c>
    </row>
    <row r="34" spans="1:3">
      <c r="A34" s="4" t="s">
        <v>1341</v>
      </c>
      <c r="B34" s="6" t="n">
        <v>64437</v>
      </c>
      <c r="C34" s="6" t="n">
        <v>61094</v>
      </c>
    </row>
    <row r="35" spans="1:3">
      <c r="A35" s="4" t="s">
        <v>1342</v>
      </c>
      <c r="B35" s="6" t="n">
        <v>35277</v>
      </c>
      <c r="C35" s="6" t="n">
        <v>35462</v>
      </c>
    </row>
    <row r="36" spans="1:3">
      <c r="A36" s="4" t="s">
        <v>1338</v>
      </c>
      <c r="B36" s="6" t="n">
        <v>19145</v>
      </c>
      <c r="C36" s="6" t="n">
        <v>7033</v>
      </c>
    </row>
    <row r="37" spans="1:3">
      <c r="A37" s="4" t="s">
        <v>1344</v>
      </c>
    </row>
    <row r="38" spans="1:3">
      <c r="A38" s="3" t="s">
        <v>1335</v>
      </c>
    </row>
    <row r="39" spans="1:3">
      <c r="A39" s="4" t="s">
        <v>64</v>
      </c>
      <c r="B39" s="6" t="n">
        <v>223541</v>
      </c>
      <c r="C39" s="6" t="n">
        <v>260180</v>
      </c>
    </row>
    <row r="40" spans="1:3">
      <c r="A40" s="4" t="s">
        <v>65</v>
      </c>
      <c r="B40" s="6" t="n">
        <v>24132</v>
      </c>
      <c r="C40" s="6" t="n">
        <v>17407</v>
      </c>
    </row>
    <row r="41" spans="1:3">
      <c r="A41" s="4" t="s">
        <v>67</v>
      </c>
      <c r="B41" s="6" t="n">
        <v>0</v>
      </c>
      <c r="C41" s="6" t="n">
        <v>248</v>
      </c>
    </row>
    <row r="42" spans="1:3">
      <c r="A42" s="4" t="s">
        <v>1337</v>
      </c>
      <c r="B42" s="6" t="n">
        <v>0</v>
      </c>
      <c r="C42" s="6" t="n">
        <v>0</v>
      </c>
    </row>
    <row r="43" spans="1:3">
      <c r="A43" s="4" t="s">
        <v>69</v>
      </c>
      <c r="B43" s="6" t="n">
        <v>0</v>
      </c>
      <c r="C43" s="6" t="n">
        <v>0</v>
      </c>
    </row>
    <row r="44" spans="1:3">
      <c r="A44" s="4" t="s">
        <v>107</v>
      </c>
      <c r="B44" s="6" t="n">
        <v>0</v>
      </c>
      <c r="C44" s="6" t="n">
        <v>0</v>
      </c>
    </row>
    <row r="45" spans="1:3">
      <c r="A45" s="4" t="s">
        <v>1338</v>
      </c>
      <c r="B45" s="6" t="n">
        <v>0</v>
      </c>
      <c r="C45" s="6" t="n">
        <v>0</v>
      </c>
    </row>
    <row r="46" spans="1:3">
      <c r="A46" s="4" t="s">
        <v>1290</v>
      </c>
      <c r="B46" s="6" t="n">
        <v>0</v>
      </c>
    </row>
    <row r="47" spans="1:3">
      <c r="A47" s="3" t="s">
        <v>1339</v>
      </c>
    </row>
    <row r="48" spans="1:3">
      <c r="A48" s="4" t="s">
        <v>1340</v>
      </c>
      <c r="B48" s="6" t="n">
        <v>0</v>
      </c>
      <c r="C48" s="6" t="n">
        <v>0</v>
      </c>
    </row>
    <row r="49" spans="1:3">
      <c r="A49" s="4" t="s">
        <v>1121</v>
      </c>
      <c r="B49" s="6" t="n">
        <v>0</v>
      </c>
      <c r="C49" s="6" t="n">
        <v>0</v>
      </c>
    </row>
    <row r="50" spans="1:3">
      <c r="A50" s="4" t="s">
        <v>1341</v>
      </c>
      <c r="B50" s="6" t="n">
        <v>0</v>
      </c>
      <c r="C50" s="6" t="n">
        <v>0</v>
      </c>
    </row>
    <row r="51" spans="1:3">
      <c r="A51" s="4" t="s">
        <v>1342</v>
      </c>
      <c r="B51" s="6" t="n">
        <v>0</v>
      </c>
      <c r="C51" s="6" t="n">
        <v>0</v>
      </c>
    </row>
    <row r="52" spans="1:3">
      <c r="A52" s="4" t="s">
        <v>1338</v>
      </c>
      <c r="B52" s="6" t="n">
        <v>0</v>
      </c>
      <c r="C52" s="6" t="n">
        <v>0</v>
      </c>
    </row>
    <row r="53" spans="1:3">
      <c r="A53" s="4" t="s">
        <v>1345</v>
      </c>
    </row>
    <row r="54" spans="1:3">
      <c r="A54" s="3" t="s">
        <v>1335</v>
      </c>
    </row>
    <row r="55" spans="1:3">
      <c r="A55" s="4" t="s">
        <v>64</v>
      </c>
      <c r="B55" s="6" t="n">
        <v>0</v>
      </c>
      <c r="C55" s="6" t="n">
        <v>0</v>
      </c>
    </row>
    <row r="56" spans="1:3">
      <c r="A56" s="4" t="s">
        <v>65</v>
      </c>
      <c r="B56" s="6" t="n">
        <v>0</v>
      </c>
      <c r="C56" s="6" t="n">
        <v>0</v>
      </c>
    </row>
    <row r="57" spans="1:3">
      <c r="A57" s="4" t="s">
        <v>67</v>
      </c>
      <c r="B57" s="6" t="n">
        <v>3746172</v>
      </c>
      <c r="C57" s="6" t="n">
        <v>3167200</v>
      </c>
    </row>
    <row r="58" spans="1:3">
      <c r="A58" s="4" t="s">
        <v>1337</v>
      </c>
      <c r="B58" s="6" t="n">
        <v>48120</v>
      </c>
      <c r="C58" s="6" t="n">
        <v>25960</v>
      </c>
    </row>
    <row r="59" spans="1:3">
      <c r="A59" s="4" t="s">
        <v>69</v>
      </c>
      <c r="B59" s="6" t="n">
        <v>17718</v>
      </c>
      <c r="C59" s="6" t="n">
        <v>3849</v>
      </c>
    </row>
    <row r="60" spans="1:3">
      <c r="A60" s="4" t="s">
        <v>107</v>
      </c>
      <c r="B60" s="6" t="n">
        <v>0</v>
      </c>
      <c r="C60" s="6" t="n">
        <v>0</v>
      </c>
    </row>
    <row r="61" spans="1:3">
      <c r="A61" s="4" t="s">
        <v>1338</v>
      </c>
      <c r="B61" s="6" t="n">
        <v>19144</v>
      </c>
      <c r="C61" s="6" t="n">
        <v>7033</v>
      </c>
    </row>
    <row r="62" spans="1:3">
      <c r="A62" s="4" t="s">
        <v>1290</v>
      </c>
      <c r="B62" s="6" t="n">
        <v>14727</v>
      </c>
    </row>
    <row r="63" spans="1:3">
      <c r="A63" s="3" t="s">
        <v>1339</v>
      </c>
    </row>
    <row r="64" spans="1:3">
      <c r="A64" s="4" t="s">
        <v>1340</v>
      </c>
      <c r="B64" s="6" t="n">
        <v>397736</v>
      </c>
      <c r="C64" s="6" t="n">
        <v>407659</v>
      </c>
    </row>
    <row r="65" spans="1:3">
      <c r="A65" s="4" t="s">
        <v>1121</v>
      </c>
      <c r="B65" s="6" t="n">
        <v>952762</v>
      </c>
      <c r="C65" s="6" t="n">
        <v>400085</v>
      </c>
    </row>
    <row r="66" spans="1:3">
      <c r="A66" s="4" t="s">
        <v>1341</v>
      </c>
      <c r="B66" s="6" t="n">
        <v>64437</v>
      </c>
      <c r="C66" s="6" t="n">
        <v>61094</v>
      </c>
    </row>
    <row r="67" spans="1:3">
      <c r="A67" s="4" t="s">
        <v>1342</v>
      </c>
      <c r="B67" s="6" t="n">
        <v>35491</v>
      </c>
      <c r="C67" s="6" t="n">
        <v>34897</v>
      </c>
    </row>
    <row r="68" spans="1:3">
      <c r="A68" s="4" t="s">
        <v>1338</v>
      </c>
      <c r="B68" s="6" t="n">
        <v>19145</v>
      </c>
      <c r="C68" s="6" t="n">
        <v>7033</v>
      </c>
    </row>
    <row r="69" spans="1:3">
      <c r="A69" s="4" t="s">
        <v>1346</v>
      </c>
    </row>
    <row r="70" spans="1:3">
      <c r="A70" s="3" t="s">
        <v>1335</v>
      </c>
    </row>
    <row r="71" spans="1:3">
      <c r="A71" s="4" t="s">
        <v>64</v>
      </c>
      <c r="B71" s="6" t="n">
        <v>0</v>
      </c>
      <c r="C71" s="6" t="n">
        <v>0</v>
      </c>
    </row>
    <row r="72" spans="1:3">
      <c r="A72" s="4" t="s">
        <v>65</v>
      </c>
      <c r="B72" s="6" t="n">
        <v>0</v>
      </c>
      <c r="C72" s="6" t="n">
        <v>0</v>
      </c>
    </row>
    <row r="73" spans="1:3">
      <c r="A73" s="4" t="s">
        <v>67</v>
      </c>
      <c r="B73" s="6" t="n">
        <v>0</v>
      </c>
      <c r="C73" s="6" t="n">
        <v>0</v>
      </c>
    </row>
    <row r="74" spans="1:3">
      <c r="A74" s="4" t="s">
        <v>1337</v>
      </c>
      <c r="B74" s="6" t="n">
        <v>0</v>
      </c>
      <c r="C74" s="6" t="n">
        <v>0</v>
      </c>
    </row>
    <row r="75" spans="1:3">
      <c r="A75" s="4" t="s">
        <v>69</v>
      </c>
      <c r="B75" s="6" t="n">
        <v>0</v>
      </c>
      <c r="C75" s="6" t="n">
        <v>0</v>
      </c>
    </row>
    <row r="76" spans="1:3">
      <c r="A76" s="4" t="s">
        <v>107</v>
      </c>
      <c r="B76" s="6" t="n">
        <v>8883865</v>
      </c>
      <c r="C76" s="6" t="n">
        <v>8316946</v>
      </c>
    </row>
    <row r="77" spans="1:3">
      <c r="A77" s="4" t="s">
        <v>1338</v>
      </c>
      <c r="B77" s="6" t="n">
        <v>0</v>
      </c>
      <c r="C77" s="6" t="n">
        <v>0</v>
      </c>
    </row>
    <row r="78" spans="1:3">
      <c r="A78" s="4" t="s">
        <v>1290</v>
      </c>
      <c r="B78" s="6" t="n">
        <v>0</v>
      </c>
    </row>
    <row r="79" spans="1:3">
      <c r="A79" s="3" t="s">
        <v>1339</v>
      </c>
    </row>
    <row r="80" spans="1:3">
      <c r="A80" s="4" t="s">
        <v>1340</v>
      </c>
      <c r="B80" s="6" t="n">
        <v>0</v>
      </c>
      <c r="C80" s="6" t="n">
        <v>0</v>
      </c>
    </row>
    <row r="81" spans="1:3">
      <c r="A81" s="4" t="s">
        <v>1121</v>
      </c>
      <c r="B81" s="6" t="n">
        <v>0</v>
      </c>
      <c r="C81" s="6" t="n">
        <v>0</v>
      </c>
    </row>
    <row r="82" spans="1:3">
      <c r="A82" s="4" t="s">
        <v>1341</v>
      </c>
      <c r="B82" s="6" t="n">
        <v>0</v>
      </c>
      <c r="C82" s="6" t="n">
        <v>0</v>
      </c>
    </row>
    <row r="83" spans="1:3">
      <c r="A83" s="4" t="s">
        <v>1342</v>
      </c>
      <c r="B83" s="6" t="n">
        <v>0</v>
      </c>
      <c r="C83" s="6" t="n">
        <v>0</v>
      </c>
    </row>
    <row r="84" spans="1:3">
      <c r="A84" s="4" t="s">
        <v>1338</v>
      </c>
      <c r="B84" s="5" t="n">
        <v>0</v>
      </c>
      <c r="C8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47</v>
      </c>
      <c r="B1" s="2" t="s">
        <v>864</v>
      </c>
      <c r="R1" s="2" t="s">
        <v>1</v>
      </c>
    </row>
    <row r="2" spans="1:22">
      <c r="B2" s="2" t="s">
        <v>2</v>
      </c>
      <c r="D2" s="2" t="s">
        <v>865</v>
      </c>
      <c r="F2" s="2" t="s">
        <v>4</v>
      </c>
      <c r="H2" s="2" t="s">
        <v>866</v>
      </c>
      <c r="J2" s="2" t="s">
        <v>62</v>
      </c>
      <c r="L2" s="2" t="s">
        <v>867</v>
      </c>
      <c r="N2" s="2" t="s">
        <v>868</v>
      </c>
      <c r="P2" s="2" t="s">
        <v>869</v>
      </c>
      <c r="R2" s="2" t="s">
        <v>2</v>
      </c>
      <c r="T2" s="2" t="s">
        <v>62</v>
      </c>
      <c r="V2" s="2" t="s">
        <v>105</v>
      </c>
    </row>
    <row r="3" spans="1:22">
      <c r="A3" s="3" t="s">
        <v>1348</v>
      </c>
    </row>
    <row r="4" spans="1:22">
      <c r="A4" s="4" t="s">
        <v>1349</v>
      </c>
      <c r="R4" s="5" t="n">
        <v>192921</v>
      </c>
      <c r="T4" s="5" t="n">
        <v>170990</v>
      </c>
      <c r="V4" s="5" t="n">
        <v>111324</v>
      </c>
    </row>
    <row r="5" spans="1:22">
      <c r="A5" s="4" t="s">
        <v>158</v>
      </c>
      <c r="B5" s="5" t="n">
        <v>46129</v>
      </c>
      <c r="D5" s="5" t="n">
        <v>50727</v>
      </c>
      <c r="F5" s="5" t="n">
        <v>51724</v>
      </c>
      <c r="H5" s="5" t="n">
        <v>45871</v>
      </c>
      <c r="J5" s="5" t="n">
        <v>44748</v>
      </c>
      <c r="L5" s="5" t="n">
        <v>46415</v>
      </c>
      <c r="N5" s="5" t="n">
        <v>41749</v>
      </c>
      <c r="P5" s="5" t="n">
        <v>39970</v>
      </c>
      <c r="R5" s="6" t="n">
        <v>194451</v>
      </c>
      <c r="T5" s="6" t="n">
        <v>172882</v>
      </c>
      <c r="V5" s="6" t="n">
        <v>112828</v>
      </c>
    </row>
    <row r="6" spans="1:22">
      <c r="A6" s="4" t="s">
        <v>1350</v>
      </c>
      <c r="R6" s="6" t="n">
        <v>0</v>
      </c>
      <c r="T6" s="6" t="n">
        <v>0</v>
      </c>
      <c r="V6" s="6" t="n">
        <v>3</v>
      </c>
    </row>
    <row r="7" spans="1:22">
      <c r="A7" s="4" t="s">
        <v>1351</v>
      </c>
      <c r="R7" s="5" t="n">
        <v>1530</v>
      </c>
      <c r="T7" s="5" t="n">
        <v>1892</v>
      </c>
      <c r="V7" s="5" t="n">
        <v>1501</v>
      </c>
    </row>
    <row r="8" spans="1:22">
      <c r="A8" s="4" t="s">
        <v>1352</v>
      </c>
      <c r="R8" s="6" t="n">
        <v>71999</v>
      </c>
      <c r="T8" s="6" t="n">
        <v>72385</v>
      </c>
      <c r="V8" s="6" t="n">
        <v>59882</v>
      </c>
    </row>
    <row r="9" spans="1:22">
      <c r="A9" s="4" t="s">
        <v>150</v>
      </c>
      <c r="B9" s="7" t="n">
        <v>0.64</v>
      </c>
      <c r="C9" s="4" t="s">
        <v>140</v>
      </c>
      <c r="D9" s="7" t="n">
        <v>0.7</v>
      </c>
      <c r="E9" s="4" t="s">
        <v>140</v>
      </c>
      <c r="F9" s="7" t="n">
        <v>0.71</v>
      </c>
      <c r="G9" s="4" t="s">
        <v>140</v>
      </c>
      <c r="H9" s="7" t="n">
        <v>0.63</v>
      </c>
      <c r="I9" s="4" t="s">
        <v>140</v>
      </c>
      <c r="J9" s="7" t="n">
        <v>0.61</v>
      </c>
      <c r="K9" s="4" t="s">
        <v>140</v>
      </c>
      <c r="L9" s="7" t="n">
        <v>0.63</v>
      </c>
      <c r="M9" s="4" t="s">
        <v>140</v>
      </c>
      <c r="N9" s="7" t="n">
        <v>0.57</v>
      </c>
      <c r="O9" s="4" t="s">
        <v>140</v>
      </c>
      <c r="P9" s="7" t="n">
        <v>0.55</v>
      </c>
      <c r="Q9" s="4" t="s">
        <v>140</v>
      </c>
      <c r="R9" s="7" t="n">
        <v>2.68</v>
      </c>
      <c r="S9" s="4" t="s">
        <v>140</v>
      </c>
      <c r="T9" s="7" t="n">
        <v>2.36</v>
      </c>
      <c r="U9" s="4" t="s">
        <v>140</v>
      </c>
      <c r="V9" s="7" t="n">
        <v>1.86</v>
      </c>
    </row>
    <row r="10" spans="1:22">
      <c r="A10" s="4" t="s">
        <v>1353</v>
      </c>
      <c r="R10" s="5" t="n">
        <v>192921</v>
      </c>
      <c r="T10" s="5" t="n">
        <v>170990</v>
      </c>
      <c r="V10" s="5" t="n">
        <v>111324</v>
      </c>
    </row>
    <row r="11" spans="1:22">
      <c r="A11" s="4" t="s">
        <v>153</v>
      </c>
      <c r="R11" s="6" t="n">
        <v>71999</v>
      </c>
      <c r="T11" s="6" t="n">
        <v>72385</v>
      </c>
      <c r="V11" s="6" t="n">
        <v>59882</v>
      </c>
    </row>
    <row r="12" spans="1:22">
      <c r="A12" s="4" t="s">
        <v>1354</v>
      </c>
      <c r="R12" s="6" t="n">
        <v>33</v>
      </c>
      <c r="T12" s="6" t="n">
        <v>5</v>
      </c>
      <c r="V12" s="6" t="n">
        <v>6</v>
      </c>
    </row>
    <row r="13" spans="1:22">
      <c r="A13" s="4" t="s">
        <v>1355</v>
      </c>
      <c r="R13" s="6" t="n">
        <v>72032</v>
      </c>
      <c r="T13" s="6" t="n">
        <v>72390</v>
      </c>
      <c r="V13" s="6" t="n">
        <v>59888</v>
      </c>
    </row>
    <row r="14" spans="1:22">
      <c r="A14" s="4" t="s">
        <v>152</v>
      </c>
      <c r="B14" s="7" t="n">
        <v>0.64</v>
      </c>
      <c r="C14" s="4" t="s">
        <v>140</v>
      </c>
      <c r="D14" s="7" t="n">
        <v>0.7</v>
      </c>
      <c r="E14" s="4" t="s">
        <v>140</v>
      </c>
      <c r="F14" s="7" t="n">
        <v>0.71</v>
      </c>
      <c r="G14" s="4" t="s">
        <v>140</v>
      </c>
      <c r="H14" s="7" t="n">
        <v>0.63</v>
      </c>
      <c r="I14" s="4" t="s">
        <v>140</v>
      </c>
      <c r="J14" s="7" t="n">
        <v>0.61</v>
      </c>
      <c r="K14" s="4" t="s">
        <v>140</v>
      </c>
      <c r="L14" s="7" t="n">
        <v>0.63</v>
      </c>
      <c r="M14" s="4" t="s">
        <v>140</v>
      </c>
      <c r="N14" s="7" t="n">
        <v>0.57</v>
      </c>
      <c r="O14" s="4" t="s">
        <v>140</v>
      </c>
      <c r="P14" s="7" t="n">
        <v>0.55</v>
      </c>
      <c r="Q14" s="4" t="s">
        <v>140</v>
      </c>
      <c r="R14" s="7" t="n">
        <v>2.68</v>
      </c>
      <c r="S14" s="4" t="s">
        <v>140</v>
      </c>
      <c r="T14" s="7" t="n">
        <v>2.36</v>
      </c>
      <c r="U14" s="4" t="s">
        <v>140</v>
      </c>
      <c r="V14" s="7" t="n">
        <v>1.86</v>
      </c>
    </row>
    <row r="15" spans="1:22">
      <c r="A15" s="4" t="s">
        <v>1356</v>
      </c>
      <c r="R15" s="6" t="n">
        <v>8</v>
      </c>
      <c r="T15" s="6" t="n">
        <v>4</v>
      </c>
      <c r="V15" s="6" t="n">
        <v>13</v>
      </c>
    </row>
    <row r="16" spans="1:22"/>
    <row r="17" spans="1:22">
      <c r="A17" s="4" t="s">
        <v>140</v>
      </c>
      <c r="B17" s="4" t="s">
        <v>15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57</v>
      </c>
      <c r="B1" s="2" t="s">
        <v>1</v>
      </c>
    </row>
    <row r="2" spans="1:5">
      <c r="B2" s="2" t="s">
        <v>2</v>
      </c>
      <c r="C2" s="2" t="s">
        <v>62</v>
      </c>
      <c r="D2" s="2" t="s">
        <v>105</v>
      </c>
      <c r="E2" s="2" t="s">
        <v>724</v>
      </c>
    </row>
    <row r="3" spans="1:5">
      <c r="A3" s="3" t="s">
        <v>353</v>
      </c>
    </row>
    <row r="4" spans="1:5">
      <c r="A4" s="4" t="s">
        <v>1358</v>
      </c>
      <c r="B4" s="8" t="n">
        <v>9.300000000000001</v>
      </c>
      <c r="C4" s="8" t="n">
        <v>8.4</v>
      </c>
      <c r="D4" s="8" t="n">
        <v>7.7</v>
      </c>
    </row>
    <row r="5" spans="1:5">
      <c r="A5" s="4" t="s">
        <v>1359</v>
      </c>
      <c r="B5" s="6" t="n">
        <v>3050000</v>
      </c>
    </row>
    <row r="6" spans="1:5">
      <c r="A6" s="3" t="s">
        <v>1360</v>
      </c>
    </row>
    <row r="7" spans="1:5">
      <c r="A7" s="4" t="s">
        <v>1361</v>
      </c>
      <c r="B7" s="6" t="n">
        <v>889017</v>
      </c>
      <c r="C7" s="6" t="n">
        <v>814140</v>
      </c>
      <c r="D7" s="6" t="n">
        <v>805706</v>
      </c>
      <c r="E7" s="6" t="n">
        <v>818755</v>
      </c>
    </row>
    <row r="8" spans="1:5">
      <c r="A8" s="4" t="s">
        <v>1362</v>
      </c>
      <c r="B8" s="7" t="n">
        <v>36.96</v>
      </c>
      <c r="C8" s="7" t="n">
        <v>36.43</v>
      </c>
      <c r="D8" s="7" t="n">
        <v>32.23</v>
      </c>
      <c r="E8" s="7" t="n">
        <v>27.19</v>
      </c>
    </row>
    <row r="9" spans="1:5">
      <c r="A9" s="4" t="s">
        <v>1363</v>
      </c>
      <c r="B9" s="6" t="n">
        <v>405516</v>
      </c>
      <c r="C9" s="6" t="n">
        <v>306592</v>
      </c>
      <c r="D9" s="6" t="n">
        <v>337384</v>
      </c>
    </row>
    <row r="10" spans="1:5">
      <c r="A10" s="4" t="s">
        <v>1364</v>
      </c>
      <c r="B10" s="7" t="n">
        <v>35.08</v>
      </c>
      <c r="C10" s="7" t="n">
        <v>41.47</v>
      </c>
      <c r="D10" s="7" t="n">
        <v>38.51</v>
      </c>
    </row>
    <row r="11" spans="1:5">
      <c r="A11" s="4" t="s">
        <v>1365</v>
      </c>
      <c r="B11" s="6" t="n">
        <v>-268253</v>
      </c>
      <c r="C11" s="6" t="n">
        <v>-237146</v>
      </c>
      <c r="D11" s="6" t="n">
        <v>-253509</v>
      </c>
    </row>
    <row r="12" spans="1:5">
      <c r="A12" s="4" t="s">
        <v>1366</v>
      </c>
      <c r="B12" s="7" t="n">
        <v>32.5</v>
      </c>
      <c r="C12" s="7" t="n">
        <v>28.78</v>
      </c>
      <c r="D12" s="7" t="n">
        <v>25.67</v>
      </c>
    </row>
    <row r="13" spans="1:5">
      <c r="A13" s="4" t="s">
        <v>1367</v>
      </c>
      <c r="B13" s="6" t="n">
        <v>-62386</v>
      </c>
      <c r="C13" s="6" t="n">
        <v>-61012</v>
      </c>
      <c r="D13" s="6" t="n">
        <v>-96924</v>
      </c>
    </row>
    <row r="14" spans="1:5">
      <c r="A14" s="4" t="s">
        <v>1368</v>
      </c>
      <c r="B14" s="7" t="n">
        <v>37.12</v>
      </c>
      <c r="C14" s="7" t="n">
        <v>35.92</v>
      </c>
      <c r="D14" s="7" t="n">
        <v>28.97</v>
      </c>
    </row>
    <row r="15" spans="1:5">
      <c r="A15" s="4" t="s">
        <v>1369</v>
      </c>
      <c r="B15" s="8" t="n">
        <v>23.1</v>
      </c>
    </row>
    <row r="16" spans="1:5">
      <c r="A16" s="4" t="s">
        <v>1370</v>
      </c>
      <c r="B16" s="4" t="s">
        <v>1371</v>
      </c>
    </row>
    <row r="17" spans="1:5">
      <c r="A17" s="4" t="s">
        <v>1372</v>
      </c>
      <c r="B17" s="8" t="n">
        <v>8.699999999999999</v>
      </c>
      <c r="C17" s="8" t="n">
        <v>6.7</v>
      </c>
      <c r="D17" s="8" t="n">
        <v>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2</v>
      </c>
      <c r="D2" s="2" t="s">
        <v>105</v>
      </c>
    </row>
    <row r="3" spans="1:4">
      <c r="A3" s="3" t="s">
        <v>1374</v>
      </c>
    </row>
    <row r="4" spans="1:4">
      <c r="A4" s="4" t="s">
        <v>1358</v>
      </c>
      <c r="B4" s="5" t="n">
        <v>9300</v>
      </c>
      <c r="C4" s="5" t="n">
        <v>8400</v>
      </c>
      <c r="D4" s="5" t="n">
        <v>7700</v>
      </c>
    </row>
    <row r="5" spans="1:4">
      <c r="A5" s="3" t="s">
        <v>1375</v>
      </c>
    </row>
    <row r="6" spans="1:4">
      <c r="A6" s="4" t="s">
        <v>1376</v>
      </c>
      <c r="B6" s="6" t="n">
        <v>5514</v>
      </c>
    </row>
    <row r="7" spans="1:4">
      <c r="A7" s="4" t="s">
        <v>1377</v>
      </c>
      <c r="B7" s="6" t="n">
        <v>0</v>
      </c>
      <c r="C7" s="6" t="n">
        <v>0</v>
      </c>
      <c r="D7" s="6" t="n">
        <v>0</v>
      </c>
    </row>
    <row r="8" spans="1:4">
      <c r="A8" s="4" t="s">
        <v>1378</v>
      </c>
      <c r="B8" s="6" t="n">
        <v>-1187</v>
      </c>
    </row>
    <row r="9" spans="1:4">
      <c r="A9" s="4" t="s">
        <v>1379</v>
      </c>
      <c r="B9" s="6" t="n">
        <v>-4327</v>
      </c>
    </row>
    <row r="10" spans="1:4">
      <c r="A10" s="4" t="s">
        <v>1380</v>
      </c>
      <c r="B10" s="6" t="n">
        <v>0</v>
      </c>
      <c r="C10" s="6" t="n">
        <v>5514</v>
      </c>
    </row>
    <row r="11" spans="1:4">
      <c r="A11" s="4" t="s">
        <v>1381</v>
      </c>
      <c r="B11" s="7" t="n">
        <v>9.91</v>
      </c>
    </row>
    <row r="12" spans="1:4">
      <c r="A12" s="4" t="s">
        <v>1382</v>
      </c>
      <c r="B12" s="11" t="n">
        <v>9.91</v>
      </c>
    </row>
    <row r="13" spans="1:4">
      <c r="A13" s="4" t="s">
        <v>1383</v>
      </c>
      <c r="B13" s="7" t="n">
        <v>9.91</v>
      </c>
    </row>
    <row r="14" spans="1:4">
      <c r="A14" s="4" t="s">
        <v>1384</v>
      </c>
      <c r="C14" s="7" t="n">
        <v>9.91</v>
      </c>
    </row>
    <row r="15" spans="1:4">
      <c r="A15" s="4" t="s">
        <v>1385</v>
      </c>
      <c r="B15" s="5" t="n">
        <v>108</v>
      </c>
      <c r="C15" s="5" t="n">
        <v>29</v>
      </c>
      <c r="D15" s="5" t="n">
        <v>67</v>
      </c>
    </row>
    <row r="16" spans="1:4">
      <c r="A16" s="3" t="s">
        <v>1386</v>
      </c>
    </row>
    <row r="17" spans="1:4">
      <c r="A17" s="4" t="s">
        <v>221</v>
      </c>
      <c r="B17" s="5" t="n">
        <v>9271</v>
      </c>
      <c r="C17" s="5" t="n">
        <v>8354</v>
      </c>
      <c r="D17" s="5" t="n">
        <v>7745</v>
      </c>
    </row>
    <row r="18" spans="1:4">
      <c r="A18" s="4" t="s">
        <v>1387</v>
      </c>
      <c r="B18" s="6" t="n">
        <v>0</v>
      </c>
      <c r="C18" s="6" t="n">
        <v>0</v>
      </c>
      <c r="D18" s="6" t="n">
        <v>0</v>
      </c>
    </row>
    <row r="19" spans="1:4">
      <c r="A19" s="4" t="s">
        <v>1388</v>
      </c>
    </row>
    <row r="20" spans="1:4">
      <c r="A20" s="3" t="s">
        <v>1374</v>
      </c>
    </row>
    <row r="21" spans="1:4">
      <c r="A21" s="4" t="s">
        <v>1389</v>
      </c>
      <c r="B21" s="4" t="s">
        <v>1390</v>
      </c>
    </row>
    <row r="22" spans="1:4">
      <c r="A22" s="4" t="s">
        <v>1391</v>
      </c>
      <c r="B22" s="4" t="s">
        <v>1392</v>
      </c>
    </row>
    <row r="23" spans="1:4">
      <c r="A23" s="4" t="s">
        <v>1393</v>
      </c>
      <c r="B23" s="4" t="s">
        <v>5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864</v>
      </c>
      <c r="J1" s="2" t="s">
        <v>1</v>
      </c>
    </row>
    <row r="2" spans="1:12">
      <c r="B2" s="2" t="s">
        <v>2</v>
      </c>
      <c r="C2" s="2" t="s">
        <v>865</v>
      </c>
      <c r="D2" s="2" t="s">
        <v>4</v>
      </c>
      <c r="E2" s="2" t="s">
        <v>866</v>
      </c>
      <c r="F2" s="2" t="s">
        <v>62</v>
      </c>
      <c r="G2" s="2" t="s">
        <v>867</v>
      </c>
      <c r="H2" s="2" t="s">
        <v>868</v>
      </c>
      <c r="I2" s="2" t="s">
        <v>869</v>
      </c>
      <c r="J2" s="2" t="s">
        <v>2</v>
      </c>
      <c r="K2" s="2" t="s">
        <v>62</v>
      </c>
      <c r="L2" s="2" t="s">
        <v>105</v>
      </c>
    </row>
    <row r="3" spans="1:12">
      <c r="A3" s="3" t="s">
        <v>1395</v>
      </c>
    </row>
    <row r="4" spans="1:12">
      <c r="A4" s="4" t="s">
        <v>1396</v>
      </c>
      <c r="J4" s="5" t="n">
        <v>40471</v>
      </c>
      <c r="K4" s="5" t="n">
        <v>33400</v>
      </c>
      <c r="L4" s="5" t="n">
        <v>39708</v>
      </c>
    </row>
    <row r="5" spans="1:12">
      <c r="A5" s="4" t="s">
        <v>1397</v>
      </c>
      <c r="B5" s="5" t="n">
        <v>15800</v>
      </c>
      <c r="J5" s="6" t="n">
        <v>15800</v>
      </c>
    </row>
    <row r="6" spans="1:12">
      <c r="A6" s="4" t="s">
        <v>1398</v>
      </c>
      <c r="B6" s="6" t="n">
        <v>14300</v>
      </c>
      <c r="J6" s="6" t="n">
        <v>14300</v>
      </c>
    </row>
    <row r="7" spans="1:12">
      <c r="A7" s="4" t="s">
        <v>1399</v>
      </c>
      <c r="J7" s="6" t="n">
        <v>0</v>
      </c>
      <c r="K7" s="6" t="n">
        <v>0</v>
      </c>
    </row>
    <row r="8" spans="1:12">
      <c r="A8" s="4" t="s">
        <v>1400</v>
      </c>
      <c r="B8" s="6" t="n">
        <v>121</v>
      </c>
      <c r="J8" s="6" t="n">
        <v>121</v>
      </c>
    </row>
    <row r="9" spans="1:12">
      <c r="A9" s="4" t="s">
        <v>1401</v>
      </c>
      <c r="B9" s="6" t="n">
        <v>0</v>
      </c>
      <c r="F9" s="5" t="n">
        <v>0</v>
      </c>
      <c r="J9" s="6" t="n">
        <v>0</v>
      </c>
      <c r="K9" s="6" t="n">
        <v>0</v>
      </c>
    </row>
    <row r="10" spans="1:12">
      <c r="A10" s="4" t="s">
        <v>1402</v>
      </c>
      <c r="J10" s="6" t="n">
        <v>6359</v>
      </c>
      <c r="K10" s="6" t="n">
        <v>5446</v>
      </c>
      <c r="L10" s="6" t="n">
        <v>3016</v>
      </c>
    </row>
    <row r="11" spans="1:12">
      <c r="A11" s="4" t="s">
        <v>1403</v>
      </c>
      <c r="J11" s="6" t="n">
        <v>46830</v>
      </c>
      <c r="K11" s="6" t="n">
        <v>38846</v>
      </c>
      <c r="L11" s="6" t="n">
        <v>42724</v>
      </c>
    </row>
    <row r="12" spans="1:12">
      <c r="A12" s="4" t="s">
        <v>1404</v>
      </c>
      <c r="J12" s="6" t="n">
        <v>60</v>
      </c>
      <c r="K12" s="6" t="n">
        <v>-291</v>
      </c>
      <c r="L12" s="6" t="n">
        <v>21524</v>
      </c>
    </row>
    <row r="13" spans="1:12">
      <c r="A13" s="4" t="s">
        <v>1405</v>
      </c>
      <c r="J13" s="6" t="n">
        <v>270</v>
      </c>
      <c r="K13" s="6" t="n">
        <v>399</v>
      </c>
      <c r="L13" s="6" t="n">
        <v>907</v>
      </c>
    </row>
    <row r="14" spans="1:12">
      <c r="A14" s="4" t="s">
        <v>1406</v>
      </c>
      <c r="J14" s="6" t="n">
        <v>330</v>
      </c>
      <c r="K14" s="6" t="n">
        <v>108</v>
      </c>
      <c r="L14" s="6" t="n">
        <v>22431</v>
      </c>
    </row>
    <row r="15" spans="1:12">
      <c r="A15" s="4" t="s">
        <v>147</v>
      </c>
      <c r="B15" s="6" t="n">
        <v>11903</v>
      </c>
      <c r="C15" s="5" t="n">
        <v>12378</v>
      </c>
      <c r="D15" s="5" t="n">
        <v>12094</v>
      </c>
      <c r="E15" s="5" t="n">
        <v>10785</v>
      </c>
      <c r="F15" s="6" t="n">
        <v>10734</v>
      </c>
      <c r="G15" s="5" t="n">
        <v>11406</v>
      </c>
      <c r="H15" s="5" t="n">
        <v>9999</v>
      </c>
      <c r="I15" s="5" t="n">
        <v>6815</v>
      </c>
      <c r="J15" s="6" t="n">
        <v>47160</v>
      </c>
      <c r="K15" s="6" t="n">
        <v>38954</v>
      </c>
      <c r="L15" s="6" t="n">
        <v>65155</v>
      </c>
    </row>
    <row r="16" spans="1:12">
      <c r="A16" s="3" t="s">
        <v>1407</v>
      </c>
    </row>
    <row r="17" spans="1:12">
      <c r="A17" s="4" t="s">
        <v>1408</v>
      </c>
      <c r="B17" s="6" t="n">
        <v>20489</v>
      </c>
      <c r="F17" s="6" t="n">
        <v>20578</v>
      </c>
      <c r="J17" s="6" t="n">
        <v>20489</v>
      </c>
      <c r="K17" s="6" t="n">
        <v>20578</v>
      </c>
    </row>
    <row r="18" spans="1:12">
      <c r="A18" s="4" t="s">
        <v>1409</v>
      </c>
      <c r="B18" s="6" t="n">
        <v>14776</v>
      </c>
      <c r="F18" s="6" t="n">
        <v>0</v>
      </c>
      <c r="J18" s="6" t="n">
        <v>14776</v>
      </c>
      <c r="K18" s="6" t="n">
        <v>0</v>
      </c>
    </row>
    <row r="19" spans="1:12">
      <c r="A19" s="4" t="s">
        <v>1410</v>
      </c>
      <c r="B19" s="6" t="n">
        <v>11079</v>
      </c>
      <c r="F19" s="6" t="n">
        <v>9501</v>
      </c>
      <c r="J19" s="6" t="n">
        <v>11079</v>
      </c>
      <c r="K19" s="6" t="n">
        <v>9501</v>
      </c>
    </row>
    <row r="20" spans="1:12">
      <c r="A20" s="4" t="s">
        <v>1411</v>
      </c>
      <c r="B20" s="6" t="n">
        <v>2016</v>
      </c>
      <c r="F20" s="6" t="n">
        <v>1850</v>
      </c>
      <c r="J20" s="6" t="n">
        <v>2016</v>
      </c>
      <c r="K20" s="6" t="n">
        <v>1850</v>
      </c>
    </row>
    <row r="21" spans="1:12">
      <c r="A21" s="4" t="s">
        <v>1412</v>
      </c>
      <c r="B21" s="6" t="n">
        <v>0</v>
      </c>
      <c r="F21" s="6" t="n">
        <v>288</v>
      </c>
      <c r="J21" s="6" t="n">
        <v>0</v>
      </c>
      <c r="K21" s="6" t="n">
        <v>288</v>
      </c>
    </row>
    <row r="22" spans="1:12">
      <c r="A22" s="4" t="s">
        <v>1413</v>
      </c>
      <c r="B22" s="6" t="n">
        <v>112</v>
      </c>
      <c r="F22" s="6" t="n">
        <v>446</v>
      </c>
      <c r="J22" s="6" t="n">
        <v>112</v>
      </c>
      <c r="K22" s="6" t="n">
        <v>446</v>
      </c>
    </row>
    <row r="23" spans="1:12">
      <c r="A23" s="4" t="s">
        <v>1414</v>
      </c>
      <c r="B23" s="6" t="n">
        <v>0</v>
      </c>
      <c r="F23" s="6" t="n">
        <v>10129</v>
      </c>
      <c r="J23" s="6" t="n">
        <v>0</v>
      </c>
      <c r="K23" s="6" t="n">
        <v>10129</v>
      </c>
    </row>
    <row r="24" spans="1:12">
      <c r="A24" s="4" t="s">
        <v>1415</v>
      </c>
      <c r="B24" s="6" t="n">
        <v>4136</v>
      </c>
      <c r="F24" s="6" t="n">
        <v>5356</v>
      </c>
      <c r="J24" s="6" t="n">
        <v>4136</v>
      </c>
      <c r="K24" s="6" t="n">
        <v>5356</v>
      </c>
    </row>
    <row r="25" spans="1:12">
      <c r="A25" s="4" t="s">
        <v>131</v>
      </c>
      <c r="B25" s="6" t="n">
        <v>-245</v>
      </c>
      <c r="F25" s="6" t="n">
        <v>-733</v>
      </c>
      <c r="J25" s="6" t="n">
        <v>-245</v>
      </c>
      <c r="K25" s="6" t="n">
        <v>-733</v>
      </c>
    </row>
    <row r="26" spans="1:12">
      <c r="A26" s="4" t="s">
        <v>1416</v>
      </c>
      <c r="B26" s="6" t="n">
        <v>52853</v>
      </c>
      <c r="F26" s="6" t="n">
        <v>48881</v>
      </c>
      <c r="J26" s="6" t="n">
        <v>52853</v>
      </c>
      <c r="K26" s="6" t="n">
        <v>48881</v>
      </c>
    </row>
    <row r="27" spans="1:12">
      <c r="A27" s="3" t="s">
        <v>1417</v>
      </c>
    </row>
    <row r="28" spans="1:12">
      <c r="A28" s="4" t="s">
        <v>1418</v>
      </c>
      <c r="B28" s="6" t="n">
        <v>-7888</v>
      </c>
      <c r="F28" s="6" t="n">
        <v>-7229</v>
      </c>
      <c r="J28" s="6" t="n">
        <v>-7888</v>
      </c>
      <c r="K28" s="6" t="n">
        <v>-7229</v>
      </c>
    </row>
    <row r="29" spans="1:12">
      <c r="A29" s="4" t="s">
        <v>1419</v>
      </c>
      <c r="B29" s="6" t="n">
        <v>-13415</v>
      </c>
      <c r="F29" s="6" t="n">
        <v>0</v>
      </c>
      <c r="J29" s="6" t="n">
        <v>-13415</v>
      </c>
      <c r="K29" s="6" t="n">
        <v>0</v>
      </c>
    </row>
    <row r="30" spans="1:12">
      <c r="A30" s="4" t="s">
        <v>1420</v>
      </c>
      <c r="B30" s="6" t="n">
        <v>-789</v>
      </c>
      <c r="F30" s="6" t="n">
        <v>-790</v>
      </c>
      <c r="J30" s="6" t="n">
        <v>-789</v>
      </c>
      <c r="K30" s="6" t="n">
        <v>-790</v>
      </c>
    </row>
    <row r="31" spans="1:12">
      <c r="A31" s="4" t="s">
        <v>1421</v>
      </c>
      <c r="B31" s="6" t="n">
        <v>-4097</v>
      </c>
      <c r="F31" s="6" t="n">
        <v>-4399</v>
      </c>
      <c r="J31" s="6" t="n">
        <v>-4097</v>
      </c>
      <c r="K31" s="6" t="n">
        <v>-4399</v>
      </c>
    </row>
    <row r="32" spans="1:12">
      <c r="A32" s="4" t="s">
        <v>1422</v>
      </c>
      <c r="B32" s="6" t="n">
        <v>10091</v>
      </c>
      <c r="F32" s="6" t="n">
        <v>0</v>
      </c>
      <c r="J32" s="6" t="n">
        <v>10091</v>
      </c>
      <c r="K32" s="6" t="n">
        <v>0</v>
      </c>
    </row>
    <row r="33" spans="1:12">
      <c r="A33" s="4" t="s">
        <v>1423</v>
      </c>
      <c r="B33" s="6" t="n">
        <v>-8946</v>
      </c>
      <c r="F33" s="6" t="n">
        <v>-9245</v>
      </c>
      <c r="J33" s="6" t="n">
        <v>-8946</v>
      </c>
      <c r="K33" s="6" t="n">
        <v>-9245</v>
      </c>
    </row>
    <row r="34" spans="1:12">
      <c r="A34" s="4" t="s">
        <v>1424</v>
      </c>
      <c r="B34" s="6" t="n">
        <v>-3152</v>
      </c>
      <c r="F34" s="6" t="n">
        <v>-2609</v>
      </c>
      <c r="J34" s="6" t="n">
        <v>-3152</v>
      </c>
      <c r="K34" s="6" t="n">
        <v>-2609</v>
      </c>
    </row>
    <row r="35" spans="1:12">
      <c r="A35" s="4" t="s">
        <v>1425</v>
      </c>
      <c r="B35" s="6" t="n">
        <v>-3452</v>
      </c>
      <c r="F35" s="6" t="n">
        <v>0</v>
      </c>
      <c r="J35" s="6" t="n">
        <v>-3452</v>
      </c>
      <c r="K35" s="6" t="n">
        <v>0</v>
      </c>
    </row>
    <row r="36" spans="1:12">
      <c r="A36" s="4" t="s">
        <v>1426</v>
      </c>
      <c r="B36" s="6" t="n">
        <v>-100</v>
      </c>
      <c r="F36" s="6" t="n">
        <v>-195</v>
      </c>
      <c r="J36" s="6" t="n">
        <v>-100</v>
      </c>
      <c r="K36" s="6" t="n">
        <v>-195</v>
      </c>
    </row>
    <row r="37" spans="1:12">
      <c r="A37" s="4" t="s">
        <v>1427</v>
      </c>
      <c r="B37" s="6" t="n">
        <v>51930</v>
      </c>
      <c r="F37" s="6" t="n">
        <v>24467</v>
      </c>
      <c r="J37" s="6" t="n">
        <v>51930</v>
      </c>
      <c r="K37" s="6" t="n">
        <v>24467</v>
      </c>
    </row>
    <row r="38" spans="1:12">
      <c r="A38" s="4" t="s">
        <v>1428</v>
      </c>
      <c r="B38" s="6" t="n">
        <v>923</v>
      </c>
      <c r="F38" s="6" t="n">
        <v>24414</v>
      </c>
      <c r="J38" s="6" t="n">
        <v>923</v>
      </c>
      <c r="K38" s="6" t="n">
        <v>24414</v>
      </c>
    </row>
    <row r="39" spans="1:12">
      <c r="A39" s="3" t="s">
        <v>1429</v>
      </c>
    </row>
    <row r="40" spans="1:12">
      <c r="A40" s="4" t="s">
        <v>1430</v>
      </c>
      <c r="J40" s="5" t="n">
        <v>50738</v>
      </c>
      <c r="K40" s="5" t="n">
        <v>44485</v>
      </c>
      <c r="L40" s="5" t="n">
        <v>62262</v>
      </c>
    </row>
    <row r="41" spans="1:12">
      <c r="A41" s="4" t="s">
        <v>1431</v>
      </c>
      <c r="J41" s="4" t="s">
        <v>1432</v>
      </c>
      <c r="K41" s="4" t="s">
        <v>1432</v>
      </c>
      <c r="L41" s="4" t="s">
        <v>1433</v>
      </c>
    </row>
    <row r="42" spans="1:12">
      <c r="A42" s="4" t="s">
        <v>1434</v>
      </c>
      <c r="J42" s="4" t="s">
        <v>1432</v>
      </c>
    </row>
    <row r="43" spans="1:12">
      <c r="A43" s="4" t="s">
        <v>1435</v>
      </c>
      <c r="J43" s="5" t="n">
        <v>-6771</v>
      </c>
      <c r="K43" s="5" t="n">
        <v>-6423</v>
      </c>
      <c r="L43" s="5" t="n">
        <v>-8485</v>
      </c>
    </row>
    <row r="44" spans="1:12">
      <c r="A44" s="4" t="s">
        <v>1436</v>
      </c>
      <c r="J44" s="4" t="s">
        <v>1437</v>
      </c>
      <c r="K44" s="4" t="s">
        <v>1437</v>
      </c>
      <c r="L44" s="4" t="s">
        <v>1438</v>
      </c>
    </row>
    <row r="45" spans="1:12">
      <c r="A45" s="4" t="s">
        <v>1439</v>
      </c>
      <c r="J45" s="5" t="n">
        <v>-1963</v>
      </c>
      <c r="K45" s="5" t="n">
        <v>-1261</v>
      </c>
      <c r="L45" s="5" t="n">
        <v>-3351</v>
      </c>
    </row>
    <row r="46" spans="1:12">
      <c r="A46" s="4" t="s">
        <v>1440</v>
      </c>
      <c r="J46" s="4" t="s">
        <v>1441</v>
      </c>
      <c r="K46" s="4" t="s">
        <v>1441</v>
      </c>
      <c r="L46" s="4" t="s">
        <v>1442</v>
      </c>
    </row>
    <row r="47" spans="1:12">
      <c r="A47" s="4" t="s">
        <v>1443</v>
      </c>
      <c r="J47" s="5" t="n">
        <v>0</v>
      </c>
      <c r="K47" s="5" t="n">
        <v>0</v>
      </c>
      <c r="L47" s="5" t="n">
        <v>825</v>
      </c>
    </row>
    <row r="48" spans="1:12">
      <c r="A48" s="4" t="s">
        <v>1444</v>
      </c>
      <c r="J48" s="4" t="s">
        <v>1445</v>
      </c>
      <c r="K48" s="4" t="s">
        <v>1445</v>
      </c>
      <c r="L48" s="4" t="s">
        <v>1446</v>
      </c>
    </row>
    <row r="49" spans="1:12">
      <c r="A49" s="4" t="s">
        <v>1447</v>
      </c>
      <c r="J49" s="5" t="n">
        <v>0</v>
      </c>
      <c r="K49" s="5" t="n">
        <v>0</v>
      </c>
      <c r="L49" s="5" t="n">
        <v>12210</v>
      </c>
    </row>
    <row r="50" spans="1:12">
      <c r="A50" s="4" t="s">
        <v>1448</v>
      </c>
      <c r="J50" s="4" t="s">
        <v>1445</v>
      </c>
      <c r="K50" s="4" t="s">
        <v>1445</v>
      </c>
      <c r="L50" s="4" t="s">
        <v>1449</v>
      </c>
    </row>
    <row r="51" spans="1:12">
      <c r="A51" s="4" t="s">
        <v>1450</v>
      </c>
      <c r="J51" s="5" t="n">
        <v>5134</v>
      </c>
      <c r="K51" s="5" t="n">
        <v>4931</v>
      </c>
      <c r="L51" s="5" t="n">
        <v>2550</v>
      </c>
    </row>
    <row r="52" spans="1:12">
      <c r="A52" s="4" t="s">
        <v>1451</v>
      </c>
      <c r="J52" s="4" t="s">
        <v>1239</v>
      </c>
      <c r="K52" s="4" t="s">
        <v>1239</v>
      </c>
      <c r="L52" s="4" t="s">
        <v>1446</v>
      </c>
    </row>
    <row r="53" spans="1:12">
      <c r="A53" s="4" t="s">
        <v>1452</v>
      </c>
      <c r="J53" s="5" t="n">
        <v>22</v>
      </c>
      <c r="K53" s="5" t="n">
        <v>-2778</v>
      </c>
      <c r="L53" s="5" t="n">
        <v>-856</v>
      </c>
    </row>
    <row r="54" spans="1:12">
      <c r="A54" s="4" t="s">
        <v>1453</v>
      </c>
      <c r="J54" s="4" t="s">
        <v>1446</v>
      </c>
      <c r="K54" s="4" t="s">
        <v>1441</v>
      </c>
      <c r="L54" s="4" t="s">
        <v>1445</v>
      </c>
    </row>
    <row r="55" spans="1:12">
      <c r="A55" s="4" t="s">
        <v>147</v>
      </c>
      <c r="B55" s="5" t="n">
        <v>11903</v>
      </c>
      <c r="C55" s="5" t="n">
        <v>12378</v>
      </c>
      <c r="D55" s="5" t="n">
        <v>12094</v>
      </c>
      <c r="E55" s="5" t="n">
        <v>10785</v>
      </c>
      <c r="F55" s="5" t="n">
        <v>10734</v>
      </c>
      <c r="G55" s="5" t="n">
        <v>11406</v>
      </c>
      <c r="H55" s="5" t="n">
        <v>9999</v>
      </c>
      <c r="I55" s="5" t="n">
        <v>6815</v>
      </c>
      <c r="J55" s="5" t="n">
        <v>47160</v>
      </c>
      <c r="K55" s="5" t="n">
        <v>38954</v>
      </c>
      <c r="L55" s="5" t="n">
        <v>65155</v>
      </c>
    </row>
    <row r="56" spans="1:12">
      <c r="A56" s="4" t="s">
        <v>1454</v>
      </c>
      <c r="J56" s="4" t="s">
        <v>1455</v>
      </c>
      <c r="K56" s="4" t="s">
        <v>1456</v>
      </c>
      <c r="L56" s="4" t="s">
        <v>145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62</v>
      </c>
    </row>
    <row r="2" spans="1:3">
      <c r="A2" s="3" t="s">
        <v>1459</v>
      </c>
    </row>
    <row r="3" spans="1:3">
      <c r="A3" s="4" t="s">
        <v>1460</v>
      </c>
      <c r="B3" s="4" t="s">
        <v>1461</v>
      </c>
    </row>
    <row r="4" spans="1:3">
      <c r="A4" s="4" t="s">
        <v>1462</v>
      </c>
      <c r="B4" s="5" t="n">
        <v>1317202</v>
      </c>
      <c r="C4" s="5" t="n">
        <v>1253394</v>
      </c>
    </row>
    <row r="5" spans="1:3">
      <c r="A5" s="4" t="s">
        <v>1463</v>
      </c>
      <c r="B5" s="4" t="s">
        <v>1464</v>
      </c>
      <c r="C5" s="4" t="s">
        <v>1465</v>
      </c>
    </row>
    <row r="6" spans="1:3">
      <c r="A6" s="4" t="s">
        <v>1466</v>
      </c>
      <c r="B6" s="5" t="n">
        <v>476260</v>
      </c>
      <c r="C6" s="5" t="n">
        <v>442717</v>
      </c>
    </row>
    <row r="7" spans="1:3">
      <c r="A7" s="4" t="s">
        <v>1467</v>
      </c>
      <c r="B7" s="4" t="s">
        <v>1468</v>
      </c>
      <c r="C7" s="4" t="s">
        <v>1468</v>
      </c>
    </row>
    <row r="8" spans="1:3">
      <c r="A8" s="4" t="s">
        <v>1469</v>
      </c>
      <c r="C8" s="5" t="n">
        <v>627182</v>
      </c>
    </row>
    <row r="9" spans="1:3">
      <c r="A9" s="4" t="s">
        <v>1470</v>
      </c>
      <c r="C9" s="4" t="s">
        <v>1471</v>
      </c>
    </row>
    <row r="10" spans="1:3">
      <c r="A10" s="4" t="s">
        <v>1472</v>
      </c>
      <c r="B10" s="5" t="n">
        <v>740849</v>
      </c>
      <c r="C10" s="5" t="n">
        <v>688670</v>
      </c>
    </row>
    <row r="11" spans="1:3">
      <c r="A11" s="4" t="s">
        <v>1473</v>
      </c>
      <c r="B11" s="4" t="s">
        <v>1449</v>
      </c>
      <c r="C11" s="4" t="s">
        <v>1449</v>
      </c>
    </row>
    <row r="12" spans="1:3">
      <c r="A12" s="4" t="s">
        <v>1474</v>
      </c>
      <c r="B12" s="5" t="n">
        <v>1439877</v>
      </c>
      <c r="C12" s="5" t="n">
        <v>1376555</v>
      </c>
    </row>
    <row r="13" spans="1:3">
      <c r="A13" s="4" t="s">
        <v>1475</v>
      </c>
      <c r="B13" s="4" t="s">
        <v>1476</v>
      </c>
      <c r="C13" s="4" t="s">
        <v>1477</v>
      </c>
    </row>
    <row r="14" spans="1:3">
      <c r="A14" s="4" t="s">
        <v>1478</v>
      </c>
      <c r="B14" s="5" t="n">
        <v>846685</v>
      </c>
      <c r="C14" s="5" t="n">
        <v>787052</v>
      </c>
    </row>
    <row r="15" spans="1:3">
      <c r="A15" s="4" t="s">
        <v>1479</v>
      </c>
      <c r="B15" s="4" t="s">
        <v>1480</v>
      </c>
      <c r="C15" s="4" t="s">
        <v>1480</v>
      </c>
    </row>
    <row r="16" spans="1:3">
      <c r="A16" s="4" t="s">
        <v>1481</v>
      </c>
      <c r="C16" s="5" t="n">
        <v>971517</v>
      </c>
    </row>
    <row r="17" spans="1:3">
      <c r="A17" s="4" t="s">
        <v>1482</v>
      </c>
      <c r="C17" s="4" t="s">
        <v>1483</v>
      </c>
    </row>
    <row r="18" spans="1:3">
      <c r="A18" s="4" t="s">
        <v>1484</v>
      </c>
      <c r="B18" s="5" t="n">
        <v>1111274</v>
      </c>
      <c r="C18" s="5" t="n">
        <v>1033006</v>
      </c>
    </row>
    <row r="19" spans="1:3">
      <c r="A19" s="4" t="s">
        <v>1485</v>
      </c>
      <c r="B19" s="4" t="s">
        <v>1486</v>
      </c>
      <c r="C19" s="4" t="s">
        <v>1486</v>
      </c>
    </row>
    <row r="20" spans="1:3">
      <c r="A20" s="4" t="s">
        <v>1487</v>
      </c>
      <c r="B20" s="5" t="n">
        <v>1317202</v>
      </c>
      <c r="C20" s="5" t="n">
        <v>1253394</v>
      </c>
    </row>
    <row r="21" spans="1:3">
      <c r="A21" s="4" t="s">
        <v>1488</v>
      </c>
      <c r="B21" s="4" t="s">
        <v>1464</v>
      </c>
      <c r="C21" s="4" t="s">
        <v>1465</v>
      </c>
    </row>
    <row r="22" spans="1:3">
      <c r="A22" s="4" t="s">
        <v>1489</v>
      </c>
      <c r="B22" s="5" t="n">
        <v>635014</v>
      </c>
      <c r="C22" s="5" t="n">
        <v>590289</v>
      </c>
    </row>
    <row r="23" spans="1:3">
      <c r="A23" s="4" t="s">
        <v>1490</v>
      </c>
      <c r="B23" s="4" t="s">
        <v>1491</v>
      </c>
      <c r="C23" s="4" t="s">
        <v>1491</v>
      </c>
    </row>
    <row r="24" spans="1:3">
      <c r="A24" s="4" t="s">
        <v>1492</v>
      </c>
      <c r="C24" s="5" t="n">
        <v>774754</v>
      </c>
    </row>
    <row r="25" spans="1:3">
      <c r="A25" s="4" t="s">
        <v>1493</v>
      </c>
      <c r="C25" s="4" t="s">
        <v>1494</v>
      </c>
    </row>
    <row r="26" spans="1:3">
      <c r="A26" s="4" t="s">
        <v>1495</v>
      </c>
      <c r="B26" s="5" t="n">
        <v>899603</v>
      </c>
      <c r="C26" s="5" t="n">
        <v>836243</v>
      </c>
    </row>
    <row r="27" spans="1:3">
      <c r="A27" s="4" t="s">
        <v>1496</v>
      </c>
      <c r="B27" s="4" t="s">
        <v>1497</v>
      </c>
      <c r="C27" s="4" t="s">
        <v>1497</v>
      </c>
    </row>
    <row r="28" spans="1:3">
      <c r="A28" s="4" t="s">
        <v>1487</v>
      </c>
      <c r="B28" s="5" t="n">
        <v>1317202</v>
      </c>
      <c r="C28" s="5" t="n">
        <v>1253394</v>
      </c>
    </row>
    <row r="29" spans="1:3">
      <c r="A29" s="4" t="s">
        <v>1498</v>
      </c>
      <c r="B29" s="4" t="s">
        <v>1499</v>
      </c>
      <c r="C29" s="4" t="s">
        <v>1500</v>
      </c>
    </row>
    <row r="30" spans="1:3">
      <c r="A30" s="4" t="s">
        <v>1489</v>
      </c>
      <c r="B30" s="5" t="n">
        <v>517938</v>
      </c>
      <c r="C30" s="5" t="n">
        <v>489399</v>
      </c>
    </row>
    <row r="31" spans="1:3">
      <c r="A31" s="4" t="s">
        <v>1501</v>
      </c>
      <c r="B31" s="4" t="s">
        <v>1502</v>
      </c>
      <c r="C31" s="4" t="s">
        <v>1502</v>
      </c>
    </row>
    <row r="32" spans="1:3">
      <c r="A32" s="4" t="s">
        <v>1503</v>
      </c>
    </row>
    <row r="33" spans="1:3">
      <c r="A33" s="3" t="s">
        <v>1459</v>
      </c>
    </row>
    <row r="34" spans="1:3">
      <c r="A34" s="4" t="s">
        <v>1460</v>
      </c>
      <c r="B34" s="4" t="s">
        <v>1504</v>
      </c>
    </row>
    <row r="35" spans="1:3">
      <c r="A35" s="4" t="s">
        <v>1462</v>
      </c>
      <c r="B35" s="5" t="n">
        <v>1318044</v>
      </c>
      <c r="C35" s="5" t="n">
        <v>1274317</v>
      </c>
    </row>
    <row r="36" spans="1:3">
      <c r="A36" s="4" t="s">
        <v>1463</v>
      </c>
      <c r="B36" s="4" t="s">
        <v>1505</v>
      </c>
      <c r="C36" s="4" t="s">
        <v>1506</v>
      </c>
    </row>
    <row r="37" spans="1:3">
      <c r="A37" s="4" t="s">
        <v>1466</v>
      </c>
      <c r="B37" s="5" t="n">
        <v>475913</v>
      </c>
      <c r="C37" s="5" t="n">
        <v>442552</v>
      </c>
    </row>
    <row r="38" spans="1:3">
      <c r="A38" s="4" t="s">
        <v>1467</v>
      </c>
      <c r="B38" s="4" t="s">
        <v>1468</v>
      </c>
      <c r="C38" s="4" t="s">
        <v>1468</v>
      </c>
    </row>
    <row r="39" spans="1:3">
      <c r="A39" s="4" t="s">
        <v>1469</v>
      </c>
      <c r="C39" s="5" t="n">
        <v>626948</v>
      </c>
    </row>
    <row r="40" spans="1:3">
      <c r="A40" s="4" t="s">
        <v>1470</v>
      </c>
      <c r="C40" s="4" t="s">
        <v>1471</v>
      </c>
    </row>
    <row r="41" spans="1:3">
      <c r="A41" s="4" t="s">
        <v>1472</v>
      </c>
      <c r="B41" s="5" t="n">
        <v>740310</v>
      </c>
      <c r="C41" s="5" t="n">
        <v>688414</v>
      </c>
    </row>
    <row r="42" spans="1:3">
      <c r="A42" s="4" t="s">
        <v>1473</v>
      </c>
      <c r="B42" s="4" t="s">
        <v>1449</v>
      </c>
      <c r="C42" s="4" t="s">
        <v>1449</v>
      </c>
    </row>
    <row r="43" spans="1:3">
      <c r="A43" s="4" t="s">
        <v>1507</v>
      </c>
      <c r="B43" s="5" t="n">
        <v>687430</v>
      </c>
      <c r="C43" s="5" t="n">
        <v>639241</v>
      </c>
    </row>
    <row r="44" spans="1:3">
      <c r="A44" s="4" t="s">
        <v>1508</v>
      </c>
      <c r="B44" s="4" t="s">
        <v>1509</v>
      </c>
      <c r="C44" s="4" t="s">
        <v>1509</v>
      </c>
    </row>
    <row r="45" spans="1:3">
      <c r="A45" s="4" t="s">
        <v>1474</v>
      </c>
      <c r="B45" s="5" t="n">
        <v>1405422</v>
      </c>
      <c r="C45" s="5" t="n">
        <v>1362016</v>
      </c>
    </row>
    <row r="46" spans="1:3">
      <c r="A46" s="4" t="s">
        <v>1475</v>
      </c>
      <c r="B46" s="4" t="s">
        <v>1510</v>
      </c>
      <c r="C46" s="4" t="s">
        <v>1511</v>
      </c>
    </row>
    <row r="47" spans="1:3">
      <c r="A47" s="4" t="s">
        <v>1478</v>
      </c>
      <c r="B47" s="5" t="n">
        <v>846068</v>
      </c>
      <c r="C47" s="5" t="n">
        <v>786759</v>
      </c>
    </row>
    <row r="48" spans="1:3">
      <c r="A48" s="4" t="s">
        <v>1479</v>
      </c>
      <c r="B48" s="4" t="s">
        <v>1480</v>
      </c>
      <c r="C48" s="4" t="s">
        <v>1480</v>
      </c>
    </row>
    <row r="49" spans="1:3">
      <c r="A49" s="4" t="s">
        <v>1481</v>
      </c>
      <c r="C49" s="5" t="n">
        <v>971155</v>
      </c>
    </row>
    <row r="50" spans="1:3">
      <c r="A50" s="4" t="s">
        <v>1482</v>
      </c>
      <c r="C50" s="4" t="s">
        <v>1483</v>
      </c>
    </row>
    <row r="51" spans="1:3">
      <c r="A51" s="4" t="s">
        <v>1484</v>
      </c>
      <c r="B51" s="5" t="n">
        <v>1110464</v>
      </c>
      <c r="C51" s="5" t="n">
        <v>1032621</v>
      </c>
    </row>
    <row r="52" spans="1:3">
      <c r="A52" s="4" t="s">
        <v>1485</v>
      </c>
      <c r="B52" s="4" t="s">
        <v>1486</v>
      </c>
      <c r="C52" s="4" t="s">
        <v>1486</v>
      </c>
    </row>
    <row r="53" spans="1:3">
      <c r="A53" s="4" t="s">
        <v>1512</v>
      </c>
      <c r="B53" s="5" t="n">
        <v>1057585</v>
      </c>
      <c r="C53" s="5" t="n">
        <v>983448</v>
      </c>
    </row>
    <row r="54" spans="1:3">
      <c r="A54" s="4" t="s">
        <v>1513</v>
      </c>
      <c r="B54" s="4" t="s">
        <v>699</v>
      </c>
      <c r="C54" s="4" t="s">
        <v>699</v>
      </c>
    </row>
    <row r="55" spans="1:3">
      <c r="A55" s="4" t="s">
        <v>1487</v>
      </c>
      <c r="B55" s="5" t="n">
        <v>1318044</v>
      </c>
      <c r="C55" s="5" t="n">
        <v>1274317</v>
      </c>
    </row>
    <row r="56" spans="1:3">
      <c r="A56" s="4" t="s">
        <v>1488</v>
      </c>
      <c r="B56" s="4" t="s">
        <v>1505</v>
      </c>
      <c r="C56" s="4" t="s">
        <v>1506</v>
      </c>
    </row>
    <row r="57" spans="1:3">
      <c r="A57" s="4" t="s">
        <v>1489</v>
      </c>
      <c r="B57" s="5" t="n">
        <v>634551</v>
      </c>
      <c r="C57" s="5" t="n">
        <v>590069</v>
      </c>
    </row>
    <row r="58" spans="1:3">
      <c r="A58" s="4" t="s">
        <v>1490</v>
      </c>
      <c r="B58" s="4" t="s">
        <v>1491</v>
      </c>
      <c r="C58" s="4" t="s">
        <v>1491</v>
      </c>
    </row>
    <row r="59" spans="1:3">
      <c r="A59" s="4" t="s">
        <v>1492</v>
      </c>
      <c r="C59" s="5" t="n">
        <v>774465</v>
      </c>
    </row>
    <row r="60" spans="1:3">
      <c r="A60" s="4" t="s">
        <v>1493</v>
      </c>
      <c r="C60" s="4" t="s">
        <v>1494</v>
      </c>
    </row>
    <row r="61" spans="1:3">
      <c r="A61" s="4" t="s">
        <v>1495</v>
      </c>
      <c r="B61" s="5" t="n">
        <v>898947</v>
      </c>
      <c r="C61" s="5" t="n">
        <v>835931</v>
      </c>
    </row>
    <row r="62" spans="1:3">
      <c r="A62" s="4" t="s">
        <v>1496</v>
      </c>
      <c r="B62" s="4" t="s">
        <v>1497</v>
      </c>
      <c r="C62" s="4" t="s">
        <v>1497</v>
      </c>
    </row>
    <row r="63" spans="1:3">
      <c r="A63" s="4" t="s">
        <v>1514</v>
      </c>
      <c r="B63" s="5" t="n">
        <v>846068</v>
      </c>
      <c r="C63" s="5" t="n">
        <v>786759</v>
      </c>
    </row>
    <row r="64" spans="1:3">
      <c r="A64" s="4" t="s">
        <v>1515</v>
      </c>
      <c r="B64" s="4" t="s">
        <v>1480</v>
      </c>
      <c r="C64" s="4" t="s">
        <v>1480</v>
      </c>
    </row>
    <row r="65" spans="1:3">
      <c r="A65" s="4" t="s">
        <v>1487</v>
      </c>
      <c r="B65" s="5" t="n">
        <v>1318044</v>
      </c>
      <c r="C65" s="5" t="n">
        <v>1274317</v>
      </c>
    </row>
    <row r="66" spans="1:3">
      <c r="A66" s="4" t="s">
        <v>1498</v>
      </c>
      <c r="B66" s="4" t="s">
        <v>1516</v>
      </c>
      <c r="C66" s="4" t="s">
        <v>1517</v>
      </c>
    </row>
    <row r="67" spans="1:3">
      <c r="A67" s="4" t="s">
        <v>1489</v>
      </c>
      <c r="B67" s="5" t="n">
        <v>515797</v>
      </c>
      <c r="C67" s="5" t="n">
        <v>489254</v>
      </c>
    </row>
    <row r="68" spans="1:3">
      <c r="A68" s="4" t="s">
        <v>1501</v>
      </c>
      <c r="B68" s="4" t="s">
        <v>1502</v>
      </c>
      <c r="C68" s="4" t="s">
        <v>1502</v>
      </c>
    </row>
    <row r="69" spans="1:3">
      <c r="A69" s="4" t="s">
        <v>1518</v>
      </c>
      <c r="B69" s="5" t="n">
        <v>644746</v>
      </c>
      <c r="C69" s="5" t="n">
        <v>611567</v>
      </c>
    </row>
    <row r="70" spans="1:3">
      <c r="A70" s="4" t="s">
        <v>1519</v>
      </c>
      <c r="B70" s="4" t="s">
        <v>1520</v>
      </c>
      <c r="C70" s="4" t="s">
        <v>15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1</v>
      </c>
      <c r="B1" s="2" t="s">
        <v>2</v>
      </c>
      <c r="C1" s="2" t="s">
        <v>62</v>
      </c>
      <c r="D1" s="2" t="s">
        <v>105</v>
      </c>
      <c r="E1" s="2" t="s">
        <v>724</v>
      </c>
    </row>
    <row r="2" spans="1:5">
      <c r="A2" s="3" t="s">
        <v>1335</v>
      </c>
    </row>
    <row r="3" spans="1:5">
      <c r="A3" s="4" t="s">
        <v>64</v>
      </c>
      <c r="B3" s="5" t="n">
        <v>223541</v>
      </c>
      <c r="C3" s="5" t="n">
        <v>260180</v>
      </c>
    </row>
    <row r="4" spans="1:5">
      <c r="A4" s="4" t="s">
        <v>1522</v>
      </c>
      <c r="B4" s="6" t="n">
        <v>24132</v>
      </c>
      <c r="C4" s="6" t="n">
        <v>17407</v>
      </c>
    </row>
    <row r="5" spans="1:5">
      <c r="A5" s="4" t="s">
        <v>66</v>
      </c>
      <c r="B5" s="6" t="n">
        <v>247673</v>
      </c>
      <c r="C5" s="6" t="n">
        <v>277587</v>
      </c>
      <c r="D5" s="5" t="n">
        <v>342533</v>
      </c>
      <c r="E5" s="5" t="n">
        <v>224238</v>
      </c>
    </row>
    <row r="6" spans="1:5">
      <c r="A6" s="4" t="s">
        <v>76</v>
      </c>
      <c r="B6" s="6" t="n">
        <v>765842</v>
      </c>
      <c r="C6" s="6" t="n">
        <v>765842</v>
      </c>
      <c r="D6" s="6" t="n">
        <v>765842</v>
      </c>
      <c r="E6" s="6" t="n">
        <v>382762</v>
      </c>
    </row>
    <row r="7" spans="1:5">
      <c r="A7" s="4" t="s">
        <v>78</v>
      </c>
      <c r="B7" s="6" t="n">
        <v>346275</v>
      </c>
      <c r="C7" s="6" t="n">
        <v>280250</v>
      </c>
    </row>
    <row r="8" spans="1:5">
      <c r="A8" s="4" t="s">
        <v>79</v>
      </c>
      <c r="B8" s="6" t="n">
        <v>14079524</v>
      </c>
      <c r="C8" s="6" t="n">
        <v>13095145</v>
      </c>
    </row>
    <row r="9" spans="1:5">
      <c r="A9" s="3" t="s">
        <v>1523</v>
      </c>
    </row>
    <row r="10" spans="1:5">
      <c r="A10" s="4" t="s">
        <v>86</v>
      </c>
      <c r="B10" s="6" t="n">
        <v>35277</v>
      </c>
      <c r="C10" s="6" t="n">
        <v>35462</v>
      </c>
    </row>
    <row r="11" spans="1:5">
      <c r="A11" s="4" t="s">
        <v>87</v>
      </c>
      <c r="B11" s="6" t="n">
        <v>181671</v>
      </c>
      <c r="C11" s="6" t="n">
        <v>107291</v>
      </c>
    </row>
    <row r="12" spans="1:5">
      <c r="A12" s="4" t="s">
        <v>88</v>
      </c>
      <c r="B12" s="6" t="n">
        <v>11919562</v>
      </c>
      <c r="C12" s="6" t="n">
        <v>11061496</v>
      </c>
    </row>
    <row r="13" spans="1:5">
      <c r="A13" s="4" t="s">
        <v>1524</v>
      </c>
      <c r="B13" s="6" t="n">
        <v>2159962</v>
      </c>
      <c r="C13" s="6" t="n">
        <v>2033649</v>
      </c>
      <c r="D13" s="6" t="n">
        <v>1949922</v>
      </c>
      <c r="E13" s="6" t="n">
        <v>1251012</v>
      </c>
    </row>
    <row r="14" spans="1:5">
      <c r="A14" s="4" t="s">
        <v>1525</v>
      </c>
      <c r="B14" s="6" t="n">
        <v>14079524</v>
      </c>
      <c r="C14" s="6" t="n">
        <v>13095145</v>
      </c>
    </row>
    <row r="15" spans="1:5">
      <c r="A15" s="4" t="s">
        <v>1526</v>
      </c>
    </row>
    <row r="16" spans="1:5">
      <c r="A16" s="3" t="s">
        <v>1335</v>
      </c>
    </row>
    <row r="17" spans="1:5">
      <c r="A17" s="4" t="s">
        <v>64</v>
      </c>
      <c r="B17" s="6" t="n">
        <v>6088</v>
      </c>
      <c r="C17" s="6" t="n">
        <v>945</v>
      </c>
    </row>
    <row r="18" spans="1:5">
      <c r="A18" s="4" t="s">
        <v>1522</v>
      </c>
      <c r="B18" s="6" t="n">
        <v>21717</v>
      </c>
      <c r="C18" s="6" t="n">
        <v>7226</v>
      </c>
    </row>
    <row r="19" spans="1:5">
      <c r="A19" s="4" t="s">
        <v>66</v>
      </c>
      <c r="B19" s="6" t="n">
        <v>27805</v>
      </c>
      <c r="C19" s="6" t="n">
        <v>8171</v>
      </c>
      <c r="D19" s="5" t="n">
        <v>9298</v>
      </c>
      <c r="E19" s="5" t="n">
        <v>2447</v>
      </c>
    </row>
    <row r="20" spans="1:5">
      <c r="A20" s="4" t="s">
        <v>76</v>
      </c>
      <c r="B20" s="6" t="n">
        <v>4729</v>
      </c>
      <c r="C20" s="6" t="n">
        <v>4729</v>
      </c>
    </row>
    <row r="21" spans="1:5">
      <c r="A21" s="4" t="s">
        <v>78</v>
      </c>
      <c r="B21" s="6" t="n">
        <v>1675</v>
      </c>
      <c r="C21" s="6" t="n">
        <v>1595</v>
      </c>
    </row>
    <row r="22" spans="1:5">
      <c r="A22" s="4" t="s">
        <v>79</v>
      </c>
      <c r="B22" s="6" t="n">
        <v>2195919</v>
      </c>
      <c r="C22" s="6" t="n">
        <v>2069662</v>
      </c>
    </row>
    <row r="23" spans="1:5">
      <c r="A23" s="3" t="s">
        <v>1523</v>
      </c>
    </row>
    <row r="24" spans="1:5">
      <c r="A24" s="4" t="s">
        <v>86</v>
      </c>
      <c r="B24" s="6" t="n">
        <v>35277</v>
      </c>
      <c r="C24" s="6" t="n">
        <v>35462</v>
      </c>
    </row>
    <row r="25" spans="1:5">
      <c r="A25" s="4" t="s">
        <v>87</v>
      </c>
      <c r="B25" s="6" t="n">
        <v>680</v>
      </c>
      <c r="C25" s="6" t="n">
        <v>551</v>
      </c>
    </row>
    <row r="26" spans="1:5">
      <c r="A26" s="4" t="s">
        <v>88</v>
      </c>
      <c r="B26" s="6" t="n">
        <v>35957</v>
      </c>
      <c r="C26" s="6" t="n">
        <v>36013</v>
      </c>
    </row>
    <row r="27" spans="1:5">
      <c r="A27" s="4" t="s">
        <v>1524</v>
      </c>
      <c r="B27" s="6" t="n">
        <v>2159962</v>
      </c>
      <c r="C27" s="6" t="n">
        <v>2033649</v>
      </c>
    </row>
    <row r="28" spans="1:5">
      <c r="A28" s="4" t="s">
        <v>1525</v>
      </c>
      <c r="B28" s="6" t="n">
        <v>2195919</v>
      </c>
      <c r="C28" s="6" t="n">
        <v>2069662</v>
      </c>
    </row>
    <row r="29" spans="1:5">
      <c r="A29" s="4" t="s">
        <v>1527</v>
      </c>
    </row>
    <row r="30" spans="1:5">
      <c r="A30" s="3" t="s">
        <v>1335</v>
      </c>
    </row>
    <row r="31" spans="1:5">
      <c r="A31" s="4" t="s">
        <v>1528</v>
      </c>
      <c r="B31" s="6" t="n">
        <v>2156039</v>
      </c>
      <c r="C31" s="6" t="n">
        <v>2049855</v>
      </c>
    </row>
    <row r="32" spans="1:5">
      <c r="A32" s="4" t="s">
        <v>1529</v>
      </c>
    </row>
    <row r="33" spans="1:5">
      <c r="A33" s="3" t="s">
        <v>1335</v>
      </c>
    </row>
    <row r="34" spans="1:5">
      <c r="A34" s="4" t="s">
        <v>1528</v>
      </c>
      <c r="B34" s="5" t="n">
        <v>5671</v>
      </c>
      <c r="C34" s="5" t="n">
        <v>53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30</v>
      </c>
      <c r="C1" s="2" t="s">
        <v>864</v>
      </c>
      <c r="K1" s="2" t="s">
        <v>1</v>
      </c>
    </row>
    <row r="2" spans="1:13">
      <c r="C2" s="2" t="s">
        <v>2</v>
      </c>
      <c r="D2" s="2" t="s">
        <v>865</v>
      </c>
      <c r="E2" s="2" t="s">
        <v>4</v>
      </c>
      <c r="F2" s="2" t="s">
        <v>866</v>
      </c>
      <c r="G2" s="2" t="s">
        <v>62</v>
      </c>
      <c r="H2" s="2" t="s">
        <v>867</v>
      </c>
      <c r="I2" s="2" t="s">
        <v>868</v>
      </c>
      <c r="J2" s="2" t="s">
        <v>869</v>
      </c>
      <c r="K2" s="2" t="s">
        <v>2</v>
      </c>
      <c r="L2" s="2" t="s">
        <v>62</v>
      </c>
      <c r="M2" s="2" t="s">
        <v>105</v>
      </c>
    </row>
    <row r="3" spans="1:13">
      <c r="A3" s="3" t="s">
        <v>1531</v>
      </c>
    </row>
    <row r="4" spans="1:13">
      <c r="A4" s="4" t="s">
        <v>110</v>
      </c>
      <c r="K4" s="5" t="n">
        <v>1312</v>
      </c>
      <c r="L4" s="5" t="n">
        <v>702</v>
      </c>
      <c r="M4" s="5" t="n">
        <v>813</v>
      </c>
    </row>
    <row r="5" spans="1:13">
      <c r="A5" s="3" t="s">
        <v>1532</v>
      </c>
    </row>
    <row r="6" spans="1:13">
      <c r="A6" s="4" t="s">
        <v>134</v>
      </c>
      <c r="K6" s="6" t="n">
        <v>212867</v>
      </c>
      <c r="L6" s="6" t="n">
        <v>200199</v>
      </c>
      <c r="M6" s="6" t="n">
        <v>169674</v>
      </c>
    </row>
    <row r="7" spans="1:13">
      <c r="A7" s="4" t="s">
        <v>115</v>
      </c>
      <c r="K7" s="6" t="n">
        <v>1871</v>
      </c>
      <c r="L7" s="6" t="n">
        <v>1871</v>
      </c>
      <c r="M7" s="6" t="n">
        <v>304</v>
      </c>
    </row>
    <row r="8" spans="1:13">
      <c r="A8" s="4" t="s">
        <v>116</v>
      </c>
      <c r="K8" s="6" t="n">
        <v>669</v>
      </c>
      <c r="L8" s="6" t="n">
        <v>504</v>
      </c>
      <c r="M8" s="6" t="n">
        <v>575</v>
      </c>
    </row>
    <row r="9" spans="1:13">
      <c r="A9" s="4" t="s">
        <v>1533</v>
      </c>
      <c r="B9" s="4" t="s">
        <v>140</v>
      </c>
      <c r="K9" s="6" t="n">
        <v>34152</v>
      </c>
      <c r="L9" s="6" t="n">
        <v>37024</v>
      </c>
      <c r="M9" s="6" t="n">
        <v>34608</v>
      </c>
    </row>
    <row r="10" spans="1:13">
      <c r="A10" s="4" t="s">
        <v>1534</v>
      </c>
      <c r="C10" s="5" t="n">
        <v>58032</v>
      </c>
      <c r="D10" s="5" t="n">
        <v>63105</v>
      </c>
      <c r="E10" s="5" t="n">
        <v>63818</v>
      </c>
      <c r="F10" s="5" t="n">
        <v>56656</v>
      </c>
      <c r="G10" s="5" t="n">
        <v>55482</v>
      </c>
      <c r="H10" s="5" t="n">
        <v>57821</v>
      </c>
      <c r="I10" s="5" t="n">
        <v>51748</v>
      </c>
      <c r="J10" s="5" t="n">
        <v>46785</v>
      </c>
      <c r="K10" s="6" t="n">
        <v>241611</v>
      </c>
      <c r="L10" s="6" t="n">
        <v>211836</v>
      </c>
      <c r="M10" s="6" t="n">
        <v>177983</v>
      </c>
    </row>
    <row r="11" spans="1:13">
      <c r="A11" s="4" t="s">
        <v>1535</v>
      </c>
      <c r="C11" s="6" t="n">
        <v>11903</v>
      </c>
      <c r="D11" s="6" t="n">
        <v>12378</v>
      </c>
      <c r="E11" s="6" t="n">
        <v>12094</v>
      </c>
      <c r="F11" s="6" t="n">
        <v>10785</v>
      </c>
      <c r="G11" s="6" t="n">
        <v>10734</v>
      </c>
      <c r="H11" s="6" t="n">
        <v>11406</v>
      </c>
      <c r="I11" s="6" t="n">
        <v>9999</v>
      </c>
      <c r="J11" s="6" t="n">
        <v>6815</v>
      </c>
      <c r="K11" s="6" t="n">
        <v>47160</v>
      </c>
      <c r="L11" s="6" t="n">
        <v>38954</v>
      </c>
      <c r="M11" s="6" t="n">
        <v>65155</v>
      </c>
    </row>
    <row r="12" spans="1:13">
      <c r="A12" s="4" t="s">
        <v>158</v>
      </c>
      <c r="C12" s="5" t="n">
        <v>46129</v>
      </c>
      <c r="D12" s="5" t="n">
        <v>50727</v>
      </c>
      <c r="E12" s="5" t="n">
        <v>51724</v>
      </c>
      <c r="F12" s="5" t="n">
        <v>45871</v>
      </c>
      <c r="G12" s="5" t="n">
        <v>44748</v>
      </c>
      <c r="H12" s="5" t="n">
        <v>46415</v>
      </c>
      <c r="I12" s="5" t="n">
        <v>41749</v>
      </c>
      <c r="J12" s="5" t="n">
        <v>39970</v>
      </c>
      <c r="K12" s="6" t="n">
        <v>194451</v>
      </c>
      <c r="L12" s="6" t="n">
        <v>172882</v>
      </c>
      <c r="M12" s="6" t="n">
        <v>112828</v>
      </c>
    </row>
    <row r="13" spans="1:13">
      <c r="A13" s="4" t="s">
        <v>1526</v>
      </c>
    </row>
    <row r="14" spans="1:13">
      <c r="A14" s="3" t="s">
        <v>1531</v>
      </c>
    </row>
    <row r="15" spans="1:13">
      <c r="A15" s="4" t="s">
        <v>1536</v>
      </c>
      <c r="K15" s="6" t="n">
        <v>168000</v>
      </c>
      <c r="L15" s="6" t="n">
        <v>85250</v>
      </c>
      <c r="M15" s="6" t="n">
        <v>66800</v>
      </c>
    </row>
    <row r="16" spans="1:13">
      <c r="A16" s="4" t="s">
        <v>110</v>
      </c>
      <c r="K16" s="6" t="n">
        <v>100</v>
      </c>
      <c r="L16" s="6" t="n">
        <v>12</v>
      </c>
      <c r="M16" s="6" t="n">
        <v>2</v>
      </c>
    </row>
    <row r="17" spans="1:13">
      <c r="A17" s="4" t="s">
        <v>1537</v>
      </c>
      <c r="K17" s="6" t="n">
        <v>68</v>
      </c>
      <c r="L17" s="6" t="n">
        <v>56</v>
      </c>
      <c r="M17" s="6" t="n">
        <v>8</v>
      </c>
    </row>
    <row r="18" spans="1:13">
      <c r="A18" s="4" t="s">
        <v>1538</v>
      </c>
      <c r="K18" s="6" t="n">
        <v>168168</v>
      </c>
      <c r="L18" s="6" t="n">
        <v>85318</v>
      </c>
      <c r="M18" s="6" t="n">
        <v>66810</v>
      </c>
    </row>
    <row r="19" spans="1:13">
      <c r="A19" s="3" t="s">
        <v>1532</v>
      </c>
    </row>
    <row r="20" spans="1:13">
      <c r="A20" s="4" t="s">
        <v>134</v>
      </c>
      <c r="K20" s="6" t="n">
        <v>791</v>
      </c>
      <c r="L20" s="6" t="n">
        <v>978</v>
      </c>
      <c r="M20" s="6" t="n">
        <v>732</v>
      </c>
    </row>
    <row r="21" spans="1:13">
      <c r="A21" s="4" t="s">
        <v>115</v>
      </c>
      <c r="K21" s="6" t="n">
        <v>1871</v>
      </c>
      <c r="L21" s="6" t="n">
        <v>1871</v>
      </c>
      <c r="M21" s="6" t="n">
        <v>304</v>
      </c>
    </row>
    <row r="22" spans="1:13">
      <c r="A22" s="4" t="s">
        <v>116</v>
      </c>
      <c r="K22" s="6" t="n">
        <v>0</v>
      </c>
      <c r="L22" s="6" t="n">
        <v>4</v>
      </c>
      <c r="M22" s="6" t="n">
        <v>60</v>
      </c>
    </row>
    <row r="23" spans="1:13">
      <c r="A23" s="4" t="s">
        <v>1533</v>
      </c>
      <c r="K23" s="6" t="n">
        <v>2111</v>
      </c>
      <c r="L23" s="6" t="n">
        <v>2058</v>
      </c>
      <c r="M23" s="6" t="n">
        <v>3090</v>
      </c>
    </row>
    <row r="24" spans="1:13">
      <c r="A24" s="4" t="s">
        <v>1539</v>
      </c>
      <c r="K24" s="6" t="n">
        <v>4773</v>
      </c>
      <c r="L24" s="6" t="n">
        <v>4911</v>
      </c>
      <c r="M24" s="6" t="n">
        <v>4186</v>
      </c>
    </row>
    <row r="25" spans="1:13">
      <c r="A25" s="4" t="s">
        <v>1534</v>
      </c>
      <c r="K25" s="6" t="n">
        <v>163395</v>
      </c>
      <c r="L25" s="6" t="n">
        <v>80407</v>
      </c>
      <c r="M25" s="6" t="n">
        <v>62624</v>
      </c>
    </row>
    <row r="26" spans="1:13">
      <c r="A26" s="4" t="s">
        <v>1535</v>
      </c>
      <c r="K26" s="6" t="n">
        <v>-967</v>
      </c>
      <c r="L26" s="6" t="n">
        <v>-1017</v>
      </c>
      <c r="M26" s="6" t="n">
        <v>-548</v>
      </c>
    </row>
    <row r="27" spans="1:13">
      <c r="A27" s="4" t="s">
        <v>1540</v>
      </c>
      <c r="K27" s="6" t="n">
        <v>164362</v>
      </c>
      <c r="L27" s="6" t="n">
        <v>81424</v>
      </c>
      <c r="M27" s="6" t="n">
        <v>63172</v>
      </c>
    </row>
    <row r="28" spans="1:13">
      <c r="A28" s="4" t="s">
        <v>1541</v>
      </c>
      <c r="K28" s="6" t="n">
        <v>30089</v>
      </c>
      <c r="L28" s="6" t="n">
        <v>91458</v>
      </c>
      <c r="M28" s="6" t="n">
        <v>49656</v>
      </c>
    </row>
    <row r="29" spans="1:13">
      <c r="A29" s="4" t="s">
        <v>158</v>
      </c>
      <c r="K29" s="5" t="n">
        <v>194451</v>
      </c>
      <c r="L29" s="5" t="n">
        <v>172882</v>
      </c>
      <c r="M29" s="5" t="n">
        <v>112828</v>
      </c>
    </row>
    <row r="30" spans="1:13"/>
    <row r="31" spans="1:13">
      <c r="A31" s="4" t="s">
        <v>140</v>
      </c>
      <c r="B31" s="4" t="s">
        <v>155</v>
      </c>
    </row>
  </sheetData>
  <mergeCells count="5">
    <mergeCell ref="A1:B2"/>
    <mergeCell ref="C1:J1"/>
    <mergeCell ref="K1:M1"/>
    <mergeCell ref="A30:L30"/>
    <mergeCell ref="B31:L3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864</v>
      </c>
      <c r="J1" s="2" t="s">
        <v>1</v>
      </c>
    </row>
    <row r="2" spans="1:12">
      <c r="B2" s="2" t="s">
        <v>2</v>
      </c>
      <c r="C2" s="2" t="s">
        <v>865</v>
      </c>
      <c r="D2" s="2" t="s">
        <v>4</v>
      </c>
      <c r="E2" s="2" t="s">
        <v>866</v>
      </c>
      <c r="F2" s="2" t="s">
        <v>62</v>
      </c>
      <c r="G2" s="2" t="s">
        <v>867</v>
      </c>
      <c r="H2" s="2" t="s">
        <v>868</v>
      </c>
      <c r="I2" s="2" t="s">
        <v>869</v>
      </c>
      <c r="J2" s="2" t="s">
        <v>2</v>
      </c>
      <c r="K2" s="2" t="s">
        <v>62</v>
      </c>
      <c r="L2" s="2" t="s">
        <v>105</v>
      </c>
    </row>
    <row r="3" spans="1:12">
      <c r="A3" s="3" t="s">
        <v>1543</v>
      </c>
    </row>
    <row r="4" spans="1:12">
      <c r="A4" s="4" t="s">
        <v>1544</v>
      </c>
      <c r="J4" s="5" t="n">
        <v>0</v>
      </c>
      <c r="K4" s="5" t="n">
        <v>0</v>
      </c>
      <c r="L4" s="5" t="n">
        <v>636385</v>
      </c>
    </row>
    <row r="5" spans="1:12">
      <c r="A5" s="3" t="s">
        <v>1545</v>
      </c>
    </row>
    <row r="6" spans="1:12">
      <c r="A6" s="4" t="s">
        <v>158</v>
      </c>
      <c r="B6" s="5" t="n">
        <v>46129</v>
      </c>
      <c r="C6" s="5" t="n">
        <v>50727</v>
      </c>
      <c r="D6" s="5" t="n">
        <v>51724</v>
      </c>
      <c r="E6" s="5" t="n">
        <v>45871</v>
      </c>
      <c r="F6" s="5" t="n">
        <v>44748</v>
      </c>
      <c r="G6" s="5" t="n">
        <v>46415</v>
      </c>
      <c r="H6" s="5" t="n">
        <v>41749</v>
      </c>
      <c r="I6" s="5" t="n">
        <v>39970</v>
      </c>
      <c r="J6" s="6" t="n">
        <v>194451</v>
      </c>
      <c r="K6" s="6" t="n">
        <v>172882</v>
      </c>
      <c r="L6" s="6" t="n">
        <v>112828</v>
      </c>
    </row>
    <row r="7" spans="1:12">
      <c r="A7" s="3" t="s">
        <v>220</v>
      </c>
    </row>
    <row r="8" spans="1:12">
      <c r="A8" s="4" t="s">
        <v>221</v>
      </c>
      <c r="J8" s="6" t="n">
        <v>9271</v>
      </c>
      <c r="K8" s="6" t="n">
        <v>8354</v>
      </c>
      <c r="L8" s="6" t="n">
        <v>7745</v>
      </c>
    </row>
    <row r="9" spans="1:12">
      <c r="A9" s="4" t="s">
        <v>233</v>
      </c>
      <c r="J9" s="6" t="n">
        <v>204747</v>
      </c>
      <c r="K9" s="6" t="n">
        <v>237201</v>
      </c>
      <c r="L9" s="6" t="n">
        <v>128525</v>
      </c>
    </row>
    <row r="10" spans="1:12">
      <c r="A10" s="3" t="s">
        <v>1546</v>
      </c>
    </row>
    <row r="11" spans="1:12">
      <c r="A11" s="4" t="s">
        <v>1547</v>
      </c>
      <c r="J11" s="6" t="n">
        <v>0</v>
      </c>
      <c r="K11" s="6" t="n">
        <v>0</v>
      </c>
      <c r="L11" s="6" t="n">
        <v>80472</v>
      </c>
    </row>
    <row r="12" spans="1:12">
      <c r="A12" s="4" t="s">
        <v>1548</v>
      </c>
      <c r="J12" s="6" t="n">
        <v>-865450</v>
      </c>
      <c r="K12" s="6" t="n">
        <v>-506083</v>
      </c>
      <c r="L12" s="6" t="n">
        <v>-199489</v>
      </c>
    </row>
    <row r="13" spans="1:12">
      <c r="A13" s="3" t="s">
        <v>1549</v>
      </c>
    </row>
    <row r="14" spans="1:12">
      <c r="A14" s="4" t="s">
        <v>1550</v>
      </c>
      <c r="J14" s="6" t="n">
        <v>-101911</v>
      </c>
      <c r="K14" s="6" t="n">
        <v>-83440</v>
      </c>
      <c r="L14" s="6" t="n">
        <v>-51308</v>
      </c>
    </row>
    <row r="15" spans="1:12">
      <c r="A15" s="4" t="s">
        <v>1551</v>
      </c>
      <c r="J15" s="6" t="n">
        <v>0</v>
      </c>
      <c r="K15" s="6" t="n">
        <v>8248</v>
      </c>
      <c r="L15" s="6" t="n">
        <v>6186</v>
      </c>
    </row>
    <row r="16" spans="1:12">
      <c r="A16" s="4" t="s">
        <v>266</v>
      </c>
      <c r="J16" s="6" t="n">
        <v>0</v>
      </c>
      <c r="K16" s="6" t="n">
        <v>0</v>
      </c>
      <c r="L16" s="6" t="n">
        <v>-7345</v>
      </c>
    </row>
    <row r="17" spans="1:12">
      <c r="A17" s="4" t="s">
        <v>1552</v>
      </c>
      <c r="J17" s="6" t="n">
        <v>2792</v>
      </c>
      <c r="K17" s="6" t="n">
        <v>2677</v>
      </c>
      <c r="L17" s="6" t="n">
        <v>2299</v>
      </c>
    </row>
    <row r="18" spans="1:12">
      <c r="A18" s="4" t="s">
        <v>1553</v>
      </c>
      <c r="J18" s="6" t="n">
        <v>-50834</v>
      </c>
      <c r="K18" s="6" t="n">
        <v>0</v>
      </c>
      <c r="L18" s="6" t="n">
        <v>0</v>
      </c>
    </row>
    <row r="19" spans="1:12">
      <c r="A19" s="4" t="s">
        <v>256</v>
      </c>
      <c r="J19" s="6" t="n">
        <v>2025</v>
      </c>
      <c r="K19" s="6" t="n">
        <v>1857</v>
      </c>
      <c r="L19" s="6" t="n">
        <v>1980</v>
      </c>
    </row>
    <row r="20" spans="1:12">
      <c r="A20" s="4" t="s">
        <v>269</v>
      </c>
      <c r="J20" s="6" t="n">
        <v>630789</v>
      </c>
      <c r="K20" s="6" t="n">
        <v>203936</v>
      </c>
      <c r="L20" s="6" t="n">
        <v>189259</v>
      </c>
    </row>
    <row r="21" spans="1:12">
      <c r="A21" s="4" t="s">
        <v>270</v>
      </c>
      <c r="J21" s="6" t="n">
        <v>-29914</v>
      </c>
      <c r="K21" s="6" t="n">
        <v>-64946</v>
      </c>
      <c r="L21" s="6" t="n">
        <v>118295</v>
      </c>
    </row>
    <row r="22" spans="1:12">
      <c r="A22" s="4" t="s">
        <v>271</v>
      </c>
      <c r="E22" s="6" t="n">
        <v>277587</v>
      </c>
      <c r="I22" s="6" t="n">
        <v>342533</v>
      </c>
      <c r="J22" s="6" t="n">
        <v>277587</v>
      </c>
      <c r="K22" s="6" t="n">
        <v>342533</v>
      </c>
      <c r="L22" s="6" t="n">
        <v>224238</v>
      </c>
    </row>
    <row r="23" spans="1:12">
      <c r="A23" s="4" t="s">
        <v>1554</v>
      </c>
      <c r="B23" s="6" t="n">
        <v>247673</v>
      </c>
      <c r="F23" s="6" t="n">
        <v>277587</v>
      </c>
      <c r="J23" s="6" t="n">
        <v>247673</v>
      </c>
      <c r="K23" s="6" t="n">
        <v>277587</v>
      </c>
      <c r="L23" s="6" t="n">
        <v>342533</v>
      </c>
    </row>
    <row r="24" spans="1:12">
      <c r="A24" s="4" t="s">
        <v>1526</v>
      </c>
    </row>
    <row r="25" spans="1:12">
      <c r="A25" s="3" t="s">
        <v>1543</v>
      </c>
    </row>
    <row r="26" spans="1:12">
      <c r="A26" s="4" t="s">
        <v>1544</v>
      </c>
      <c r="J26" s="6" t="n">
        <v>0</v>
      </c>
      <c r="K26" s="6" t="n">
        <v>0</v>
      </c>
      <c r="L26" s="6" t="n">
        <v>636385</v>
      </c>
    </row>
    <row r="27" spans="1:12">
      <c r="A27" s="3" t="s">
        <v>1545</v>
      </c>
    </row>
    <row r="28" spans="1:12">
      <c r="A28" s="4" t="s">
        <v>158</v>
      </c>
      <c r="J28" s="6" t="n">
        <v>194451</v>
      </c>
      <c r="K28" s="6" t="n">
        <v>172882</v>
      </c>
      <c r="L28" s="6" t="n">
        <v>112828</v>
      </c>
    </row>
    <row r="29" spans="1:12">
      <c r="A29" s="3" t="s">
        <v>220</v>
      </c>
    </row>
    <row r="30" spans="1:12">
      <c r="A30" s="4" t="s">
        <v>1541</v>
      </c>
      <c r="J30" s="6" t="n">
        <v>-30089</v>
      </c>
      <c r="K30" s="6" t="n">
        <v>-91458</v>
      </c>
      <c r="L30" s="6" t="n">
        <v>-49656</v>
      </c>
    </row>
    <row r="31" spans="1:12">
      <c r="A31" s="4" t="s">
        <v>221</v>
      </c>
      <c r="J31" s="6" t="n">
        <v>9271</v>
      </c>
      <c r="K31" s="6" t="n">
        <v>8354</v>
      </c>
      <c r="L31" s="6" t="n">
        <v>7745</v>
      </c>
    </row>
    <row r="32" spans="1:12">
      <c r="A32" s="4" t="s">
        <v>1555</v>
      </c>
      <c r="J32" s="6" t="n">
        <v>-133</v>
      </c>
      <c r="K32" s="6" t="n">
        <v>1622</v>
      </c>
      <c r="L32" s="6" t="n">
        <v>1672</v>
      </c>
    </row>
    <row r="33" spans="1:12">
      <c r="A33" s="4" t="s">
        <v>233</v>
      </c>
      <c r="J33" s="6" t="n">
        <v>173500</v>
      </c>
      <c r="K33" s="6" t="n">
        <v>91400</v>
      </c>
      <c r="L33" s="6" t="n">
        <v>72589</v>
      </c>
    </row>
    <row r="34" spans="1:12">
      <c r="A34" s="3" t="s">
        <v>1546</v>
      </c>
    </row>
    <row r="35" spans="1:12">
      <c r="A35" s="4" t="s">
        <v>1547</v>
      </c>
      <c r="J35" s="6" t="n">
        <v>0</v>
      </c>
      <c r="K35" s="6" t="n">
        <v>0</v>
      </c>
      <c r="L35" s="6" t="n">
        <v>-580</v>
      </c>
    </row>
    <row r="36" spans="1:12">
      <c r="A36" s="4" t="s">
        <v>1548</v>
      </c>
      <c r="J36" s="6" t="n">
        <v>0</v>
      </c>
      <c r="K36" s="6" t="n">
        <v>0</v>
      </c>
      <c r="L36" s="6" t="n">
        <v>-580</v>
      </c>
    </row>
    <row r="37" spans="1:12">
      <c r="A37" s="3" t="s">
        <v>1549</v>
      </c>
    </row>
    <row r="38" spans="1:12">
      <c r="A38" s="4" t="s">
        <v>1550</v>
      </c>
      <c r="J38" s="6" t="n">
        <v>-102265</v>
      </c>
      <c r="K38" s="6" t="n">
        <v>-83459</v>
      </c>
      <c r="L38" s="6" t="n">
        <v>-51308</v>
      </c>
    </row>
    <row r="39" spans="1:12">
      <c r="A39" s="4" t="s">
        <v>1551</v>
      </c>
      <c r="J39" s="6" t="n">
        <v>0</v>
      </c>
      <c r="K39" s="6" t="n">
        <v>8248</v>
      </c>
      <c r="L39" s="6" t="n">
        <v>6186</v>
      </c>
    </row>
    <row r="40" spans="1:12">
      <c r="A40" s="4" t="s">
        <v>266</v>
      </c>
      <c r="J40" s="6" t="n">
        <v>0</v>
      </c>
      <c r="K40" s="6" t="n">
        <v>0</v>
      </c>
      <c r="L40" s="6" t="n">
        <v>7345</v>
      </c>
    </row>
    <row r="41" spans="1:12">
      <c r="A41" s="4" t="s">
        <v>1552</v>
      </c>
      <c r="J41" s="6" t="n">
        <v>2792</v>
      </c>
      <c r="K41" s="6" t="n">
        <v>2677</v>
      </c>
      <c r="L41" s="6" t="n">
        <v>2299</v>
      </c>
    </row>
    <row r="42" spans="1:12">
      <c r="A42" s="4" t="s">
        <v>1553</v>
      </c>
      <c r="J42" s="6" t="n">
        <v>-50834</v>
      </c>
      <c r="K42" s="6" t="n">
        <v>0</v>
      </c>
      <c r="L42" s="6" t="n">
        <v>0</v>
      </c>
    </row>
    <row r="43" spans="1:12">
      <c r="A43" s="4" t="s">
        <v>256</v>
      </c>
      <c r="J43" s="6" t="n">
        <v>2025</v>
      </c>
      <c r="K43" s="6" t="n">
        <v>1857</v>
      </c>
      <c r="L43" s="6" t="n">
        <v>1980</v>
      </c>
    </row>
    <row r="44" spans="1:12">
      <c r="A44" s="4" t="s">
        <v>269</v>
      </c>
      <c r="J44" s="6" t="n">
        <v>-153866</v>
      </c>
      <c r="K44" s="6" t="n">
        <v>-92527</v>
      </c>
      <c r="L44" s="6" t="n">
        <v>-65158</v>
      </c>
    </row>
    <row r="45" spans="1:12">
      <c r="A45" s="4" t="s">
        <v>270</v>
      </c>
      <c r="J45" s="6" t="n">
        <v>19634</v>
      </c>
      <c r="K45" s="6" t="n">
        <v>-1127</v>
      </c>
      <c r="L45" s="6" t="n">
        <v>6851</v>
      </c>
    </row>
    <row r="46" spans="1:12">
      <c r="A46" s="4" t="s">
        <v>271</v>
      </c>
      <c r="E46" s="5" t="n">
        <v>8171</v>
      </c>
      <c r="I46" s="5" t="n">
        <v>9298</v>
      </c>
      <c r="J46" s="6" t="n">
        <v>8171</v>
      </c>
      <c r="K46" s="6" t="n">
        <v>9298</v>
      </c>
      <c r="L46" s="6" t="n">
        <v>2447</v>
      </c>
    </row>
    <row r="47" spans="1:12">
      <c r="A47" s="4" t="s">
        <v>1554</v>
      </c>
      <c r="B47" s="5" t="n">
        <v>27805</v>
      </c>
      <c r="F47" s="5" t="n">
        <v>8171</v>
      </c>
      <c r="J47" s="5" t="n">
        <v>27805</v>
      </c>
      <c r="K47" s="5" t="n">
        <v>8171</v>
      </c>
      <c r="L47" s="5" t="n">
        <v>929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56</v>
      </c>
      <c r="B1" s="2" t="s">
        <v>864</v>
      </c>
      <c r="R1" s="2" t="s">
        <v>1</v>
      </c>
    </row>
    <row r="2" spans="1:22">
      <c r="B2" s="2" t="s">
        <v>2</v>
      </c>
      <c r="D2" s="2" t="s">
        <v>865</v>
      </c>
      <c r="F2" s="2" t="s">
        <v>4</v>
      </c>
      <c r="H2" s="2" t="s">
        <v>866</v>
      </c>
      <c r="J2" s="2" t="s">
        <v>62</v>
      </c>
      <c r="L2" s="2" t="s">
        <v>867</v>
      </c>
      <c r="N2" s="2" t="s">
        <v>868</v>
      </c>
      <c r="P2" s="2" t="s">
        <v>869</v>
      </c>
      <c r="R2" s="2" t="s">
        <v>2</v>
      </c>
      <c r="T2" s="2" t="s">
        <v>62</v>
      </c>
      <c r="V2" s="2" t="s">
        <v>105</v>
      </c>
    </row>
    <row r="3" spans="1:22">
      <c r="A3" s="3" t="s">
        <v>365</v>
      </c>
    </row>
    <row r="4" spans="1:22">
      <c r="A4" s="4" t="s">
        <v>111</v>
      </c>
      <c r="B4" s="5" t="n">
        <v>133109</v>
      </c>
      <c r="D4" s="5" t="n">
        <v>132533</v>
      </c>
      <c r="F4" s="5" t="n">
        <v>135422</v>
      </c>
      <c r="H4" s="5" t="n">
        <v>128888</v>
      </c>
      <c r="J4" s="5" t="n">
        <v>129801</v>
      </c>
      <c r="L4" s="5" t="n">
        <v>127575</v>
      </c>
      <c r="N4" s="5" t="n">
        <v>120549</v>
      </c>
      <c r="P4" s="5" t="n">
        <v>119144</v>
      </c>
      <c r="R4" s="5" t="n">
        <v>529952</v>
      </c>
      <c r="T4" s="5" t="n">
        <v>497069</v>
      </c>
      <c r="V4" s="5" t="n">
        <v>374746</v>
      </c>
    </row>
    <row r="5" spans="1:22">
      <c r="A5" s="4" t="s">
        <v>117</v>
      </c>
      <c r="B5" s="6" t="n">
        <v>8292</v>
      </c>
      <c r="D5" s="6" t="n">
        <v>10083</v>
      </c>
      <c r="F5" s="6" t="n">
        <v>10306</v>
      </c>
      <c r="H5" s="6" t="n">
        <v>7866</v>
      </c>
      <c r="J5" s="6" t="n">
        <v>5913</v>
      </c>
      <c r="L5" s="6" t="n">
        <v>4779</v>
      </c>
      <c r="N5" s="6" t="n">
        <v>3875</v>
      </c>
      <c r="P5" s="6" t="n">
        <v>3663</v>
      </c>
      <c r="R5" s="6" t="n">
        <v>36547</v>
      </c>
      <c r="T5" s="6" t="n">
        <v>18230</v>
      </c>
      <c r="V5" s="6" t="n">
        <v>6757</v>
      </c>
    </row>
    <row r="6" spans="1:22">
      <c r="A6" s="4" t="s">
        <v>118</v>
      </c>
      <c r="B6" s="6" t="n">
        <v>124817</v>
      </c>
      <c r="D6" s="6" t="n">
        <v>122450</v>
      </c>
      <c r="F6" s="6" t="n">
        <v>125116</v>
      </c>
      <c r="H6" s="6" t="n">
        <v>121022</v>
      </c>
      <c r="J6" s="6" t="n">
        <v>123888</v>
      </c>
      <c r="L6" s="6" t="n">
        <v>122796</v>
      </c>
      <c r="N6" s="6" t="n">
        <v>116674</v>
      </c>
      <c r="P6" s="6" t="n">
        <v>115481</v>
      </c>
      <c r="R6" s="6" t="n">
        <v>493405</v>
      </c>
      <c r="T6" s="6" t="n">
        <v>478839</v>
      </c>
      <c r="V6" s="6" t="n">
        <v>367989</v>
      </c>
    </row>
    <row r="7" spans="1:22">
      <c r="A7" s="4" t="s">
        <v>119</v>
      </c>
      <c r="B7" s="6" t="n">
        <v>1614</v>
      </c>
      <c r="D7" s="6" t="n">
        <v>299</v>
      </c>
      <c r="F7" s="6" t="n">
        <v>218</v>
      </c>
      <c r="H7" s="6" t="n">
        <v>1362</v>
      </c>
      <c r="J7" s="6" t="n">
        <v>1789</v>
      </c>
      <c r="L7" s="6" t="n">
        <v>3153</v>
      </c>
      <c r="N7" s="6" t="n">
        <v>3975</v>
      </c>
      <c r="P7" s="6" t="n">
        <v>5852</v>
      </c>
      <c r="R7" s="6" t="n">
        <v>3493</v>
      </c>
      <c r="T7" s="6" t="n">
        <v>14769</v>
      </c>
      <c r="V7" s="6" t="n">
        <v>8631</v>
      </c>
    </row>
    <row r="8" spans="1:22">
      <c r="A8" s="4" t="s">
        <v>1557</v>
      </c>
      <c r="B8" s="6" t="n">
        <v>21807</v>
      </c>
      <c r="D8" s="6" t="n">
        <v>28030</v>
      </c>
      <c r="F8" s="6" t="n">
        <v>25648</v>
      </c>
      <c r="H8" s="6" t="n">
        <v>21696</v>
      </c>
      <c r="J8" s="6" t="n">
        <v>20402</v>
      </c>
      <c r="L8" s="6" t="n">
        <v>21019</v>
      </c>
      <c r="N8" s="6" t="n">
        <v>23692</v>
      </c>
      <c r="P8" s="6" t="n">
        <v>23143</v>
      </c>
      <c r="R8" s="6" t="n">
        <v>97181</v>
      </c>
      <c r="T8" s="6" t="n">
        <v>88256</v>
      </c>
      <c r="V8" s="6" t="n">
        <v>109642</v>
      </c>
    </row>
    <row r="9" spans="1:22">
      <c r="A9" s="4" t="s">
        <v>1558</v>
      </c>
      <c r="B9" s="6" t="n">
        <v>86978</v>
      </c>
      <c r="D9" s="6" t="n">
        <v>87076</v>
      </c>
      <c r="F9" s="6" t="n">
        <v>86728</v>
      </c>
      <c r="H9" s="6" t="n">
        <v>84700</v>
      </c>
      <c r="J9" s="6" t="n">
        <v>87019</v>
      </c>
      <c r="L9" s="6" t="n">
        <v>82841</v>
      </c>
      <c r="N9" s="6" t="n">
        <v>84643</v>
      </c>
      <c r="P9" s="6" t="n">
        <v>85987</v>
      </c>
      <c r="R9" s="6" t="n">
        <v>345482</v>
      </c>
      <c r="T9" s="6" t="n">
        <v>340490</v>
      </c>
      <c r="V9" s="6" t="n">
        <v>291017</v>
      </c>
    </row>
    <row r="10" spans="1:22">
      <c r="A10" s="4" t="s">
        <v>146</v>
      </c>
      <c r="B10" s="6" t="n">
        <v>58032</v>
      </c>
      <c r="D10" s="6" t="n">
        <v>63105</v>
      </c>
      <c r="F10" s="6" t="n">
        <v>63818</v>
      </c>
      <c r="H10" s="6" t="n">
        <v>56656</v>
      </c>
      <c r="J10" s="6" t="n">
        <v>55482</v>
      </c>
      <c r="L10" s="6" t="n">
        <v>57821</v>
      </c>
      <c r="N10" s="6" t="n">
        <v>51748</v>
      </c>
      <c r="P10" s="6" t="n">
        <v>46785</v>
      </c>
      <c r="R10" s="6" t="n">
        <v>241611</v>
      </c>
      <c r="T10" s="6" t="n">
        <v>211836</v>
      </c>
      <c r="V10" s="6" t="n">
        <v>177983</v>
      </c>
    </row>
    <row r="11" spans="1:22">
      <c r="A11" s="4" t="s">
        <v>1535</v>
      </c>
      <c r="B11" s="6" t="n">
        <v>11903</v>
      </c>
      <c r="D11" s="6" t="n">
        <v>12378</v>
      </c>
      <c r="F11" s="6" t="n">
        <v>12094</v>
      </c>
      <c r="H11" s="6" t="n">
        <v>10785</v>
      </c>
      <c r="J11" s="6" t="n">
        <v>10734</v>
      </c>
      <c r="L11" s="6" t="n">
        <v>11406</v>
      </c>
      <c r="N11" s="6" t="n">
        <v>9999</v>
      </c>
      <c r="P11" s="6" t="n">
        <v>6815</v>
      </c>
      <c r="R11" s="6" t="n">
        <v>47160</v>
      </c>
      <c r="T11" s="6" t="n">
        <v>38954</v>
      </c>
      <c r="V11" s="6" t="n">
        <v>65155</v>
      </c>
    </row>
    <row r="12" spans="1:22">
      <c r="A12" s="4" t="s">
        <v>158</v>
      </c>
      <c r="B12" s="5" t="n">
        <v>46129</v>
      </c>
      <c r="D12" s="5" t="n">
        <v>50727</v>
      </c>
      <c r="F12" s="5" t="n">
        <v>51724</v>
      </c>
      <c r="H12" s="5" t="n">
        <v>45871</v>
      </c>
      <c r="J12" s="5" t="n">
        <v>44748</v>
      </c>
      <c r="L12" s="5" t="n">
        <v>46415</v>
      </c>
      <c r="N12" s="5" t="n">
        <v>41749</v>
      </c>
      <c r="P12" s="5" t="n">
        <v>39970</v>
      </c>
      <c r="R12" s="5" t="n">
        <v>194451</v>
      </c>
      <c r="T12" s="5" t="n">
        <v>172882</v>
      </c>
      <c r="V12" s="5" t="n">
        <v>112828</v>
      </c>
    </row>
    <row r="13" spans="1:22">
      <c r="A13" s="3" t="s">
        <v>149</v>
      </c>
    </row>
    <row r="14" spans="1:22">
      <c r="A14" s="4" t="s">
        <v>1559</v>
      </c>
      <c r="B14" s="7" t="n">
        <v>0.64</v>
      </c>
      <c r="C14" s="4" t="s">
        <v>140</v>
      </c>
      <c r="D14" s="7" t="n">
        <v>0.7</v>
      </c>
      <c r="E14" s="4" t="s">
        <v>140</v>
      </c>
      <c r="F14" s="7" t="n">
        <v>0.71</v>
      </c>
      <c r="G14" s="4" t="s">
        <v>140</v>
      </c>
      <c r="H14" s="7" t="n">
        <v>0.63</v>
      </c>
      <c r="I14" s="4" t="s">
        <v>140</v>
      </c>
      <c r="J14" s="7" t="n">
        <v>0.61</v>
      </c>
      <c r="K14" s="4" t="s">
        <v>140</v>
      </c>
      <c r="L14" s="7" t="n">
        <v>0.63</v>
      </c>
      <c r="M14" s="4" t="s">
        <v>140</v>
      </c>
      <c r="N14" s="7" t="n">
        <v>0.57</v>
      </c>
      <c r="O14" s="4" t="s">
        <v>140</v>
      </c>
      <c r="P14" s="7" t="n">
        <v>0.55</v>
      </c>
      <c r="Q14" s="4" t="s">
        <v>140</v>
      </c>
      <c r="R14" s="7" t="n">
        <v>2.68</v>
      </c>
      <c r="S14" s="4" t="s">
        <v>140</v>
      </c>
      <c r="T14" s="7" t="n">
        <v>2.36</v>
      </c>
      <c r="U14" s="4" t="s">
        <v>140</v>
      </c>
      <c r="V14" s="7" t="n">
        <v>1.86</v>
      </c>
    </row>
    <row r="15" spans="1:22">
      <c r="A15" s="4" t="s">
        <v>1560</v>
      </c>
      <c r="B15" s="7" t="n">
        <v>0.64</v>
      </c>
      <c r="C15" s="4" t="s">
        <v>140</v>
      </c>
      <c r="D15" s="7" t="n">
        <v>0.7</v>
      </c>
      <c r="E15" s="4" t="s">
        <v>140</v>
      </c>
      <c r="F15" s="7" t="n">
        <v>0.71</v>
      </c>
      <c r="G15" s="4" t="s">
        <v>140</v>
      </c>
      <c r="H15" s="7" t="n">
        <v>0.63</v>
      </c>
      <c r="I15" s="4" t="s">
        <v>140</v>
      </c>
      <c r="J15" s="7" t="n">
        <v>0.61</v>
      </c>
      <c r="K15" s="4" t="s">
        <v>140</v>
      </c>
      <c r="L15" s="7" t="n">
        <v>0.63</v>
      </c>
      <c r="M15" s="4" t="s">
        <v>140</v>
      </c>
      <c r="N15" s="7" t="n">
        <v>0.57</v>
      </c>
      <c r="O15" s="4" t="s">
        <v>140</v>
      </c>
      <c r="P15" s="7" t="n">
        <v>0.55</v>
      </c>
      <c r="Q15" s="4" t="s">
        <v>140</v>
      </c>
      <c r="R15" s="7" t="n">
        <v>2.68</v>
      </c>
      <c r="S15" s="4" t="s">
        <v>140</v>
      </c>
      <c r="T15" s="7" t="n">
        <v>2.36</v>
      </c>
      <c r="U15" s="4" t="s">
        <v>140</v>
      </c>
      <c r="V15" s="7" t="n">
        <v>1.86</v>
      </c>
    </row>
    <row r="16" spans="1:22"/>
    <row r="17" spans="1:22">
      <c r="A17" s="4" t="s">
        <v>140</v>
      </c>
      <c r="B17" s="4" t="s">
        <v>15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864</v>
      </c>
      <c r="J1" s="2" t="s">
        <v>1</v>
      </c>
    </row>
    <row r="2" spans="1:12">
      <c r="B2" s="2" t="s">
        <v>2</v>
      </c>
      <c r="C2" s="2" t="s">
        <v>865</v>
      </c>
      <c r="D2" s="2" t="s">
        <v>4</v>
      </c>
      <c r="E2" s="2" t="s">
        <v>866</v>
      </c>
      <c r="F2" s="2" t="s">
        <v>62</v>
      </c>
      <c r="G2" s="2" t="s">
        <v>867</v>
      </c>
      <c r="H2" s="2" t="s">
        <v>868</v>
      </c>
      <c r="I2" s="2" t="s">
        <v>869</v>
      </c>
      <c r="J2" s="2" t="s">
        <v>2</v>
      </c>
      <c r="K2" s="2" t="s">
        <v>62</v>
      </c>
      <c r="L2" s="2" t="s">
        <v>105</v>
      </c>
    </row>
    <row r="3" spans="1:12">
      <c r="A3" s="3" t="s">
        <v>1562</v>
      </c>
    </row>
    <row r="4" spans="1:12">
      <c r="A4" s="4" t="s">
        <v>122</v>
      </c>
      <c r="J4" s="5" t="n">
        <v>35695</v>
      </c>
      <c r="K4" s="5" t="n">
        <v>36072</v>
      </c>
      <c r="L4" s="5" t="n">
        <v>30381</v>
      </c>
    </row>
    <row r="5" spans="1:12">
      <c r="A5" s="4" t="s">
        <v>123</v>
      </c>
      <c r="J5" s="6" t="n">
        <v>15198</v>
      </c>
      <c r="K5" s="6" t="n">
        <v>19719</v>
      </c>
      <c r="L5" s="6" t="n">
        <v>25627</v>
      </c>
    </row>
    <row r="6" spans="1:12">
      <c r="A6" s="4" t="s">
        <v>124</v>
      </c>
      <c r="J6" s="6" t="n">
        <v>12799</v>
      </c>
      <c r="K6" s="6" t="n">
        <v>12135</v>
      </c>
      <c r="L6" s="6" t="n">
        <v>11478</v>
      </c>
    </row>
    <row r="7" spans="1:12">
      <c r="A7" s="4" t="s">
        <v>1563</v>
      </c>
      <c r="J7" s="6" t="n">
        <v>63692</v>
      </c>
      <c r="K7" s="6" t="n">
        <v>67926</v>
      </c>
    </row>
    <row r="8" spans="1:12">
      <c r="A8" s="4" t="s">
        <v>1564</v>
      </c>
      <c r="J8" s="6" t="n">
        <v>33489</v>
      </c>
      <c r="K8" s="6" t="n">
        <v>20330</v>
      </c>
    </row>
    <row r="9" spans="1:12">
      <c r="A9" s="4" t="s">
        <v>1557</v>
      </c>
      <c r="B9" s="5" t="n">
        <v>21807</v>
      </c>
      <c r="C9" s="5" t="n">
        <v>28030</v>
      </c>
      <c r="D9" s="5" t="n">
        <v>25648</v>
      </c>
      <c r="E9" s="5" t="n">
        <v>21696</v>
      </c>
      <c r="F9" s="5" t="n">
        <v>20402</v>
      </c>
      <c r="G9" s="5" t="n">
        <v>21019</v>
      </c>
      <c r="H9" s="5" t="n">
        <v>23692</v>
      </c>
      <c r="I9" s="5" t="n">
        <v>23143</v>
      </c>
      <c r="J9" s="5" t="n">
        <v>97181</v>
      </c>
      <c r="K9" s="5" t="n">
        <v>88256</v>
      </c>
      <c r="L9" s="5" t="n">
        <v>10964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313</v>
      </c>
    </row>
    <row r="4" spans="1:2">
      <c r="A4" s="4" t="s">
        <v>113</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62</v>
      </c>
    </row>
    <row r="2" spans="1:3">
      <c r="A2" s="3" t="s">
        <v>63</v>
      </c>
    </row>
    <row r="3" spans="1:3">
      <c r="A3" s="4" t="s">
        <v>64</v>
      </c>
      <c r="B3" s="5" t="n">
        <v>223541</v>
      </c>
      <c r="C3" s="5" t="n">
        <v>260180</v>
      </c>
    </row>
    <row r="4" spans="1:3">
      <c r="A4" s="4" t="s">
        <v>65</v>
      </c>
      <c r="B4" s="6" t="n">
        <v>24132</v>
      </c>
      <c r="C4" s="6" t="n">
        <v>17407</v>
      </c>
    </row>
    <row r="5" spans="1:3">
      <c r="A5" s="4" t="s">
        <v>66</v>
      </c>
      <c r="B5" s="6" t="n">
        <v>247673</v>
      </c>
      <c r="C5" s="6" t="n">
        <v>277587</v>
      </c>
    </row>
    <row r="6" spans="1:3">
      <c r="A6" s="4" t="s">
        <v>67</v>
      </c>
      <c r="B6" s="6" t="n">
        <v>3746142</v>
      </c>
      <c r="C6" s="6" t="n">
        <v>3167448</v>
      </c>
    </row>
    <row r="7" spans="1:3">
      <c r="A7" s="4" t="s">
        <v>68</v>
      </c>
      <c r="B7" s="6" t="n">
        <v>48120</v>
      </c>
      <c r="C7" s="6" t="n">
        <v>25960</v>
      </c>
    </row>
    <row r="8" spans="1:3">
      <c r="A8" s="4" t="s">
        <v>69</v>
      </c>
      <c r="B8" s="6" t="n">
        <v>17718</v>
      </c>
      <c r="C8" s="6" t="n">
        <v>3849</v>
      </c>
    </row>
    <row r="9" spans="1:3">
      <c r="A9" s="4" t="s">
        <v>70</v>
      </c>
      <c r="B9" s="6" t="n">
        <v>8743465</v>
      </c>
      <c r="C9" s="6" t="n">
        <v>8391511</v>
      </c>
    </row>
    <row r="10" spans="1:3">
      <c r="A10" s="4" t="s">
        <v>71</v>
      </c>
      <c r="B10" s="6" t="n">
        <v>83968</v>
      </c>
      <c r="C10" s="6" t="n">
        <v>83369</v>
      </c>
    </row>
    <row r="11" spans="1:3">
      <c r="A11" s="4" t="s">
        <v>72</v>
      </c>
      <c r="B11" s="6" t="n">
        <v>8659497</v>
      </c>
      <c r="C11" s="6" t="n">
        <v>8308142</v>
      </c>
    </row>
    <row r="12" spans="1:3">
      <c r="A12" s="4" t="s">
        <v>73</v>
      </c>
      <c r="B12" s="6" t="n">
        <v>46839</v>
      </c>
      <c r="C12" s="6" t="n">
        <v>45323</v>
      </c>
    </row>
    <row r="13" spans="1:3">
      <c r="A13" s="4" t="s">
        <v>74</v>
      </c>
      <c r="B13" s="6" t="n">
        <v>165408</v>
      </c>
      <c r="C13" s="6" t="n">
        <v>168788</v>
      </c>
    </row>
    <row r="14" spans="1:3">
      <c r="A14" s="4" t="s">
        <v>75</v>
      </c>
      <c r="B14" s="6" t="n">
        <v>552</v>
      </c>
      <c r="C14" s="6" t="n">
        <v>6019</v>
      </c>
    </row>
    <row r="15" spans="1:3">
      <c r="A15" s="4" t="s">
        <v>76</v>
      </c>
      <c r="B15" s="6" t="n">
        <v>765842</v>
      </c>
      <c r="C15" s="6" t="n">
        <v>765842</v>
      </c>
    </row>
    <row r="16" spans="1:3">
      <c r="A16" s="4" t="s">
        <v>77</v>
      </c>
      <c r="B16" s="6" t="n">
        <v>35458</v>
      </c>
      <c r="C16" s="6" t="n">
        <v>45937</v>
      </c>
    </row>
    <row r="17" spans="1:3">
      <c r="A17" s="4" t="s">
        <v>78</v>
      </c>
      <c r="B17" s="6" t="n">
        <v>346275</v>
      </c>
      <c r="C17" s="6" t="n">
        <v>280250</v>
      </c>
    </row>
    <row r="18" spans="1:3">
      <c r="A18" s="4" t="s">
        <v>79</v>
      </c>
      <c r="B18" s="6" t="n">
        <v>14079524</v>
      </c>
      <c r="C18" s="6" t="n">
        <v>13095145</v>
      </c>
    </row>
    <row r="19" spans="1:3">
      <c r="A19" s="3" t="s">
        <v>80</v>
      </c>
    </row>
    <row r="20" spans="1:3">
      <c r="A20" s="4" t="s">
        <v>81</v>
      </c>
      <c r="B20" s="6" t="n">
        <v>5328146</v>
      </c>
      <c r="C20" s="6" t="n">
        <v>5227216</v>
      </c>
    </row>
    <row r="21" spans="1:3">
      <c r="A21" s="4" t="s">
        <v>82</v>
      </c>
      <c r="B21" s="6" t="n">
        <v>5356562</v>
      </c>
      <c r="C21" s="6" t="n">
        <v>5230910</v>
      </c>
    </row>
    <row r="22" spans="1:3">
      <c r="A22" s="4" t="s">
        <v>83</v>
      </c>
      <c r="B22" s="6" t="n">
        <v>10684708</v>
      </c>
      <c r="C22" s="6" t="n">
        <v>10458126</v>
      </c>
    </row>
    <row r="23" spans="1:3">
      <c r="A23" s="4" t="s">
        <v>84</v>
      </c>
      <c r="B23" s="6" t="n">
        <v>953469</v>
      </c>
      <c r="C23" s="6" t="n">
        <v>399523</v>
      </c>
    </row>
    <row r="24" spans="1:3">
      <c r="A24" s="4" t="s">
        <v>85</v>
      </c>
      <c r="B24" s="6" t="n">
        <v>64437</v>
      </c>
      <c r="C24" s="6" t="n">
        <v>61094</v>
      </c>
    </row>
    <row r="25" spans="1:3">
      <c r="A25" s="4" t="s">
        <v>86</v>
      </c>
      <c r="B25" s="6" t="n">
        <v>35277</v>
      </c>
      <c r="C25" s="6" t="n">
        <v>35462</v>
      </c>
    </row>
    <row r="26" spans="1:3">
      <c r="A26" s="4" t="s">
        <v>87</v>
      </c>
      <c r="B26" s="6" t="n">
        <v>181671</v>
      </c>
      <c r="C26" s="6" t="n">
        <v>107291</v>
      </c>
    </row>
    <row r="27" spans="1:3">
      <c r="A27" s="4" t="s">
        <v>88</v>
      </c>
      <c r="B27" s="5" t="n">
        <v>11919562</v>
      </c>
      <c r="C27" s="5" t="n">
        <v>11061496</v>
      </c>
    </row>
    <row r="28" spans="1:3">
      <c r="A28" s="3" t="s">
        <v>89</v>
      </c>
    </row>
    <row r="29" spans="1:3">
      <c r="A29" s="4" t="s">
        <v>90</v>
      </c>
      <c r="B29" s="6" t="n">
        <v>2000</v>
      </c>
      <c r="C29" s="6" t="n">
        <v>2000</v>
      </c>
    </row>
    <row r="30" spans="1:3">
      <c r="A30" s="4" t="s">
        <v>91</v>
      </c>
      <c r="B30" s="6" t="n">
        <v>115000</v>
      </c>
      <c r="C30" s="6" t="n">
        <v>115000</v>
      </c>
    </row>
    <row r="31" spans="1:3">
      <c r="A31" s="4" t="s">
        <v>92</v>
      </c>
      <c r="B31" s="6" t="n">
        <v>73577</v>
      </c>
      <c r="C31" s="6" t="n">
        <v>73249</v>
      </c>
    </row>
    <row r="32" spans="1:3">
      <c r="A32" s="4" t="s">
        <v>93</v>
      </c>
      <c r="B32" s="5" t="n">
        <v>1650753</v>
      </c>
      <c r="C32" s="5" t="n">
        <v>1642246</v>
      </c>
    </row>
    <row r="33" spans="1:3">
      <c r="A33" s="4" t="s">
        <v>94</v>
      </c>
      <c r="B33" s="6" t="n">
        <v>72124</v>
      </c>
      <c r="C33" s="6" t="n">
        <v>73249</v>
      </c>
    </row>
    <row r="34" spans="1:3">
      <c r="A34" s="4" t="s">
        <v>95</v>
      </c>
      <c r="B34" s="5" t="n">
        <v>519676</v>
      </c>
      <c r="C34" s="5" t="n">
        <v>426708</v>
      </c>
    </row>
    <row r="35" spans="1:3">
      <c r="A35" s="4" t="s">
        <v>96</v>
      </c>
      <c r="B35" s="5" t="n">
        <v>40367</v>
      </c>
      <c r="C35" s="5" t="n">
        <v>-35305</v>
      </c>
    </row>
    <row r="36" spans="1:3">
      <c r="A36" s="4" t="s">
        <v>97</v>
      </c>
      <c r="B36" s="6" t="n">
        <v>1453</v>
      </c>
      <c r="C36" s="6" t="n">
        <v>0</v>
      </c>
    </row>
    <row r="37" spans="1:3">
      <c r="A37" s="4" t="s">
        <v>98</v>
      </c>
      <c r="B37" s="5" t="n">
        <v>-50834</v>
      </c>
      <c r="C37" s="5" t="n">
        <v>0</v>
      </c>
    </row>
    <row r="38" spans="1:3">
      <c r="A38" s="4" t="s">
        <v>99</v>
      </c>
      <c r="B38" s="6" t="n">
        <v>2159962</v>
      </c>
      <c r="C38" s="6" t="n">
        <v>2033649</v>
      </c>
    </row>
    <row r="39" spans="1:3">
      <c r="A39" s="4" t="s">
        <v>100</v>
      </c>
      <c r="B39" s="5" t="n">
        <v>14079524</v>
      </c>
      <c r="C39" s="5" t="n">
        <v>13095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85</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4" t="s">
        <v>102</v>
      </c>
      <c r="B2" s="5" t="n">
        <v>0</v>
      </c>
      <c r="C2" s="5" t="n">
        <v>0</v>
      </c>
    </row>
    <row r="3" spans="1:3">
      <c r="A3" s="4" t="s">
        <v>103</v>
      </c>
      <c r="B3" s="5" t="n">
        <v>0</v>
      </c>
      <c r="C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290</v>
      </c>
      <c r="B6" s="4" t="s">
        <v>378</v>
      </c>
    </row>
    <row r="7" spans="1:2">
      <c r="A7" s="4" t="s">
        <v>379</v>
      </c>
      <c r="B7" s="4" t="s">
        <v>380</v>
      </c>
    </row>
    <row r="8" spans="1:2">
      <c r="A8" s="4" t="s">
        <v>69</v>
      </c>
      <c r="B8" s="4" t="s">
        <v>381</v>
      </c>
    </row>
    <row r="9" spans="1:2">
      <c r="A9" s="4" t="s">
        <v>107</v>
      </c>
      <c r="B9" s="4" t="s">
        <v>382</v>
      </c>
    </row>
    <row r="10" spans="1:2">
      <c r="A10" s="4" t="s">
        <v>383</v>
      </c>
      <c r="B10" s="4" t="s">
        <v>384</v>
      </c>
    </row>
    <row r="11" spans="1:2">
      <c r="A11" s="4" t="s">
        <v>385</v>
      </c>
      <c r="B11" s="4" t="s">
        <v>386</v>
      </c>
    </row>
    <row r="12" spans="1:2">
      <c r="A12" s="4" t="s">
        <v>387</v>
      </c>
      <c r="B12" s="4" t="s">
        <v>388</v>
      </c>
    </row>
    <row r="13" spans="1:2">
      <c r="A13" s="4" t="s">
        <v>303</v>
      </c>
      <c r="B13" s="4" t="s">
        <v>389</v>
      </c>
    </row>
    <row r="14" spans="1:2">
      <c r="A14" s="4" t="s">
        <v>390</v>
      </c>
      <c r="B14" s="4" t="s">
        <v>391</v>
      </c>
    </row>
    <row r="15" spans="1:2">
      <c r="A15" s="4" t="s">
        <v>392</v>
      </c>
      <c r="B15" s="4" t="s">
        <v>393</v>
      </c>
    </row>
    <row r="16" spans="1:2">
      <c r="A16" s="4" t="s">
        <v>300</v>
      </c>
      <c r="B16" s="4" t="s">
        <v>394</v>
      </c>
    </row>
    <row r="17" spans="1:2">
      <c r="A17" s="4" t="s">
        <v>395</v>
      </c>
      <c r="B17" s="4" t="s">
        <v>396</v>
      </c>
    </row>
    <row r="18" spans="1:2">
      <c r="A18" s="4" t="s">
        <v>309</v>
      </c>
      <c r="B18" s="4" t="s">
        <v>397</v>
      </c>
    </row>
    <row r="19" spans="1:2">
      <c r="A19" s="4" t="s">
        <v>398</v>
      </c>
      <c r="B19" s="4" t="s">
        <v>399</v>
      </c>
    </row>
    <row r="20" spans="1:2">
      <c r="A20" s="4" t="s">
        <v>400</v>
      </c>
      <c r="B20" s="4" t="s">
        <v>401</v>
      </c>
    </row>
    <row r="21" spans="1:2">
      <c r="A21" s="4" t="s">
        <v>402</v>
      </c>
      <c r="B21" s="4" t="s">
        <v>403</v>
      </c>
    </row>
    <row r="22" spans="1:2">
      <c r="A22" s="4" t="s">
        <v>404</v>
      </c>
      <c r="B22" s="4" t="s">
        <v>405</v>
      </c>
    </row>
    <row r="23" spans="1:2">
      <c r="A23" s="4" t="s">
        <v>406</v>
      </c>
      <c r="B23" s="4" t="s">
        <v>407</v>
      </c>
    </row>
    <row r="24" spans="1:2">
      <c r="A24" s="4" t="s">
        <v>408</v>
      </c>
      <c r="B2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4</v>
      </c>
      <c r="C1" s="2" t="s">
        <v>1</v>
      </c>
    </row>
    <row r="2" spans="1:7">
      <c r="C2" s="2" t="s">
        <v>2</v>
      </c>
      <c r="E2" s="2" t="s">
        <v>62</v>
      </c>
      <c r="G2" s="2" t="s">
        <v>105</v>
      </c>
    </row>
    <row r="3" spans="1:7">
      <c r="A3" s="3" t="s">
        <v>106</v>
      </c>
    </row>
    <row r="4" spans="1:7">
      <c r="A4" s="4" t="s">
        <v>107</v>
      </c>
      <c r="C4" s="5" t="n">
        <v>448041</v>
      </c>
      <c r="E4" s="5" t="n">
        <v>428197</v>
      </c>
      <c r="G4" s="5" t="n">
        <v>324229</v>
      </c>
    </row>
    <row r="5" spans="1:7">
      <c r="A5" s="4" t="s">
        <v>108</v>
      </c>
      <c r="C5" s="6" t="n">
        <v>69864</v>
      </c>
      <c r="E5" s="6" t="n">
        <v>55969</v>
      </c>
      <c r="G5" s="6" t="n">
        <v>38659</v>
      </c>
    </row>
    <row r="6" spans="1:7">
      <c r="A6" s="4" t="s">
        <v>109</v>
      </c>
      <c r="C6" s="6" t="n">
        <v>10735</v>
      </c>
      <c r="E6" s="6" t="n">
        <v>12201</v>
      </c>
      <c r="G6" s="6" t="n">
        <v>11045</v>
      </c>
    </row>
    <row r="7" spans="1:7">
      <c r="A7" s="4" t="s">
        <v>110</v>
      </c>
      <c r="C7" s="6" t="n">
        <v>1312</v>
      </c>
      <c r="E7" s="6" t="n">
        <v>702</v>
      </c>
      <c r="G7" s="6" t="n">
        <v>813</v>
      </c>
    </row>
    <row r="8" spans="1:7">
      <c r="A8" s="4" t="s">
        <v>111</v>
      </c>
      <c r="C8" s="6" t="n">
        <v>529952</v>
      </c>
      <c r="E8" s="6" t="n">
        <v>497069</v>
      </c>
      <c r="G8" s="6" t="n">
        <v>374746</v>
      </c>
    </row>
    <row r="9" spans="1:7">
      <c r="A9" s="3" t="s">
        <v>112</v>
      </c>
    </row>
    <row r="10" spans="1:7">
      <c r="A10" s="4" t="s">
        <v>113</v>
      </c>
      <c r="C10" s="6" t="n">
        <v>22146</v>
      </c>
      <c r="E10" s="6" t="n">
        <v>12105</v>
      </c>
      <c r="G10" s="6" t="n">
        <v>4800</v>
      </c>
    </row>
    <row r="11" spans="1:7">
      <c r="A11" s="4" t="s">
        <v>114</v>
      </c>
      <c r="C11" s="6" t="n">
        <v>11861</v>
      </c>
      <c r="E11" s="6" t="n">
        <v>3750</v>
      </c>
      <c r="G11" s="6" t="n">
        <v>1078</v>
      </c>
    </row>
    <row r="12" spans="1:7">
      <c r="A12" s="4" t="s">
        <v>115</v>
      </c>
      <c r="C12" s="6" t="n">
        <v>1871</v>
      </c>
      <c r="E12" s="6" t="n">
        <v>1871</v>
      </c>
      <c r="G12" s="6" t="n">
        <v>304</v>
      </c>
    </row>
    <row r="13" spans="1:7">
      <c r="A13" s="4" t="s">
        <v>116</v>
      </c>
      <c r="C13" s="6" t="n">
        <v>669</v>
      </c>
      <c r="E13" s="6" t="n">
        <v>504</v>
      </c>
      <c r="G13" s="6" t="n">
        <v>575</v>
      </c>
    </row>
    <row r="14" spans="1:7">
      <c r="A14" s="4" t="s">
        <v>117</v>
      </c>
      <c r="C14" s="6" t="n">
        <v>36547</v>
      </c>
      <c r="E14" s="6" t="n">
        <v>18230</v>
      </c>
      <c r="G14" s="6" t="n">
        <v>6757</v>
      </c>
    </row>
    <row r="15" spans="1:7">
      <c r="A15" s="4" t="s">
        <v>118</v>
      </c>
      <c r="C15" s="6" t="n">
        <v>493405</v>
      </c>
      <c r="E15" s="6" t="n">
        <v>478839</v>
      </c>
      <c r="G15" s="6" t="n">
        <v>367989</v>
      </c>
    </row>
    <row r="16" spans="1:7">
      <c r="A16" s="4" t="s">
        <v>119</v>
      </c>
      <c r="C16" s="6" t="n">
        <v>3493</v>
      </c>
      <c r="E16" s="6" t="n">
        <v>14769</v>
      </c>
      <c r="G16" s="6" t="n">
        <v>8631</v>
      </c>
    </row>
    <row r="17" spans="1:7">
      <c r="A17" s="4" t="s">
        <v>120</v>
      </c>
      <c r="C17" s="6" t="n">
        <v>489912</v>
      </c>
      <c r="E17" s="6" t="n">
        <v>464070</v>
      </c>
      <c r="G17" s="6" t="n">
        <v>359358</v>
      </c>
    </row>
    <row r="18" spans="1:7">
      <c r="A18" s="3" t="s">
        <v>121</v>
      </c>
    </row>
    <row r="19" spans="1:7">
      <c r="A19" s="4" t="s">
        <v>122</v>
      </c>
      <c r="C19" s="6" t="n">
        <v>35695</v>
      </c>
      <c r="E19" s="6" t="n">
        <v>36072</v>
      </c>
      <c r="G19" s="6" t="n">
        <v>30381</v>
      </c>
    </row>
    <row r="20" spans="1:7">
      <c r="A20" s="4" t="s">
        <v>123</v>
      </c>
      <c r="C20" s="6" t="n">
        <v>15198</v>
      </c>
      <c r="E20" s="6" t="n">
        <v>19719</v>
      </c>
      <c r="G20" s="6" t="n">
        <v>25627</v>
      </c>
    </row>
    <row r="21" spans="1:7">
      <c r="A21" s="4" t="s">
        <v>124</v>
      </c>
      <c r="C21" s="6" t="n">
        <v>12799</v>
      </c>
      <c r="E21" s="6" t="n">
        <v>12135</v>
      </c>
      <c r="G21" s="6" t="n">
        <v>11478</v>
      </c>
    </row>
    <row r="22" spans="1:7">
      <c r="A22" s="4" t="s">
        <v>125</v>
      </c>
      <c r="C22" s="6" t="n">
        <v>13465</v>
      </c>
      <c r="E22" s="6" t="n">
        <v>11866</v>
      </c>
      <c r="G22" s="6" t="n">
        <v>12399</v>
      </c>
    </row>
    <row r="23" spans="1:7">
      <c r="A23" s="4" t="s">
        <v>126</v>
      </c>
      <c r="C23" s="6" t="n">
        <v>0</v>
      </c>
      <c r="E23" s="6" t="n">
        <v>0</v>
      </c>
      <c r="G23" s="6" t="n">
        <v>4283</v>
      </c>
    </row>
    <row r="24" spans="1:7">
      <c r="A24" s="4" t="s">
        <v>127</v>
      </c>
      <c r="C24" s="6" t="n">
        <v>6294</v>
      </c>
      <c r="E24" s="6" t="n">
        <v>6007</v>
      </c>
      <c r="G24" s="6" t="n">
        <v>5380</v>
      </c>
    </row>
    <row r="25" spans="1:7">
      <c r="A25" s="4" t="s">
        <v>128</v>
      </c>
      <c r="C25" s="6" t="n">
        <v>2132</v>
      </c>
      <c r="E25" s="6" t="n">
        <v>-89</v>
      </c>
      <c r="G25" s="6" t="n">
        <v>-11</v>
      </c>
    </row>
    <row r="26" spans="1:7">
      <c r="A26" s="4" t="s">
        <v>129</v>
      </c>
      <c r="C26" s="6" t="n">
        <v>0</v>
      </c>
      <c r="E26" s="6" t="n">
        <v>0</v>
      </c>
      <c r="G26" s="6" t="n">
        <v>14000</v>
      </c>
    </row>
    <row r="27" spans="1:7">
      <c r="A27" s="4" t="s">
        <v>130</v>
      </c>
      <c r="C27" s="6" t="n">
        <v>0</v>
      </c>
      <c r="E27" s="6" t="n">
        <v>0</v>
      </c>
      <c r="G27" s="6" t="n">
        <v>-447</v>
      </c>
    </row>
    <row r="28" spans="1:7">
      <c r="A28" s="4" t="s">
        <v>131</v>
      </c>
      <c r="C28" s="6" t="n">
        <v>11598</v>
      </c>
      <c r="E28" s="6" t="n">
        <v>2546</v>
      </c>
      <c r="G28" s="6" t="n">
        <v>6552</v>
      </c>
    </row>
    <row r="29" spans="1:7">
      <c r="A29" s="4" t="s">
        <v>132</v>
      </c>
      <c r="C29" s="6" t="n">
        <v>97181</v>
      </c>
      <c r="E29" s="6" t="n">
        <v>88256</v>
      </c>
      <c r="G29" s="6" t="n">
        <v>109642</v>
      </c>
    </row>
    <row r="30" spans="1:7">
      <c r="A30" s="3" t="s">
        <v>133</v>
      </c>
    </row>
    <row r="31" spans="1:7">
      <c r="A31" s="4" t="s">
        <v>134</v>
      </c>
      <c r="C31" s="6" t="n">
        <v>212867</v>
      </c>
      <c r="E31" s="6" t="n">
        <v>200199</v>
      </c>
      <c r="G31" s="6" t="n">
        <v>169674</v>
      </c>
    </row>
    <row r="32" spans="1:7">
      <c r="A32" s="4" t="s">
        <v>135</v>
      </c>
      <c r="C32" s="6" t="n">
        <v>35176</v>
      </c>
      <c r="E32" s="6" t="n">
        <v>36576</v>
      </c>
      <c r="G32" s="6" t="n">
        <v>32407</v>
      </c>
    </row>
    <row r="33" spans="1:7">
      <c r="A33" s="4" t="s">
        <v>136</v>
      </c>
      <c r="C33" s="6" t="n">
        <v>19164</v>
      </c>
      <c r="E33" s="6" t="n">
        <v>20235</v>
      </c>
      <c r="G33" s="6" t="n">
        <v>18205</v>
      </c>
    </row>
    <row r="34" spans="1:7">
      <c r="A34" s="4" t="s">
        <v>137</v>
      </c>
      <c r="C34" s="6" t="n">
        <v>21645</v>
      </c>
      <c r="E34" s="6" t="n">
        <v>18044</v>
      </c>
      <c r="G34" s="6" t="n">
        <v>15151</v>
      </c>
    </row>
    <row r="35" spans="1:7">
      <c r="A35" s="4" t="s">
        <v>138</v>
      </c>
      <c r="C35" s="6" t="n">
        <v>10479</v>
      </c>
      <c r="E35" s="6" t="n">
        <v>12236</v>
      </c>
      <c r="G35" s="6" t="n">
        <v>6333</v>
      </c>
    </row>
    <row r="36" spans="1:7">
      <c r="A36" s="4" t="s">
        <v>139</v>
      </c>
      <c r="B36" s="4" t="s">
        <v>140</v>
      </c>
      <c r="C36" s="6" t="n">
        <v>5846</v>
      </c>
      <c r="E36" s="6" t="n">
        <v>5664</v>
      </c>
      <c r="G36" s="6" t="n">
        <v>4326</v>
      </c>
    </row>
    <row r="37" spans="1:7">
      <c r="A37" s="4" t="s">
        <v>141</v>
      </c>
      <c r="C37" s="6" t="n">
        <v>4925</v>
      </c>
      <c r="E37" s="6" t="n">
        <v>5584</v>
      </c>
      <c r="G37" s="6" t="n">
        <v>4466</v>
      </c>
    </row>
    <row r="38" spans="1:7">
      <c r="A38" s="4" t="s">
        <v>142</v>
      </c>
      <c r="C38" s="6" t="n">
        <v>1920</v>
      </c>
      <c r="E38" s="6" t="n">
        <v>3710</v>
      </c>
      <c r="G38" s="6" t="n">
        <v>3183</v>
      </c>
    </row>
    <row r="39" spans="1:7">
      <c r="A39" s="4" t="s">
        <v>143</v>
      </c>
      <c r="C39" s="6" t="n">
        <v>0</v>
      </c>
      <c r="E39" s="6" t="n">
        <v>0</v>
      </c>
      <c r="G39" s="6" t="n">
        <v>2196</v>
      </c>
    </row>
    <row r="40" spans="1:7">
      <c r="A40" s="4" t="s">
        <v>144</v>
      </c>
      <c r="C40" s="6" t="n">
        <v>-692</v>
      </c>
      <c r="E40" s="6" t="n">
        <v>1218</v>
      </c>
      <c r="G40" s="6" t="n">
        <v>468</v>
      </c>
    </row>
    <row r="41" spans="1:7">
      <c r="A41" s="4" t="s">
        <v>131</v>
      </c>
      <c r="B41" s="4" t="s">
        <v>140</v>
      </c>
      <c r="C41" s="6" t="n">
        <v>34152</v>
      </c>
      <c r="E41" s="6" t="n">
        <v>37024</v>
      </c>
      <c r="G41" s="6" t="n">
        <v>34608</v>
      </c>
    </row>
    <row r="42" spans="1:7">
      <c r="A42" s="4" t="s">
        <v>145</v>
      </c>
      <c r="C42" s="6" t="n">
        <v>345482</v>
      </c>
      <c r="E42" s="6" t="n">
        <v>340490</v>
      </c>
      <c r="G42" s="6" t="n">
        <v>291017</v>
      </c>
    </row>
    <row r="43" spans="1:7">
      <c r="A43" s="4" t="s">
        <v>146</v>
      </c>
      <c r="C43" s="6" t="n">
        <v>241611</v>
      </c>
      <c r="E43" s="6" t="n">
        <v>211836</v>
      </c>
      <c r="G43" s="6" t="n">
        <v>177983</v>
      </c>
    </row>
    <row r="44" spans="1:7">
      <c r="A44" s="4" t="s">
        <v>147</v>
      </c>
      <c r="C44" s="6" t="n">
        <v>47160</v>
      </c>
      <c r="E44" s="6" t="n">
        <v>38954</v>
      </c>
      <c r="G44" s="6" t="n">
        <v>65155</v>
      </c>
    </row>
    <row r="45" spans="1:7">
      <c r="A45" s="4" t="s">
        <v>148</v>
      </c>
      <c r="C45" s="5" t="n">
        <v>194451</v>
      </c>
      <c r="E45" s="5" t="n">
        <v>172882</v>
      </c>
      <c r="G45" s="5" t="n">
        <v>112828</v>
      </c>
    </row>
    <row r="46" spans="1:7">
      <c r="A46" s="3" t="s">
        <v>149</v>
      </c>
    </row>
    <row r="47" spans="1:7">
      <c r="A47" s="4" t="s">
        <v>150</v>
      </c>
      <c r="C47" s="7" t="n">
        <v>2.68</v>
      </c>
      <c r="D47" s="4" t="s">
        <v>151</v>
      </c>
      <c r="E47" s="7" t="n">
        <v>2.36</v>
      </c>
      <c r="F47" s="4" t="s">
        <v>151</v>
      </c>
      <c r="G47" s="7" t="n">
        <v>1.86</v>
      </c>
    </row>
    <row r="48" spans="1:7">
      <c r="A48" s="4" t="s">
        <v>152</v>
      </c>
      <c r="C48" s="7" t="n">
        <v>2.68</v>
      </c>
      <c r="D48" s="4" t="s">
        <v>151</v>
      </c>
      <c r="E48" s="7" t="n">
        <v>2.36</v>
      </c>
      <c r="F48" s="4" t="s">
        <v>151</v>
      </c>
      <c r="G48" s="7" t="n">
        <v>1.86</v>
      </c>
    </row>
    <row r="49" spans="1:7">
      <c r="A49" s="4" t="s">
        <v>153</v>
      </c>
      <c r="C49" s="6" t="n">
        <v>71999</v>
      </c>
      <c r="E49" s="6" t="n">
        <v>72385</v>
      </c>
      <c r="G49" s="6" t="n">
        <v>59882</v>
      </c>
    </row>
    <row r="50" spans="1:7">
      <c r="A50" s="4" t="s">
        <v>154</v>
      </c>
      <c r="C50" s="6" t="n">
        <v>72032</v>
      </c>
      <c r="E50" s="6" t="n">
        <v>72390</v>
      </c>
      <c r="G50" s="6" t="n">
        <v>59888</v>
      </c>
    </row>
    <row r="51" spans="1:7"/>
    <row r="52" spans="1:7">
      <c r="A52" s="4" t="s">
        <v>140</v>
      </c>
      <c r="B52" s="4" t="s">
        <v>155</v>
      </c>
    </row>
    <row r="53" spans="1:7">
      <c r="A53" s="4" t="s">
        <v>151</v>
      </c>
      <c r="B53" s="4" t="s">
        <v>156</v>
      </c>
    </row>
  </sheetData>
  <mergeCells count="7">
    <mergeCell ref="A1:B2"/>
    <mergeCell ref="C1:G1"/>
    <mergeCell ref="C2:D2"/>
    <mergeCell ref="E2:F2"/>
    <mergeCell ref="A51:F51"/>
    <mergeCell ref="B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row>
    <row r="7" spans="1:2">
      <c r="A7" s="3" t="s">
        <v>430</v>
      </c>
    </row>
    <row r="8" spans="1:2">
      <c r="A8" s="4" t="s">
        <v>436</v>
      </c>
      <c r="B8" s="4" t="s">
        <v>437</v>
      </c>
    </row>
    <row r="9" spans="1:2">
      <c r="A9" s="4" t="s">
        <v>438</v>
      </c>
      <c r="B9" s="4" t="s">
        <v>439</v>
      </c>
    </row>
    <row r="10" spans="1:2">
      <c r="A10" s="4" t="s">
        <v>440</v>
      </c>
      <c r="B10" s="4" t="s">
        <v>441</v>
      </c>
    </row>
    <row r="11" spans="1:2">
      <c r="A11" s="4" t="s">
        <v>442</v>
      </c>
    </row>
    <row r="12" spans="1:2">
      <c r="A12" s="3" t="s">
        <v>430</v>
      </c>
    </row>
    <row r="13" spans="1:2">
      <c r="A13" s="4" t="s">
        <v>431</v>
      </c>
      <c r="B13" s="4" t="s">
        <v>443</v>
      </c>
    </row>
    <row r="14" spans="1:2">
      <c r="A14" s="4" t="s">
        <v>444</v>
      </c>
      <c r="B14"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4</v>
      </c>
      <c r="B1" s="2" t="s">
        <v>1</v>
      </c>
    </row>
    <row r="2" spans="1:2">
      <c r="B2" s="2" t="s">
        <v>2</v>
      </c>
    </row>
    <row r="3" spans="1:2">
      <c r="A3" s="3" t="s">
        <v>301</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v>
      </c>
    </row>
    <row r="3" spans="1:2">
      <c r="A3" s="3" t="s">
        <v>304</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307</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0</v>
      </c>
    </row>
    <row r="4" spans="1:2">
      <c r="A4" s="4" t="s">
        <v>466</v>
      </c>
      <c r="B4" s="4" t="s">
        <v>467</v>
      </c>
    </row>
    <row r="5" spans="1:2">
      <c r="A5" s="4" t="s">
        <v>468</v>
      </c>
      <c r="B5" s="4" t="s">
        <v>469</v>
      </c>
    </row>
    <row r="6" spans="1:2">
      <c r="A6" s="4" t="s">
        <v>470</v>
      </c>
      <c r="B6" s="4" t="s">
        <v>471</v>
      </c>
    </row>
    <row r="7" spans="1:2">
      <c r="A7" s="4" t="s">
        <v>470</v>
      </c>
      <c r="B7"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73</v>
      </c>
      <c r="B1" s="2" t="s">
        <v>1</v>
      </c>
    </row>
    <row r="2" spans="1:2">
      <c r="B2" s="2" t="s">
        <v>2</v>
      </c>
    </row>
    <row r="3" spans="1:2">
      <c r="A3" s="3" t="s">
        <v>31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85</v>
      </c>
    </row>
    <row r="4" spans="1:2">
      <c r="A4" s="4" t="s">
        <v>486</v>
      </c>
      <c r="B4" s="4" t="s">
        <v>487</v>
      </c>
    </row>
    <row r="5" spans="1:2">
      <c r="A5" s="4" t="s">
        <v>488</v>
      </c>
    </row>
    <row r="6" spans="1:2">
      <c r="A6" s="3" t="s">
        <v>485</v>
      </c>
    </row>
    <row r="7" spans="1:2">
      <c r="A7" s="4" t="s">
        <v>489</v>
      </c>
      <c r="B7" s="4" t="s">
        <v>490</v>
      </c>
    </row>
    <row r="8" spans="1:2">
      <c r="A8" s="4" t="s">
        <v>491</v>
      </c>
    </row>
    <row r="9" spans="1:2">
      <c r="A9" s="3" t="s">
        <v>485</v>
      </c>
    </row>
    <row r="10" spans="1:2">
      <c r="A10" s="4" t="s">
        <v>492</v>
      </c>
      <c r="B10"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3" t="s">
        <v>495</v>
      </c>
    </row>
    <row r="4" spans="1:2">
      <c r="A4" s="4" t="s">
        <v>496</v>
      </c>
      <c r="B4" s="4" t="s">
        <v>497</v>
      </c>
    </row>
    <row r="5" spans="1:2">
      <c r="A5" s="4" t="s">
        <v>498</v>
      </c>
    </row>
    <row r="6" spans="1:2">
      <c r="A6" s="3" t="s">
        <v>495</v>
      </c>
    </row>
    <row r="7" spans="1:2">
      <c r="A7" s="4" t="s">
        <v>499</v>
      </c>
      <c r="B7"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2</v>
      </c>
      <c r="D2" s="2" t="s">
        <v>105</v>
      </c>
    </row>
    <row r="3" spans="1:4">
      <c r="A3" s="4" t="s">
        <v>158</v>
      </c>
      <c r="B3" s="5" t="n">
        <v>194451</v>
      </c>
      <c r="C3" s="5" t="n">
        <v>172882</v>
      </c>
      <c r="D3" s="5" t="n">
        <v>112828</v>
      </c>
    </row>
    <row r="4" spans="1:4">
      <c r="A4" s="3" t="s">
        <v>159</v>
      </c>
    </row>
    <row r="5" spans="1:4">
      <c r="A5" s="4" t="s">
        <v>160</v>
      </c>
      <c r="B5" s="6" t="n">
        <v>67802</v>
      </c>
      <c r="C5" s="6" t="n">
        <v>-13425</v>
      </c>
      <c r="D5" s="6" t="n">
        <v>-3391</v>
      </c>
    </row>
    <row r="6" spans="1:4">
      <c r="A6" s="4" t="s">
        <v>161</v>
      </c>
      <c r="B6" s="6" t="n">
        <v>-1636</v>
      </c>
      <c r="C6" s="6" t="n">
        <v>-81</v>
      </c>
      <c r="D6" s="6" t="n">
        <v>7</v>
      </c>
    </row>
    <row r="7" spans="1:4">
      <c r="A7" s="4" t="s">
        <v>162</v>
      </c>
      <c r="B7" s="6" t="n">
        <v>66166</v>
      </c>
      <c r="C7" s="6" t="n">
        <v>-13506</v>
      </c>
      <c r="D7" s="6" t="n">
        <v>-3384</v>
      </c>
    </row>
    <row r="8" spans="1:4">
      <c r="A8" s="3" t="s">
        <v>163</v>
      </c>
    </row>
    <row r="9" spans="1:4">
      <c r="A9" s="4" t="s">
        <v>164</v>
      </c>
      <c r="B9" s="6" t="n">
        <v>-2042</v>
      </c>
      <c r="C9" s="6" t="n">
        <v>24</v>
      </c>
      <c r="D9" s="6" t="n">
        <v>4017</v>
      </c>
    </row>
    <row r="10" spans="1:4">
      <c r="A10" s="4" t="s">
        <v>165</v>
      </c>
      <c r="B10" s="6" t="n">
        <v>-245</v>
      </c>
      <c r="C10" s="6" t="n">
        <v>-245</v>
      </c>
      <c r="D10" s="6" t="n">
        <v>-223</v>
      </c>
    </row>
    <row r="11" spans="1:4">
      <c r="A11" s="4" t="s">
        <v>166</v>
      </c>
      <c r="B11" s="6" t="n">
        <v>1797</v>
      </c>
      <c r="C11" s="6" t="n">
        <v>-269</v>
      </c>
      <c r="D11" s="6" t="n">
        <v>-4240</v>
      </c>
    </row>
    <row r="12" spans="1:4">
      <c r="A12" s="3" t="s">
        <v>167</v>
      </c>
    </row>
    <row r="13" spans="1:4">
      <c r="A13" s="4" t="s">
        <v>168</v>
      </c>
      <c r="B13" s="6" t="n">
        <v>11760</v>
      </c>
      <c r="C13" s="6" t="n">
        <v>0</v>
      </c>
      <c r="D13" s="6" t="n">
        <v>0</v>
      </c>
    </row>
    <row r="14" spans="1:4">
      <c r="A14" s="4" t="s">
        <v>169</v>
      </c>
      <c r="B14" s="6" t="n">
        <v>-457</v>
      </c>
      <c r="C14" s="6" t="n">
        <v>0</v>
      </c>
      <c r="D14" s="6" t="n">
        <v>0</v>
      </c>
    </row>
    <row r="15" spans="1:4">
      <c r="A15" s="4" t="s">
        <v>170</v>
      </c>
      <c r="B15" s="6" t="n">
        <v>11303</v>
      </c>
      <c r="C15" s="6" t="n">
        <v>0</v>
      </c>
      <c r="D15" s="6" t="n">
        <v>0</v>
      </c>
    </row>
    <row r="16" spans="1:4">
      <c r="A16" s="4" t="s">
        <v>171</v>
      </c>
      <c r="B16" s="6" t="n">
        <v>75672</v>
      </c>
      <c r="C16" s="6" t="n">
        <v>-13237</v>
      </c>
      <c r="D16" s="6" t="n">
        <v>856</v>
      </c>
    </row>
    <row r="17" spans="1:4">
      <c r="A17" s="4" t="s">
        <v>172</v>
      </c>
      <c r="B17" s="5" t="n">
        <v>270123</v>
      </c>
      <c r="C17" s="5" t="n">
        <v>159645</v>
      </c>
      <c r="D17" s="5" t="n">
        <v>1136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1</v>
      </c>
      <c r="B1" s="2" t="s">
        <v>1</v>
      </c>
    </row>
    <row r="2" spans="1:2">
      <c r="B2" s="2" t="s">
        <v>2</v>
      </c>
    </row>
    <row r="3" spans="1:2">
      <c r="A3" s="3" t="s">
        <v>502</v>
      </c>
    </row>
    <row r="4" spans="1:2">
      <c r="A4" s="4" t="s">
        <v>503</v>
      </c>
      <c r="B4"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43</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8</v>
      </c>
      <c r="B1" s="2" t="s">
        <v>1</v>
      </c>
    </row>
    <row r="2" spans="1:2">
      <c r="B2" s="2" t="s">
        <v>2</v>
      </c>
    </row>
    <row r="3" spans="1:2">
      <c r="A3" s="3" t="s">
        <v>350</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21</v>
      </c>
      <c r="B1" s="2" t="s">
        <v>1</v>
      </c>
    </row>
    <row r="2" spans="1:2">
      <c r="B2" s="2" t="s">
        <v>2</v>
      </c>
    </row>
    <row r="3" spans="1:2">
      <c r="A3" s="3" t="s">
        <v>353</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26</v>
      </c>
      <c r="B1" s="2" t="s">
        <v>1</v>
      </c>
    </row>
    <row r="2" spans="1:2">
      <c r="B2" s="2" t="s">
        <v>2</v>
      </c>
    </row>
    <row r="3" spans="1:2">
      <c r="A3" s="3" t="s">
        <v>356</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59</v>
      </c>
    </row>
    <row r="4" spans="1:2">
      <c r="A4" s="4" t="s">
        <v>534</v>
      </c>
      <c r="B4"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36</v>
      </c>
      <c r="B1" s="2" t="s">
        <v>1</v>
      </c>
    </row>
    <row r="2" spans="1:2">
      <c r="B2" s="2" t="s">
        <v>2</v>
      </c>
    </row>
    <row r="3" spans="1:2">
      <c r="A3" s="3" t="s">
        <v>362</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2</v>
      </c>
    </row>
    <row r="3" spans="1:2">
      <c r="A3" s="3" t="s">
        <v>365</v>
      </c>
    </row>
    <row r="4" spans="1:2">
      <c r="A4" s="4" t="s">
        <v>544</v>
      </c>
      <c r="B4"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6</v>
      </c>
      <c r="B1" s="2" t="s">
        <v>1</v>
      </c>
    </row>
    <row r="2" spans="1:2">
      <c r="B2" s="2" t="s">
        <v>2</v>
      </c>
    </row>
    <row r="3" spans="1:2">
      <c r="A3" s="3" t="s">
        <v>369</v>
      </c>
    </row>
    <row r="4" spans="1:2">
      <c r="A4" s="4" t="s">
        <v>547</v>
      </c>
      <c r="B4"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2</v>
      </c>
      <c r="D2" s="2" t="s">
        <v>105</v>
      </c>
    </row>
    <row r="3" spans="1:4">
      <c r="A3" s="4" t="s">
        <v>174</v>
      </c>
      <c r="B3" s="5" t="n">
        <v>-20540</v>
      </c>
      <c r="C3" s="5" t="n">
        <v>4067</v>
      </c>
      <c r="D3" s="5" t="n">
        <v>1932</v>
      </c>
    </row>
    <row r="4" spans="1:4">
      <c r="A4" s="4" t="s">
        <v>175</v>
      </c>
      <c r="B4" s="6" t="n">
        <v>496</v>
      </c>
      <c r="C4" s="6" t="n">
        <v>25</v>
      </c>
      <c r="D4" s="6" t="n">
        <v>-4</v>
      </c>
    </row>
    <row r="5" spans="1:4">
      <c r="A5" s="4" t="s">
        <v>176</v>
      </c>
      <c r="B5" s="6" t="n">
        <v>619</v>
      </c>
      <c r="C5" s="6" t="n">
        <v>-7</v>
      </c>
      <c r="D5" s="6" t="n">
        <v>-2287</v>
      </c>
    </row>
    <row r="6" spans="1:4">
      <c r="A6" s="4" t="s">
        <v>177</v>
      </c>
      <c r="B6" s="6" t="n">
        <v>-74</v>
      </c>
      <c r="C6" s="6" t="n">
        <v>-74</v>
      </c>
      <c r="D6" s="6" t="n">
        <v>-127</v>
      </c>
    </row>
    <row r="7" spans="1:4">
      <c r="A7" s="4" t="s">
        <v>178</v>
      </c>
      <c r="B7" s="6" t="n">
        <v>-3562</v>
      </c>
      <c r="C7" s="6" t="n">
        <v>0</v>
      </c>
      <c r="D7" s="6" t="n">
        <v>0</v>
      </c>
    </row>
    <row r="8" spans="1:4">
      <c r="A8" s="4" t="s">
        <v>179</v>
      </c>
      <c r="B8" s="5" t="n">
        <v>138</v>
      </c>
      <c r="C8" s="5" t="n">
        <v>0</v>
      </c>
      <c r="D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49</v>
      </c>
      <c r="B1" s="2" t="s">
        <v>1</v>
      </c>
    </row>
    <row r="2" spans="1:6">
      <c r="B2" s="2" t="s">
        <v>550</v>
      </c>
      <c r="C2" s="2" t="s">
        <v>551</v>
      </c>
      <c r="D2" s="2" t="s">
        <v>552</v>
      </c>
      <c r="E2" s="2" t="s">
        <v>553</v>
      </c>
      <c r="F2" s="2" t="s">
        <v>554</v>
      </c>
    </row>
    <row r="3" spans="1:6">
      <c r="A3" s="3" t="s">
        <v>373</v>
      </c>
    </row>
    <row r="4" spans="1:6">
      <c r="A4" s="4" t="s">
        <v>555</v>
      </c>
      <c r="B4" s="6" t="n">
        <v>146</v>
      </c>
    </row>
    <row r="5" spans="1:6">
      <c r="A5" s="4" t="s">
        <v>556</v>
      </c>
      <c r="B5" s="5" t="n">
        <v>10000000</v>
      </c>
    </row>
    <row r="6" spans="1:6">
      <c r="A6" s="4" t="s">
        <v>557</v>
      </c>
      <c r="B6" s="6" t="n">
        <v>100</v>
      </c>
    </row>
    <row r="7" spans="1:6">
      <c r="A7" s="4" t="s">
        <v>558</v>
      </c>
      <c r="B7" s="6" t="n">
        <v>500000</v>
      </c>
    </row>
    <row r="8" spans="1:6">
      <c r="A8" s="4" t="s">
        <v>559</v>
      </c>
      <c r="B8" s="5" t="n">
        <v>500000</v>
      </c>
    </row>
    <row r="9" spans="1:6">
      <c r="A9" s="4" t="s">
        <v>560</v>
      </c>
      <c r="B9" s="4" t="s">
        <v>561</v>
      </c>
    </row>
    <row r="10" spans="1:6">
      <c r="A10" s="4" t="s">
        <v>562</v>
      </c>
      <c r="B10" s="4" t="s">
        <v>561</v>
      </c>
    </row>
    <row r="11" spans="1:6">
      <c r="A11" s="4" t="s">
        <v>563</v>
      </c>
    </row>
    <row r="12" spans="1:6">
      <c r="A12" s="3" t="s">
        <v>373</v>
      </c>
    </row>
    <row r="13" spans="1:6">
      <c r="A13" s="4" t="s">
        <v>564</v>
      </c>
      <c r="B13" s="4" t="s">
        <v>565</v>
      </c>
    </row>
    <row r="14" spans="1:6">
      <c r="A14" s="4" t="s">
        <v>566</v>
      </c>
    </row>
    <row r="15" spans="1:6">
      <c r="A15" s="3" t="s">
        <v>373</v>
      </c>
    </row>
    <row r="16" spans="1:6">
      <c r="A16" s="4" t="s">
        <v>555</v>
      </c>
      <c r="B16" s="6" t="n">
        <v>71</v>
      </c>
    </row>
    <row r="17" spans="1:6">
      <c r="A17" s="4" t="s">
        <v>567</v>
      </c>
    </row>
    <row r="18" spans="1:6">
      <c r="A18" s="3" t="s">
        <v>373</v>
      </c>
    </row>
    <row r="19" spans="1:6">
      <c r="A19" s="4" t="s">
        <v>555</v>
      </c>
      <c r="B19" s="6" t="n">
        <v>61</v>
      </c>
    </row>
    <row r="20" spans="1:6">
      <c r="A20" s="4" t="s">
        <v>568</v>
      </c>
    </row>
    <row r="21" spans="1:6">
      <c r="A21" s="3" t="s">
        <v>373</v>
      </c>
    </row>
    <row r="22" spans="1:6">
      <c r="A22" s="4" t="s">
        <v>555</v>
      </c>
      <c r="B22" s="6" t="n">
        <v>14</v>
      </c>
    </row>
    <row r="23" spans="1:6">
      <c r="A23" s="4" t="s">
        <v>569</v>
      </c>
    </row>
    <row r="24" spans="1:6">
      <c r="A24" s="3" t="s">
        <v>373</v>
      </c>
    </row>
    <row r="25" spans="1:6">
      <c r="A25" s="4" t="s">
        <v>570</v>
      </c>
      <c r="B25" s="4" t="s">
        <v>571</v>
      </c>
    </row>
    <row r="26" spans="1:6">
      <c r="A26" s="4" t="s">
        <v>572</v>
      </c>
    </row>
    <row r="27" spans="1:6">
      <c r="A27" s="3" t="s">
        <v>373</v>
      </c>
    </row>
    <row r="28" spans="1:6">
      <c r="A28" s="4" t="s">
        <v>570</v>
      </c>
      <c r="B28" s="4" t="s">
        <v>571</v>
      </c>
    </row>
    <row r="29" spans="1:6">
      <c r="A29" s="4" t="s">
        <v>573</v>
      </c>
    </row>
    <row r="30" spans="1:6">
      <c r="A30" s="3" t="s">
        <v>373</v>
      </c>
    </row>
    <row r="31" spans="1:6">
      <c r="A31" s="4" t="s">
        <v>570</v>
      </c>
      <c r="B31" s="4" t="s">
        <v>574</v>
      </c>
    </row>
    <row r="32" spans="1:6">
      <c r="A32" s="4" t="s">
        <v>575</v>
      </c>
    </row>
    <row r="33" spans="1:6">
      <c r="A33" s="3" t="s">
        <v>373</v>
      </c>
    </row>
    <row r="34" spans="1:6">
      <c r="A34" s="4" t="s">
        <v>570</v>
      </c>
      <c r="B34" s="4" t="s">
        <v>574</v>
      </c>
    </row>
    <row r="35" spans="1:6">
      <c r="A35" s="4" t="s">
        <v>576</v>
      </c>
    </row>
    <row r="36" spans="1:6">
      <c r="A36" s="3" t="s">
        <v>373</v>
      </c>
    </row>
    <row r="37" spans="1:6">
      <c r="A37" s="4" t="s">
        <v>570</v>
      </c>
      <c r="B37" s="4" t="s">
        <v>577</v>
      </c>
    </row>
    <row r="38" spans="1:6">
      <c r="A38" s="4" t="s">
        <v>578</v>
      </c>
    </row>
    <row r="39" spans="1:6">
      <c r="A39" s="3" t="s">
        <v>373</v>
      </c>
    </row>
    <row r="40" spans="1:6">
      <c r="A40" s="4" t="s">
        <v>570</v>
      </c>
      <c r="B40" s="4" t="s">
        <v>579</v>
      </c>
    </row>
    <row r="41" spans="1:6">
      <c r="A41" s="4" t="s">
        <v>580</v>
      </c>
    </row>
    <row r="42" spans="1:6">
      <c r="A42" s="3" t="s">
        <v>373</v>
      </c>
    </row>
    <row r="43" spans="1:6">
      <c r="A43" s="4" t="s">
        <v>570</v>
      </c>
      <c r="B43" s="4" t="s">
        <v>571</v>
      </c>
    </row>
    <row r="44" spans="1:6">
      <c r="A44" s="4" t="s">
        <v>581</v>
      </c>
    </row>
    <row r="45" spans="1:6">
      <c r="A45" s="3" t="s">
        <v>373</v>
      </c>
    </row>
    <row r="46" spans="1:6">
      <c r="A46" s="4" t="s">
        <v>582</v>
      </c>
      <c r="B46" s="5" t="n">
        <v>49200000</v>
      </c>
    </row>
    <row r="47" spans="1:6">
      <c r="A47" s="4" t="s">
        <v>583</v>
      </c>
      <c r="B47" s="6" t="n">
        <v>48200000</v>
      </c>
    </row>
    <row r="48" spans="1:6">
      <c r="A48" s="4" t="s">
        <v>584</v>
      </c>
      <c r="D48" s="5" t="n">
        <v>-782000</v>
      </c>
    </row>
    <row r="49" spans="1:6">
      <c r="A49" s="4" t="s">
        <v>585</v>
      </c>
    </row>
    <row r="50" spans="1:6">
      <c r="A50" s="3" t="s">
        <v>373</v>
      </c>
    </row>
    <row r="51" spans="1:6">
      <c r="A51" s="4" t="s">
        <v>584</v>
      </c>
      <c r="D51" s="5" t="n">
        <v>-782000</v>
      </c>
    </row>
    <row r="52" spans="1:6">
      <c r="A52" s="4" t="s">
        <v>586</v>
      </c>
    </row>
    <row r="53" spans="1:6">
      <c r="A53" s="3" t="s">
        <v>373</v>
      </c>
    </row>
    <row r="54" spans="1:6">
      <c r="A54" s="4" t="s">
        <v>584</v>
      </c>
      <c r="F54" s="5" t="n">
        <v>0</v>
      </c>
    </row>
    <row r="55" spans="1:6">
      <c r="A55" s="4" t="s">
        <v>587</v>
      </c>
    </row>
    <row r="56" spans="1:6">
      <c r="A56" s="3" t="s">
        <v>373</v>
      </c>
    </row>
    <row r="57" spans="1:6">
      <c r="A57" s="4" t="s">
        <v>584</v>
      </c>
      <c r="F57" s="6" t="n">
        <v>-4082000</v>
      </c>
    </row>
    <row r="58" spans="1:6">
      <c r="A58" s="4" t="s">
        <v>588</v>
      </c>
    </row>
    <row r="59" spans="1:6">
      <c r="A59" s="3" t="s">
        <v>373</v>
      </c>
    </row>
    <row r="60" spans="1:6">
      <c r="A60" s="4" t="s">
        <v>584</v>
      </c>
      <c r="F60" s="6" t="n">
        <v>-67000</v>
      </c>
    </row>
    <row r="61" spans="1:6">
      <c r="A61" s="4" t="s">
        <v>589</v>
      </c>
    </row>
    <row r="62" spans="1:6">
      <c r="A62" s="3" t="s">
        <v>373</v>
      </c>
    </row>
    <row r="63" spans="1:6">
      <c r="A63" s="4" t="s">
        <v>584</v>
      </c>
      <c r="F63" s="6" t="n">
        <v>117000</v>
      </c>
    </row>
    <row r="64" spans="1:6">
      <c r="A64" s="4" t="s">
        <v>590</v>
      </c>
    </row>
    <row r="65" spans="1:6">
      <c r="A65" s="3" t="s">
        <v>373</v>
      </c>
    </row>
    <row r="66" spans="1:6">
      <c r="A66" s="4" t="s">
        <v>584</v>
      </c>
      <c r="F66" s="5" t="n">
        <v>-184000</v>
      </c>
    </row>
    <row r="67" spans="1:6">
      <c r="A67" s="4" t="s">
        <v>591</v>
      </c>
    </row>
    <row r="68" spans="1:6">
      <c r="A68" s="3" t="s">
        <v>373</v>
      </c>
    </row>
    <row r="69" spans="1:6">
      <c r="A69" s="4" t="s">
        <v>584</v>
      </c>
      <c r="E69" s="5" t="n">
        <v>0</v>
      </c>
    </row>
    <row r="70" spans="1:6">
      <c r="A70" s="4" t="s">
        <v>592</v>
      </c>
    </row>
    <row r="71" spans="1:6">
      <c r="A71" s="3" t="s">
        <v>373</v>
      </c>
    </row>
    <row r="72" spans="1:6">
      <c r="A72" s="4" t="s">
        <v>584</v>
      </c>
      <c r="E72" s="5" t="n">
        <v>157000</v>
      </c>
    </row>
    <row r="73" spans="1:6">
      <c r="A73" s="4" t="s">
        <v>593</v>
      </c>
    </row>
    <row r="74" spans="1:6">
      <c r="A74" s="3" t="s">
        <v>373</v>
      </c>
    </row>
    <row r="75" spans="1:6">
      <c r="A75" s="4" t="s">
        <v>582</v>
      </c>
      <c r="B75" s="6" t="n">
        <v>1500000</v>
      </c>
    </row>
    <row r="76" spans="1:6">
      <c r="A76" s="4" t="s">
        <v>594</v>
      </c>
    </row>
    <row r="77" spans="1:6">
      <c r="A77" s="3" t="s">
        <v>373</v>
      </c>
    </row>
    <row r="78" spans="1:6">
      <c r="A78" s="4" t="s">
        <v>595</v>
      </c>
      <c r="C78" s="5" t="n">
        <v>1600000</v>
      </c>
    </row>
    <row r="79" spans="1:6">
      <c r="A79" s="4" t="s">
        <v>596</v>
      </c>
      <c r="C79" s="5" t="n">
        <v>1600000</v>
      </c>
    </row>
    <row r="80" spans="1:6">
      <c r="A80" s="4" t="s">
        <v>597</v>
      </c>
    </row>
    <row r="81" spans="1:6">
      <c r="A81" s="3" t="s">
        <v>373</v>
      </c>
    </row>
    <row r="82" spans="1:6">
      <c r="A82" s="4" t="s">
        <v>584</v>
      </c>
      <c r="B82" s="6" t="n">
        <v>2500000</v>
      </c>
    </row>
    <row r="83" spans="1:6">
      <c r="A83" s="4" t="s">
        <v>598</v>
      </c>
    </row>
    <row r="84" spans="1:6">
      <c r="A84" s="3" t="s">
        <v>373</v>
      </c>
    </row>
    <row r="85" spans="1:6">
      <c r="A85" s="4" t="s">
        <v>599</v>
      </c>
      <c r="B85" s="5" t="n">
        <v>5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0</v>
      </c>
      <c r="B1" s="2" t="s">
        <v>601</v>
      </c>
      <c r="C1" s="2" t="s">
        <v>2</v>
      </c>
      <c r="D1" s="2" t="s">
        <v>62</v>
      </c>
      <c r="E1" s="2" t="s">
        <v>105</v>
      </c>
    </row>
    <row r="2" spans="1:5">
      <c r="A2" s="4" t="s">
        <v>602</v>
      </c>
    </row>
    <row r="3" spans="1:5">
      <c r="A3" s="3" t="s">
        <v>284</v>
      </c>
    </row>
    <row r="4" spans="1:5">
      <c r="A4" s="4" t="s">
        <v>603</v>
      </c>
      <c r="B4" s="5" t="n">
        <v>637103</v>
      </c>
    </row>
    <row r="5" spans="1:5">
      <c r="A5" s="4" t="s">
        <v>604</v>
      </c>
      <c r="C5" s="5" t="n">
        <v>0</v>
      </c>
      <c r="D5" s="5" t="n">
        <v>8661</v>
      </c>
    </row>
    <row r="6" spans="1:5">
      <c r="A6" s="4" t="s">
        <v>605</v>
      </c>
      <c r="B6" s="4" t="s">
        <v>606</v>
      </c>
    </row>
    <row r="7" spans="1:5">
      <c r="A7" s="4" t="s">
        <v>607</v>
      </c>
      <c r="B7" s="5" t="n">
        <v>81190</v>
      </c>
    </row>
    <row r="8" spans="1:5">
      <c r="A8" s="4" t="s">
        <v>608</v>
      </c>
      <c r="B8" s="6" t="n">
        <v>449291</v>
      </c>
    </row>
    <row r="9" spans="1:5">
      <c r="A9" s="4" t="s">
        <v>609</v>
      </c>
      <c r="B9" s="6" t="n">
        <v>7084</v>
      </c>
    </row>
    <row r="10" spans="1:5">
      <c r="A10" s="4" t="s">
        <v>610</v>
      </c>
      <c r="B10" s="6" t="n">
        <v>1873987</v>
      </c>
    </row>
    <row r="11" spans="1:5">
      <c r="A11" s="4" t="s">
        <v>611</v>
      </c>
      <c r="B11" s="6" t="n">
        <v>7827</v>
      </c>
    </row>
    <row r="12" spans="1:5">
      <c r="A12" s="4" t="s">
        <v>612</v>
      </c>
      <c r="B12" s="6" t="n">
        <v>27343</v>
      </c>
    </row>
    <row r="13" spans="1:5">
      <c r="A13" s="4" t="s">
        <v>613</v>
      </c>
      <c r="B13" s="6" t="n">
        <v>10279</v>
      </c>
    </row>
    <row r="14" spans="1:5">
      <c r="A14" s="4" t="s">
        <v>614</v>
      </c>
      <c r="B14" s="6" t="n">
        <v>46875</v>
      </c>
    </row>
    <row r="15" spans="1:5">
      <c r="A15" s="4" t="s">
        <v>615</v>
      </c>
      <c r="B15" s="6" t="n">
        <v>50638</v>
      </c>
    </row>
    <row r="16" spans="1:5">
      <c r="A16" s="4" t="s">
        <v>616</v>
      </c>
      <c r="B16" s="6" t="n">
        <v>-2118982</v>
      </c>
    </row>
    <row r="17" spans="1:5">
      <c r="A17" s="4" t="s">
        <v>617</v>
      </c>
      <c r="B17" s="6" t="n">
        <v>101127</v>
      </c>
    </row>
    <row r="18" spans="1:5">
      <c r="A18" s="4" t="s">
        <v>618</v>
      </c>
      <c r="B18" s="6" t="n">
        <v>-35678</v>
      </c>
    </row>
    <row r="19" spans="1:5">
      <c r="A19" s="4" t="s">
        <v>619</v>
      </c>
      <c r="B19" s="6" t="n">
        <v>-1617</v>
      </c>
    </row>
    <row r="20" spans="1:5">
      <c r="A20" s="4" t="s">
        <v>620</v>
      </c>
      <c r="B20" s="6" t="n">
        <v>-28653</v>
      </c>
    </row>
    <row r="21" spans="1:5">
      <c r="A21" s="4" t="s">
        <v>621</v>
      </c>
      <c r="B21" s="6" t="n">
        <v>254023</v>
      </c>
    </row>
    <row r="22" spans="1:5">
      <c r="A22" s="4" t="s">
        <v>622</v>
      </c>
      <c r="B22" s="5" t="n">
        <v>383080</v>
      </c>
    </row>
    <row r="23" spans="1:5">
      <c r="A23" s="4" t="s">
        <v>623</v>
      </c>
      <c r="E23" s="5" t="n">
        <v>571944</v>
      </c>
    </row>
    <row r="24" spans="1:5">
      <c r="A24" s="4" t="s">
        <v>624</v>
      </c>
      <c r="E24" s="5" t="n">
        <v>149859</v>
      </c>
    </row>
    <row r="25" spans="1:5">
      <c r="A25" s="4" t="s">
        <v>625</v>
      </c>
      <c r="E25" s="7" t="n">
        <v>2.23</v>
      </c>
    </row>
    <row r="26" spans="1:5">
      <c r="A26" s="4" t="s">
        <v>626</v>
      </c>
      <c r="E26" s="7" t="n">
        <v>2.23</v>
      </c>
    </row>
    <row r="27" spans="1:5">
      <c r="A27" s="4" t="s">
        <v>627</v>
      </c>
    </row>
    <row r="28" spans="1:5">
      <c r="A28" s="3" t="s">
        <v>284</v>
      </c>
    </row>
    <row r="29" spans="1:5">
      <c r="A29" s="4" t="s">
        <v>604</v>
      </c>
      <c r="E29" s="5" t="n">
        <v>17196</v>
      </c>
    </row>
    <row r="30" spans="1:5">
      <c r="A30" s="4" t="s">
        <v>628</v>
      </c>
    </row>
    <row r="31" spans="1:5">
      <c r="A31" s="3" t="s">
        <v>284</v>
      </c>
    </row>
    <row r="32" spans="1:5">
      <c r="A32" s="4" t="s">
        <v>604</v>
      </c>
      <c r="C32" s="6" t="n">
        <v>0</v>
      </c>
      <c r="D32" s="6" t="n">
        <v>3620</v>
      </c>
    </row>
    <row r="33" spans="1:5">
      <c r="A33" s="4" t="s">
        <v>629</v>
      </c>
    </row>
    <row r="34" spans="1:5">
      <c r="A34" s="3" t="s">
        <v>284</v>
      </c>
    </row>
    <row r="35" spans="1:5">
      <c r="A35" s="4" t="s">
        <v>604</v>
      </c>
      <c r="E35" s="6" t="n">
        <v>8014</v>
      </c>
    </row>
    <row r="36" spans="1:5">
      <c r="A36" s="4" t="s">
        <v>630</v>
      </c>
    </row>
    <row r="37" spans="1:5">
      <c r="A37" s="3" t="s">
        <v>284</v>
      </c>
    </row>
    <row r="38" spans="1:5">
      <c r="A38" s="4" t="s">
        <v>604</v>
      </c>
      <c r="C38" s="6" t="n">
        <v>0</v>
      </c>
      <c r="D38" s="6" t="n">
        <v>1619</v>
      </c>
    </row>
    <row r="39" spans="1:5">
      <c r="A39" s="4" t="s">
        <v>631</v>
      </c>
    </row>
    <row r="40" spans="1:5">
      <c r="A40" s="3" t="s">
        <v>284</v>
      </c>
    </row>
    <row r="41" spans="1:5">
      <c r="A41" s="4" t="s">
        <v>604</v>
      </c>
      <c r="E41" s="6" t="n">
        <v>1912</v>
      </c>
    </row>
    <row r="42" spans="1:5">
      <c r="A42" s="4" t="s">
        <v>632</v>
      </c>
    </row>
    <row r="43" spans="1:5">
      <c r="A43" s="3" t="s">
        <v>284</v>
      </c>
    </row>
    <row r="44" spans="1:5">
      <c r="A44" s="4" t="s">
        <v>604</v>
      </c>
      <c r="C44" s="6" t="n">
        <v>0</v>
      </c>
      <c r="D44" s="6" t="n">
        <v>537</v>
      </c>
      <c r="E44" s="6" t="n">
        <v>467</v>
      </c>
    </row>
    <row r="45" spans="1:5">
      <c r="A45" s="4" t="s">
        <v>633</v>
      </c>
    </row>
    <row r="46" spans="1:5">
      <c r="A46" s="3" t="s">
        <v>284</v>
      </c>
    </row>
    <row r="47" spans="1:5">
      <c r="A47" s="4" t="s">
        <v>604</v>
      </c>
      <c r="C47" s="6" t="n">
        <v>0</v>
      </c>
      <c r="D47" s="6" t="n">
        <v>963</v>
      </c>
    </row>
    <row r="48" spans="1:5">
      <c r="A48" s="4" t="s">
        <v>634</v>
      </c>
    </row>
    <row r="49" spans="1:5">
      <c r="A49" s="3" t="s">
        <v>284</v>
      </c>
    </row>
    <row r="50" spans="1:5">
      <c r="A50" s="4" t="s">
        <v>604</v>
      </c>
      <c r="E50" s="6" t="n">
        <v>1555</v>
      </c>
    </row>
    <row r="51" spans="1:5">
      <c r="A51" s="4" t="s">
        <v>635</v>
      </c>
    </row>
    <row r="52" spans="1:5">
      <c r="A52" s="3" t="s">
        <v>284</v>
      </c>
    </row>
    <row r="53" spans="1:5">
      <c r="A53" s="4" t="s">
        <v>604</v>
      </c>
      <c r="C53" s="6" t="n">
        <v>0</v>
      </c>
      <c r="D53" s="6" t="n">
        <v>1028</v>
      </c>
    </row>
    <row r="54" spans="1:5">
      <c r="A54" s="4" t="s">
        <v>636</v>
      </c>
    </row>
    <row r="55" spans="1:5">
      <c r="A55" s="3" t="s">
        <v>284</v>
      </c>
    </row>
    <row r="56" spans="1:5">
      <c r="A56" s="4" t="s">
        <v>604</v>
      </c>
      <c r="E56" s="6" t="n">
        <v>4618</v>
      </c>
    </row>
    <row r="57" spans="1:5">
      <c r="A57" s="4" t="s">
        <v>637</v>
      </c>
    </row>
    <row r="58" spans="1:5">
      <c r="A58" s="3" t="s">
        <v>284</v>
      </c>
    </row>
    <row r="59" spans="1:5">
      <c r="A59" s="4" t="s">
        <v>604</v>
      </c>
      <c r="C59" s="5" t="n">
        <v>0</v>
      </c>
      <c r="D59" s="5" t="n">
        <v>894</v>
      </c>
    </row>
    <row r="60" spans="1:5">
      <c r="A60" s="4" t="s">
        <v>638</v>
      </c>
    </row>
    <row r="61" spans="1:5">
      <c r="A61" s="3" t="s">
        <v>284</v>
      </c>
    </row>
    <row r="62" spans="1:5">
      <c r="A62" s="4" t="s">
        <v>604</v>
      </c>
      <c r="E62" s="5" t="n">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601</v>
      </c>
      <c r="C1" s="2" t="s">
        <v>2</v>
      </c>
      <c r="D1" s="2" t="s">
        <v>62</v>
      </c>
    </row>
    <row r="2" spans="1:4">
      <c r="A2" s="3" t="s">
        <v>284</v>
      </c>
    </row>
    <row r="3" spans="1:4">
      <c r="A3" s="4" t="s">
        <v>640</v>
      </c>
      <c r="B3" s="5" t="n">
        <v>-14434</v>
      </c>
    </row>
    <row r="4" spans="1:4">
      <c r="A4" s="4" t="s">
        <v>641</v>
      </c>
      <c r="B4" s="6" t="n">
        <v>-2300491</v>
      </c>
    </row>
    <row r="5" spans="1:4">
      <c r="A5" s="4" t="s">
        <v>622</v>
      </c>
      <c r="B5" s="5" t="n">
        <v>383080</v>
      </c>
    </row>
    <row r="6" spans="1:4">
      <c r="A6" s="4" t="s">
        <v>605</v>
      </c>
      <c r="B6" s="4" t="s">
        <v>606</v>
      </c>
    </row>
    <row r="7" spans="1:4">
      <c r="A7" s="4" t="s">
        <v>603</v>
      </c>
      <c r="B7" s="5" t="n">
        <v>637103</v>
      </c>
    </row>
    <row r="8" spans="1:4">
      <c r="A8" s="4" t="s">
        <v>610</v>
      </c>
      <c r="B8" s="6" t="n">
        <v>1873987</v>
      </c>
    </row>
    <row r="9" spans="1:4">
      <c r="A9" s="4" t="s">
        <v>621</v>
      </c>
      <c r="B9" s="6" t="n">
        <v>254023</v>
      </c>
    </row>
    <row r="10" spans="1:4">
      <c r="A10" s="4" t="s">
        <v>614</v>
      </c>
      <c r="B10" s="6" t="n">
        <v>46875</v>
      </c>
    </row>
    <row r="11" spans="1:4">
      <c r="A11" s="4" t="s">
        <v>604</v>
      </c>
      <c r="C11" s="5" t="n">
        <v>0</v>
      </c>
      <c r="D11" s="5" t="n">
        <v>8661</v>
      </c>
    </row>
    <row r="12" spans="1:4">
      <c r="A12" s="4" t="s">
        <v>615</v>
      </c>
      <c r="B12" s="6" t="n">
        <v>50638</v>
      </c>
    </row>
    <row r="13" spans="1:4">
      <c r="A13" s="4" t="s">
        <v>642</v>
      </c>
      <c r="B13" s="6" t="n">
        <v>2554514</v>
      </c>
    </row>
    <row r="14" spans="1:4">
      <c r="A14" s="4" t="s">
        <v>616</v>
      </c>
      <c r="B14" s="5" t="n">
        <v>2118982</v>
      </c>
    </row>
    <row r="15" spans="1:4">
      <c r="A15" s="4" t="s">
        <v>643</v>
      </c>
      <c r="B15" s="4" t="s">
        <v>644</v>
      </c>
    </row>
    <row r="16" spans="1:4">
      <c r="A16" s="4" t="s">
        <v>617</v>
      </c>
      <c r="B16" s="5" t="n">
        <v>-101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5</v>
      </c>
      <c r="B1" s="2" t="s">
        <v>2</v>
      </c>
      <c r="C1" s="2" t="s">
        <v>62</v>
      </c>
    </row>
    <row r="2" spans="1:3">
      <c r="A2" s="4" t="s">
        <v>646</v>
      </c>
    </row>
    <row r="3" spans="1:3">
      <c r="A3" s="3" t="s">
        <v>647</v>
      </c>
    </row>
    <row r="4" spans="1:3">
      <c r="A4" s="4" t="s">
        <v>648</v>
      </c>
      <c r="B4" s="8" t="n">
        <v>84.90000000000001</v>
      </c>
      <c r="C4" s="8" t="n">
        <v>1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62</v>
      </c>
    </row>
    <row r="2" spans="1:4">
      <c r="A2" s="3" t="s">
        <v>418</v>
      </c>
    </row>
    <row r="3" spans="1:4">
      <c r="A3" s="4" t="s">
        <v>650</v>
      </c>
      <c r="C3" s="5" t="n">
        <v>3703096</v>
      </c>
      <c r="D3" s="5" t="n">
        <v>3210615</v>
      </c>
    </row>
    <row r="4" spans="1:4">
      <c r="A4" s="4" t="s">
        <v>651</v>
      </c>
      <c r="C4" s="6" t="n">
        <v>63486</v>
      </c>
      <c r="D4" s="6" t="n">
        <v>12799</v>
      </c>
    </row>
    <row r="5" spans="1:4">
      <c r="A5" s="4" t="s">
        <v>652</v>
      </c>
      <c r="C5" s="6" t="n">
        <v>-20440</v>
      </c>
      <c r="D5" s="6" t="n">
        <v>-55966</v>
      </c>
    </row>
    <row r="6" spans="1:4">
      <c r="A6" s="4" t="s">
        <v>653</v>
      </c>
      <c r="C6" s="6" t="n">
        <v>3746142</v>
      </c>
      <c r="D6" s="6" t="n">
        <v>3167448</v>
      </c>
    </row>
    <row r="7" spans="1:4">
      <c r="A7" s="4" t="s">
        <v>654</v>
      </c>
      <c r="C7" s="6" t="n">
        <v>3703096</v>
      </c>
    </row>
    <row r="8" spans="1:4">
      <c r="A8" s="4" t="s">
        <v>67</v>
      </c>
      <c r="C8" s="6" t="n">
        <v>3746142</v>
      </c>
      <c r="D8" s="6" t="n">
        <v>3167448</v>
      </c>
    </row>
    <row r="9" spans="1:4">
      <c r="A9" s="4" t="s">
        <v>655</v>
      </c>
    </row>
    <row r="10" spans="1:4">
      <c r="A10" s="3" t="s">
        <v>418</v>
      </c>
    </row>
    <row r="11" spans="1:4">
      <c r="A11" s="4" t="s">
        <v>650</v>
      </c>
      <c r="B11" s="4" t="s">
        <v>140</v>
      </c>
      <c r="C11" s="6" t="n">
        <v>2864949</v>
      </c>
      <c r="D11" s="6" t="n">
        <v>2045728</v>
      </c>
    </row>
    <row r="12" spans="1:4">
      <c r="A12" s="4" t="s">
        <v>651</v>
      </c>
      <c r="B12" s="4" t="s">
        <v>140</v>
      </c>
      <c r="C12" s="6" t="n">
        <v>47223</v>
      </c>
      <c r="D12" s="6" t="n">
        <v>8473</v>
      </c>
    </row>
    <row r="13" spans="1:4">
      <c r="A13" s="4" t="s">
        <v>652</v>
      </c>
      <c r="B13" s="4" t="s">
        <v>140</v>
      </c>
      <c r="C13" s="6" t="n">
        <v>-19222</v>
      </c>
      <c r="D13" s="6" t="n">
        <v>-40846</v>
      </c>
    </row>
    <row r="14" spans="1:4">
      <c r="A14" s="4" t="s">
        <v>653</v>
      </c>
      <c r="B14" s="4" t="s">
        <v>140</v>
      </c>
      <c r="C14" s="6" t="n">
        <v>2892950</v>
      </c>
      <c r="D14" s="6" t="n">
        <v>2013355</v>
      </c>
    </row>
    <row r="15" spans="1:4">
      <c r="A15" s="4" t="s">
        <v>656</v>
      </c>
    </row>
    <row r="16" spans="1:4">
      <c r="A16" s="3" t="s">
        <v>418</v>
      </c>
    </row>
    <row r="17" spans="1:4">
      <c r="A17" s="4" t="s">
        <v>654</v>
      </c>
      <c r="B17" s="4" t="s">
        <v>140</v>
      </c>
      <c r="C17" s="6" t="n">
        <v>194563</v>
      </c>
      <c r="D17" s="6" t="n">
        <v>176793</v>
      </c>
    </row>
    <row r="18" spans="1:4">
      <c r="A18" s="4" t="s">
        <v>657</v>
      </c>
      <c r="B18" s="4" t="s">
        <v>140</v>
      </c>
      <c r="C18" s="6" t="n">
        <v>2476</v>
      </c>
      <c r="D18" s="6" t="n">
        <v>763</v>
      </c>
    </row>
    <row r="19" spans="1:4">
      <c r="A19" s="4" t="s">
        <v>658</v>
      </c>
      <c r="B19" s="4" t="s">
        <v>140</v>
      </c>
      <c r="C19" s="6" t="n">
        <v>-989</v>
      </c>
      <c r="D19" s="6" t="n">
        <v>-2621</v>
      </c>
    </row>
    <row r="20" spans="1:4">
      <c r="A20" s="4" t="s">
        <v>67</v>
      </c>
      <c r="B20" s="4" t="s">
        <v>140</v>
      </c>
      <c r="C20" s="6" t="n">
        <v>196050</v>
      </c>
      <c r="D20" s="6" t="n">
        <v>174935</v>
      </c>
    </row>
    <row r="21" spans="1:4">
      <c r="A21" s="4" t="s">
        <v>659</v>
      </c>
    </row>
    <row r="22" spans="1:4">
      <c r="A22" s="3" t="s">
        <v>418</v>
      </c>
    </row>
    <row r="23" spans="1:4">
      <c r="A23" s="4" t="s">
        <v>650</v>
      </c>
      <c r="C23" s="6" t="n">
        <v>478366</v>
      </c>
      <c r="D23" s="6" t="n">
        <v>579755</v>
      </c>
    </row>
    <row r="24" spans="1:4">
      <c r="A24" s="4" t="s">
        <v>651</v>
      </c>
      <c r="C24" s="6" t="n">
        <v>10660</v>
      </c>
      <c r="D24" s="6" t="n">
        <v>2328</v>
      </c>
    </row>
    <row r="25" spans="1:4">
      <c r="A25" s="4" t="s">
        <v>652</v>
      </c>
      <c r="C25" s="6" t="n">
        <v>-224</v>
      </c>
      <c r="D25" s="6" t="n">
        <v>-7760</v>
      </c>
    </row>
    <row r="26" spans="1:4">
      <c r="A26" s="4" t="s">
        <v>653</v>
      </c>
      <c r="C26" s="6" t="n">
        <v>488802</v>
      </c>
      <c r="D26" s="6" t="n">
        <v>574323</v>
      </c>
    </row>
    <row r="27" spans="1:4">
      <c r="A27" s="4" t="s">
        <v>660</v>
      </c>
    </row>
    <row r="28" spans="1:4">
      <c r="A28" s="3" t="s">
        <v>418</v>
      </c>
    </row>
    <row r="29" spans="1:4">
      <c r="A29" s="4" t="s">
        <v>650</v>
      </c>
      <c r="C29" s="6" t="n">
        <v>165218</v>
      </c>
      <c r="D29" s="6" t="n">
        <v>408088</v>
      </c>
    </row>
    <row r="30" spans="1:4">
      <c r="A30" s="4" t="s">
        <v>651</v>
      </c>
      <c r="C30" s="6" t="n">
        <v>3127</v>
      </c>
      <c r="D30" s="6" t="n">
        <v>1235</v>
      </c>
    </row>
    <row r="31" spans="1:4">
      <c r="A31" s="4" t="s">
        <v>652</v>
      </c>
      <c r="C31" s="6" t="n">
        <v>-5</v>
      </c>
      <c r="D31" s="6" t="n">
        <v>-4736</v>
      </c>
    </row>
    <row r="32" spans="1:4">
      <c r="A32" s="4" t="s">
        <v>653</v>
      </c>
      <c r="C32" s="5" t="n">
        <v>168340</v>
      </c>
      <c r="D32" s="6" t="n">
        <v>404587</v>
      </c>
    </row>
    <row r="33" spans="1:4">
      <c r="A33" s="4" t="s">
        <v>661</v>
      </c>
    </row>
    <row r="34" spans="1:4">
      <c r="A34" s="3" t="s">
        <v>418</v>
      </c>
    </row>
    <row r="35" spans="1:4">
      <c r="A35" s="4" t="s">
        <v>650</v>
      </c>
      <c r="D35" s="6" t="n">
        <v>251</v>
      </c>
    </row>
    <row r="36" spans="1:4">
      <c r="A36" s="4" t="s">
        <v>651</v>
      </c>
      <c r="D36" s="6" t="n">
        <v>0</v>
      </c>
    </row>
    <row r="37" spans="1:4">
      <c r="A37" s="4" t="s">
        <v>652</v>
      </c>
      <c r="D37" s="6" t="n">
        <v>-3</v>
      </c>
    </row>
    <row r="38" spans="1:4">
      <c r="A38" s="4" t="s">
        <v>653</v>
      </c>
      <c r="D38" s="5" t="n">
        <v>248</v>
      </c>
    </row>
    <row r="39" spans="1:4"/>
    <row r="40" spans="1:4">
      <c r="A40" s="4" t="s">
        <v>140</v>
      </c>
      <c r="B40" s="4" t="s">
        <v>662</v>
      </c>
    </row>
  </sheetData>
  <mergeCells count="3">
    <mergeCell ref="A1:B1"/>
    <mergeCell ref="A39:C39"/>
    <mergeCell ref="B40:C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2</v>
      </c>
    </row>
    <row r="2" spans="1:3">
      <c r="A2" s="3" t="s">
        <v>291</v>
      </c>
    </row>
    <row r="3" spans="1:3">
      <c r="A3" s="4" t="s">
        <v>664</v>
      </c>
      <c r="B3" s="5" t="n">
        <v>77363</v>
      </c>
    </row>
    <row r="4" spans="1:3">
      <c r="A4" s="4" t="s">
        <v>665</v>
      </c>
      <c r="B4" s="6" t="n">
        <v>416556</v>
      </c>
    </row>
    <row r="5" spans="1:3">
      <c r="A5" s="4" t="s">
        <v>666</v>
      </c>
      <c r="B5" s="6" t="n">
        <v>2007225</v>
      </c>
    </row>
    <row r="6" spans="1:3">
      <c r="A6" s="4" t="s">
        <v>667</v>
      </c>
      <c r="B6" s="6" t="n">
        <v>1201952</v>
      </c>
    </row>
    <row r="7" spans="1:3">
      <c r="A7" s="4" t="s">
        <v>668</v>
      </c>
      <c r="B7" s="6" t="n">
        <v>3703096</v>
      </c>
    </row>
    <row r="8" spans="1:3">
      <c r="A8" s="4" t="s">
        <v>669</v>
      </c>
      <c r="B8" s="6" t="n">
        <v>77538</v>
      </c>
    </row>
    <row r="9" spans="1:3">
      <c r="A9" s="4" t="s">
        <v>670</v>
      </c>
      <c r="B9" s="6" t="n">
        <v>421363</v>
      </c>
    </row>
    <row r="10" spans="1:3">
      <c r="A10" s="4" t="s">
        <v>671</v>
      </c>
      <c r="B10" s="6" t="n">
        <v>2041751</v>
      </c>
    </row>
    <row r="11" spans="1:3">
      <c r="A11" s="4" t="s">
        <v>672</v>
      </c>
      <c r="B11" s="6" t="n">
        <v>1205490</v>
      </c>
    </row>
    <row r="12" spans="1:3">
      <c r="A12" s="4" t="s">
        <v>673</v>
      </c>
      <c r="B12" s="5" t="n">
        <v>3746142</v>
      </c>
      <c r="C12" s="5" t="n">
        <v>3167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2</v>
      </c>
    </row>
    <row r="2" spans="1:3">
      <c r="A2" s="3" t="s">
        <v>418</v>
      </c>
    </row>
    <row r="3" spans="1:3">
      <c r="A3" s="4" t="s">
        <v>675</v>
      </c>
      <c r="B3" s="5" t="n">
        <v>588573</v>
      </c>
      <c r="C3" s="5" t="n">
        <v>467138</v>
      </c>
    </row>
    <row r="4" spans="1:3">
      <c r="A4" s="4" t="s">
        <v>676</v>
      </c>
    </row>
    <row r="5" spans="1:3">
      <c r="A5" s="3" t="s">
        <v>418</v>
      </c>
    </row>
    <row r="6" spans="1:3">
      <c r="A6" s="4" t="s">
        <v>675</v>
      </c>
      <c r="B6" s="6" t="n">
        <v>323055</v>
      </c>
      <c r="C6" s="6" t="n">
        <v>276343</v>
      </c>
    </row>
    <row r="7" spans="1:3">
      <c r="A7" s="4" t="s">
        <v>677</v>
      </c>
    </row>
    <row r="8" spans="1:3">
      <c r="A8" s="3" t="s">
        <v>418</v>
      </c>
    </row>
    <row r="9" spans="1:3">
      <c r="A9" s="4" t="s">
        <v>675</v>
      </c>
      <c r="B9" s="6" t="n">
        <v>111488</v>
      </c>
      <c r="C9" s="6" t="n">
        <v>52303</v>
      </c>
    </row>
    <row r="10" spans="1:3">
      <c r="A10" s="4" t="s">
        <v>678</v>
      </c>
    </row>
    <row r="11" spans="1:3">
      <c r="A11" s="3" t="s">
        <v>418</v>
      </c>
    </row>
    <row r="12" spans="1:3">
      <c r="A12" s="4" t="s">
        <v>675</v>
      </c>
      <c r="B12" s="5" t="n">
        <v>154030</v>
      </c>
      <c r="C12" s="5" t="n">
        <v>1384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1"/>
  </cols>
  <sheetData>
    <row r="1" spans="1:6">
      <c r="A1" s="1" t="s">
        <v>679</v>
      </c>
      <c r="C1" s="2" t="s">
        <v>1</v>
      </c>
    </row>
    <row r="2" spans="1:6">
      <c r="C2" s="2" t="s">
        <v>680</v>
      </c>
      <c r="D2" s="2" t="s">
        <v>552</v>
      </c>
      <c r="F2" s="2" t="s">
        <v>553</v>
      </c>
    </row>
    <row r="3" spans="1:6">
      <c r="A3" s="3" t="s">
        <v>418</v>
      </c>
    </row>
    <row r="4" spans="1:6">
      <c r="A4" s="4" t="s">
        <v>681</v>
      </c>
      <c r="B4" s="4" t="s">
        <v>140</v>
      </c>
      <c r="C4" s="5" t="n">
        <v>0</v>
      </c>
      <c r="D4" s="5" t="n">
        <v>-195</v>
      </c>
      <c r="F4" s="5" t="n">
        <v>0</v>
      </c>
    </row>
    <row r="5" spans="1:6">
      <c r="A5" s="4" t="s">
        <v>682</v>
      </c>
      <c r="C5" s="6" t="n">
        <v>1157774</v>
      </c>
      <c r="D5" s="6" t="n">
        <v>276306</v>
      </c>
    </row>
    <row r="6" spans="1:6">
      <c r="A6" s="4" t="s">
        <v>683</v>
      </c>
      <c r="C6" s="6" t="n">
        <v>-13446</v>
      </c>
      <c r="D6" s="6" t="n">
        <v>-1598</v>
      </c>
    </row>
    <row r="7" spans="1:6">
      <c r="A7" s="4" t="s">
        <v>684</v>
      </c>
      <c r="C7" s="6" t="n">
        <v>521420</v>
      </c>
      <c r="D7" s="6" t="n">
        <v>1873565</v>
      </c>
    </row>
    <row r="8" spans="1:6">
      <c r="A8" s="4" t="s">
        <v>685</v>
      </c>
      <c r="C8" s="6" t="n">
        <v>-6994</v>
      </c>
      <c r="D8" s="6" t="n">
        <v>-54368</v>
      </c>
    </row>
    <row r="9" spans="1:6">
      <c r="A9" s="4" t="s">
        <v>686</v>
      </c>
      <c r="C9" s="6" t="n">
        <v>1679194</v>
      </c>
      <c r="D9" s="6" t="n">
        <v>2149871</v>
      </c>
    </row>
    <row r="10" spans="1:6">
      <c r="A10" s="4" t="s">
        <v>687</v>
      </c>
      <c r="C10" s="5" t="n">
        <v>-20440</v>
      </c>
      <c r="D10" s="6" t="n">
        <v>-55966</v>
      </c>
    </row>
    <row r="11" spans="1:6">
      <c r="A11" s="4" t="s">
        <v>655</v>
      </c>
    </row>
    <row r="12" spans="1:6">
      <c r="A12" s="3" t="s">
        <v>418</v>
      </c>
    </row>
    <row r="13" spans="1:6">
      <c r="A13" s="4" t="s">
        <v>688</v>
      </c>
      <c r="C13" s="6" t="n">
        <v>243</v>
      </c>
    </row>
    <row r="14" spans="1:6">
      <c r="A14" s="4" t="s">
        <v>689</v>
      </c>
      <c r="C14" s="6" t="n">
        <v>162</v>
      </c>
    </row>
    <row r="15" spans="1:6">
      <c r="A15" s="4" t="s">
        <v>682</v>
      </c>
      <c r="B15" s="4" t="s">
        <v>151</v>
      </c>
      <c r="C15" s="5" t="n">
        <v>1055903</v>
      </c>
      <c r="D15" s="6" t="n">
        <v>114551</v>
      </c>
    </row>
    <row r="16" spans="1:6">
      <c r="A16" s="4" t="s">
        <v>683</v>
      </c>
      <c r="B16" s="4" t="s">
        <v>151</v>
      </c>
      <c r="C16" s="6" t="n">
        <v>-12424</v>
      </c>
      <c r="D16" s="6" t="n">
        <v>-750</v>
      </c>
    </row>
    <row r="17" spans="1:6">
      <c r="A17" s="4" t="s">
        <v>684</v>
      </c>
      <c r="B17" s="4" t="s">
        <v>151</v>
      </c>
      <c r="C17" s="6" t="n">
        <v>491539</v>
      </c>
      <c r="D17" s="6" t="n">
        <v>1207020</v>
      </c>
    </row>
    <row r="18" spans="1:6">
      <c r="A18" s="4" t="s">
        <v>685</v>
      </c>
      <c r="B18" s="4" t="s">
        <v>151</v>
      </c>
      <c r="C18" s="6" t="n">
        <v>-6798</v>
      </c>
      <c r="D18" s="6" t="n">
        <v>-40096</v>
      </c>
    </row>
    <row r="19" spans="1:6">
      <c r="A19" s="4" t="s">
        <v>686</v>
      </c>
      <c r="B19" s="4" t="s">
        <v>151</v>
      </c>
      <c r="C19" s="6" t="n">
        <v>1547442</v>
      </c>
      <c r="D19" s="6" t="n">
        <v>1321571</v>
      </c>
    </row>
    <row r="20" spans="1:6">
      <c r="A20" s="4" t="s">
        <v>687</v>
      </c>
      <c r="B20" s="4" t="s">
        <v>151</v>
      </c>
      <c r="C20" s="5" t="n">
        <v>-19222</v>
      </c>
      <c r="D20" s="6" t="n">
        <v>-40846</v>
      </c>
    </row>
    <row r="21" spans="1:6">
      <c r="A21" s="4" t="s">
        <v>656</v>
      </c>
    </row>
    <row r="22" spans="1:6">
      <c r="A22" s="3" t="s">
        <v>418</v>
      </c>
    </row>
    <row r="23" spans="1:6">
      <c r="A23" s="4" t="s">
        <v>688</v>
      </c>
      <c r="C23" s="6" t="n">
        <v>18</v>
      </c>
    </row>
    <row r="24" spans="1:6">
      <c r="A24" s="4" t="s">
        <v>689</v>
      </c>
      <c r="C24" s="6" t="n">
        <v>6</v>
      </c>
    </row>
    <row r="25" spans="1:6">
      <c r="A25" s="4" t="s">
        <v>682</v>
      </c>
      <c r="B25" s="4" t="s">
        <v>151</v>
      </c>
      <c r="C25" s="5" t="n">
        <v>89508</v>
      </c>
      <c r="D25" s="6" t="n">
        <v>40071</v>
      </c>
    </row>
    <row r="26" spans="1:6">
      <c r="A26" s="4" t="s">
        <v>683</v>
      </c>
      <c r="B26" s="4" t="s">
        <v>151</v>
      </c>
      <c r="C26" s="6" t="n">
        <v>-880</v>
      </c>
      <c r="D26" s="6" t="n">
        <v>-222</v>
      </c>
    </row>
    <row r="27" spans="1:6">
      <c r="A27" s="4" t="s">
        <v>684</v>
      </c>
      <c r="B27" s="4" t="s">
        <v>151</v>
      </c>
      <c r="C27" s="6" t="n">
        <v>6799</v>
      </c>
      <c r="D27" s="6" t="n">
        <v>94367</v>
      </c>
    </row>
    <row r="28" spans="1:6">
      <c r="A28" s="4" t="s">
        <v>685</v>
      </c>
      <c r="B28" s="4" t="s">
        <v>151</v>
      </c>
      <c r="C28" s="6" t="n">
        <v>-109</v>
      </c>
      <c r="D28" s="6" t="n">
        <v>-2399</v>
      </c>
    </row>
    <row r="29" spans="1:6">
      <c r="A29" s="4" t="s">
        <v>686</v>
      </c>
      <c r="B29" s="4" t="s">
        <v>151</v>
      </c>
      <c r="C29" s="6" t="n">
        <v>96307</v>
      </c>
      <c r="D29" s="6" t="n">
        <v>134438</v>
      </c>
    </row>
    <row r="30" spans="1:6">
      <c r="A30" s="4" t="s">
        <v>690</v>
      </c>
      <c r="B30" s="4" t="s">
        <v>151</v>
      </c>
      <c r="C30" s="5" t="n">
        <v>-989</v>
      </c>
      <c r="D30" s="6" t="n">
        <v>-2621</v>
      </c>
    </row>
    <row r="31" spans="1:6">
      <c r="A31" s="4" t="s">
        <v>659</v>
      </c>
    </row>
    <row r="32" spans="1:6">
      <c r="A32" s="3" t="s">
        <v>418</v>
      </c>
    </row>
    <row r="33" spans="1:6">
      <c r="A33" s="4" t="s">
        <v>688</v>
      </c>
      <c r="C33" s="6" t="n">
        <v>24</v>
      </c>
    </row>
    <row r="34" spans="1:6">
      <c r="A34" s="4" t="s">
        <v>689</v>
      </c>
      <c r="C34" s="6" t="n">
        <v>14</v>
      </c>
    </row>
    <row r="35" spans="1:6">
      <c r="A35" s="4" t="s">
        <v>682</v>
      </c>
      <c r="C35" s="5" t="n">
        <v>12363</v>
      </c>
      <c r="D35" s="6" t="n">
        <v>106292</v>
      </c>
    </row>
    <row r="36" spans="1:6">
      <c r="A36" s="4" t="s">
        <v>683</v>
      </c>
      <c r="C36" s="6" t="n">
        <v>-142</v>
      </c>
      <c r="D36" s="6" t="n">
        <v>-581</v>
      </c>
      <c r="E36" s="4" t="s">
        <v>151</v>
      </c>
    </row>
    <row r="37" spans="1:6">
      <c r="A37" s="4" t="s">
        <v>684</v>
      </c>
      <c r="C37" s="6" t="n">
        <v>12587</v>
      </c>
      <c r="D37" s="6" t="n">
        <v>280496</v>
      </c>
    </row>
    <row r="38" spans="1:6">
      <c r="A38" s="4" t="s">
        <v>685</v>
      </c>
      <c r="C38" s="6" t="n">
        <v>-82</v>
      </c>
      <c r="D38" s="6" t="n">
        <v>-7179</v>
      </c>
    </row>
    <row r="39" spans="1:6">
      <c r="A39" s="4" t="s">
        <v>686</v>
      </c>
      <c r="C39" s="6" t="n">
        <v>24950</v>
      </c>
      <c r="D39" s="6" t="n">
        <v>386788</v>
      </c>
    </row>
    <row r="40" spans="1:6">
      <c r="A40" s="4" t="s">
        <v>687</v>
      </c>
      <c r="C40" s="5" t="n">
        <v>-224</v>
      </c>
      <c r="D40" s="6" t="n">
        <v>-7760</v>
      </c>
    </row>
    <row r="41" spans="1:6">
      <c r="A41" s="4" t="s">
        <v>660</v>
      </c>
    </row>
    <row r="42" spans="1:6">
      <c r="A42" s="3" t="s">
        <v>418</v>
      </c>
    </row>
    <row r="43" spans="1:6">
      <c r="A43" s="4" t="s">
        <v>688</v>
      </c>
      <c r="C43" s="6" t="n">
        <v>3</v>
      </c>
    </row>
    <row r="44" spans="1:6">
      <c r="A44" s="4" t="s">
        <v>689</v>
      </c>
      <c r="C44" s="6" t="n">
        <v>3</v>
      </c>
    </row>
    <row r="45" spans="1:6">
      <c r="A45" s="4" t="s">
        <v>682</v>
      </c>
      <c r="C45" s="5" t="n">
        <v>0</v>
      </c>
      <c r="D45" s="6" t="n">
        <v>15392</v>
      </c>
    </row>
    <row r="46" spans="1:6">
      <c r="A46" s="4" t="s">
        <v>683</v>
      </c>
      <c r="C46" s="6" t="n">
        <v>0</v>
      </c>
      <c r="D46" s="6" t="n">
        <v>-45</v>
      </c>
    </row>
    <row r="47" spans="1:6">
      <c r="A47" s="4" t="s">
        <v>684</v>
      </c>
      <c r="C47" s="6" t="n">
        <v>10495</v>
      </c>
      <c r="D47" s="6" t="n">
        <v>291435</v>
      </c>
    </row>
    <row r="48" spans="1:6">
      <c r="A48" s="4" t="s">
        <v>685</v>
      </c>
      <c r="C48" s="6" t="n">
        <v>-5</v>
      </c>
      <c r="D48" s="6" t="n">
        <v>-4691</v>
      </c>
    </row>
    <row r="49" spans="1:6">
      <c r="A49" s="4" t="s">
        <v>686</v>
      </c>
      <c r="C49" s="6" t="n">
        <v>10495</v>
      </c>
      <c r="D49" s="6" t="n">
        <v>306827</v>
      </c>
    </row>
    <row r="50" spans="1:6">
      <c r="A50" s="4" t="s">
        <v>687</v>
      </c>
      <c r="C50" s="5" t="n">
        <v>-5</v>
      </c>
      <c r="D50" s="6" t="n">
        <v>-4736</v>
      </c>
    </row>
    <row r="51" spans="1:6">
      <c r="A51" s="4" t="s">
        <v>661</v>
      </c>
    </row>
    <row r="52" spans="1:6">
      <c r="A52" s="3" t="s">
        <v>418</v>
      </c>
    </row>
    <row r="53" spans="1:6">
      <c r="A53" s="4" t="s">
        <v>688</v>
      </c>
      <c r="C53" s="6" t="n">
        <v>0</v>
      </c>
    </row>
    <row r="54" spans="1:6">
      <c r="A54" s="4" t="s">
        <v>689</v>
      </c>
      <c r="C54" s="6" t="n">
        <v>0</v>
      </c>
    </row>
    <row r="55" spans="1:6">
      <c r="A55" s="4" t="s">
        <v>682</v>
      </c>
      <c r="D55" s="6" t="n">
        <v>0</v>
      </c>
    </row>
    <row r="56" spans="1:6">
      <c r="A56" s="4" t="s">
        <v>683</v>
      </c>
      <c r="D56" s="6" t="n">
        <v>0</v>
      </c>
    </row>
    <row r="57" spans="1:6">
      <c r="A57" s="4" t="s">
        <v>684</v>
      </c>
      <c r="D57" s="6" t="n">
        <v>247</v>
      </c>
    </row>
    <row r="58" spans="1:6">
      <c r="A58" s="4" t="s">
        <v>685</v>
      </c>
      <c r="D58" s="6" t="n">
        <v>-3</v>
      </c>
    </row>
    <row r="59" spans="1:6">
      <c r="A59" s="4" t="s">
        <v>686</v>
      </c>
      <c r="D59" s="6" t="n">
        <v>247</v>
      </c>
    </row>
    <row r="60" spans="1:6">
      <c r="A60" s="4" t="s">
        <v>687</v>
      </c>
      <c r="D60" s="5" t="n">
        <v>-3</v>
      </c>
    </row>
    <row r="61" spans="1:6"/>
    <row r="62" spans="1:6">
      <c r="A62" s="4" t="s">
        <v>140</v>
      </c>
      <c r="B62" s="4" t="s">
        <v>691</v>
      </c>
    </row>
    <row r="63" spans="1:6">
      <c r="A63" s="4" t="s">
        <v>151</v>
      </c>
      <c r="B63" s="4" t="s">
        <v>662</v>
      </c>
    </row>
  </sheetData>
  <mergeCells count="6">
    <mergeCell ref="A1:B2"/>
    <mergeCell ref="C1:F1"/>
    <mergeCell ref="D2:E2"/>
    <mergeCell ref="A61:E61"/>
    <mergeCell ref="B62:E62"/>
    <mergeCell ref="B63:E6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2</v>
      </c>
      <c r="B1" s="2" t="s">
        <v>1</v>
      </c>
    </row>
    <row r="2" spans="1:4">
      <c r="B2" s="2" t="s">
        <v>693</v>
      </c>
      <c r="C2" s="2" t="s">
        <v>552</v>
      </c>
      <c r="D2" s="2" t="s">
        <v>553</v>
      </c>
    </row>
    <row r="3" spans="1:4">
      <c r="A3" s="3" t="s">
        <v>418</v>
      </c>
    </row>
    <row r="4" spans="1:4">
      <c r="A4" s="4" t="s">
        <v>694</v>
      </c>
      <c r="B4" s="6" t="n">
        <v>0</v>
      </c>
    </row>
    <row r="5" spans="1:4">
      <c r="A5" s="4" t="s">
        <v>695</v>
      </c>
      <c r="B5" s="5" t="n">
        <v>259554</v>
      </c>
      <c r="C5" s="5" t="n">
        <v>32330</v>
      </c>
      <c r="D5" s="5" t="n">
        <v>30403</v>
      </c>
    </row>
    <row r="6" spans="1:4">
      <c r="A6" s="4" t="s">
        <v>661</v>
      </c>
    </row>
    <row r="7" spans="1:4">
      <c r="A7" s="3" t="s">
        <v>418</v>
      </c>
    </row>
    <row r="8" spans="1:4">
      <c r="A8" s="4" t="s">
        <v>696</v>
      </c>
      <c r="B8" s="6" t="n">
        <v>0</v>
      </c>
    </row>
    <row r="9" spans="1:4">
      <c r="A9" s="4" t="s">
        <v>697</v>
      </c>
      <c r="B9" s="6" t="n">
        <v>0</v>
      </c>
    </row>
    <row r="10" spans="1:4">
      <c r="A10" s="4" t="s">
        <v>678</v>
      </c>
    </row>
    <row r="11" spans="1:4">
      <c r="A11" s="3" t="s">
        <v>418</v>
      </c>
    </row>
    <row r="12" spans="1:4">
      <c r="A12" s="4" t="s">
        <v>698</v>
      </c>
      <c r="B12" s="4" t="s">
        <v>699</v>
      </c>
    </row>
    <row r="13" spans="1:4">
      <c r="A13" s="4" t="s">
        <v>655</v>
      </c>
    </row>
    <row r="14" spans="1:4">
      <c r="A14" s="3" t="s">
        <v>418</v>
      </c>
    </row>
    <row r="15" spans="1:4">
      <c r="A15" s="4" t="s">
        <v>696</v>
      </c>
      <c r="B15" s="6" t="n">
        <v>243</v>
      </c>
    </row>
    <row r="16" spans="1:4">
      <c r="A16" s="4" t="s">
        <v>697</v>
      </c>
      <c r="B16" s="6" t="n">
        <v>162</v>
      </c>
    </row>
    <row r="17" spans="1:4">
      <c r="A17" s="4" t="s">
        <v>700</v>
      </c>
    </row>
    <row r="18" spans="1:4">
      <c r="A18" s="3" t="s">
        <v>418</v>
      </c>
    </row>
    <row r="19" spans="1:4">
      <c r="A19" s="4" t="s">
        <v>696</v>
      </c>
      <c r="B19" s="6" t="n">
        <v>24</v>
      </c>
    </row>
    <row r="20" spans="1:4">
      <c r="A20" s="4" t="s">
        <v>697</v>
      </c>
      <c r="B20" s="6" t="n">
        <v>14</v>
      </c>
    </row>
    <row r="21" spans="1:4">
      <c r="A21" s="4" t="s">
        <v>701</v>
      </c>
    </row>
    <row r="22" spans="1:4">
      <c r="A22" s="3" t="s">
        <v>418</v>
      </c>
    </row>
    <row r="23" spans="1:4">
      <c r="A23" s="4" t="s">
        <v>696</v>
      </c>
      <c r="B23" s="6" t="n">
        <v>3</v>
      </c>
    </row>
    <row r="24" spans="1:4">
      <c r="A24" s="4" t="s">
        <v>697</v>
      </c>
      <c r="B24"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62</v>
      </c>
      <c r="E2" s="2" t="s">
        <v>105</v>
      </c>
    </row>
    <row r="3" spans="1:5">
      <c r="A3" s="3" t="s">
        <v>703</v>
      </c>
    </row>
    <row r="4" spans="1:5">
      <c r="A4" s="4" t="s">
        <v>704</v>
      </c>
      <c r="C4" s="5" t="n">
        <v>259554</v>
      </c>
      <c r="D4" s="5" t="n">
        <v>32330</v>
      </c>
      <c r="E4" s="5" t="n">
        <v>30403</v>
      </c>
    </row>
    <row r="5" spans="1:5">
      <c r="A5" s="4" t="s">
        <v>705</v>
      </c>
      <c r="C5" s="6" t="n">
        <v>3357</v>
      </c>
      <c r="D5" s="6" t="n">
        <v>235</v>
      </c>
      <c r="E5" s="6" t="n">
        <v>111</v>
      </c>
    </row>
    <row r="6" spans="1:5">
      <c r="A6" s="4" t="s">
        <v>706</v>
      </c>
      <c r="C6" s="6" t="n">
        <v>-1225</v>
      </c>
      <c r="D6" s="6" t="n">
        <v>-129</v>
      </c>
      <c r="E6" s="6" t="n">
        <v>-122</v>
      </c>
    </row>
    <row r="7" spans="1:5">
      <c r="A7" s="4" t="s">
        <v>681</v>
      </c>
      <c r="B7" s="4" t="s">
        <v>140</v>
      </c>
      <c r="C7" s="6" t="n">
        <v>0</v>
      </c>
      <c r="D7" s="6" t="n">
        <v>195</v>
      </c>
      <c r="E7" s="6" t="n">
        <v>0</v>
      </c>
    </row>
    <row r="8" spans="1:5">
      <c r="A8" s="4" t="s">
        <v>707</v>
      </c>
      <c r="C8" s="5" t="n">
        <v>2132</v>
      </c>
      <c r="D8" s="5" t="n">
        <v>-89</v>
      </c>
      <c r="E8" s="5" t="n">
        <v>-11</v>
      </c>
    </row>
    <row r="9" spans="1:5"/>
    <row r="10" spans="1:5">
      <c r="A10" s="4" t="s">
        <v>140</v>
      </c>
      <c r="B10" s="4" t="s">
        <v>691</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4"/>
    <col customWidth="1" max="6" min="6" width="27"/>
    <col customWidth="1" max="7" min="7" width="48"/>
  </cols>
  <sheetData>
    <row r="1" spans="1:7">
      <c r="A1" s="1" t="s">
        <v>180</v>
      </c>
      <c r="B1" s="2" t="s">
        <v>181</v>
      </c>
      <c r="C1" s="2" t="s">
        <v>182</v>
      </c>
      <c r="D1" s="2" t="s">
        <v>183</v>
      </c>
      <c r="E1" s="2" t="s">
        <v>184</v>
      </c>
      <c r="F1" s="2" t="s">
        <v>185</v>
      </c>
      <c r="G1" s="2" t="s">
        <v>186</v>
      </c>
    </row>
    <row r="2" spans="1:7">
      <c r="A2" s="4" t="s">
        <v>187</v>
      </c>
      <c r="B2" s="5" t="n">
        <v>67</v>
      </c>
      <c r="D2" s="5" t="n">
        <v>184</v>
      </c>
      <c r="F2" s="5" t="n">
        <v>-117</v>
      </c>
    </row>
    <row r="3" spans="1:7">
      <c r="A3" s="4" t="s">
        <v>188</v>
      </c>
      <c r="B3" s="6" t="n">
        <v>0</v>
      </c>
      <c r="F3" s="6" t="n">
        <v>4082</v>
      </c>
      <c r="G3" s="5" t="n">
        <v>-4082</v>
      </c>
    </row>
    <row r="4" spans="1:7">
      <c r="A4" s="4" t="s">
        <v>189</v>
      </c>
      <c r="B4" s="6" t="n">
        <v>1251012</v>
      </c>
      <c r="C4" s="5" t="n">
        <v>2217</v>
      </c>
      <c r="D4" s="5" t="n">
        <v>995837</v>
      </c>
      <c r="F4" s="6" t="n">
        <v>271957</v>
      </c>
      <c r="G4" s="6" t="n">
        <v>-18999</v>
      </c>
    </row>
    <row r="5" spans="1:7">
      <c r="A5" s="4" t="s">
        <v>190</v>
      </c>
      <c r="C5" s="6" t="n">
        <v>9000</v>
      </c>
      <c r="D5" s="6" t="n">
        <v>58042000</v>
      </c>
    </row>
    <row r="6" spans="1:7">
      <c r="A6" s="4" t="s">
        <v>158</v>
      </c>
      <c r="B6" s="6" t="n">
        <v>112828</v>
      </c>
      <c r="F6" s="6" t="n">
        <v>112828</v>
      </c>
    </row>
    <row r="7" spans="1:7">
      <c r="A7" s="4" t="s">
        <v>191</v>
      </c>
      <c r="B7" s="6" t="n">
        <v>856</v>
      </c>
      <c r="G7" s="6" t="n">
        <v>856</v>
      </c>
    </row>
    <row r="8" spans="1:7">
      <c r="A8" s="4" t="s">
        <v>192</v>
      </c>
      <c r="C8" s="6" t="n">
        <v>0</v>
      </c>
      <c r="D8" s="6" t="n">
        <v>14642000</v>
      </c>
    </row>
    <row r="9" spans="1:7">
      <c r="A9" s="4" t="s">
        <v>193</v>
      </c>
      <c r="B9" s="6" t="n">
        <v>636385</v>
      </c>
      <c r="C9" s="5" t="n">
        <v>0</v>
      </c>
      <c r="D9" s="5" t="n">
        <v>636385</v>
      </c>
    </row>
    <row r="10" spans="1:7">
      <c r="A10" s="4" t="s">
        <v>194</v>
      </c>
      <c r="D10" s="6" t="n">
        <v>49000</v>
      </c>
    </row>
    <row r="11" spans="1:7">
      <c r="A11" s="4" t="s">
        <v>195</v>
      </c>
      <c r="B11" s="6" t="n">
        <v>1980</v>
      </c>
      <c r="D11" s="5" t="n">
        <v>1980</v>
      </c>
    </row>
    <row r="12" spans="1:7">
      <c r="A12" s="4" t="s">
        <v>196</v>
      </c>
      <c r="D12" s="6" t="n">
        <v>241000</v>
      </c>
    </row>
    <row r="13" spans="1:7">
      <c r="A13" s="4" t="s">
        <v>197</v>
      </c>
      <c r="B13" s="6" t="n">
        <v>7745</v>
      </c>
      <c r="D13" s="5" t="n">
        <v>7745</v>
      </c>
    </row>
    <row r="14" spans="1:7">
      <c r="A14" s="4" t="s">
        <v>198</v>
      </c>
      <c r="C14" s="6" t="n">
        <v>-9000</v>
      </c>
    </row>
    <row r="15" spans="1:7">
      <c r="A15" s="4" t="s">
        <v>199</v>
      </c>
      <c r="C15" s="5" t="n">
        <v>-2217</v>
      </c>
    </row>
    <row r="16" spans="1:7">
      <c r="A16" s="4" t="s">
        <v>200</v>
      </c>
      <c r="D16" s="6" t="n">
        <v>102000</v>
      </c>
    </row>
    <row r="17" spans="1:7">
      <c r="A17" s="4" t="s">
        <v>201</v>
      </c>
      <c r="B17" s="6" t="n">
        <v>0</v>
      </c>
      <c r="D17" s="5" t="n">
        <v>2217</v>
      </c>
    </row>
    <row r="18" spans="1:7">
      <c r="A18" s="4" t="s">
        <v>202</v>
      </c>
      <c r="B18" s="6" t="n">
        <v>1</v>
      </c>
    </row>
    <row r="19" spans="1:7">
      <c r="A19" s="4" t="s">
        <v>203</v>
      </c>
      <c r="D19" s="6" t="n">
        <v>-56000</v>
      </c>
    </row>
    <row r="20" spans="1:7">
      <c r="A20" s="4" t="s">
        <v>204</v>
      </c>
      <c r="B20" s="6" t="n">
        <v>-2299</v>
      </c>
      <c r="D20" s="5" t="n">
        <v>-2299</v>
      </c>
    </row>
    <row r="21" spans="1:7">
      <c r="A21" s="4" t="s">
        <v>205</v>
      </c>
      <c r="B21" s="6" t="n">
        <v>-7345</v>
      </c>
      <c r="D21" s="6" t="n">
        <v>-7345</v>
      </c>
    </row>
    <row r="22" spans="1:7">
      <c r="A22" s="4" t="s">
        <v>206</v>
      </c>
      <c r="B22" s="6" t="n">
        <v>-51308</v>
      </c>
      <c r="F22" s="6" t="n">
        <v>-51308</v>
      </c>
    </row>
    <row r="23" spans="1:7">
      <c r="A23" s="4" t="s">
        <v>207</v>
      </c>
      <c r="B23" s="5" t="n">
        <v>1949922</v>
      </c>
      <c r="C23" s="5" t="n">
        <v>0</v>
      </c>
      <c r="D23" s="5" t="n">
        <v>1634705</v>
      </c>
      <c r="F23" s="6" t="n">
        <v>337442</v>
      </c>
      <c r="G23" s="6" t="n">
        <v>-22225</v>
      </c>
    </row>
    <row r="24" spans="1:7">
      <c r="A24" s="4" t="s">
        <v>208</v>
      </c>
      <c r="C24" s="6" t="n">
        <v>0</v>
      </c>
      <c r="D24" s="6" t="n">
        <v>73020000</v>
      </c>
    </row>
    <row r="25" spans="1:7">
      <c r="A25" s="4" t="s">
        <v>209</v>
      </c>
      <c r="B25" s="7" t="n">
        <v>0.88</v>
      </c>
    </row>
    <row r="26" spans="1:7">
      <c r="A26" s="4" t="s">
        <v>188</v>
      </c>
      <c r="G26" s="6" t="n">
        <v>-4082</v>
      </c>
    </row>
    <row r="27" spans="1:7">
      <c r="A27" s="4" t="s">
        <v>210</v>
      </c>
      <c r="B27" s="5" t="n">
        <v>0</v>
      </c>
      <c r="F27" s="6" t="n">
        <v>-157</v>
      </c>
      <c r="G27" s="6" t="n">
        <v>157</v>
      </c>
    </row>
    <row r="28" spans="1:7">
      <c r="A28" s="4" t="s">
        <v>158</v>
      </c>
      <c r="B28" s="6" t="n">
        <v>172882</v>
      </c>
      <c r="F28" s="6" t="n">
        <v>172882</v>
      </c>
    </row>
    <row r="29" spans="1:7">
      <c r="A29" s="4" t="s">
        <v>191</v>
      </c>
      <c r="B29" s="6" t="n">
        <v>-13237</v>
      </c>
      <c r="G29" s="6" t="n">
        <v>-13237</v>
      </c>
    </row>
    <row r="30" spans="1:7">
      <c r="A30" s="4" t="s">
        <v>194</v>
      </c>
      <c r="D30" s="6" t="n">
        <v>46000</v>
      </c>
    </row>
    <row r="31" spans="1:7">
      <c r="A31" s="4" t="s">
        <v>195</v>
      </c>
      <c r="B31" s="6" t="n">
        <v>1857</v>
      </c>
      <c r="D31" s="5" t="n">
        <v>1857</v>
      </c>
    </row>
    <row r="32" spans="1:7">
      <c r="A32" s="4" t="s">
        <v>196</v>
      </c>
      <c r="D32" s="6" t="n">
        <v>246000</v>
      </c>
    </row>
    <row r="33" spans="1:7">
      <c r="A33" s="4" t="s">
        <v>197</v>
      </c>
      <c r="B33" s="6" t="n">
        <v>8354</v>
      </c>
      <c r="D33" s="5" t="n">
        <v>8354</v>
      </c>
    </row>
    <row r="34" spans="1:7">
      <c r="A34" s="4" t="s">
        <v>202</v>
      </c>
      <c r="B34" s="6" t="n">
        <v>7</v>
      </c>
      <c r="D34" s="5" t="n">
        <v>7</v>
      </c>
    </row>
    <row r="35" spans="1:7">
      <c r="A35" s="4" t="s">
        <v>203</v>
      </c>
      <c r="D35" s="6" t="n">
        <v>-63000</v>
      </c>
    </row>
    <row r="36" spans="1:7">
      <c r="A36" s="4" t="s">
        <v>204</v>
      </c>
      <c r="B36" s="6" t="n">
        <v>-2677</v>
      </c>
      <c r="D36" s="5" t="n">
        <v>-2677</v>
      </c>
    </row>
    <row r="37" spans="1:7">
      <c r="A37" s="4" t="s">
        <v>206</v>
      </c>
      <c r="B37" s="6" t="n">
        <v>-83459</v>
      </c>
      <c r="F37" s="6" t="n">
        <v>-83459</v>
      </c>
    </row>
    <row r="38" spans="1:7">
      <c r="A38" s="4" t="s">
        <v>211</v>
      </c>
      <c r="B38" s="5" t="n">
        <v>2033649</v>
      </c>
      <c r="C38" s="5" t="n">
        <v>0</v>
      </c>
      <c r="D38" s="5" t="n">
        <v>1642246</v>
      </c>
      <c r="F38" s="6" t="n">
        <v>426708</v>
      </c>
      <c r="G38" s="6" t="n">
        <v>-35305</v>
      </c>
    </row>
    <row r="39" spans="1:7">
      <c r="A39" s="4" t="s">
        <v>212</v>
      </c>
      <c r="C39" s="6" t="n">
        <v>0</v>
      </c>
      <c r="D39" s="6" t="n">
        <v>73249000</v>
      </c>
    </row>
    <row r="40" spans="1:7">
      <c r="A40" s="4" t="s">
        <v>209</v>
      </c>
      <c r="B40" s="7" t="n">
        <v>1.14</v>
      </c>
    </row>
    <row r="41" spans="1:7">
      <c r="A41" s="4" t="s">
        <v>213</v>
      </c>
      <c r="B41" s="5" t="n">
        <v>782</v>
      </c>
      <c r="F41" s="6" t="n">
        <v>782</v>
      </c>
      <c r="G41" s="6" t="n">
        <v>0</v>
      </c>
    </row>
    <row r="42" spans="1:7">
      <c r="A42" s="4" t="s">
        <v>158</v>
      </c>
      <c r="B42" s="6" t="n">
        <v>194451</v>
      </c>
      <c r="F42" s="6" t="n">
        <v>194451</v>
      </c>
    </row>
    <row r="43" spans="1:7">
      <c r="A43" s="4" t="s">
        <v>191</v>
      </c>
      <c r="B43" s="5" t="n">
        <v>75672</v>
      </c>
      <c r="G43" s="6" t="n">
        <v>75672</v>
      </c>
    </row>
    <row r="44" spans="1:7">
      <c r="A44" s="4" t="s">
        <v>194</v>
      </c>
      <c r="B44" s="6" t="n">
        <v>4327</v>
      </c>
      <c r="D44" s="6" t="n">
        <v>59000</v>
      </c>
    </row>
    <row r="45" spans="1:7">
      <c r="A45" s="4" t="s">
        <v>195</v>
      </c>
      <c r="B45" s="5" t="n">
        <v>2025</v>
      </c>
      <c r="D45" s="5" t="n">
        <v>2025</v>
      </c>
    </row>
    <row r="46" spans="1:7">
      <c r="A46" s="4" t="s">
        <v>196</v>
      </c>
      <c r="D46" s="6" t="n">
        <v>343000</v>
      </c>
    </row>
    <row r="47" spans="1:7">
      <c r="A47" s="4" t="s">
        <v>197</v>
      </c>
      <c r="B47" s="6" t="n">
        <v>9271</v>
      </c>
      <c r="D47" s="5" t="n">
        <v>9271</v>
      </c>
    </row>
    <row r="48" spans="1:7">
      <c r="A48" s="4" t="s">
        <v>202</v>
      </c>
      <c r="B48" s="6" t="n">
        <v>3</v>
      </c>
      <c r="D48" s="5" t="n">
        <v>3</v>
      </c>
    </row>
    <row r="49" spans="1:7">
      <c r="A49" s="4" t="s">
        <v>203</v>
      </c>
      <c r="D49" s="6" t="n">
        <v>-74000</v>
      </c>
    </row>
    <row r="50" spans="1:7">
      <c r="A50" s="4" t="s">
        <v>204</v>
      </c>
      <c r="B50" s="6" t="n">
        <v>-2792</v>
      </c>
      <c r="D50" s="5" t="n">
        <v>-2792</v>
      </c>
    </row>
    <row r="51" spans="1:7">
      <c r="A51" s="4" t="s">
        <v>206</v>
      </c>
      <c r="B51" s="5" t="n">
        <v>-102265</v>
      </c>
      <c r="F51" s="6" t="n">
        <v>-102265</v>
      </c>
    </row>
    <row r="52" spans="1:7">
      <c r="A52" s="4" t="s">
        <v>214</v>
      </c>
      <c r="B52" s="6" t="n">
        <v>1500000</v>
      </c>
      <c r="D52" s="6" t="n">
        <v>1453000</v>
      </c>
    </row>
    <row r="53" spans="1:7">
      <c r="A53" s="4" t="s">
        <v>215</v>
      </c>
      <c r="B53" s="5" t="n">
        <v>-50834</v>
      </c>
      <c r="E53" s="5" t="n">
        <v>-50834</v>
      </c>
    </row>
    <row r="54" spans="1:7">
      <c r="A54" s="4" t="s">
        <v>216</v>
      </c>
      <c r="B54" s="5" t="n">
        <v>2159962</v>
      </c>
      <c r="C54" s="5" t="n">
        <v>0</v>
      </c>
      <c r="D54" s="5" t="n">
        <v>1650753</v>
      </c>
      <c r="E54" s="5" t="n">
        <v>-50834</v>
      </c>
      <c r="F54" s="5" t="n">
        <v>519676</v>
      </c>
      <c r="G54" s="5" t="n">
        <v>40367</v>
      </c>
    </row>
    <row r="55" spans="1:7">
      <c r="A55" s="4" t="s">
        <v>217</v>
      </c>
      <c r="C55" s="6" t="n">
        <v>0</v>
      </c>
      <c r="D55" s="6" t="n">
        <v>72124000</v>
      </c>
    </row>
    <row r="56" spans="1:7">
      <c r="A56" s="4" t="s">
        <v>209</v>
      </c>
      <c r="B56" s="7"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9"/>
  </cols>
  <sheetData>
    <row r="1" spans="1:4">
      <c r="A1" s="1" t="s">
        <v>708</v>
      </c>
      <c r="B1" s="2" t="s">
        <v>1</v>
      </c>
    </row>
    <row r="2" spans="1:4">
      <c r="B2" s="2" t="s">
        <v>709</v>
      </c>
      <c r="C2" s="2" t="s">
        <v>710</v>
      </c>
      <c r="D2" s="2" t="s">
        <v>711</v>
      </c>
    </row>
    <row r="3" spans="1:4">
      <c r="A3" s="3" t="s">
        <v>430</v>
      </c>
    </row>
    <row r="4" spans="1:4">
      <c r="A4" s="4" t="s">
        <v>712</v>
      </c>
      <c r="B4" s="5" t="n">
        <v>33060</v>
      </c>
    </row>
    <row r="5" spans="1:4">
      <c r="A5" s="4" t="s">
        <v>713</v>
      </c>
      <c r="B5" s="6" t="n">
        <v>2000</v>
      </c>
      <c r="C5" s="5" t="n">
        <v>3600</v>
      </c>
      <c r="D5" s="5" t="n">
        <v>2400</v>
      </c>
    </row>
    <row r="6" spans="1:4">
      <c r="A6" s="4" t="s">
        <v>714</v>
      </c>
      <c r="B6" s="6" t="n">
        <v>0</v>
      </c>
    </row>
    <row r="7" spans="1:4">
      <c r="A7" s="4" t="s">
        <v>715</v>
      </c>
      <c r="C7" s="6" t="n">
        <v>0</v>
      </c>
    </row>
    <row r="8" spans="1:4">
      <c r="A8" s="4" t="s">
        <v>716</v>
      </c>
      <c r="B8" s="6" t="n">
        <v>2000</v>
      </c>
      <c r="C8" s="5" t="n">
        <v>2100</v>
      </c>
    </row>
    <row r="9" spans="1:4">
      <c r="A9" s="4" t="s">
        <v>717</v>
      </c>
      <c r="B9" s="5" t="n">
        <v>1100</v>
      </c>
      <c r="C9" s="5" t="n">
        <v>2100</v>
      </c>
    </row>
    <row r="10" spans="1:4">
      <c r="A10" s="4" t="s">
        <v>718</v>
      </c>
      <c r="B10" s="6" t="n">
        <v>1</v>
      </c>
      <c r="C10" s="6" t="n">
        <v>0</v>
      </c>
      <c r="D10" s="6" t="n">
        <v>0</v>
      </c>
    </row>
    <row r="11" spans="1:4">
      <c r="A11" s="4" t="s">
        <v>719</v>
      </c>
    </row>
    <row r="12" spans="1:4">
      <c r="A12" s="3" t="s">
        <v>430</v>
      </c>
    </row>
    <row r="13" spans="1:4">
      <c r="A13" s="4" t="s">
        <v>720</v>
      </c>
      <c r="B13" s="5" t="n">
        <v>3240000</v>
      </c>
      <c r="C13" s="5" t="n">
        <v>3220000</v>
      </c>
    </row>
    <row r="14" spans="1:4">
      <c r="A14" s="4" t="s">
        <v>721</v>
      </c>
    </row>
    <row r="15" spans="1:4">
      <c r="A15" s="3" t="s">
        <v>430</v>
      </c>
    </row>
    <row r="16" spans="1:4">
      <c r="A16" s="4" t="s">
        <v>722</v>
      </c>
      <c r="B16" s="5" t="n">
        <v>151300</v>
      </c>
      <c r="C16" s="5" t="n">
        <v>8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62</v>
      </c>
      <c r="D1" s="2" t="s">
        <v>105</v>
      </c>
      <c r="E1" s="2" t="s">
        <v>724</v>
      </c>
    </row>
    <row r="2" spans="1:5">
      <c r="A2" s="3" t="s">
        <v>430</v>
      </c>
    </row>
    <row r="3" spans="1:5">
      <c r="A3" s="4" t="s">
        <v>725</v>
      </c>
      <c r="B3" s="5" t="n">
        <v>-34315</v>
      </c>
      <c r="C3" s="5" t="n">
        <v>-42194</v>
      </c>
    </row>
    <row r="4" spans="1:5">
      <c r="A4" s="4" t="s">
        <v>726</v>
      </c>
      <c r="B4" s="6" t="n">
        <v>8743465</v>
      </c>
      <c r="C4" s="6" t="n">
        <v>8391511</v>
      </c>
    </row>
    <row r="5" spans="1:5">
      <c r="A5" s="4" t="s">
        <v>727</v>
      </c>
      <c r="B5" s="6" t="n">
        <v>-83968</v>
      </c>
      <c r="C5" s="6" t="n">
        <v>-83369</v>
      </c>
      <c r="D5" s="5" t="n">
        <v>-75646</v>
      </c>
      <c r="E5" s="5" t="n">
        <v>-70043</v>
      </c>
    </row>
    <row r="6" spans="1:5">
      <c r="A6" s="4" t="s">
        <v>72</v>
      </c>
      <c r="B6" s="6" t="n">
        <v>8659497</v>
      </c>
      <c r="C6" s="6" t="n">
        <v>8308142</v>
      </c>
    </row>
    <row r="7" spans="1:5">
      <c r="A7" s="4" t="s">
        <v>69</v>
      </c>
      <c r="B7" s="6" t="n">
        <v>17718</v>
      </c>
      <c r="C7" s="6" t="n">
        <v>3849</v>
      </c>
    </row>
    <row r="8" spans="1:5">
      <c r="A8" s="4" t="s">
        <v>728</v>
      </c>
    </row>
    <row r="9" spans="1:5">
      <c r="A9" s="3" t="s">
        <v>430</v>
      </c>
    </row>
    <row r="10" spans="1:5">
      <c r="A10" s="4" t="s">
        <v>729</v>
      </c>
      <c r="B10" s="6" t="n">
        <v>3610460</v>
      </c>
      <c r="C10" s="6" t="n">
        <v>3447662</v>
      </c>
    </row>
    <row r="11" spans="1:5">
      <c r="A11" s="4" t="s">
        <v>730</v>
      </c>
    </row>
    <row r="12" spans="1:5">
      <c r="A12" s="3" t="s">
        <v>430</v>
      </c>
    </row>
    <row r="13" spans="1:5">
      <c r="A13" s="4" t="s">
        <v>729</v>
      </c>
      <c r="B13" s="6" t="n">
        <v>272347</v>
      </c>
      <c r="C13" s="6" t="n">
        <v>246384</v>
      </c>
    </row>
    <row r="14" spans="1:5">
      <c r="A14" s="4" t="s">
        <v>727</v>
      </c>
      <c r="B14" s="6" t="n">
        <v>-607</v>
      </c>
      <c r="C14" s="6" t="n">
        <v>-593</v>
      </c>
      <c r="D14" s="6" t="n">
        <v>-701</v>
      </c>
      <c r="E14" s="6" t="n">
        <v>-599</v>
      </c>
    </row>
    <row r="15" spans="1:5">
      <c r="A15" s="4" t="s">
        <v>731</v>
      </c>
    </row>
    <row r="16" spans="1:5">
      <c r="A16" s="3" t="s">
        <v>430</v>
      </c>
    </row>
    <row r="17" spans="1:5">
      <c r="A17" s="4" t="s">
        <v>729</v>
      </c>
      <c r="B17" s="6" t="n">
        <v>4238173</v>
      </c>
      <c r="C17" s="6" t="n">
        <v>3908937</v>
      </c>
    </row>
    <row r="18" spans="1:5">
      <c r="A18" s="4" t="s">
        <v>732</v>
      </c>
    </row>
    <row r="19" spans="1:5">
      <c r="A19" s="3" t="s">
        <v>430</v>
      </c>
    </row>
    <row r="20" spans="1:5">
      <c r="A20" s="4" t="s">
        <v>729</v>
      </c>
      <c r="B20" s="6" t="n">
        <v>4510520</v>
      </c>
      <c r="C20" s="6" t="n">
        <v>4155321</v>
      </c>
    </row>
    <row r="21" spans="1:5">
      <c r="A21" s="4" t="s">
        <v>733</v>
      </c>
    </row>
    <row r="22" spans="1:5">
      <c r="A22" s="3" t="s">
        <v>430</v>
      </c>
    </row>
    <row r="23" spans="1:5">
      <c r="A23" s="4" t="s">
        <v>729</v>
      </c>
      <c r="B23" s="6" t="n">
        <v>192762</v>
      </c>
      <c r="C23" s="6" t="n">
        <v>217943</v>
      </c>
    </row>
    <row r="24" spans="1:5">
      <c r="A24" s="4" t="s">
        <v>734</v>
      </c>
    </row>
    <row r="25" spans="1:5">
      <c r="A25" s="3" t="s">
        <v>430</v>
      </c>
    </row>
    <row r="26" spans="1:5">
      <c r="A26" s="4" t="s">
        <v>729</v>
      </c>
      <c r="B26" s="6" t="n">
        <v>163103</v>
      </c>
      <c r="C26" s="6" t="n">
        <v>284928</v>
      </c>
    </row>
    <row r="27" spans="1:5">
      <c r="A27" s="4" t="s">
        <v>735</v>
      </c>
    </row>
    <row r="28" spans="1:5">
      <c r="A28" s="3" t="s">
        <v>430</v>
      </c>
    </row>
    <row r="29" spans="1:5">
      <c r="A29" s="4" t="s">
        <v>729</v>
      </c>
      <c r="B29" s="6" t="n">
        <v>355865</v>
      </c>
      <c r="C29" s="6" t="n">
        <v>502871</v>
      </c>
    </row>
    <row r="30" spans="1:5">
      <c r="A30" s="4" t="s">
        <v>736</v>
      </c>
    </row>
    <row r="31" spans="1:5">
      <c r="A31" s="3" t="s">
        <v>430</v>
      </c>
    </row>
    <row r="32" spans="1:5">
      <c r="A32" s="4" t="s">
        <v>729</v>
      </c>
      <c r="B32" s="6" t="n">
        <v>300935</v>
      </c>
      <c r="C32" s="6" t="n">
        <v>327851</v>
      </c>
    </row>
    <row r="33" spans="1:5">
      <c r="A33" s="4" t="s">
        <v>727</v>
      </c>
      <c r="B33" s="6" t="n">
        <v>-4455</v>
      </c>
      <c r="C33" s="6" t="n">
        <v>-5301</v>
      </c>
      <c r="D33" s="5" t="n">
        <v>-5163</v>
      </c>
      <c r="E33" s="5" t="n">
        <v>-3534</v>
      </c>
    </row>
    <row r="34" spans="1:5">
      <c r="A34" s="4" t="s">
        <v>435</v>
      </c>
    </row>
    <row r="35" spans="1:5">
      <c r="A35" s="3" t="s">
        <v>430</v>
      </c>
    </row>
    <row r="36" spans="1:5">
      <c r="A36" s="4" t="s">
        <v>729</v>
      </c>
      <c r="B36" s="6" t="n">
        <v>8665949</v>
      </c>
      <c r="C36" s="6" t="n">
        <v>8301751</v>
      </c>
    </row>
    <row r="37" spans="1:5">
      <c r="A37" s="4" t="s">
        <v>725</v>
      </c>
      <c r="B37" s="6" t="n">
        <v>-34315</v>
      </c>
      <c r="C37" s="6" t="n">
        <v>-42194</v>
      </c>
    </row>
    <row r="38" spans="1:5">
      <c r="A38" s="4" t="s">
        <v>726</v>
      </c>
      <c r="B38" s="6" t="n">
        <v>8665949</v>
      </c>
      <c r="C38" s="6" t="n">
        <v>8301751</v>
      </c>
    </row>
    <row r="39" spans="1:5">
      <c r="A39" s="4" t="s">
        <v>727</v>
      </c>
      <c r="B39" s="6" t="n">
        <v>-81124</v>
      </c>
      <c r="C39" s="6" t="n">
        <v>-79758</v>
      </c>
    </row>
    <row r="40" spans="1:5">
      <c r="A40" s="4" t="s">
        <v>72</v>
      </c>
      <c r="B40" s="6" t="n">
        <v>8584825</v>
      </c>
      <c r="C40" s="6" t="n">
        <v>8221993</v>
      </c>
    </row>
    <row r="41" spans="1:5">
      <c r="A41" s="4" t="s">
        <v>69</v>
      </c>
      <c r="B41" s="6" t="n">
        <v>17718</v>
      </c>
      <c r="C41" s="6" t="n">
        <v>3849</v>
      </c>
    </row>
    <row r="42" spans="1:5">
      <c r="A42" s="4" t="s">
        <v>737</v>
      </c>
    </row>
    <row r="43" spans="1:5">
      <c r="A43" s="3" t="s">
        <v>430</v>
      </c>
    </row>
    <row r="44" spans="1:5">
      <c r="A44" s="4" t="s">
        <v>729</v>
      </c>
      <c r="B44" s="6" t="n">
        <v>3602597</v>
      </c>
      <c r="C44" s="6" t="n">
        <v>3438422</v>
      </c>
    </row>
    <row r="45" spans="1:5">
      <c r="A45" s="4" t="s">
        <v>738</v>
      </c>
    </row>
    <row r="46" spans="1:5">
      <c r="A46" s="3" t="s">
        <v>430</v>
      </c>
    </row>
    <row r="47" spans="1:5">
      <c r="A47" s="4" t="s">
        <v>729</v>
      </c>
      <c r="B47" s="6" t="n">
        <v>265144</v>
      </c>
      <c r="C47" s="6" t="n">
        <v>238367</v>
      </c>
    </row>
    <row r="48" spans="1:5">
      <c r="A48" s="4" t="s">
        <v>726</v>
      </c>
      <c r="B48" s="6" t="n">
        <v>264895</v>
      </c>
      <c r="C48" s="6" t="n">
        <v>236026</v>
      </c>
    </row>
    <row r="49" spans="1:5">
      <c r="A49" s="4" t="s">
        <v>739</v>
      </c>
    </row>
    <row r="50" spans="1:5">
      <c r="A50" s="3" t="s">
        <v>430</v>
      </c>
    </row>
    <row r="51" spans="1:5">
      <c r="A51" s="4" t="s">
        <v>729</v>
      </c>
      <c r="B51" s="6" t="n">
        <v>4183961</v>
      </c>
      <c r="C51" s="6" t="n">
        <v>3846027</v>
      </c>
    </row>
    <row r="52" spans="1:5">
      <c r="A52" s="4" t="s">
        <v>740</v>
      </c>
    </row>
    <row r="53" spans="1:5">
      <c r="A53" s="3" t="s">
        <v>430</v>
      </c>
    </row>
    <row r="54" spans="1:5">
      <c r="A54" s="4" t="s">
        <v>729</v>
      </c>
      <c r="B54" s="6" t="n">
        <v>4449105</v>
      </c>
      <c r="C54" s="6" t="n">
        <v>4084394</v>
      </c>
    </row>
    <row r="55" spans="1:5">
      <c r="A55" s="4" t="s">
        <v>741</v>
      </c>
    </row>
    <row r="56" spans="1:5">
      <c r="A56" s="3" t="s">
        <v>430</v>
      </c>
    </row>
    <row r="57" spans="1:5">
      <c r="A57" s="4" t="s">
        <v>729</v>
      </c>
      <c r="B57" s="6" t="n">
        <v>192762</v>
      </c>
      <c r="C57" s="6" t="n">
        <v>217790</v>
      </c>
    </row>
    <row r="58" spans="1:5">
      <c r="A58" s="4" t="s">
        <v>742</v>
      </c>
    </row>
    <row r="59" spans="1:5">
      <c r="A59" s="3" t="s">
        <v>430</v>
      </c>
    </row>
    <row r="60" spans="1:5">
      <c r="A60" s="4" t="s">
        <v>729</v>
      </c>
      <c r="B60" s="6" t="n">
        <v>163103</v>
      </c>
      <c r="C60" s="6" t="n">
        <v>284394</v>
      </c>
    </row>
    <row r="61" spans="1:5">
      <c r="A61" s="4" t="s">
        <v>743</v>
      </c>
    </row>
    <row r="62" spans="1:5">
      <c r="A62" s="3" t="s">
        <v>430</v>
      </c>
    </row>
    <row r="63" spans="1:5">
      <c r="A63" s="4" t="s">
        <v>729</v>
      </c>
      <c r="B63" s="6" t="n">
        <v>355865</v>
      </c>
      <c r="C63" s="6" t="n">
        <v>502184</v>
      </c>
    </row>
    <row r="64" spans="1:5">
      <c r="A64" s="4" t="s">
        <v>744</v>
      </c>
    </row>
    <row r="65" spans="1:5">
      <c r="A65" s="3" t="s">
        <v>430</v>
      </c>
    </row>
    <row r="66" spans="1:5">
      <c r="A66" s="4" t="s">
        <v>729</v>
      </c>
      <c r="B66" s="6" t="n">
        <v>292697</v>
      </c>
      <c r="C66" s="6" t="n">
        <v>318945</v>
      </c>
    </row>
    <row r="67" spans="1:5">
      <c r="A67" s="4" t="s">
        <v>726</v>
      </c>
      <c r="B67" s="6" t="n">
        <v>292571</v>
      </c>
      <c r="C67" s="6" t="n">
        <v>318215</v>
      </c>
    </row>
    <row r="68" spans="1:5">
      <c r="A68" s="4" t="s">
        <v>442</v>
      </c>
    </row>
    <row r="69" spans="1:5">
      <c r="A69" s="3" t="s">
        <v>430</v>
      </c>
    </row>
    <row r="70" spans="1:5">
      <c r="A70" s="4" t="s">
        <v>729</v>
      </c>
      <c r="B70" s="6" t="n">
        <v>82272</v>
      </c>
      <c r="C70" s="6" t="n">
        <v>96285</v>
      </c>
    </row>
    <row r="71" spans="1:5">
      <c r="A71" s="4" t="s">
        <v>725</v>
      </c>
      <c r="B71" s="6" t="n">
        <v>0</v>
      </c>
      <c r="C71" s="6" t="n">
        <v>0</v>
      </c>
    </row>
    <row r="72" spans="1:5">
      <c r="A72" s="4" t="s">
        <v>726</v>
      </c>
      <c r="B72" s="6" t="n">
        <v>77516</v>
      </c>
      <c r="C72" s="6" t="n">
        <v>89760</v>
      </c>
    </row>
    <row r="73" spans="1:5">
      <c r="A73" s="4" t="s">
        <v>727</v>
      </c>
      <c r="B73" s="6" t="n">
        <v>-2844</v>
      </c>
      <c r="C73" s="6" t="n">
        <v>-3611</v>
      </c>
    </row>
    <row r="74" spans="1:5">
      <c r="A74" s="4" t="s">
        <v>72</v>
      </c>
      <c r="B74" s="6" t="n">
        <v>74672</v>
      </c>
      <c r="C74" s="6" t="n">
        <v>86149</v>
      </c>
    </row>
    <row r="75" spans="1:5">
      <c r="A75" s="4" t="s">
        <v>69</v>
      </c>
      <c r="B75" s="6" t="n">
        <v>0</v>
      </c>
      <c r="C75" s="6" t="n">
        <v>0</v>
      </c>
    </row>
    <row r="76" spans="1:5">
      <c r="A76" s="4" t="s">
        <v>745</v>
      </c>
    </row>
    <row r="77" spans="1:5">
      <c r="A77" s="3" t="s">
        <v>430</v>
      </c>
    </row>
    <row r="78" spans="1:5">
      <c r="A78" s="4" t="s">
        <v>729</v>
      </c>
      <c r="B78" s="6" t="n">
        <v>8083</v>
      </c>
      <c r="C78" s="6" t="n">
        <v>9672</v>
      </c>
    </row>
    <row r="79" spans="1:5">
      <c r="A79" s="4" t="s">
        <v>726</v>
      </c>
      <c r="B79" s="6" t="n">
        <v>7863</v>
      </c>
      <c r="C79" s="6" t="n">
        <v>9240</v>
      </c>
    </row>
    <row r="80" spans="1:5">
      <c r="A80" s="4" t="s">
        <v>746</v>
      </c>
    </row>
    <row r="81" spans="1:5">
      <c r="A81" s="3" t="s">
        <v>430</v>
      </c>
    </row>
    <row r="82" spans="1:5">
      <c r="A82" s="4" t="s">
        <v>729</v>
      </c>
      <c r="B82" s="6" t="n">
        <v>8453</v>
      </c>
      <c r="C82" s="6" t="n">
        <v>9848</v>
      </c>
    </row>
    <row r="83" spans="1:5">
      <c r="A83" s="4" t="s">
        <v>726</v>
      </c>
      <c r="B83" s="6" t="n">
        <v>7203</v>
      </c>
      <c r="C83" s="6" t="n">
        <v>8017</v>
      </c>
    </row>
    <row r="84" spans="1:5">
      <c r="A84" s="4" t="s">
        <v>747</v>
      </c>
    </row>
    <row r="85" spans="1:5">
      <c r="A85" s="3" t="s">
        <v>430</v>
      </c>
    </row>
    <row r="86" spans="1:5">
      <c r="A86" s="4" t="s">
        <v>729</v>
      </c>
      <c r="B86" s="6" t="n">
        <v>56752</v>
      </c>
      <c r="C86" s="6" t="n">
        <v>66340</v>
      </c>
    </row>
    <row r="87" spans="1:5">
      <c r="A87" s="4" t="s">
        <v>726</v>
      </c>
      <c r="B87" s="6" t="n">
        <v>54212</v>
      </c>
      <c r="C87" s="6" t="n">
        <v>62910</v>
      </c>
    </row>
    <row r="88" spans="1:5">
      <c r="A88" s="4" t="s">
        <v>748</v>
      </c>
    </row>
    <row r="89" spans="1:5">
      <c r="A89" s="3" t="s">
        <v>430</v>
      </c>
    </row>
    <row r="90" spans="1:5">
      <c r="A90" s="4" t="s">
        <v>729</v>
      </c>
      <c r="B90" s="6" t="n">
        <v>65205</v>
      </c>
      <c r="C90" s="6" t="n">
        <v>76188</v>
      </c>
    </row>
    <row r="91" spans="1:5">
      <c r="A91" s="4" t="s">
        <v>726</v>
      </c>
      <c r="B91" s="6" t="n">
        <v>61415</v>
      </c>
      <c r="C91" s="6" t="n">
        <v>70927</v>
      </c>
    </row>
    <row r="92" spans="1:5">
      <c r="A92" s="4" t="s">
        <v>749</v>
      </c>
    </row>
    <row r="93" spans="1:5">
      <c r="A93" s="3" t="s">
        <v>430</v>
      </c>
    </row>
    <row r="94" spans="1:5">
      <c r="A94" s="4" t="s">
        <v>729</v>
      </c>
      <c r="B94" s="6" t="n">
        <v>0</v>
      </c>
      <c r="C94" s="6" t="n">
        <v>153</v>
      </c>
    </row>
    <row r="95" spans="1:5">
      <c r="A95" s="4" t="s">
        <v>726</v>
      </c>
      <c r="B95" s="6" t="n">
        <v>0</v>
      </c>
      <c r="C95" s="6" t="n">
        <v>153</v>
      </c>
    </row>
    <row r="96" spans="1:5">
      <c r="A96" s="4" t="s">
        <v>750</v>
      </c>
    </row>
    <row r="97" spans="1:5">
      <c r="A97" s="3" t="s">
        <v>430</v>
      </c>
    </row>
    <row r="98" spans="1:5">
      <c r="A98" s="4" t="s">
        <v>729</v>
      </c>
      <c r="B98" s="6" t="n">
        <v>0</v>
      </c>
      <c r="C98" s="6" t="n">
        <v>507</v>
      </c>
    </row>
    <row r="99" spans="1:5">
      <c r="A99" s="4" t="s">
        <v>726</v>
      </c>
      <c r="B99" s="6" t="n">
        <v>0</v>
      </c>
      <c r="C99" s="6" t="n">
        <v>534</v>
      </c>
    </row>
    <row r="100" spans="1:5">
      <c r="A100" s="4" t="s">
        <v>751</v>
      </c>
    </row>
    <row r="101" spans="1:5">
      <c r="A101" s="3" t="s">
        <v>430</v>
      </c>
    </row>
    <row r="102" spans="1:5">
      <c r="A102" s="4" t="s">
        <v>729</v>
      </c>
      <c r="B102" s="6" t="n">
        <v>0</v>
      </c>
      <c r="C102" s="6" t="n">
        <v>660</v>
      </c>
    </row>
    <row r="103" spans="1:5">
      <c r="A103" s="4" t="s">
        <v>726</v>
      </c>
      <c r="B103" s="6" t="n">
        <v>0</v>
      </c>
      <c r="C103" s="6" t="n">
        <v>687</v>
      </c>
    </row>
    <row r="104" spans="1:5">
      <c r="A104" s="4" t="s">
        <v>752</v>
      </c>
    </row>
    <row r="105" spans="1:5">
      <c r="A105" s="3" t="s">
        <v>430</v>
      </c>
    </row>
    <row r="106" spans="1:5">
      <c r="A106" s="4" t="s">
        <v>729</v>
      </c>
      <c r="B106" s="6" t="n">
        <v>8984</v>
      </c>
      <c r="C106" s="6" t="n">
        <v>9765</v>
      </c>
    </row>
    <row r="107" spans="1:5">
      <c r="A107" s="4" t="s">
        <v>726</v>
      </c>
      <c r="B107" s="5" t="n">
        <v>8238</v>
      </c>
      <c r="C107" s="5" t="n">
        <v>8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2</v>
      </c>
    </row>
    <row r="2" spans="1:3">
      <c r="A2" s="3" t="s">
        <v>430</v>
      </c>
    </row>
    <row r="3" spans="1:3">
      <c r="A3" s="4" t="s">
        <v>712</v>
      </c>
      <c r="B3" s="5" t="n">
        <v>33060</v>
      </c>
    </row>
    <row r="4" spans="1:3">
      <c r="A4" s="4" t="s">
        <v>754</v>
      </c>
      <c r="B4" s="6" t="n">
        <v>45209</v>
      </c>
      <c r="C4" s="5" t="n">
        <v>65358</v>
      </c>
    </row>
    <row r="5" spans="1:3">
      <c r="A5" s="4" t="s">
        <v>755</v>
      </c>
      <c r="C5" s="6" t="n">
        <v>54842</v>
      </c>
    </row>
    <row r="6" spans="1:3">
      <c r="A6" s="4" t="s">
        <v>736</v>
      </c>
    </row>
    <row r="7" spans="1:3">
      <c r="A7" s="3" t="s">
        <v>430</v>
      </c>
    </row>
    <row r="8" spans="1:3">
      <c r="A8" s="4" t="s">
        <v>712</v>
      </c>
      <c r="B8" s="6" t="n">
        <v>2018</v>
      </c>
    </row>
    <row r="9" spans="1:3">
      <c r="A9" s="4" t="s">
        <v>754</v>
      </c>
      <c r="B9" s="6" t="n">
        <v>2355</v>
      </c>
      <c r="C9" s="6" t="n">
        <v>3149</v>
      </c>
    </row>
    <row r="10" spans="1:3">
      <c r="A10" s="4" t="s">
        <v>755</v>
      </c>
      <c r="C10" s="6" t="n">
        <v>2949</v>
      </c>
    </row>
    <row r="11" spans="1:3">
      <c r="A11" s="4" t="s">
        <v>756</v>
      </c>
    </row>
    <row r="12" spans="1:3">
      <c r="A12" s="3" t="s">
        <v>430</v>
      </c>
    </row>
    <row r="13" spans="1:3">
      <c r="A13" s="4" t="s">
        <v>712</v>
      </c>
      <c r="B13" s="6" t="n">
        <v>26615</v>
      </c>
    </row>
    <row r="14" spans="1:3">
      <c r="A14" s="4" t="s">
        <v>754</v>
      </c>
      <c r="B14" s="6" t="n">
        <v>38278</v>
      </c>
      <c r="C14" s="6" t="n">
        <v>45072</v>
      </c>
    </row>
    <row r="15" spans="1:3">
      <c r="A15" s="4" t="s">
        <v>755</v>
      </c>
      <c r="C15" s="6" t="n">
        <v>35504</v>
      </c>
    </row>
    <row r="16" spans="1:3">
      <c r="A16" s="4" t="s">
        <v>757</v>
      </c>
    </row>
    <row r="17" spans="1:3">
      <c r="A17" s="3" t="s">
        <v>430</v>
      </c>
    </row>
    <row r="18" spans="1:3">
      <c r="A18" s="4" t="s">
        <v>712</v>
      </c>
      <c r="B18" s="6" t="n">
        <v>359</v>
      </c>
    </row>
    <row r="19" spans="1:3">
      <c r="A19" s="4" t="s">
        <v>754</v>
      </c>
      <c r="B19" s="6" t="n">
        <v>360</v>
      </c>
      <c r="C19" s="6" t="n">
        <v>9</v>
      </c>
    </row>
    <row r="20" spans="1:3">
      <c r="A20" s="4" t="s">
        <v>755</v>
      </c>
      <c r="C20" s="6" t="n">
        <v>9</v>
      </c>
    </row>
    <row r="21" spans="1:3">
      <c r="A21" s="4" t="s">
        <v>730</v>
      </c>
    </row>
    <row r="22" spans="1:3">
      <c r="A22" s="3" t="s">
        <v>430</v>
      </c>
    </row>
    <row r="23" spans="1:3">
      <c r="A23" s="4" t="s">
        <v>712</v>
      </c>
      <c r="B23" s="6" t="n">
        <v>591</v>
      </c>
    </row>
    <row r="24" spans="1:3">
      <c r="A24" s="4" t="s">
        <v>754</v>
      </c>
      <c r="B24" s="6" t="n">
        <v>632</v>
      </c>
      <c r="C24" s="6" t="n">
        <v>1178</v>
      </c>
    </row>
    <row r="25" spans="1:3">
      <c r="A25" s="4" t="s">
        <v>755</v>
      </c>
      <c r="C25" s="6" t="n">
        <v>1158</v>
      </c>
    </row>
    <row r="26" spans="1:3">
      <c r="A26" s="4" t="s">
        <v>758</v>
      </c>
    </row>
    <row r="27" spans="1:3">
      <c r="A27" s="3" t="s">
        <v>430</v>
      </c>
    </row>
    <row r="28" spans="1:3">
      <c r="A28" s="4" t="s">
        <v>712</v>
      </c>
      <c r="B28" s="6" t="n">
        <v>1985</v>
      </c>
    </row>
    <row r="29" spans="1:3">
      <c r="A29" s="4" t="s">
        <v>754</v>
      </c>
      <c r="B29" s="6" t="n">
        <v>1994</v>
      </c>
      <c r="C29" s="6" t="n">
        <v>2270</v>
      </c>
    </row>
    <row r="30" spans="1:3">
      <c r="A30" s="4" t="s">
        <v>755</v>
      </c>
      <c r="C30" s="6" t="n">
        <v>2261</v>
      </c>
    </row>
    <row r="31" spans="1:3">
      <c r="A31" s="4" t="s">
        <v>759</v>
      </c>
    </row>
    <row r="32" spans="1:3">
      <c r="A32" s="3" t="s">
        <v>430</v>
      </c>
    </row>
    <row r="33" spans="1:3">
      <c r="A33" s="4" t="s">
        <v>712</v>
      </c>
      <c r="B33" s="6" t="n">
        <v>205</v>
      </c>
    </row>
    <row r="34" spans="1:3">
      <c r="A34" s="4" t="s">
        <v>754</v>
      </c>
      <c r="B34" s="6" t="n">
        <v>206</v>
      </c>
      <c r="C34" s="6" t="n">
        <v>3062</v>
      </c>
    </row>
    <row r="35" spans="1:3">
      <c r="A35" s="4" t="s">
        <v>755</v>
      </c>
      <c r="C35" s="6" t="n">
        <v>2721</v>
      </c>
    </row>
    <row r="36" spans="1:3">
      <c r="A36" s="4" t="s">
        <v>760</v>
      </c>
    </row>
    <row r="37" spans="1:3">
      <c r="A37" s="3" t="s">
        <v>430</v>
      </c>
    </row>
    <row r="38" spans="1:3">
      <c r="A38" s="4" t="s">
        <v>712</v>
      </c>
      <c r="B38" s="6" t="n">
        <v>1287</v>
      </c>
    </row>
    <row r="39" spans="1:3">
      <c r="A39" s="4" t="s">
        <v>754</v>
      </c>
      <c r="B39" s="6" t="n">
        <v>1325</v>
      </c>
      <c r="C39" s="6" t="n">
        <v>10300</v>
      </c>
    </row>
    <row r="40" spans="1:3">
      <c r="A40" s="4" t="s">
        <v>755</v>
      </c>
      <c r="C40" s="6" t="n">
        <v>9922</v>
      </c>
    </row>
    <row r="41" spans="1:3">
      <c r="A41" s="4" t="s">
        <v>761</v>
      </c>
    </row>
    <row r="42" spans="1:3">
      <c r="A42" s="3" t="s">
        <v>430</v>
      </c>
    </row>
    <row r="43" spans="1:3">
      <c r="A43" s="4" t="s">
        <v>712</v>
      </c>
      <c r="B43" s="6" t="n">
        <v>0</v>
      </c>
    </row>
    <row r="44" spans="1:3">
      <c r="A44" s="4" t="s">
        <v>754</v>
      </c>
      <c r="B44" s="6" t="n">
        <v>0</v>
      </c>
      <c r="C44" s="6" t="n">
        <v>318</v>
      </c>
    </row>
    <row r="45" spans="1:3">
      <c r="A45" s="4" t="s">
        <v>755</v>
      </c>
      <c r="C45" s="6" t="n">
        <v>318</v>
      </c>
    </row>
    <row r="46" spans="1:3">
      <c r="A46" s="4" t="s">
        <v>762</v>
      </c>
    </row>
    <row r="47" spans="1:3">
      <c r="A47" s="3" t="s">
        <v>430</v>
      </c>
    </row>
    <row r="48" spans="1:3">
      <c r="A48" s="4" t="s">
        <v>712</v>
      </c>
      <c r="B48" s="6" t="n">
        <v>0</v>
      </c>
    </row>
    <row r="49" spans="1:3">
      <c r="A49" s="4" t="s">
        <v>754</v>
      </c>
      <c r="B49" s="6" t="n">
        <v>59</v>
      </c>
      <c r="C49" s="6" t="n">
        <v>0</v>
      </c>
    </row>
    <row r="50" spans="1:3">
      <c r="A50" s="4" t="s">
        <v>755</v>
      </c>
      <c r="C50" s="6" t="n">
        <v>0</v>
      </c>
    </row>
    <row r="51" spans="1:3">
      <c r="A51" s="4" t="s">
        <v>435</v>
      </c>
    </row>
    <row r="52" spans="1:3">
      <c r="A52" s="3" t="s">
        <v>430</v>
      </c>
    </row>
    <row r="53" spans="1:3">
      <c r="A53" s="4" t="s">
        <v>712</v>
      </c>
      <c r="B53" s="6" t="n">
        <v>33060</v>
      </c>
      <c r="C53" s="6" t="n">
        <v>54842</v>
      </c>
    </row>
    <row r="54" spans="1:3">
      <c r="A54" s="4" t="s">
        <v>744</v>
      </c>
    </row>
    <row r="55" spans="1:3">
      <c r="A55" s="3" t="s">
        <v>430</v>
      </c>
    </row>
    <row r="56" spans="1:3">
      <c r="A56" s="4" t="s">
        <v>712</v>
      </c>
      <c r="B56" s="6" t="n">
        <v>2018</v>
      </c>
      <c r="C56" s="6" t="n">
        <v>2949</v>
      </c>
    </row>
    <row r="57" spans="1:3">
      <c r="A57" s="4" t="s">
        <v>763</v>
      </c>
    </row>
    <row r="58" spans="1:3">
      <c r="A58" s="3" t="s">
        <v>430</v>
      </c>
    </row>
    <row r="59" spans="1:3">
      <c r="A59" s="4" t="s">
        <v>712</v>
      </c>
      <c r="B59" s="6" t="n">
        <v>26615</v>
      </c>
      <c r="C59" s="6" t="n">
        <v>35504</v>
      </c>
    </row>
    <row r="60" spans="1:3">
      <c r="A60" s="4" t="s">
        <v>764</v>
      </c>
    </row>
    <row r="61" spans="1:3">
      <c r="A61" s="3" t="s">
        <v>430</v>
      </c>
    </row>
    <row r="62" spans="1:3">
      <c r="A62" s="4" t="s">
        <v>712</v>
      </c>
      <c r="B62" s="6" t="n">
        <v>359</v>
      </c>
      <c r="C62" s="6" t="n">
        <v>9</v>
      </c>
    </row>
    <row r="63" spans="1:3">
      <c r="A63" s="4" t="s">
        <v>738</v>
      </c>
    </row>
    <row r="64" spans="1:3">
      <c r="A64" s="3" t="s">
        <v>430</v>
      </c>
    </row>
    <row r="65" spans="1:3">
      <c r="A65" s="4" t="s">
        <v>712</v>
      </c>
      <c r="B65" s="6" t="n">
        <v>591</v>
      </c>
      <c r="C65" s="6" t="n">
        <v>1158</v>
      </c>
    </row>
    <row r="66" spans="1:3">
      <c r="A66" s="4" t="s">
        <v>765</v>
      </c>
    </row>
    <row r="67" spans="1:3">
      <c r="A67" s="3" t="s">
        <v>430</v>
      </c>
    </row>
    <row r="68" spans="1:3">
      <c r="A68" s="4" t="s">
        <v>712</v>
      </c>
      <c r="B68" s="6" t="n">
        <v>1985</v>
      </c>
      <c r="C68" s="6" t="n">
        <v>2261</v>
      </c>
    </row>
    <row r="69" spans="1:3">
      <c r="A69" s="4" t="s">
        <v>766</v>
      </c>
    </row>
    <row r="70" spans="1:3">
      <c r="A70" s="3" t="s">
        <v>430</v>
      </c>
    </row>
    <row r="71" spans="1:3">
      <c r="A71" s="4" t="s">
        <v>712</v>
      </c>
      <c r="B71" s="6" t="n">
        <v>205</v>
      </c>
      <c r="C71" s="6" t="n">
        <v>2721</v>
      </c>
    </row>
    <row r="72" spans="1:3">
      <c r="A72" s="4" t="s">
        <v>767</v>
      </c>
    </row>
    <row r="73" spans="1:3">
      <c r="A73" s="3" t="s">
        <v>430</v>
      </c>
    </row>
    <row r="74" spans="1:3">
      <c r="A74" s="4" t="s">
        <v>712</v>
      </c>
      <c r="B74" s="6" t="n">
        <v>1287</v>
      </c>
      <c r="C74" s="6" t="n">
        <v>9922</v>
      </c>
    </row>
    <row r="75" spans="1:3">
      <c r="A75" s="4" t="s">
        <v>768</v>
      </c>
    </row>
    <row r="76" spans="1:3">
      <c r="A76" s="3" t="s">
        <v>430</v>
      </c>
    </row>
    <row r="77" spans="1:3">
      <c r="A77" s="4" t="s">
        <v>712</v>
      </c>
      <c r="B77" s="6" t="n">
        <v>0</v>
      </c>
      <c r="C77" s="6" t="n">
        <v>318</v>
      </c>
    </row>
    <row r="78" spans="1:3">
      <c r="A78" s="4" t="s">
        <v>769</v>
      </c>
    </row>
    <row r="79" spans="1:3">
      <c r="A79" s="3" t="s">
        <v>430</v>
      </c>
    </row>
    <row r="80" spans="1:3">
      <c r="A80" s="4" t="s">
        <v>712</v>
      </c>
      <c r="B80" s="6" t="n">
        <v>0</v>
      </c>
      <c r="C80" s="6" t="n">
        <v>0</v>
      </c>
    </row>
    <row r="81" spans="1:3">
      <c r="A81" s="4" t="s">
        <v>770</v>
      </c>
    </row>
    <row r="82" spans="1:3">
      <c r="A82" s="3" t="s">
        <v>430</v>
      </c>
    </row>
    <row r="83" spans="1:3">
      <c r="A83" s="4" t="s">
        <v>712</v>
      </c>
      <c r="B83" s="6" t="n">
        <v>0</v>
      </c>
      <c r="C83" s="6" t="n">
        <v>0</v>
      </c>
    </row>
    <row r="84" spans="1:3">
      <c r="A84" s="4" t="s">
        <v>771</v>
      </c>
    </row>
    <row r="85" spans="1:3">
      <c r="A85" s="3" t="s">
        <v>430</v>
      </c>
    </row>
    <row r="86" spans="1:3">
      <c r="A86" s="4" t="s">
        <v>712</v>
      </c>
      <c r="B86" s="5" t="n">
        <v>0</v>
      </c>
      <c r="C8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2</v>
      </c>
    </row>
    <row r="2" spans="1:3">
      <c r="A2" s="3" t="s">
        <v>773</v>
      </c>
    </row>
    <row r="3" spans="1:3">
      <c r="A3" s="4" t="s">
        <v>774</v>
      </c>
      <c r="B3" s="5" t="n">
        <v>33060</v>
      </c>
    </row>
    <row r="4" spans="1:3">
      <c r="A4" s="4" t="s">
        <v>736</v>
      </c>
    </row>
    <row r="5" spans="1:3">
      <c r="A5" s="3" t="s">
        <v>773</v>
      </c>
    </row>
    <row r="6" spans="1:3">
      <c r="A6" s="4" t="s">
        <v>774</v>
      </c>
      <c r="B6" s="6" t="n">
        <v>2018</v>
      </c>
    </row>
    <row r="7" spans="1:3">
      <c r="A7" s="4" t="s">
        <v>756</v>
      </c>
    </row>
    <row r="8" spans="1:3">
      <c r="A8" s="3" t="s">
        <v>773</v>
      </c>
    </row>
    <row r="9" spans="1:3">
      <c r="A9" s="4" t="s">
        <v>774</v>
      </c>
      <c r="B9" s="6" t="n">
        <v>26615</v>
      </c>
    </row>
    <row r="10" spans="1:3">
      <c r="A10" s="4" t="s">
        <v>757</v>
      </c>
    </row>
    <row r="11" spans="1:3">
      <c r="A11" s="3" t="s">
        <v>773</v>
      </c>
    </row>
    <row r="12" spans="1:3">
      <c r="A12" s="4" t="s">
        <v>774</v>
      </c>
      <c r="B12" s="6" t="n">
        <v>359</v>
      </c>
    </row>
    <row r="13" spans="1:3">
      <c r="A13" s="4" t="s">
        <v>730</v>
      </c>
    </row>
    <row r="14" spans="1:3">
      <c r="A14" s="3" t="s">
        <v>773</v>
      </c>
    </row>
    <row r="15" spans="1:3">
      <c r="A15" s="4" t="s">
        <v>774</v>
      </c>
      <c r="B15" s="6" t="n">
        <v>591</v>
      </c>
    </row>
    <row r="16" spans="1:3">
      <c r="A16" s="4" t="s">
        <v>758</v>
      </c>
    </row>
    <row r="17" spans="1:3">
      <c r="A17" s="3" t="s">
        <v>773</v>
      </c>
    </row>
    <row r="18" spans="1:3">
      <c r="A18" s="4" t="s">
        <v>774</v>
      </c>
      <c r="B18" s="6" t="n">
        <v>1985</v>
      </c>
    </row>
    <row r="19" spans="1:3">
      <c r="A19" s="4" t="s">
        <v>760</v>
      </c>
    </row>
    <row r="20" spans="1:3">
      <c r="A20" s="3" t="s">
        <v>773</v>
      </c>
    </row>
    <row r="21" spans="1:3">
      <c r="A21" s="4" t="s">
        <v>774</v>
      </c>
      <c r="B21" s="6" t="n">
        <v>1287</v>
      </c>
    </row>
    <row r="22" spans="1:3">
      <c r="A22" s="4" t="s">
        <v>761</v>
      </c>
    </row>
    <row r="23" spans="1:3">
      <c r="A23" s="3" t="s">
        <v>773</v>
      </c>
    </row>
    <row r="24" spans="1:3">
      <c r="A24" s="4" t="s">
        <v>774</v>
      </c>
      <c r="B24" s="6" t="n">
        <v>0</v>
      </c>
    </row>
    <row r="25" spans="1:3">
      <c r="A25" s="4" t="s">
        <v>762</v>
      </c>
    </row>
    <row r="26" spans="1:3">
      <c r="A26" s="3" t="s">
        <v>773</v>
      </c>
    </row>
    <row r="27" spans="1:3">
      <c r="A27" s="4" t="s">
        <v>774</v>
      </c>
      <c r="B27" s="6" t="n">
        <v>0</v>
      </c>
    </row>
    <row r="28" spans="1:3">
      <c r="A28" s="4" t="s">
        <v>759</v>
      </c>
    </row>
    <row r="29" spans="1:3">
      <c r="A29" s="3" t="s">
        <v>773</v>
      </c>
    </row>
    <row r="30" spans="1:3">
      <c r="A30" s="4" t="s">
        <v>774</v>
      </c>
      <c r="B30" s="6" t="n">
        <v>205</v>
      </c>
    </row>
    <row r="31" spans="1:3">
      <c r="A31" s="4" t="s">
        <v>435</v>
      </c>
    </row>
    <row r="32" spans="1:3">
      <c r="A32" s="3" t="s">
        <v>773</v>
      </c>
    </row>
    <row r="33" spans="1:3">
      <c r="A33" s="4" t="s">
        <v>775</v>
      </c>
      <c r="B33" s="6" t="n">
        <v>8609241</v>
      </c>
      <c r="C33" s="5" t="n">
        <v>8218651</v>
      </c>
    </row>
    <row r="34" spans="1:3">
      <c r="A34" s="4" t="s">
        <v>776</v>
      </c>
      <c r="B34" s="6" t="n">
        <v>23648</v>
      </c>
      <c r="C34" s="6" t="n">
        <v>28258</v>
      </c>
    </row>
    <row r="35" spans="1:3">
      <c r="A35" s="4" t="s">
        <v>774</v>
      </c>
      <c r="B35" s="6" t="n">
        <v>33060</v>
      </c>
      <c r="C35" s="6" t="n">
        <v>54842</v>
      </c>
    </row>
    <row r="36" spans="1:3">
      <c r="A36" s="4" t="s">
        <v>777</v>
      </c>
      <c r="B36" s="6" t="n">
        <v>8665949</v>
      </c>
      <c r="C36" s="6" t="n">
        <v>8301751</v>
      </c>
    </row>
    <row r="37" spans="1:3">
      <c r="A37" s="4" t="s">
        <v>770</v>
      </c>
    </row>
    <row r="38" spans="1:3">
      <c r="A38" s="3" t="s">
        <v>773</v>
      </c>
    </row>
    <row r="39" spans="1:3">
      <c r="A39" s="4" t="s">
        <v>775</v>
      </c>
      <c r="B39" s="6" t="n">
        <v>88389</v>
      </c>
      <c r="C39" s="6" t="n">
        <v>194912</v>
      </c>
    </row>
    <row r="40" spans="1:3">
      <c r="A40" s="4" t="s">
        <v>776</v>
      </c>
      <c r="B40" s="6" t="n">
        <v>0</v>
      </c>
      <c r="C40" s="6" t="n">
        <v>0</v>
      </c>
    </row>
    <row r="41" spans="1:3">
      <c r="A41" s="4" t="s">
        <v>774</v>
      </c>
      <c r="B41" s="6" t="n">
        <v>0</v>
      </c>
      <c r="C41" s="6" t="n">
        <v>0</v>
      </c>
    </row>
    <row r="42" spans="1:3">
      <c r="A42" s="4" t="s">
        <v>777</v>
      </c>
      <c r="B42" s="6" t="n">
        <v>88389</v>
      </c>
      <c r="C42" s="6" t="n">
        <v>194912</v>
      </c>
    </row>
    <row r="43" spans="1:3">
      <c r="A43" s="4" t="s">
        <v>744</v>
      </c>
    </row>
    <row r="44" spans="1:3">
      <c r="A44" s="3" t="s">
        <v>773</v>
      </c>
    </row>
    <row r="45" spans="1:3">
      <c r="A45" s="4" t="s">
        <v>775</v>
      </c>
      <c r="B45" s="6" t="n">
        <v>290174</v>
      </c>
      <c r="C45" s="6" t="n">
        <v>314008</v>
      </c>
    </row>
    <row r="46" spans="1:3">
      <c r="A46" s="4" t="s">
        <v>776</v>
      </c>
      <c r="B46" s="6" t="n">
        <v>379</v>
      </c>
      <c r="C46" s="6" t="n">
        <v>1258</v>
      </c>
    </row>
    <row r="47" spans="1:3">
      <c r="A47" s="4" t="s">
        <v>774</v>
      </c>
      <c r="B47" s="6" t="n">
        <v>2018</v>
      </c>
      <c r="C47" s="6" t="n">
        <v>2949</v>
      </c>
    </row>
    <row r="48" spans="1:3">
      <c r="A48" s="4" t="s">
        <v>777</v>
      </c>
      <c r="B48" s="6" t="n">
        <v>292571</v>
      </c>
      <c r="C48" s="6" t="n">
        <v>318215</v>
      </c>
    </row>
    <row r="49" spans="1:3">
      <c r="A49" s="4" t="s">
        <v>763</v>
      </c>
    </row>
    <row r="50" spans="1:3">
      <c r="A50" s="3" t="s">
        <v>773</v>
      </c>
    </row>
    <row r="51" spans="1:3">
      <c r="A51" s="4" t="s">
        <v>775</v>
      </c>
      <c r="B51" s="6" t="n">
        <v>3422313</v>
      </c>
      <c r="C51" s="6" t="n">
        <v>3267709</v>
      </c>
    </row>
    <row r="52" spans="1:3">
      <c r="A52" s="4" t="s">
        <v>776</v>
      </c>
      <c r="B52" s="6" t="n">
        <v>12719</v>
      </c>
      <c r="C52" s="6" t="n">
        <v>9488</v>
      </c>
    </row>
    <row r="53" spans="1:3">
      <c r="A53" s="4" t="s">
        <v>774</v>
      </c>
      <c r="B53" s="6" t="n">
        <v>26615</v>
      </c>
      <c r="C53" s="6" t="n">
        <v>35504</v>
      </c>
    </row>
    <row r="54" spans="1:3">
      <c r="A54" s="4" t="s">
        <v>777</v>
      </c>
      <c r="B54" s="6" t="n">
        <v>3461647</v>
      </c>
      <c r="C54" s="6" t="n">
        <v>3312701</v>
      </c>
    </row>
    <row r="55" spans="1:3">
      <c r="A55" s="4" t="s">
        <v>764</v>
      </c>
    </row>
    <row r="56" spans="1:3">
      <c r="A56" s="3" t="s">
        <v>773</v>
      </c>
    </row>
    <row r="57" spans="1:3">
      <c r="A57" s="4" t="s">
        <v>775</v>
      </c>
      <c r="B57" s="6" t="n">
        <v>128852</v>
      </c>
      <c r="C57" s="6" t="n">
        <v>111868</v>
      </c>
    </row>
    <row r="58" spans="1:3">
      <c r="A58" s="4" t="s">
        <v>776</v>
      </c>
      <c r="B58" s="6" t="n">
        <v>472</v>
      </c>
      <c r="C58" s="6" t="n">
        <v>240</v>
      </c>
    </row>
    <row r="59" spans="1:3">
      <c r="A59" s="4" t="s">
        <v>774</v>
      </c>
      <c r="B59" s="6" t="n">
        <v>359</v>
      </c>
      <c r="C59" s="6" t="n">
        <v>9</v>
      </c>
    </row>
    <row r="60" spans="1:3">
      <c r="A60" s="4" t="s">
        <v>777</v>
      </c>
      <c r="B60" s="6" t="n">
        <v>129683</v>
      </c>
      <c r="C60" s="6" t="n">
        <v>112117</v>
      </c>
    </row>
    <row r="61" spans="1:3">
      <c r="A61" s="4" t="s">
        <v>738</v>
      </c>
    </row>
    <row r="62" spans="1:3">
      <c r="A62" s="3" t="s">
        <v>773</v>
      </c>
    </row>
    <row r="63" spans="1:3">
      <c r="A63" s="4" t="s">
        <v>775</v>
      </c>
      <c r="B63" s="6" t="n">
        <v>261886</v>
      </c>
      <c r="C63" s="6" t="n">
        <v>233941</v>
      </c>
    </row>
    <row r="64" spans="1:3">
      <c r="A64" s="4" t="s">
        <v>776</v>
      </c>
      <c r="B64" s="6" t="n">
        <v>2418</v>
      </c>
      <c r="C64" s="6" t="n">
        <v>927</v>
      </c>
    </row>
    <row r="65" spans="1:3">
      <c r="A65" s="4" t="s">
        <v>774</v>
      </c>
      <c r="B65" s="6" t="n">
        <v>591</v>
      </c>
      <c r="C65" s="6" t="n">
        <v>1158</v>
      </c>
    </row>
    <row r="66" spans="1:3">
      <c r="A66" s="4" t="s">
        <v>777</v>
      </c>
      <c r="B66" s="6" t="n">
        <v>264895</v>
      </c>
      <c r="C66" s="6" t="n">
        <v>236026</v>
      </c>
    </row>
    <row r="67" spans="1:3">
      <c r="A67" s="4" t="s">
        <v>765</v>
      </c>
    </row>
    <row r="68" spans="1:3">
      <c r="A68" s="3" t="s">
        <v>773</v>
      </c>
    </row>
    <row r="69" spans="1:3">
      <c r="A69" s="4" t="s">
        <v>775</v>
      </c>
      <c r="B69" s="6" t="n">
        <v>300580</v>
      </c>
      <c r="C69" s="6" t="n">
        <v>283416</v>
      </c>
    </row>
    <row r="70" spans="1:3">
      <c r="A70" s="4" t="s">
        <v>776</v>
      </c>
      <c r="B70" s="6" t="n">
        <v>625</v>
      </c>
      <c r="C70" s="6" t="n">
        <v>0</v>
      </c>
    </row>
    <row r="71" spans="1:3">
      <c r="A71" s="4" t="s">
        <v>774</v>
      </c>
      <c r="B71" s="6" t="n">
        <v>1985</v>
      </c>
      <c r="C71" s="6" t="n">
        <v>2261</v>
      </c>
    </row>
    <row r="72" spans="1:3">
      <c r="A72" s="4" t="s">
        <v>777</v>
      </c>
      <c r="B72" s="6" t="n">
        <v>303190</v>
      </c>
      <c r="C72" s="6" t="n">
        <v>285677</v>
      </c>
    </row>
    <row r="73" spans="1:3">
      <c r="A73" s="4" t="s">
        <v>767</v>
      </c>
    </row>
    <row r="74" spans="1:3">
      <c r="A74" s="3" t="s">
        <v>773</v>
      </c>
    </row>
    <row r="75" spans="1:3">
      <c r="A75" s="4" t="s">
        <v>775</v>
      </c>
      <c r="B75" s="6" t="n">
        <v>1795771</v>
      </c>
      <c r="C75" s="6" t="n">
        <v>1606085</v>
      </c>
    </row>
    <row r="76" spans="1:3">
      <c r="A76" s="4" t="s">
        <v>776</v>
      </c>
      <c r="B76" s="6" t="n">
        <v>4287</v>
      </c>
      <c r="C76" s="6" t="n">
        <v>1744</v>
      </c>
    </row>
    <row r="77" spans="1:3">
      <c r="A77" s="4" t="s">
        <v>774</v>
      </c>
      <c r="B77" s="6" t="n">
        <v>1287</v>
      </c>
      <c r="C77" s="6" t="n">
        <v>9922</v>
      </c>
    </row>
    <row r="78" spans="1:3">
      <c r="A78" s="4" t="s">
        <v>777</v>
      </c>
      <c r="B78" s="6" t="n">
        <v>1801345</v>
      </c>
      <c r="C78" s="6" t="n">
        <v>1617751</v>
      </c>
    </row>
    <row r="79" spans="1:3">
      <c r="A79" s="4" t="s">
        <v>768</v>
      </c>
    </row>
    <row r="80" spans="1:3">
      <c r="A80" s="3" t="s">
        <v>773</v>
      </c>
    </row>
    <row r="81" spans="1:3">
      <c r="A81" s="4" t="s">
        <v>775</v>
      </c>
      <c r="B81" s="6" t="n">
        <v>1364</v>
      </c>
      <c r="C81" s="6" t="n">
        <v>4099</v>
      </c>
    </row>
    <row r="82" spans="1:3">
      <c r="A82" s="4" t="s">
        <v>776</v>
      </c>
      <c r="B82" s="6" t="n">
        <v>0</v>
      </c>
      <c r="C82" s="6" t="n">
        <v>0</v>
      </c>
    </row>
    <row r="83" spans="1:3">
      <c r="A83" s="4" t="s">
        <v>774</v>
      </c>
      <c r="B83" s="6" t="n">
        <v>0</v>
      </c>
      <c r="C83" s="6" t="n">
        <v>318</v>
      </c>
    </row>
    <row r="84" spans="1:3">
      <c r="A84" s="4" t="s">
        <v>777</v>
      </c>
      <c r="B84" s="6" t="n">
        <v>1364</v>
      </c>
      <c r="C84" s="6" t="n">
        <v>4417</v>
      </c>
    </row>
    <row r="85" spans="1:3">
      <c r="A85" s="4" t="s">
        <v>769</v>
      </c>
    </row>
    <row r="86" spans="1:3">
      <c r="A86" s="3" t="s">
        <v>773</v>
      </c>
    </row>
    <row r="87" spans="1:3">
      <c r="A87" s="4" t="s">
        <v>775</v>
      </c>
      <c r="B87" s="6" t="n">
        <v>189350</v>
      </c>
      <c r="C87" s="6" t="n">
        <v>212303</v>
      </c>
    </row>
    <row r="88" spans="1:3">
      <c r="A88" s="4" t="s">
        <v>776</v>
      </c>
      <c r="B88" s="6" t="n">
        <v>951</v>
      </c>
      <c r="C88" s="6" t="n">
        <v>93</v>
      </c>
    </row>
    <row r="89" spans="1:3">
      <c r="A89" s="4" t="s">
        <v>774</v>
      </c>
      <c r="B89" s="6" t="n">
        <v>0</v>
      </c>
      <c r="C89" s="6" t="n">
        <v>0</v>
      </c>
    </row>
    <row r="90" spans="1:3">
      <c r="A90" s="4" t="s">
        <v>777</v>
      </c>
      <c r="B90" s="6" t="n">
        <v>190301</v>
      </c>
      <c r="C90" s="6" t="n">
        <v>212396</v>
      </c>
    </row>
    <row r="91" spans="1:3">
      <c r="A91" s="4" t="s">
        <v>766</v>
      </c>
    </row>
    <row r="92" spans="1:3">
      <c r="A92" s="3" t="s">
        <v>773</v>
      </c>
    </row>
    <row r="93" spans="1:3">
      <c r="A93" s="4" t="s">
        <v>775</v>
      </c>
      <c r="B93" s="6" t="n">
        <v>2057359</v>
      </c>
      <c r="C93" s="6" t="n">
        <v>1910505</v>
      </c>
    </row>
    <row r="94" spans="1:3">
      <c r="A94" s="4" t="s">
        <v>776</v>
      </c>
      <c r="B94" s="6" t="n">
        <v>1797</v>
      </c>
      <c r="C94" s="6" t="n">
        <v>7250</v>
      </c>
    </row>
    <row r="95" spans="1:3">
      <c r="A95" s="4" t="s">
        <v>774</v>
      </c>
      <c r="B95" s="6" t="n">
        <v>205</v>
      </c>
      <c r="C95" s="6" t="n">
        <v>2721</v>
      </c>
    </row>
    <row r="96" spans="1:3">
      <c r="A96" s="4" t="s">
        <v>777</v>
      </c>
      <c r="B96" s="6" t="n">
        <v>2059361</v>
      </c>
      <c r="C96" s="6" t="n">
        <v>1920476</v>
      </c>
    </row>
    <row r="97" spans="1:3">
      <c r="A97" s="4" t="s">
        <v>771</v>
      </c>
    </row>
    <row r="98" spans="1:3">
      <c r="A98" s="3" t="s">
        <v>773</v>
      </c>
    </row>
    <row r="99" spans="1:3">
      <c r="A99" s="4" t="s">
        <v>775</v>
      </c>
      <c r="B99" s="6" t="n">
        <v>73203</v>
      </c>
      <c r="C99" s="6" t="n">
        <v>79805</v>
      </c>
    </row>
    <row r="100" spans="1:3">
      <c r="A100" s="4" t="s">
        <v>776</v>
      </c>
      <c r="B100" s="6" t="n">
        <v>0</v>
      </c>
      <c r="C100" s="6" t="n">
        <v>7258</v>
      </c>
    </row>
    <row r="101" spans="1:3">
      <c r="A101" s="4" t="s">
        <v>774</v>
      </c>
      <c r="B101" s="6" t="n">
        <v>0</v>
      </c>
      <c r="C101" s="6" t="n">
        <v>0</v>
      </c>
    </row>
    <row r="102" spans="1:3">
      <c r="A102" s="4" t="s">
        <v>777</v>
      </c>
      <c r="B102" s="6" t="n">
        <v>73203</v>
      </c>
      <c r="C102" s="6" t="n">
        <v>87063</v>
      </c>
    </row>
    <row r="103" spans="1:3">
      <c r="A103" s="4" t="s">
        <v>778</v>
      </c>
    </row>
    <row r="104" spans="1:3">
      <c r="A104" s="3" t="s">
        <v>773</v>
      </c>
    </row>
    <row r="105" spans="1:3">
      <c r="A105" s="4" t="s">
        <v>776</v>
      </c>
      <c r="B105" s="6" t="n">
        <v>18182</v>
      </c>
      <c r="C105" s="6" t="n">
        <v>21959</v>
      </c>
    </row>
    <row r="106" spans="1:3">
      <c r="A106" s="4" t="s">
        <v>779</v>
      </c>
    </row>
    <row r="107" spans="1:3">
      <c r="A107" s="3" t="s">
        <v>773</v>
      </c>
    </row>
    <row r="108" spans="1:3">
      <c r="A108" s="4" t="s">
        <v>776</v>
      </c>
      <c r="B108" s="6" t="n">
        <v>0</v>
      </c>
      <c r="C108" s="6" t="n">
        <v>0</v>
      </c>
    </row>
    <row r="109" spans="1:3">
      <c r="A109" s="4" t="s">
        <v>780</v>
      </c>
    </row>
    <row r="110" spans="1:3">
      <c r="A110" s="3" t="s">
        <v>773</v>
      </c>
    </row>
    <row r="111" spans="1:3">
      <c r="A111" s="4" t="s">
        <v>776</v>
      </c>
      <c r="B111" s="6" t="n">
        <v>284</v>
      </c>
      <c r="C111" s="6" t="n">
        <v>1057</v>
      </c>
    </row>
    <row r="112" spans="1:3">
      <c r="A112" s="4" t="s">
        <v>781</v>
      </c>
    </row>
    <row r="113" spans="1:3">
      <c r="A113" s="3" t="s">
        <v>773</v>
      </c>
    </row>
    <row r="114" spans="1:3">
      <c r="A114" s="4" t="s">
        <v>776</v>
      </c>
      <c r="B114" s="6" t="n">
        <v>7684</v>
      </c>
      <c r="C114" s="6" t="n">
        <v>5864</v>
      </c>
    </row>
    <row r="115" spans="1:3">
      <c r="A115" s="4" t="s">
        <v>782</v>
      </c>
    </row>
    <row r="116" spans="1:3">
      <c r="A116" s="3" t="s">
        <v>773</v>
      </c>
    </row>
    <row r="117" spans="1:3">
      <c r="A117" s="4" t="s">
        <v>776</v>
      </c>
      <c r="B117" s="6" t="n">
        <v>392</v>
      </c>
      <c r="C117" s="6" t="n">
        <v>240</v>
      </c>
    </row>
    <row r="118" spans="1:3">
      <c r="A118" s="4" t="s">
        <v>783</v>
      </c>
    </row>
    <row r="119" spans="1:3">
      <c r="A119" s="3" t="s">
        <v>773</v>
      </c>
    </row>
    <row r="120" spans="1:3">
      <c r="A120" s="4" t="s">
        <v>776</v>
      </c>
      <c r="B120" s="6" t="n">
        <v>2162</v>
      </c>
      <c r="C120" s="6" t="n">
        <v>694</v>
      </c>
    </row>
    <row r="121" spans="1:3">
      <c r="A121" s="4" t="s">
        <v>784</v>
      </c>
    </row>
    <row r="122" spans="1:3">
      <c r="A122" s="3" t="s">
        <v>773</v>
      </c>
    </row>
    <row r="123" spans="1:3">
      <c r="A123" s="4" t="s">
        <v>776</v>
      </c>
      <c r="B123" s="6" t="n">
        <v>625</v>
      </c>
      <c r="C123" s="6" t="n">
        <v>0</v>
      </c>
    </row>
    <row r="124" spans="1:3">
      <c r="A124" s="4" t="s">
        <v>785</v>
      </c>
    </row>
    <row r="125" spans="1:3">
      <c r="A125" s="3" t="s">
        <v>773</v>
      </c>
    </row>
    <row r="126" spans="1:3">
      <c r="A126" s="4" t="s">
        <v>776</v>
      </c>
      <c r="B126" s="6" t="n">
        <v>4287</v>
      </c>
      <c r="C126" s="6" t="n">
        <v>1744</v>
      </c>
    </row>
    <row r="127" spans="1:3">
      <c r="A127" s="4" t="s">
        <v>786</v>
      </c>
    </row>
    <row r="128" spans="1:3">
      <c r="A128" s="3" t="s">
        <v>773</v>
      </c>
    </row>
    <row r="129" spans="1:3">
      <c r="A129" s="4" t="s">
        <v>776</v>
      </c>
      <c r="B129" s="6" t="n">
        <v>0</v>
      </c>
      <c r="C129" s="6" t="n">
        <v>0</v>
      </c>
    </row>
    <row r="130" spans="1:3">
      <c r="A130" s="4" t="s">
        <v>787</v>
      </c>
    </row>
    <row r="131" spans="1:3">
      <c r="A131" s="3" t="s">
        <v>773</v>
      </c>
    </row>
    <row r="132" spans="1:3">
      <c r="A132" s="4" t="s">
        <v>776</v>
      </c>
      <c r="B132" s="6" t="n">
        <v>951</v>
      </c>
      <c r="C132" s="6" t="n">
        <v>93</v>
      </c>
    </row>
    <row r="133" spans="1:3">
      <c r="A133" s="4" t="s">
        <v>788</v>
      </c>
    </row>
    <row r="134" spans="1:3">
      <c r="A134" s="3" t="s">
        <v>773</v>
      </c>
    </row>
    <row r="135" spans="1:3">
      <c r="A135" s="4" t="s">
        <v>776</v>
      </c>
      <c r="B135" s="6" t="n">
        <v>1797</v>
      </c>
      <c r="C135" s="6" t="n">
        <v>5009</v>
      </c>
    </row>
    <row r="136" spans="1:3">
      <c r="A136" s="4" t="s">
        <v>789</v>
      </c>
    </row>
    <row r="137" spans="1:3">
      <c r="A137" s="3" t="s">
        <v>773</v>
      </c>
    </row>
    <row r="138" spans="1:3">
      <c r="A138" s="4" t="s">
        <v>776</v>
      </c>
      <c r="B138" s="6" t="n">
        <v>0</v>
      </c>
      <c r="C138" s="6" t="n">
        <v>7258</v>
      </c>
    </row>
    <row r="139" spans="1:3">
      <c r="A139" s="4" t="s">
        <v>790</v>
      </c>
    </row>
    <row r="140" spans="1:3">
      <c r="A140" s="3" t="s">
        <v>773</v>
      </c>
    </row>
    <row r="141" spans="1:3">
      <c r="A141" s="4" t="s">
        <v>776</v>
      </c>
      <c r="B141" s="6" t="n">
        <v>5466</v>
      </c>
      <c r="C141" s="6" t="n">
        <v>6299</v>
      </c>
    </row>
    <row r="142" spans="1:3">
      <c r="A142" s="4" t="s">
        <v>791</v>
      </c>
    </row>
    <row r="143" spans="1:3">
      <c r="A143" s="3" t="s">
        <v>773</v>
      </c>
    </row>
    <row r="144" spans="1:3">
      <c r="A144" s="4" t="s">
        <v>776</v>
      </c>
      <c r="B144" s="6" t="n">
        <v>0</v>
      </c>
      <c r="C144" s="6" t="n">
        <v>0</v>
      </c>
    </row>
    <row r="145" spans="1:3">
      <c r="A145" s="4" t="s">
        <v>792</v>
      </c>
    </row>
    <row r="146" spans="1:3">
      <c r="A146" s="3" t="s">
        <v>773</v>
      </c>
    </row>
    <row r="147" spans="1:3">
      <c r="A147" s="4" t="s">
        <v>776</v>
      </c>
      <c r="B147" s="6" t="n">
        <v>95</v>
      </c>
      <c r="C147" s="6" t="n">
        <v>201</v>
      </c>
    </row>
    <row r="148" spans="1:3">
      <c r="A148" s="4" t="s">
        <v>793</v>
      </c>
    </row>
    <row r="149" spans="1:3">
      <c r="A149" s="3" t="s">
        <v>773</v>
      </c>
    </row>
    <row r="150" spans="1:3">
      <c r="A150" s="4" t="s">
        <v>776</v>
      </c>
      <c r="B150" s="6" t="n">
        <v>5035</v>
      </c>
      <c r="C150" s="6" t="n">
        <v>3624</v>
      </c>
    </row>
    <row r="151" spans="1:3">
      <c r="A151" s="4" t="s">
        <v>794</v>
      </c>
    </row>
    <row r="152" spans="1:3">
      <c r="A152" s="3" t="s">
        <v>773</v>
      </c>
    </row>
    <row r="153" spans="1:3">
      <c r="A153" s="4" t="s">
        <v>776</v>
      </c>
      <c r="B153" s="6" t="n">
        <v>80</v>
      </c>
      <c r="C153" s="6" t="n">
        <v>0</v>
      </c>
    </row>
    <row r="154" spans="1:3">
      <c r="A154" s="4" t="s">
        <v>795</v>
      </c>
    </row>
    <row r="155" spans="1:3">
      <c r="A155" s="3" t="s">
        <v>773</v>
      </c>
    </row>
    <row r="156" spans="1:3">
      <c r="A156" s="4" t="s">
        <v>776</v>
      </c>
      <c r="B156" s="6" t="n">
        <v>256</v>
      </c>
      <c r="C156" s="6" t="n">
        <v>233</v>
      </c>
    </row>
    <row r="157" spans="1:3">
      <c r="A157" s="4" t="s">
        <v>796</v>
      </c>
    </row>
    <row r="158" spans="1:3">
      <c r="A158" s="3" t="s">
        <v>773</v>
      </c>
    </row>
    <row r="159" spans="1:3">
      <c r="A159" s="4" t="s">
        <v>776</v>
      </c>
      <c r="B159" s="6" t="n">
        <v>0</v>
      </c>
      <c r="C159" s="6" t="n">
        <v>0</v>
      </c>
    </row>
    <row r="160" spans="1:3">
      <c r="A160" s="4" t="s">
        <v>797</v>
      </c>
    </row>
    <row r="161" spans="1:3">
      <c r="A161" s="3" t="s">
        <v>773</v>
      </c>
    </row>
    <row r="162" spans="1:3">
      <c r="A162" s="4" t="s">
        <v>776</v>
      </c>
      <c r="B162" s="6" t="n">
        <v>0</v>
      </c>
      <c r="C162" s="6" t="n">
        <v>0</v>
      </c>
    </row>
    <row r="163" spans="1:3">
      <c r="A163" s="4" t="s">
        <v>798</v>
      </c>
    </row>
    <row r="164" spans="1:3">
      <c r="A164" s="3" t="s">
        <v>773</v>
      </c>
    </row>
    <row r="165" spans="1:3">
      <c r="A165" s="4" t="s">
        <v>776</v>
      </c>
      <c r="B165" s="6" t="n">
        <v>0</v>
      </c>
      <c r="C165" s="6" t="n">
        <v>0</v>
      </c>
    </row>
    <row r="166" spans="1:3">
      <c r="A166" s="4" t="s">
        <v>799</v>
      </c>
    </row>
    <row r="167" spans="1:3">
      <c r="A167" s="3" t="s">
        <v>773</v>
      </c>
    </row>
    <row r="168" spans="1:3">
      <c r="A168" s="4" t="s">
        <v>776</v>
      </c>
      <c r="B168" s="6" t="n">
        <v>0</v>
      </c>
      <c r="C168" s="6" t="n">
        <v>0</v>
      </c>
    </row>
    <row r="169" spans="1:3">
      <c r="A169" s="4" t="s">
        <v>800</v>
      </c>
    </row>
    <row r="170" spans="1:3">
      <c r="A170" s="3" t="s">
        <v>773</v>
      </c>
    </row>
    <row r="171" spans="1:3">
      <c r="A171" s="4" t="s">
        <v>776</v>
      </c>
      <c r="B171" s="6" t="n">
        <v>0</v>
      </c>
      <c r="C171" s="6" t="n">
        <v>2241</v>
      </c>
    </row>
    <row r="172" spans="1:3">
      <c r="A172" s="4" t="s">
        <v>801</v>
      </c>
    </row>
    <row r="173" spans="1:3">
      <c r="A173" s="3" t="s">
        <v>773</v>
      </c>
    </row>
    <row r="174" spans="1:3">
      <c r="A174" s="4" t="s">
        <v>776</v>
      </c>
      <c r="B174" s="6" t="n">
        <v>0</v>
      </c>
      <c r="C174" s="6" t="n">
        <v>0</v>
      </c>
    </row>
    <row r="175" spans="1:3">
      <c r="A175" s="4" t="s">
        <v>802</v>
      </c>
    </row>
    <row r="176" spans="1:3">
      <c r="A176" s="3" t="s">
        <v>773</v>
      </c>
    </row>
    <row r="177" spans="1:3">
      <c r="A177" s="4" t="s">
        <v>776</v>
      </c>
      <c r="B177" s="6" t="n">
        <v>0</v>
      </c>
      <c r="C177" s="6" t="n">
        <v>0</v>
      </c>
    </row>
    <row r="178" spans="1:3">
      <c r="A178" s="4" t="s">
        <v>803</v>
      </c>
    </row>
    <row r="179" spans="1:3">
      <c r="A179" s="3" t="s">
        <v>773</v>
      </c>
    </row>
    <row r="180" spans="1:3">
      <c r="A180" s="4" t="s">
        <v>776</v>
      </c>
      <c r="B180" s="6" t="n">
        <v>0</v>
      </c>
      <c r="C180" s="6" t="n">
        <v>0</v>
      </c>
    </row>
    <row r="181" spans="1:3">
      <c r="A181" s="4" t="s">
        <v>804</v>
      </c>
    </row>
    <row r="182" spans="1:3">
      <c r="A182" s="3" t="s">
        <v>773</v>
      </c>
    </row>
    <row r="183" spans="1:3">
      <c r="A183" s="4" t="s">
        <v>776</v>
      </c>
      <c r="B183" s="6" t="n">
        <v>0</v>
      </c>
      <c r="C183" s="6" t="n">
        <v>0</v>
      </c>
    </row>
    <row r="184" spans="1:3">
      <c r="A184" s="4" t="s">
        <v>805</v>
      </c>
    </row>
    <row r="185" spans="1:3">
      <c r="A185" s="3" t="s">
        <v>773</v>
      </c>
    </row>
    <row r="186" spans="1:3">
      <c r="A186" s="4" t="s">
        <v>776</v>
      </c>
      <c r="B186" s="6" t="n">
        <v>0</v>
      </c>
      <c r="C186" s="6" t="n">
        <v>0</v>
      </c>
    </row>
    <row r="187" spans="1:3">
      <c r="A187" s="4" t="s">
        <v>806</v>
      </c>
    </row>
    <row r="188" spans="1:3">
      <c r="A188" s="3" t="s">
        <v>773</v>
      </c>
    </row>
    <row r="189" spans="1:3">
      <c r="A189" s="4" t="s">
        <v>776</v>
      </c>
      <c r="B189" s="6" t="n">
        <v>0</v>
      </c>
      <c r="C189" s="6" t="n">
        <v>0</v>
      </c>
    </row>
    <row r="190" spans="1:3">
      <c r="A190" s="4" t="s">
        <v>807</v>
      </c>
    </row>
    <row r="191" spans="1:3">
      <c r="A191" s="3" t="s">
        <v>773</v>
      </c>
    </row>
    <row r="192" spans="1:3">
      <c r="A192" s="4" t="s">
        <v>776</v>
      </c>
      <c r="B192" s="6" t="n">
        <v>0</v>
      </c>
      <c r="C192" s="6" t="n">
        <v>0</v>
      </c>
    </row>
    <row r="193" spans="1:3">
      <c r="A193" s="4" t="s">
        <v>808</v>
      </c>
    </row>
    <row r="194" spans="1:3">
      <c r="A194" s="3" t="s">
        <v>773</v>
      </c>
    </row>
    <row r="195" spans="1:3">
      <c r="A195" s="4" t="s">
        <v>776</v>
      </c>
      <c r="B195" s="6" t="n">
        <v>0</v>
      </c>
      <c r="C195" s="6" t="n">
        <v>0</v>
      </c>
    </row>
    <row r="196" spans="1:3">
      <c r="A196" s="4" t="s">
        <v>809</v>
      </c>
    </row>
    <row r="197" spans="1:3">
      <c r="A197" s="3" t="s">
        <v>773</v>
      </c>
    </row>
    <row r="198" spans="1:3">
      <c r="A198" s="4" t="s">
        <v>776</v>
      </c>
      <c r="B198" s="6" t="n">
        <v>0</v>
      </c>
      <c r="C198" s="6" t="n">
        <v>0</v>
      </c>
    </row>
    <row r="199" spans="1:3">
      <c r="A199" s="4" t="s">
        <v>810</v>
      </c>
    </row>
    <row r="200" spans="1:3">
      <c r="A200" s="3" t="s">
        <v>773</v>
      </c>
    </row>
    <row r="201" spans="1:3">
      <c r="A201" s="4" t="s">
        <v>776</v>
      </c>
      <c r="B201" s="6" t="n">
        <v>0</v>
      </c>
      <c r="C201" s="6" t="n">
        <v>0</v>
      </c>
    </row>
    <row r="202" spans="1:3">
      <c r="A202" s="4" t="s">
        <v>811</v>
      </c>
    </row>
    <row r="203" spans="1:3">
      <c r="A203" s="3" t="s">
        <v>773</v>
      </c>
    </row>
    <row r="204" spans="1:3">
      <c r="A204" s="4" t="s">
        <v>776</v>
      </c>
      <c r="B204" s="6" t="n">
        <v>0</v>
      </c>
      <c r="C204" s="6" t="n">
        <v>0</v>
      </c>
    </row>
    <row r="205" spans="1:3">
      <c r="A205" s="4" t="s">
        <v>812</v>
      </c>
    </row>
    <row r="206" spans="1:3">
      <c r="A206" s="3" t="s">
        <v>773</v>
      </c>
    </row>
    <row r="207" spans="1:3">
      <c r="A207" s="4" t="s">
        <v>776</v>
      </c>
      <c r="B207" s="6" t="n">
        <v>0</v>
      </c>
      <c r="C207" s="6" t="n">
        <v>0</v>
      </c>
    </row>
    <row r="208" spans="1:3">
      <c r="A208" s="4" t="s">
        <v>813</v>
      </c>
    </row>
    <row r="209" spans="1:3">
      <c r="A209" s="3" t="s">
        <v>773</v>
      </c>
    </row>
    <row r="210" spans="1:3">
      <c r="A210" s="4" t="s">
        <v>776</v>
      </c>
      <c r="B210" s="5" t="n">
        <v>0</v>
      </c>
      <c r="C21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814</v>
      </c>
      <c r="B1" s="2" t="s">
        <v>1</v>
      </c>
    </row>
    <row r="2" spans="1:4">
      <c r="B2" s="2" t="s">
        <v>815</v>
      </c>
      <c r="C2" s="2" t="s">
        <v>816</v>
      </c>
      <c r="D2" s="2" t="s">
        <v>817</v>
      </c>
    </row>
    <row r="3" spans="1:4">
      <c r="A3" s="4" t="s">
        <v>818</v>
      </c>
      <c r="B3" s="6" t="n">
        <v>24</v>
      </c>
      <c r="C3" s="6" t="n">
        <v>34</v>
      </c>
      <c r="D3" s="6" t="n">
        <v>60</v>
      </c>
    </row>
    <row r="4" spans="1:4">
      <c r="A4" s="4" t="s">
        <v>819</v>
      </c>
      <c r="B4" s="5" t="n">
        <v>8633955</v>
      </c>
      <c r="C4" s="5" t="n">
        <v>8252647</v>
      </c>
    </row>
    <row r="5" spans="1:4">
      <c r="A5" s="4" t="s">
        <v>820</v>
      </c>
      <c r="B5" s="6" t="n">
        <v>31994</v>
      </c>
      <c r="C5" s="6" t="n">
        <v>49104</v>
      </c>
    </row>
    <row r="6" spans="1:4">
      <c r="A6" s="4" t="s">
        <v>821</v>
      </c>
      <c r="B6" s="6" t="n">
        <v>483</v>
      </c>
      <c r="C6" s="6" t="n">
        <v>3326</v>
      </c>
    </row>
    <row r="7" spans="1:4">
      <c r="A7" s="4" t="s">
        <v>822</v>
      </c>
      <c r="B7" s="6" t="n">
        <v>637</v>
      </c>
      <c r="C7" s="6" t="n">
        <v>3584</v>
      </c>
    </row>
    <row r="8" spans="1:4">
      <c r="A8" s="4" t="s">
        <v>823</v>
      </c>
      <c r="B8" s="6" t="n">
        <v>22</v>
      </c>
      <c r="C8" s="6" t="n">
        <v>31</v>
      </c>
    </row>
    <row r="9" spans="1:4">
      <c r="A9" s="4" t="s">
        <v>824</v>
      </c>
      <c r="B9" s="6" t="n">
        <v>42731</v>
      </c>
      <c r="C9" s="6" t="n">
        <v>65461</v>
      </c>
      <c r="D9" s="5" t="n">
        <v>40650</v>
      </c>
    </row>
    <row r="10" spans="1:4">
      <c r="A10" s="4" t="s">
        <v>825</v>
      </c>
      <c r="B10" s="5" t="n">
        <v>452</v>
      </c>
      <c r="C10" s="5" t="n">
        <v>1138</v>
      </c>
      <c r="D10" s="5" t="n">
        <v>971</v>
      </c>
    </row>
    <row r="11" spans="1:4">
      <c r="A11" s="4" t="s">
        <v>756</v>
      </c>
    </row>
    <row r="12" spans="1:4">
      <c r="A12" s="4" t="s">
        <v>818</v>
      </c>
      <c r="B12" s="6" t="n">
        <v>11</v>
      </c>
      <c r="C12" s="6" t="n">
        <v>12</v>
      </c>
      <c r="D12" s="6" t="n">
        <v>10</v>
      </c>
    </row>
    <row r="13" spans="1:4">
      <c r="A13" s="4" t="s">
        <v>819</v>
      </c>
      <c r="B13" s="5" t="n">
        <v>3437564</v>
      </c>
      <c r="C13" s="5" t="n">
        <v>3286416</v>
      </c>
    </row>
    <row r="14" spans="1:4">
      <c r="A14" s="4" t="s">
        <v>820</v>
      </c>
      <c r="B14" s="6" t="n">
        <v>24083</v>
      </c>
      <c r="C14" s="6" t="n">
        <v>26285</v>
      </c>
    </row>
    <row r="15" spans="1:4">
      <c r="A15" s="4" t="s">
        <v>821</v>
      </c>
      <c r="B15" s="6" t="n">
        <v>3286</v>
      </c>
      <c r="C15" s="6" t="n">
        <v>6350</v>
      </c>
    </row>
    <row r="16" spans="1:4">
      <c r="A16" s="4" t="s">
        <v>822</v>
      </c>
      <c r="B16" s="6" t="n">
        <v>3851</v>
      </c>
      <c r="C16" s="6" t="n">
        <v>8460</v>
      </c>
    </row>
    <row r="17" spans="1:4">
      <c r="A17" s="4" t="s">
        <v>823</v>
      </c>
      <c r="B17" s="6" t="n">
        <v>93</v>
      </c>
      <c r="C17" s="6" t="n">
        <v>2023</v>
      </c>
    </row>
    <row r="18" spans="1:4">
      <c r="A18" s="4" t="s">
        <v>824</v>
      </c>
      <c r="B18" s="6" t="n">
        <v>24682</v>
      </c>
      <c r="C18" s="6" t="n">
        <v>39701</v>
      </c>
      <c r="D18" s="5" t="n">
        <v>20282</v>
      </c>
    </row>
    <row r="19" spans="1:4">
      <c r="A19" s="4" t="s">
        <v>825</v>
      </c>
      <c r="B19" s="5" t="n">
        <v>202</v>
      </c>
      <c r="C19" s="5" t="n">
        <v>81</v>
      </c>
      <c r="D19" s="5" t="n">
        <v>60</v>
      </c>
    </row>
    <row r="20" spans="1:4">
      <c r="A20" s="4" t="s">
        <v>757</v>
      </c>
    </row>
    <row r="21" spans="1:4">
      <c r="A21" s="4" t="s">
        <v>818</v>
      </c>
      <c r="B21" s="6" t="n">
        <v>0</v>
      </c>
      <c r="C21" s="6" t="n">
        <v>0</v>
      </c>
      <c r="D21" s="6" t="n">
        <v>1</v>
      </c>
    </row>
    <row r="22" spans="1:4">
      <c r="A22" s="4" t="s">
        <v>819</v>
      </c>
      <c r="B22" s="5" t="n">
        <v>129671</v>
      </c>
      <c r="C22" s="5" t="n">
        <v>112097</v>
      </c>
    </row>
    <row r="23" spans="1:4">
      <c r="A23" s="4" t="s">
        <v>820</v>
      </c>
      <c r="B23" s="6" t="n">
        <v>12</v>
      </c>
      <c r="C23" s="6" t="n">
        <v>20</v>
      </c>
    </row>
    <row r="24" spans="1:4">
      <c r="A24" s="4" t="s">
        <v>821</v>
      </c>
      <c r="B24" s="6" t="n">
        <v>12</v>
      </c>
      <c r="C24" s="6" t="n">
        <v>20</v>
      </c>
    </row>
    <row r="25" spans="1:4">
      <c r="A25" s="4" t="s">
        <v>822</v>
      </c>
      <c r="B25" s="6" t="n">
        <v>12</v>
      </c>
      <c r="C25" s="6" t="n">
        <v>20</v>
      </c>
    </row>
    <row r="26" spans="1:4">
      <c r="A26" s="4" t="s">
        <v>823</v>
      </c>
      <c r="B26" s="6" t="n">
        <v>0</v>
      </c>
      <c r="C26" s="6" t="n">
        <v>0</v>
      </c>
    </row>
    <row r="27" spans="1:4">
      <c r="A27" s="4" t="s">
        <v>824</v>
      </c>
      <c r="B27" s="6" t="n">
        <v>16</v>
      </c>
      <c r="C27" s="6" t="n">
        <v>191</v>
      </c>
      <c r="D27" s="5" t="n">
        <v>5</v>
      </c>
    </row>
    <row r="28" spans="1:4">
      <c r="A28" s="4" t="s">
        <v>825</v>
      </c>
      <c r="B28" s="5" t="n">
        <v>1</v>
      </c>
      <c r="C28" s="5" t="n">
        <v>2</v>
      </c>
      <c r="D28" s="5" t="n">
        <v>0</v>
      </c>
    </row>
    <row r="29" spans="1:4">
      <c r="A29" s="4" t="s">
        <v>730</v>
      </c>
    </row>
    <row r="30" spans="1:4">
      <c r="A30" s="4" t="s">
        <v>818</v>
      </c>
      <c r="B30" s="6" t="n">
        <v>1</v>
      </c>
      <c r="C30" s="6" t="n">
        <v>0</v>
      </c>
      <c r="D30" s="6" t="n">
        <v>3</v>
      </c>
    </row>
    <row r="31" spans="1:4">
      <c r="A31" s="4" t="s">
        <v>819</v>
      </c>
      <c r="B31" s="5" t="n">
        <v>264513</v>
      </c>
      <c r="C31" s="5" t="n">
        <v>235138</v>
      </c>
    </row>
    <row r="32" spans="1:4">
      <c r="A32" s="4" t="s">
        <v>820</v>
      </c>
      <c r="B32" s="6" t="n">
        <v>382</v>
      </c>
      <c r="C32" s="6" t="n">
        <v>888</v>
      </c>
    </row>
    <row r="33" spans="1:4">
      <c r="A33" s="4" t="s">
        <v>821</v>
      </c>
      <c r="B33" s="6" t="n">
        <v>299</v>
      </c>
      <c r="C33" s="6" t="n">
        <v>325</v>
      </c>
    </row>
    <row r="34" spans="1:4">
      <c r="A34" s="4" t="s">
        <v>822</v>
      </c>
      <c r="B34" s="6" t="n">
        <v>588</v>
      </c>
      <c r="C34" s="6" t="n">
        <v>798</v>
      </c>
    </row>
    <row r="35" spans="1:4">
      <c r="A35" s="4" t="s">
        <v>823</v>
      </c>
      <c r="B35" s="6" t="n">
        <v>5</v>
      </c>
      <c r="C35" s="6" t="n">
        <v>8</v>
      </c>
    </row>
    <row r="36" spans="1:4">
      <c r="A36" s="4" t="s">
        <v>824</v>
      </c>
      <c r="B36" s="6" t="n">
        <v>665</v>
      </c>
      <c r="C36" s="6" t="n">
        <v>748</v>
      </c>
      <c r="D36" s="5" t="n">
        <v>730</v>
      </c>
    </row>
    <row r="37" spans="1:4">
      <c r="A37" s="4" t="s">
        <v>825</v>
      </c>
      <c r="B37" s="5" t="n">
        <v>42</v>
      </c>
      <c r="C37" s="5" t="n">
        <v>42</v>
      </c>
      <c r="D37" s="5" t="n">
        <v>49</v>
      </c>
    </row>
    <row r="38" spans="1:4">
      <c r="A38" s="4" t="s">
        <v>758</v>
      </c>
    </row>
    <row r="39" spans="1:4">
      <c r="A39" s="4" t="s">
        <v>818</v>
      </c>
      <c r="B39" s="6" t="n">
        <v>0</v>
      </c>
      <c r="C39" s="6" t="n">
        <v>0</v>
      </c>
      <c r="D39" s="6" t="n">
        <v>1</v>
      </c>
    </row>
    <row r="40" spans="1:4">
      <c r="A40" s="4" t="s">
        <v>819</v>
      </c>
      <c r="B40" s="5" t="n">
        <v>300973</v>
      </c>
      <c r="C40" s="5" t="n">
        <v>283451</v>
      </c>
    </row>
    <row r="41" spans="1:4">
      <c r="A41" s="4" t="s">
        <v>820</v>
      </c>
      <c r="B41" s="6" t="n">
        <v>2217</v>
      </c>
      <c r="C41" s="6" t="n">
        <v>2226</v>
      </c>
    </row>
    <row r="42" spans="1:4">
      <c r="A42" s="4" t="s">
        <v>821</v>
      </c>
      <c r="B42" s="6" t="n">
        <v>1592</v>
      </c>
      <c r="C42" s="6" t="n">
        <v>0</v>
      </c>
    </row>
    <row r="43" spans="1:4">
      <c r="A43" s="4" t="s">
        <v>822</v>
      </c>
      <c r="B43" s="6" t="n">
        <v>1601</v>
      </c>
      <c r="C43" s="6" t="n">
        <v>0</v>
      </c>
    </row>
    <row r="44" spans="1:4">
      <c r="A44" s="4" t="s">
        <v>823</v>
      </c>
      <c r="B44" s="6" t="n">
        <v>312</v>
      </c>
      <c r="C44" s="6" t="n">
        <v>0</v>
      </c>
    </row>
    <row r="45" spans="1:4">
      <c r="A45" s="4" t="s">
        <v>824</v>
      </c>
      <c r="B45" s="6" t="n">
        <v>2606</v>
      </c>
      <c r="C45" s="6" t="n">
        <v>2371</v>
      </c>
      <c r="D45" s="5" t="n">
        <v>2079</v>
      </c>
    </row>
    <row r="46" spans="1:4">
      <c r="A46" s="4" t="s">
        <v>825</v>
      </c>
      <c r="B46" s="5" t="n">
        <v>31</v>
      </c>
      <c r="C46" s="5" t="n">
        <v>34</v>
      </c>
      <c r="D46" s="5" t="n">
        <v>0</v>
      </c>
    </row>
    <row r="47" spans="1:4">
      <c r="A47" s="4" t="s">
        <v>759</v>
      </c>
    </row>
    <row r="48" spans="1:4">
      <c r="A48" s="4" t="s">
        <v>818</v>
      </c>
      <c r="B48" s="6" t="n">
        <v>1</v>
      </c>
      <c r="C48" s="6" t="n">
        <v>1</v>
      </c>
      <c r="D48" s="6" t="n">
        <v>1</v>
      </c>
    </row>
    <row r="49" spans="1:4">
      <c r="A49" s="4" t="s">
        <v>819</v>
      </c>
      <c r="B49" s="5" t="n">
        <v>2059361</v>
      </c>
      <c r="C49" s="5" t="n">
        <v>1917522</v>
      </c>
    </row>
    <row r="50" spans="1:4">
      <c r="A50" s="4" t="s">
        <v>820</v>
      </c>
      <c r="B50" s="6" t="n">
        <v>0</v>
      </c>
      <c r="C50" s="6" t="n">
        <v>2954</v>
      </c>
    </row>
    <row r="51" spans="1:4">
      <c r="A51" s="4" t="s">
        <v>821</v>
      </c>
      <c r="B51" s="6" t="n">
        <v>0</v>
      </c>
      <c r="C51" s="6" t="n">
        <v>99</v>
      </c>
    </row>
    <row r="52" spans="1:4">
      <c r="A52" s="4" t="s">
        <v>822</v>
      </c>
      <c r="B52" s="6" t="n">
        <v>0</v>
      </c>
      <c r="C52" s="6" t="n">
        <v>165</v>
      </c>
    </row>
    <row r="53" spans="1:4">
      <c r="A53" s="4" t="s">
        <v>823</v>
      </c>
      <c r="B53" s="6" t="n">
        <v>0</v>
      </c>
      <c r="C53" s="6" t="n">
        <v>1</v>
      </c>
    </row>
    <row r="54" spans="1:4">
      <c r="A54" s="4" t="s">
        <v>824</v>
      </c>
      <c r="B54" s="6" t="n">
        <v>1121</v>
      </c>
      <c r="C54" s="6" t="n">
        <v>3284</v>
      </c>
      <c r="D54" s="5" t="n">
        <v>4314</v>
      </c>
    </row>
    <row r="55" spans="1:4">
      <c r="A55" s="4" t="s">
        <v>825</v>
      </c>
      <c r="B55" s="5" t="n">
        <v>0</v>
      </c>
      <c r="C55" s="5" t="n">
        <v>130</v>
      </c>
      <c r="D55" s="5" t="n">
        <v>51</v>
      </c>
    </row>
    <row r="56" spans="1:4">
      <c r="A56" s="4" t="s">
        <v>760</v>
      </c>
    </row>
    <row r="57" spans="1:4">
      <c r="A57" s="4" t="s">
        <v>818</v>
      </c>
      <c r="B57" s="6" t="n">
        <v>0</v>
      </c>
      <c r="C57" s="6" t="n">
        <v>0</v>
      </c>
      <c r="D57" s="6" t="n">
        <v>1</v>
      </c>
    </row>
    <row r="58" spans="1:4">
      <c r="A58" s="4" t="s">
        <v>819</v>
      </c>
      <c r="B58" s="5" t="n">
        <v>1797682</v>
      </c>
      <c r="C58" s="5" t="n">
        <v>1605042</v>
      </c>
    </row>
    <row r="59" spans="1:4">
      <c r="A59" s="4" t="s">
        <v>820</v>
      </c>
      <c r="B59" s="6" t="n">
        <v>3663</v>
      </c>
      <c r="C59" s="6" t="n">
        <v>12709</v>
      </c>
    </row>
    <row r="60" spans="1:4">
      <c r="A60" s="4" t="s">
        <v>821</v>
      </c>
      <c r="B60" s="6" t="n">
        <v>3663</v>
      </c>
      <c r="C60" s="6" t="n">
        <v>3231</v>
      </c>
    </row>
    <row r="61" spans="1:4">
      <c r="A61" s="4" t="s">
        <v>822</v>
      </c>
      <c r="B61" s="6" t="n">
        <v>5233</v>
      </c>
      <c r="C61" s="6" t="n">
        <v>4666</v>
      </c>
    </row>
    <row r="62" spans="1:4">
      <c r="A62" s="4" t="s">
        <v>823</v>
      </c>
      <c r="B62" s="6" t="n">
        <v>29</v>
      </c>
      <c r="C62" s="6" t="n">
        <v>69</v>
      </c>
    </row>
    <row r="63" spans="1:4">
      <c r="A63" s="4" t="s">
        <v>824</v>
      </c>
      <c r="B63" s="6" t="n">
        <v>10681</v>
      </c>
      <c r="C63" s="6" t="n">
        <v>9730</v>
      </c>
      <c r="D63" s="5" t="n">
        <v>5335</v>
      </c>
    </row>
    <row r="64" spans="1:4">
      <c r="A64" s="4" t="s">
        <v>825</v>
      </c>
      <c r="B64" s="6" t="n">
        <v>168</v>
      </c>
      <c r="C64" s="6" t="n">
        <v>720</v>
      </c>
      <c r="D64" s="6" t="n">
        <v>445</v>
      </c>
    </row>
    <row r="65" spans="1:4">
      <c r="A65" s="4" t="s">
        <v>761</v>
      </c>
    </row>
    <row r="66" spans="1:4">
      <c r="A66" s="4" t="s">
        <v>819</v>
      </c>
      <c r="B66" s="6" t="n">
        <v>1364</v>
      </c>
      <c r="C66" s="6" t="n">
        <v>4417</v>
      </c>
    </row>
    <row r="67" spans="1:4">
      <c r="A67" s="4" t="s">
        <v>820</v>
      </c>
      <c r="B67" s="6" t="n">
        <v>0</v>
      </c>
      <c r="C67" s="6" t="n">
        <v>0</v>
      </c>
    </row>
    <row r="68" spans="1:4">
      <c r="A68" s="4" t="s">
        <v>821</v>
      </c>
      <c r="B68" s="6" t="n">
        <v>0</v>
      </c>
      <c r="C68" s="6" t="n">
        <v>0</v>
      </c>
    </row>
    <row r="69" spans="1:4">
      <c r="A69" s="4" t="s">
        <v>822</v>
      </c>
      <c r="B69" s="6" t="n">
        <v>0</v>
      </c>
      <c r="C69" s="6" t="n">
        <v>0</v>
      </c>
    </row>
    <row r="70" spans="1:4">
      <c r="A70" s="4" t="s">
        <v>823</v>
      </c>
      <c r="B70" s="6" t="n">
        <v>0</v>
      </c>
      <c r="C70" s="6" t="n">
        <v>0</v>
      </c>
    </row>
    <row r="71" spans="1:4">
      <c r="A71" s="4" t="s">
        <v>824</v>
      </c>
      <c r="B71" s="6" t="n">
        <v>0</v>
      </c>
      <c r="C71" s="6" t="n">
        <v>0</v>
      </c>
      <c r="D71" s="6" t="n">
        <v>3</v>
      </c>
    </row>
    <row r="72" spans="1:4">
      <c r="A72" s="4" t="s">
        <v>825</v>
      </c>
      <c r="B72" s="6" t="n">
        <v>0</v>
      </c>
      <c r="C72" s="6" t="n">
        <v>0</v>
      </c>
      <c r="D72" s="6" t="n">
        <v>0</v>
      </c>
    </row>
    <row r="73" spans="1:4">
      <c r="A73" s="4" t="s">
        <v>762</v>
      </c>
    </row>
    <row r="74" spans="1:4">
      <c r="A74" s="4" t="s">
        <v>819</v>
      </c>
      <c r="B74" s="6" t="n">
        <v>190301</v>
      </c>
      <c r="C74" s="6" t="n">
        <v>212396</v>
      </c>
    </row>
    <row r="75" spans="1:4">
      <c r="A75" s="4" t="s">
        <v>820</v>
      </c>
      <c r="B75" s="6" t="n">
        <v>0</v>
      </c>
      <c r="C75" s="6" t="n">
        <v>0</v>
      </c>
    </row>
    <row r="76" spans="1:4">
      <c r="A76" s="4" t="s">
        <v>821</v>
      </c>
      <c r="B76" s="6" t="n">
        <v>0</v>
      </c>
      <c r="C76" s="6" t="n">
        <v>0</v>
      </c>
    </row>
    <row r="77" spans="1:4">
      <c r="A77" s="4" t="s">
        <v>822</v>
      </c>
      <c r="B77" s="6" t="n">
        <v>0</v>
      </c>
      <c r="C77" s="6" t="n">
        <v>0</v>
      </c>
    </row>
    <row r="78" spans="1:4">
      <c r="A78" s="4" t="s">
        <v>823</v>
      </c>
      <c r="B78" s="6" t="n">
        <v>0</v>
      </c>
      <c r="C78" s="6" t="n">
        <v>0</v>
      </c>
    </row>
    <row r="79" spans="1:4">
      <c r="A79" s="4" t="s">
        <v>824</v>
      </c>
      <c r="B79" s="6" t="n">
        <v>0</v>
      </c>
      <c r="C79" s="6" t="n">
        <v>484</v>
      </c>
      <c r="D79" s="6" t="n">
        <v>309</v>
      </c>
    </row>
    <row r="80" spans="1:4">
      <c r="A80" s="4" t="s">
        <v>825</v>
      </c>
      <c r="B80" s="6" t="n">
        <v>0</v>
      </c>
      <c r="C80" s="6" t="n">
        <v>0</v>
      </c>
      <c r="D80" s="5" t="n">
        <v>0</v>
      </c>
    </row>
    <row r="81" spans="1:4">
      <c r="A81" s="4" t="s">
        <v>826</v>
      </c>
    </row>
    <row r="82" spans="1:4">
      <c r="A82" s="4" t="s">
        <v>819</v>
      </c>
      <c r="B82" s="6" t="n">
        <v>88389</v>
      </c>
      <c r="C82" s="6" t="n">
        <v>194912</v>
      </c>
    </row>
    <row r="83" spans="1:4">
      <c r="A83" s="4" t="s">
        <v>820</v>
      </c>
      <c r="B83" s="6" t="n">
        <v>0</v>
      </c>
      <c r="C83" s="6" t="n">
        <v>0</v>
      </c>
    </row>
    <row r="84" spans="1:4">
      <c r="A84" s="4" t="s">
        <v>821</v>
      </c>
      <c r="B84" s="6" t="n">
        <v>0</v>
      </c>
      <c r="C84" s="6" t="n">
        <v>0</v>
      </c>
    </row>
    <row r="85" spans="1:4">
      <c r="A85" s="4" t="s">
        <v>822</v>
      </c>
      <c r="B85" s="6" t="n">
        <v>0</v>
      </c>
      <c r="C85" s="6" t="n">
        <v>0</v>
      </c>
    </row>
    <row r="86" spans="1:4">
      <c r="A86" s="4" t="s">
        <v>823</v>
      </c>
      <c r="B86" s="5" t="n">
        <v>0</v>
      </c>
      <c r="C86" s="5" t="n">
        <v>0</v>
      </c>
    </row>
    <row r="87" spans="1:4">
      <c r="A87" s="4" t="s">
        <v>827</v>
      </c>
    </row>
    <row r="88" spans="1:4">
      <c r="A88" s="4" t="s">
        <v>818</v>
      </c>
      <c r="B88" s="6" t="n">
        <v>0</v>
      </c>
      <c r="C88" s="6" t="n">
        <v>0</v>
      </c>
      <c r="D88" s="6" t="n">
        <v>1</v>
      </c>
    </row>
    <row r="89" spans="1:4">
      <c r="A89" s="4" t="s">
        <v>819</v>
      </c>
      <c r="B89" s="5" t="n">
        <v>73203</v>
      </c>
      <c r="C89" s="5" t="n">
        <v>87063</v>
      </c>
    </row>
    <row r="90" spans="1:4">
      <c r="A90" s="4" t="s">
        <v>820</v>
      </c>
      <c r="B90" s="6" t="n">
        <v>0</v>
      </c>
      <c r="C90" s="6" t="n">
        <v>0</v>
      </c>
    </row>
    <row r="91" spans="1:4">
      <c r="A91" s="4" t="s">
        <v>821</v>
      </c>
      <c r="B91" s="6" t="n">
        <v>0</v>
      </c>
      <c r="C91" s="6" t="n">
        <v>0</v>
      </c>
    </row>
    <row r="92" spans="1:4">
      <c r="A92" s="4" t="s">
        <v>822</v>
      </c>
      <c r="B92" s="6" t="n">
        <v>0</v>
      </c>
      <c r="C92" s="6" t="n">
        <v>0</v>
      </c>
    </row>
    <row r="93" spans="1:4">
      <c r="A93" s="4" t="s">
        <v>823</v>
      </c>
      <c r="B93" s="6" t="n">
        <v>0</v>
      </c>
      <c r="C93" s="6" t="n">
        <v>0</v>
      </c>
    </row>
    <row r="94" spans="1:4">
      <c r="A94" s="4" t="s">
        <v>824</v>
      </c>
      <c r="B94" s="6" t="n">
        <v>0</v>
      </c>
      <c r="C94" s="6" t="n">
        <v>3240</v>
      </c>
      <c r="D94" s="5" t="n">
        <v>1620</v>
      </c>
    </row>
    <row r="95" spans="1:4">
      <c r="A95" s="4" t="s">
        <v>825</v>
      </c>
      <c r="B95" s="5" t="n">
        <v>0</v>
      </c>
      <c r="C95" s="5" t="n">
        <v>0</v>
      </c>
      <c r="D95" s="5" t="n">
        <v>203</v>
      </c>
    </row>
    <row r="96" spans="1:4">
      <c r="A96" s="4" t="s">
        <v>736</v>
      </c>
    </row>
    <row r="97" spans="1:4">
      <c r="A97" s="4" t="s">
        <v>818</v>
      </c>
      <c r="B97" s="6" t="n">
        <v>11</v>
      </c>
      <c r="C97" s="6" t="n">
        <v>21</v>
      </c>
      <c r="D97" s="6" t="n">
        <v>42</v>
      </c>
    </row>
    <row r="98" spans="1:4">
      <c r="A98" s="4" t="s">
        <v>819</v>
      </c>
      <c r="B98" s="5" t="n">
        <v>290934</v>
      </c>
      <c r="C98" s="5" t="n">
        <v>314193</v>
      </c>
    </row>
    <row r="99" spans="1:4">
      <c r="A99" s="4" t="s">
        <v>820</v>
      </c>
      <c r="B99" s="6" t="n">
        <v>1637</v>
      </c>
      <c r="C99" s="6" t="n">
        <v>4022</v>
      </c>
    </row>
    <row r="100" spans="1:4">
      <c r="A100" s="4" t="s">
        <v>824</v>
      </c>
      <c r="B100" s="6" t="n">
        <v>2960</v>
      </c>
      <c r="C100" s="6" t="n">
        <v>5712</v>
      </c>
      <c r="D100" s="5" t="n">
        <v>5973</v>
      </c>
    </row>
    <row r="101" spans="1:4">
      <c r="A101" s="4" t="s">
        <v>825</v>
      </c>
      <c r="B101" s="6" t="n">
        <v>8</v>
      </c>
      <c r="C101" s="6" t="n">
        <v>129</v>
      </c>
      <c r="D101" s="5" t="n">
        <v>163</v>
      </c>
    </row>
    <row r="102" spans="1:4">
      <c r="A102" s="4" t="s">
        <v>828</v>
      </c>
    </row>
    <row r="103" spans="1:4">
      <c r="A103" s="4" t="s">
        <v>821</v>
      </c>
      <c r="B103" s="6" t="n">
        <v>22659</v>
      </c>
      <c r="C103" s="6" t="n">
        <v>35753</v>
      </c>
    </row>
    <row r="104" spans="1:4">
      <c r="A104" s="4" t="s">
        <v>822</v>
      </c>
      <c r="B104" s="6" t="n">
        <v>30813</v>
      </c>
      <c r="C104" s="6" t="n">
        <v>40716</v>
      </c>
    </row>
    <row r="105" spans="1:4">
      <c r="A105" s="4" t="s">
        <v>829</v>
      </c>
    </row>
    <row r="106" spans="1:4">
      <c r="A106" s="4" t="s">
        <v>821</v>
      </c>
      <c r="B106" s="6" t="n">
        <v>9335</v>
      </c>
      <c r="C106" s="6" t="n">
        <v>13351</v>
      </c>
    </row>
    <row r="107" spans="1:4">
      <c r="A107" s="4" t="s">
        <v>822</v>
      </c>
      <c r="B107" s="6" t="n">
        <v>11922</v>
      </c>
      <c r="C107" s="6" t="n">
        <v>17693</v>
      </c>
    </row>
    <row r="108" spans="1:4">
      <c r="A108" s="4" t="s">
        <v>823</v>
      </c>
      <c r="B108" s="6" t="n">
        <v>461</v>
      </c>
      <c r="C108" s="6" t="n">
        <v>2132</v>
      </c>
    </row>
    <row r="109" spans="1:4">
      <c r="A109" s="4" t="s">
        <v>828</v>
      </c>
    </row>
    <row r="110" spans="1:4">
      <c r="A110" s="4" t="s">
        <v>821</v>
      </c>
      <c r="B110" s="6" t="n">
        <v>1154</v>
      </c>
      <c r="C110" s="6" t="n">
        <v>696</v>
      </c>
    </row>
    <row r="111" spans="1:4">
      <c r="A111" s="4" t="s">
        <v>822</v>
      </c>
      <c r="B111" s="6" t="n">
        <v>1310</v>
      </c>
      <c r="C111" s="6" t="n">
        <v>704</v>
      </c>
    </row>
    <row r="112" spans="1:4">
      <c r="A112" s="4" t="s">
        <v>830</v>
      </c>
    </row>
    <row r="113" spans="1:4">
      <c r="A113" s="4" t="s">
        <v>821</v>
      </c>
      <c r="B113" s="6" t="n">
        <v>20797</v>
      </c>
      <c r="C113" s="6" t="n">
        <v>19935</v>
      </c>
    </row>
    <row r="114" spans="1:4">
      <c r="A114" s="4" t="s">
        <v>822</v>
      </c>
      <c r="B114" s="6" t="n">
        <v>28658</v>
      </c>
      <c r="C114" s="6" t="n">
        <v>24404</v>
      </c>
    </row>
    <row r="115" spans="1:4">
      <c r="A115" s="4" t="s">
        <v>831</v>
      </c>
    </row>
    <row r="116" spans="1:4">
      <c r="A116" s="4" t="s">
        <v>821</v>
      </c>
      <c r="B116" s="6" t="n">
        <v>0</v>
      </c>
      <c r="C116" s="6" t="n">
        <v>0</v>
      </c>
    </row>
    <row r="117" spans="1:4">
      <c r="A117" s="4" t="s">
        <v>822</v>
      </c>
      <c r="B117" s="6" t="n">
        <v>0</v>
      </c>
      <c r="C117" s="6" t="n">
        <v>0</v>
      </c>
    </row>
    <row r="118" spans="1:4">
      <c r="A118" s="4" t="s">
        <v>832</v>
      </c>
    </row>
    <row r="119" spans="1:4">
      <c r="A119" s="4" t="s">
        <v>821</v>
      </c>
      <c r="B119" s="6" t="n">
        <v>83</v>
      </c>
      <c r="C119" s="6" t="n">
        <v>563</v>
      </c>
    </row>
    <row r="120" spans="1:4">
      <c r="A120" s="4" t="s">
        <v>822</v>
      </c>
      <c r="B120" s="6" t="n">
        <v>182</v>
      </c>
      <c r="C120" s="6" t="n">
        <v>575</v>
      </c>
    </row>
    <row r="121" spans="1:4">
      <c r="A121" s="4" t="s">
        <v>833</v>
      </c>
    </row>
    <row r="122" spans="1:4">
      <c r="A122" s="4" t="s">
        <v>821</v>
      </c>
      <c r="B122" s="6" t="n">
        <v>625</v>
      </c>
      <c r="C122" s="6" t="n">
        <v>2226</v>
      </c>
    </row>
    <row r="123" spans="1:4">
      <c r="A123" s="4" t="s">
        <v>822</v>
      </c>
      <c r="B123" s="6" t="n">
        <v>663</v>
      </c>
      <c r="C123" s="6" t="n">
        <v>2272</v>
      </c>
    </row>
    <row r="124" spans="1:4">
      <c r="A124" s="4" t="s">
        <v>834</v>
      </c>
    </row>
    <row r="125" spans="1:4">
      <c r="A125" s="4" t="s">
        <v>821</v>
      </c>
      <c r="B125" s="6" t="n">
        <v>0</v>
      </c>
      <c r="C125" s="6" t="n">
        <v>2855</v>
      </c>
    </row>
    <row r="126" spans="1:4">
      <c r="A126" s="4" t="s">
        <v>822</v>
      </c>
      <c r="B126" s="6" t="n">
        <v>0</v>
      </c>
      <c r="C126" s="6" t="n">
        <v>3011</v>
      </c>
    </row>
    <row r="127" spans="1:4">
      <c r="A127" s="4" t="s">
        <v>835</v>
      </c>
    </row>
    <row r="128" spans="1:4">
      <c r="A128" s="4" t="s">
        <v>821</v>
      </c>
      <c r="B128" s="6" t="n">
        <v>0</v>
      </c>
      <c r="C128" s="6" t="n">
        <v>9478</v>
      </c>
    </row>
    <row r="129" spans="1:4">
      <c r="A129" s="4" t="s">
        <v>822</v>
      </c>
      <c r="B129" s="6" t="n">
        <v>0</v>
      </c>
      <c r="C129" s="6" t="n">
        <v>9750</v>
      </c>
    </row>
    <row r="130" spans="1:4">
      <c r="A130" s="4" t="s">
        <v>836</v>
      </c>
    </row>
    <row r="131" spans="1:4">
      <c r="A131" s="4" t="s">
        <v>821</v>
      </c>
      <c r="B131" s="6" t="n">
        <v>0</v>
      </c>
      <c r="C131" s="6" t="n">
        <v>0</v>
      </c>
    </row>
    <row r="132" spans="1:4">
      <c r="A132" s="4" t="s">
        <v>822</v>
      </c>
      <c r="B132" s="6" t="n">
        <v>0</v>
      </c>
      <c r="C132" s="6" t="n">
        <v>0</v>
      </c>
    </row>
    <row r="133" spans="1:4">
      <c r="A133" s="4" t="s">
        <v>837</v>
      </c>
    </row>
    <row r="134" spans="1:4">
      <c r="A134" s="4" t="s">
        <v>821</v>
      </c>
      <c r="B134" s="6" t="n">
        <v>0</v>
      </c>
      <c r="C134" s="6" t="n">
        <v>0</v>
      </c>
    </row>
    <row r="135" spans="1:4">
      <c r="A135" s="4" t="s">
        <v>822</v>
      </c>
      <c r="B135" s="6" t="n">
        <v>0</v>
      </c>
      <c r="C135" s="6" t="n">
        <v>0</v>
      </c>
    </row>
    <row r="136" spans="1:4">
      <c r="A136" s="4" t="s">
        <v>838</v>
      </c>
    </row>
    <row r="137" spans="1:4">
      <c r="A137" s="4" t="s">
        <v>821</v>
      </c>
      <c r="B137" s="6" t="n">
        <v>0</v>
      </c>
      <c r="C137" s="6" t="n">
        <v>0</v>
      </c>
    </row>
    <row r="138" spans="1:4">
      <c r="A138" s="4" t="s">
        <v>822</v>
      </c>
      <c r="B138" s="6" t="n">
        <v>0</v>
      </c>
      <c r="C138" s="6" t="n">
        <v>0</v>
      </c>
    </row>
    <row r="139" spans="1:4">
      <c r="A139" s="4" t="s">
        <v>839</v>
      </c>
    </row>
    <row r="140" spans="1:4">
      <c r="A140" s="4" t="s">
        <v>821</v>
      </c>
      <c r="B140" s="6" t="n">
        <v>0</v>
      </c>
      <c r="C140" s="6" t="n">
        <v>0</v>
      </c>
    </row>
    <row r="141" spans="1:4">
      <c r="A141" s="4" t="s">
        <v>822</v>
      </c>
      <c r="B141" s="5" t="n">
        <v>0</v>
      </c>
      <c r="C141"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2"/>
    <col customWidth="1" max="3" min="3" width="46"/>
    <col customWidth="1" max="4" min="4" width="42"/>
  </cols>
  <sheetData>
    <row r="1" spans="1:4">
      <c r="A1" s="1" t="s">
        <v>840</v>
      </c>
      <c r="B1" s="2" t="s">
        <v>1</v>
      </c>
    </row>
    <row r="2" spans="1:4">
      <c r="B2" s="2" t="s">
        <v>841</v>
      </c>
      <c r="C2" s="2" t="s">
        <v>842</v>
      </c>
      <c r="D2" s="2" t="s">
        <v>843</v>
      </c>
    </row>
    <row r="3" spans="1:4">
      <c r="A3" s="3" t="s">
        <v>844</v>
      </c>
    </row>
    <row r="4" spans="1:4">
      <c r="A4" s="4" t="s">
        <v>717</v>
      </c>
      <c r="B4" s="5" t="n">
        <v>1100000</v>
      </c>
      <c r="C4" s="5" t="n">
        <v>2100000</v>
      </c>
    </row>
    <row r="5" spans="1:4">
      <c r="A5" s="4" t="s">
        <v>718</v>
      </c>
      <c r="B5" s="6" t="n">
        <v>1</v>
      </c>
      <c r="C5" s="6" t="n">
        <v>0</v>
      </c>
      <c r="D5" s="6" t="n">
        <v>0</v>
      </c>
    </row>
    <row r="6" spans="1:4">
      <c r="A6" s="4" t="s">
        <v>845</v>
      </c>
      <c r="B6" s="5" t="n">
        <v>26000</v>
      </c>
      <c r="C6" s="5" t="n">
        <v>0</v>
      </c>
      <c r="D6" s="5" t="n">
        <v>0</v>
      </c>
    </row>
    <row r="7" spans="1:4">
      <c r="A7" s="4" t="s">
        <v>715</v>
      </c>
      <c r="C7" s="6" t="n">
        <v>0</v>
      </c>
    </row>
    <row r="8" spans="1:4">
      <c r="A8" s="4" t="s">
        <v>435</v>
      </c>
    </row>
    <row r="9" spans="1:4">
      <c r="A9" s="3" t="s">
        <v>844</v>
      </c>
    </row>
    <row r="10" spans="1:4">
      <c r="A10" s="4" t="s">
        <v>818</v>
      </c>
      <c r="B10" s="6" t="n">
        <v>24</v>
      </c>
      <c r="C10" s="6" t="n">
        <v>34</v>
      </c>
      <c r="D10" s="6" t="n">
        <v>60</v>
      </c>
    </row>
    <row r="11" spans="1:4">
      <c r="A11" s="4" t="s">
        <v>846</v>
      </c>
      <c r="B11" s="5" t="n">
        <v>7348000</v>
      </c>
      <c r="C11" s="5" t="n">
        <v>22047000</v>
      </c>
      <c r="D11" s="5" t="n">
        <v>18122000</v>
      </c>
    </row>
    <row r="12" spans="1:4">
      <c r="A12" s="4" t="s">
        <v>847</v>
      </c>
      <c r="B12" s="5" t="n">
        <v>7348000</v>
      </c>
      <c r="C12" s="5" t="n">
        <v>22047000</v>
      </c>
      <c r="D12" s="5" t="n">
        <v>18122000</v>
      </c>
    </row>
    <row r="13" spans="1:4">
      <c r="A13" s="4" t="s">
        <v>763</v>
      </c>
    </row>
    <row r="14" spans="1:4">
      <c r="A14" s="3" t="s">
        <v>844</v>
      </c>
    </row>
    <row r="15" spans="1:4">
      <c r="A15" s="4" t="s">
        <v>818</v>
      </c>
      <c r="B15" s="6" t="n">
        <v>11</v>
      </c>
      <c r="C15" s="6" t="n">
        <v>12</v>
      </c>
      <c r="D15" s="6" t="n">
        <v>10</v>
      </c>
    </row>
    <row r="16" spans="1:4">
      <c r="A16" s="4" t="s">
        <v>846</v>
      </c>
      <c r="B16" s="5" t="n">
        <v>6642000</v>
      </c>
      <c r="C16" s="5" t="n">
        <v>18379000</v>
      </c>
      <c r="D16" s="5" t="n">
        <v>5655000</v>
      </c>
    </row>
    <row r="17" spans="1:4">
      <c r="A17" s="4" t="s">
        <v>847</v>
      </c>
      <c r="B17" s="5" t="n">
        <v>6642000</v>
      </c>
      <c r="C17" s="5" t="n">
        <v>18379000</v>
      </c>
      <c r="D17" s="5" t="n">
        <v>5655000</v>
      </c>
    </row>
    <row r="18" spans="1:4">
      <c r="A18" s="4" t="s">
        <v>764</v>
      </c>
    </row>
    <row r="19" spans="1:4">
      <c r="A19" s="3" t="s">
        <v>844</v>
      </c>
    </row>
    <row r="20" spans="1:4">
      <c r="A20" s="4" t="s">
        <v>818</v>
      </c>
      <c r="B20" s="6" t="n">
        <v>0</v>
      </c>
      <c r="C20" s="6" t="n">
        <v>0</v>
      </c>
      <c r="D20" s="6" t="n">
        <v>1</v>
      </c>
    </row>
    <row r="21" spans="1:4">
      <c r="A21" s="4" t="s">
        <v>846</v>
      </c>
      <c r="B21" s="5" t="n">
        <v>0</v>
      </c>
      <c r="C21" s="5" t="n">
        <v>0</v>
      </c>
      <c r="D21" s="5" t="n">
        <v>26000</v>
      </c>
    </row>
    <row r="22" spans="1:4">
      <c r="A22" s="4" t="s">
        <v>847</v>
      </c>
      <c r="B22" s="5" t="n">
        <v>0</v>
      </c>
      <c r="C22" s="5" t="n">
        <v>0</v>
      </c>
      <c r="D22" s="5" t="n">
        <v>26000</v>
      </c>
    </row>
    <row r="23" spans="1:4">
      <c r="A23" s="4" t="s">
        <v>738</v>
      </c>
    </row>
    <row r="24" spans="1:4">
      <c r="A24" s="3" t="s">
        <v>844</v>
      </c>
    </row>
    <row r="25" spans="1:4">
      <c r="A25" s="4" t="s">
        <v>818</v>
      </c>
      <c r="B25" s="6" t="n">
        <v>1</v>
      </c>
      <c r="C25" s="6" t="n">
        <v>0</v>
      </c>
      <c r="D25" s="6" t="n">
        <v>3</v>
      </c>
    </row>
    <row r="26" spans="1:4">
      <c r="A26" s="4" t="s">
        <v>846</v>
      </c>
      <c r="B26" s="5" t="n">
        <v>45000</v>
      </c>
      <c r="C26" s="5" t="n">
        <v>0</v>
      </c>
      <c r="D26" s="5" t="n">
        <v>583000</v>
      </c>
    </row>
    <row r="27" spans="1:4">
      <c r="A27" s="4" t="s">
        <v>847</v>
      </c>
      <c r="B27" s="5" t="n">
        <v>45000</v>
      </c>
      <c r="C27" s="5" t="n">
        <v>0</v>
      </c>
      <c r="D27" s="5" t="n">
        <v>583000</v>
      </c>
    </row>
    <row r="28" spans="1:4">
      <c r="A28" s="4" t="s">
        <v>765</v>
      </c>
    </row>
    <row r="29" spans="1:4">
      <c r="A29" s="3" t="s">
        <v>844</v>
      </c>
    </row>
    <row r="30" spans="1:4">
      <c r="A30" s="4" t="s">
        <v>818</v>
      </c>
      <c r="B30" s="6" t="n">
        <v>0</v>
      </c>
      <c r="C30" s="6" t="n">
        <v>0</v>
      </c>
      <c r="D30" s="6" t="n">
        <v>1</v>
      </c>
    </row>
    <row r="31" spans="1:4">
      <c r="A31" s="4" t="s">
        <v>846</v>
      </c>
      <c r="B31" s="5" t="n">
        <v>0</v>
      </c>
      <c r="C31" s="5" t="n">
        <v>0</v>
      </c>
      <c r="D31" s="5" t="n">
        <v>687000</v>
      </c>
    </row>
    <row r="32" spans="1:4">
      <c r="A32" s="4" t="s">
        <v>847</v>
      </c>
      <c r="B32" s="5" t="n">
        <v>0</v>
      </c>
      <c r="C32" s="5" t="n">
        <v>0</v>
      </c>
      <c r="D32" s="5" t="n">
        <v>687000</v>
      </c>
    </row>
    <row r="33" spans="1:4">
      <c r="A33" s="4" t="s">
        <v>766</v>
      </c>
    </row>
    <row r="34" spans="1:4">
      <c r="A34" s="3" t="s">
        <v>844</v>
      </c>
    </row>
    <row r="35" spans="1:4">
      <c r="A35" s="4" t="s">
        <v>818</v>
      </c>
      <c r="B35" s="6" t="n">
        <v>1</v>
      </c>
      <c r="C35" s="6" t="n">
        <v>1</v>
      </c>
      <c r="D35" s="6" t="n">
        <v>1</v>
      </c>
    </row>
    <row r="36" spans="1:4">
      <c r="A36" s="4" t="s">
        <v>846</v>
      </c>
      <c r="B36" s="5" t="n">
        <v>217000</v>
      </c>
      <c r="C36" s="5" t="n">
        <v>891000</v>
      </c>
      <c r="D36" s="5" t="n">
        <v>1152000</v>
      </c>
    </row>
    <row r="37" spans="1:4">
      <c r="A37" s="4" t="s">
        <v>847</v>
      </c>
      <c r="B37" s="5" t="n">
        <v>217000</v>
      </c>
      <c r="C37" s="5" t="n">
        <v>891000</v>
      </c>
      <c r="D37" s="5" t="n">
        <v>1152000</v>
      </c>
    </row>
    <row r="38" spans="1:4">
      <c r="A38" s="4" t="s">
        <v>767</v>
      </c>
    </row>
    <row r="39" spans="1:4">
      <c r="A39" s="3" t="s">
        <v>844</v>
      </c>
    </row>
    <row r="40" spans="1:4">
      <c r="A40" s="4" t="s">
        <v>818</v>
      </c>
      <c r="B40" s="6" t="n">
        <v>0</v>
      </c>
      <c r="C40" s="6" t="n">
        <v>0</v>
      </c>
      <c r="D40" s="6" t="n">
        <v>1</v>
      </c>
    </row>
    <row r="41" spans="1:4">
      <c r="A41" s="4" t="s">
        <v>846</v>
      </c>
      <c r="B41" s="5" t="n">
        <v>0</v>
      </c>
      <c r="C41" s="5" t="n">
        <v>0</v>
      </c>
      <c r="D41" s="5" t="n">
        <v>78000</v>
      </c>
    </row>
    <row r="42" spans="1:4">
      <c r="A42" s="4" t="s">
        <v>847</v>
      </c>
      <c r="B42" s="5" t="n">
        <v>0</v>
      </c>
      <c r="C42" s="5" t="n">
        <v>0</v>
      </c>
      <c r="D42" s="5" t="n">
        <v>78000</v>
      </c>
    </row>
    <row r="43" spans="1:4">
      <c r="A43" s="4" t="s">
        <v>771</v>
      </c>
    </row>
    <row r="44" spans="1:4">
      <c r="A44" s="3" t="s">
        <v>844</v>
      </c>
    </row>
    <row r="45" spans="1:4">
      <c r="A45" s="4" t="s">
        <v>818</v>
      </c>
      <c r="B45" s="6" t="n">
        <v>0</v>
      </c>
      <c r="C45" s="6" t="n">
        <v>0</v>
      </c>
      <c r="D45" s="6" t="n">
        <v>1</v>
      </c>
    </row>
    <row r="46" spans="1:4">
      <c r="A46" s="4" t="s">
        <v>846</v>
      </c>
      <c r="B46" s="5" t="n">
        <v>0</v>
      </c>
      <c r="C46" s="5" t="n">
        <v>0</v>
      </c>
      <c r="D46" s="5" t="n">
        <v>4050000</v>
      </c>
    </row>
    <row r="47" spans="1:4">
      <c r="A47" s="4" t="s">
        <v>847</v>
      </c>
      <c r="B47" s="5" t="n">
        <v>0</v>
      </c>
      <c r="C47" s="5" t="n">
        <v>0</v>
      </c>
      <c r="D47" s="5" t="n">
        <v>4050000</v>
      </c>
    </row>
    <row r="48" spans="1:4">
      <c r="A48" s="4" t="s">
        <v>744</v>
      </c>
    </row>
    <row r="49" spans="1:4">
      <c r="A49" s="3" t="s">
        <v>844</v>
      </c>
    </row>
    <row r="50" spans="1:4">
      <c r="A50" s="4" t="s">
        <v>818</v>
      </c>
      <c r="B50" s="6" t="n">
        <v>11</v>
      </c>
      <c r="C50" s="6" t="n">
        <v>21</v>
      </c>
      <c r="D50" s="6" t="n">
        <v>42</v>
      </c>
    </row>
    <row r="51" spans="1:4">
      <c r="A51" s="4" t="s">
        <v>846</v>
      </c>
      <c r="B51" s="5" t="n">
        <v>444000</v>
      </c>
      <c r="C51" s="5" t="n">
        <v>2777000</v>
      </c>
      <c r="D51" s="5" t="n">
        <v>5891000</v>
      </c>
    </row>
    <row r="52" spans="1:4">
      <c r="A52" s="4" t="s">
        <v>847</v>
      </c>
      <c r="B52" s="5" t="n">
        <v>444000</v>
      </c>
      <c r="C52" s="5" t="n">
        <v>2777000</v>
      </c>
      <c r="D52" s="5" t="n">
        <v>589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62</v>
      </c>
      <c r="D1" s="2" t="s">
        <v>105</v>
      </c>
      <c r="E1" s="2" t="s">
        <v>724</v>
      </c>
    </row>
    <row r="2" spans="1:5">
      <c r="A2" s="3" t="s">
        <v>849</v>
      </c>
    </row>
    <row r="3" spans="1:5">
      <c r="A3" s="4" t="s">
        <v>71</v>
      </c>
      <c r="B3" s="5" t="n">
        <v>83968</v>
      </c>
      <c r="C3" s="5" t="n">
        <v>83369</v>
      </c>
      <c r="D3" s="5" t="n">
        <v>75646</v>
      </c>
      <c r="E3" s="5" t="n">
        <v>70043</v>
      </c>
    </row>
    <row r="4" spans="1:5">
      <c r="A4" s="4" t="s">
        <v>850</v>
      </c>
      <c r="B4" s="6" t="n">
        <v>8659497</v>
      </c>
      <c r="C4" s="6" t="n">
        <v>8308142</v>
      </c>
    </row>
    <row r="5" spans="1:5">
      <c r="A5" s="4" t="s">
        <v>728</v>
      </c>
    </row>
    <row r="6" spans="1:5">
      <c r="A6" s="3" t="s">
        <v>849</v>
      </c>
    </row>
    <row r="7" spans="1:5">
      <c r="A7" s="4" t="s">
        <v>851</v>
      </c>
      <c r="B7" s="6" t="n">
        <v>3610460</v>
      </c>
      <c r="C7" s="6" t="n">
        <v>3447662</v>
      </c>
    </row>
    <row r="8" spans="1:5">
      <c r="A8" s="4" t="s">
        <v>730</v>
      </c>
    </row>
    <row r="9" spans="1:5">
      <c r="A9" s="3" t="s">
        <v>849</v>
      </c>
    </row>
    <row r="10" spans="1:5">
      <c r="A10" s="4" t="s">
        <v>851</v>
      </c>
      <c r="B10" s="6" t="n">
        <v>272347</v>
      </c>
      <c r="C10" s="6" t="n">
        <v>246384</v>
      </c>
    </row>
    <row r="11" spans="1:5">
      <c r="A11" s="4" t="s">
        <v>71</v>
      </c>
      <c r="B11" s="6" t="n">
        <v>607</v>
      </c>
      <c r="C11" s="6" t="n">
        <v>593</v>
      </c>
      <c r="D11" s="6" t="n">
        <v>701</v>
      </c>
      <c r="E11" s="6" t="n">
        <v>599</v>
      </c>
    </row>
    <row r="12" spans="1:5">
      <c r="A12" s="4" t="s">
        <v>731</v>
      </c>
    </row>
    <row r="13" spans="1:5">
      <c r="A13" s="3" t="s">
        <v>849</v>
      </c>
    </row>
    <row r="14" spans="1:5">
      <c r="A14" s="4" t="s">
        <v>851</v>
      </c>
      <c r="B14" s="6" t="n">
        <v>4238173</v>
      </c>
      <c r="C14" s="6" t="n">
        <v>3908937</v>
      </c>
    </row>
    <row r="15" spans="1:5">
      <c r="A15" s="4" t="s">
        <v>732</v>
      </c>
    </row>
    <row r="16" spans="1:5">
      <c r="A16" s="3" t="s">
        <v>849</v>
      </c>
    </row>
    <row r="17" spans="1:5">
      <c r="A17" s="4" t="s">
        <v>851</v>
      </c>
      <c r="B17" s="6" t="n">
        <v>4510520</v>
      </c>
      <c r="C17" s="6" t="n">
        <v>4155321</v>
      </c>
    </row>
    <row r="18" spans="1:5">
      <c r="A18" s="4" t="s">
        <v>852</v>
      </c>
    </row>
    <row r="19" spans="1:5">
      <c r="A19" s="3" t="s">
        <v>849</v>
      </c>
    </row>
    <row r="20" spans="1:5">
      <c r="A20" s="4" t="s">
        <v>851</v>
      </c>
      <c r="B20" s="6" t="n">
        <v>192762</v>
      </c>
      <c r="C20" s="6" t="n">
        <v>217943</v>
      </c>
    </row>
    <row r="21" spans="1:5">
      <c r="A21" s="4" t="s">
        <v>853</v>
      </c>
    </row>
    <row r="22" spans="1:5">
      <c r="A22" s="3" t="s">
        <v>849</v>
      </c>
    </row>
    <row r="23" spans="1:5">
      <c r="A23" s="4" t="s">
        <v>851</v>
      </c>
      <c r="B23" s="6" t="n">
        <v>163103</v>
      </c>
      <c r="C23" s="6" t="n">
        <v>284928</v>
      </c>
    </row>
    <row r="24" spans="1:5">
      <c r="A24" s="4" t="s">
        <v>735</v>
      </c>
    </row>
    <row r="25" spans="1:5">
      <c r="A25" s="3" t="s">
        <v>849</v>
      </c>
    </row>
    <row r="26" spans="1:5">
      <c r="A26" s="4" t="s">
        <v>851</v>
      </c>
      <c r="B26" s="6" t="n">
        <v>355865</v>
      </c>
      <c r="C26" s="6" t="n">
        <v>502871</v>
      </c>
    </row>
    <row r="27" spans="1:5">
      <c r="A27" s="4" t="s">
        <v>736</v>
      </c>
    </row>
    <row r="28" spans="1:5">
      <c r="A28" s="3" t="s">
        <v>849</v>
      </c>
    </row>
    <row r="29" spans="1:5">
      <c r="A29" s="4" t="s">
        <v>851</v>
      </c>
      <c r="B29" s="6" t="n">
        <v>300935</v>
      </c>
      <c r="C29" s="6" t="n">
        <v>327851</v>
      </c>
    </row>
    <row r="30" spans="1:5">
      <c r="A30" s="4" t="s">
        <v>71</v>
      </c>
      <c r="B30" s="6" t="n">
        <v>4455</v>
      </c>
      <c r="C30" s="6" t="n">
        <v>5301</v>
      </c>
      <c r="D30" s="5" t="n">
        <v>5163</v>
      </c>
      <c r="E30" s="5" t="n">
        <v>3534</v>
      </c>
    </row>
    <row r="31" spans="1:5">
      <c r="A31" s="4" t="s">
        <v>442</v>
      </c>
    </row>
    <row r="32" spans="1:5">
      <c r="A32" s="3" t="s">
        <v>849</v>
      </c>
    </row>
    <row r="33" spans="1:5">
      <c r="A33" s="4" t="s">
        <v>851</v>
      </c>
      <c r="B33" s="6" t="n">
        <v>82272</v>
      </c>
      <c r="C33" s="6" t="n">
        <v>96285</v>
      </c>
    </row>
    <row r="34" spans="1:5">
      <c r="A34" s="4" t="s">
        <v>854</v>
      </c>
      <c r="B34" s="6" t="n">
        <v>4756</v>
      </c>
      <c r="C34" s="6" t="n">
        <v>6525</v>
      </c>
    </row>
    <row r="35" spans="1:5">
      <c r="A35" s="4" t="s">
        <v>71</v>
      </c>
      <c r="B35" s="6" t="n">
        <v>2844</v>
      </c>
      <c r="C35" s="6" t="n">
        <v>3611</v>
      </c>
    </row>
    <row r="36" spans="1:5">
      <c r="A36" s="4" t="s">
        <v>850</v>
      </c>
      <c r="B36" s="6" t="n">
        <v>74672</v>
      </c>
      <c r="C36" s="6" t="n">
        <v>86149</v>
      </c>
    </row>
    <row r="37" spans="1:5">
      <c r="A37" s="4" t="s">
        <v>745</v>
      </c>
    </row>
    <row r="38" spans="1:5">
      <c r="A38" s="3" t="s">
        <v>849</v>
      </c>
    </row>
    <row r="39" spans="1:5">
      <c r="A39" s="4" t="s">
        <v>851</v>
      </c>
      <c r="B39" s="6" t="n">
        <v>8083</v>
      </c>
      <c r="C39" s="6" t="n">
        <v>9672</v>
      </c>
    </row>
    <row r="40" spans="1:5">
      <c r="A40" s="4" t="s">
        <v>746</v>
      </c>
    </row>
    <row r="41" spans="1:5">
      <c r="A41" s="3" t="s">
        <v>849</v>
      </c>
    </row>
    <row r="42" spans="1:5">
      <c r="A42" s="4" t="s">
        <v>851</v>
      </c>
      <c r="B42" s="6" t="n">
        <v>8453</v>
      </c>
      <c r="C42" s="6" t="n">
        <v>9848</v>
      </c>
    </row>
    <row r="43" spans="1:5">
      <c r="A43" s="4" t="s">
        <v>747</v>
      </c>
    </row>
    <row r="44" spans="1:5">
      <c r="A44" s="3" t="s">
        <v>849</v>
      </c>
    </row>
    <row r="45" spans="1:5">
      <c r="A45" s="4" t="s">
        <v>851</v>
      </c>
      <c r="B45" s="6" t="n">
        <v>56752</v>
      </c>
      <c r="C45" s="6" t="n">
        <v>66340</v>
      </c>
    </row>
    <row r="46" spans="1:5">
      <c r="A46" s="4" t="s">
        <v>748</v>
      </c>
    </row>
    <row r="47" spans="1:5">
      <c r="A47" s="3" t="s">
        <v>849</v>
      </c>
    </row>
    <row r="48" spans="1:5">
      <c r="A48" s="4" t="s">
        <v>851</v>
      </c>
      <c r="B48" s="6" t="n">
        <v>65205</v>
      </c>
      <c r="C48" s="6" t="n">
        <v>76188</v>
      </c>
    </row>
    <row r="49" spans="1:5">
      <c r="A49" s="4" t="s">
        <v>855</v>
      </c>
    </row>
    <row r="50" spans="1:5">
      <c r="A50" s="3" t="s">
        <v>849</v>
      </c>
    </row>
    <row r="51" spans="1:5">
      <c r="A51" s="4" t="s">
        <v>851</v>
      </c>
      <c r="B51" s="6" t="n">
        <v>0</v>
      </c>
      <c r="C51" s="6" t="n">
        <v>153</v>
      </c>
    </row>
    <row r="52" spans="1:5">
      <c r="A52" s="4" t="s">
        <v>856</v>
      </c>
    </row>
    <row r="53" spans="1:5">
      <c r="A53" s="3" t="s">
        <v>849</v>
      </c>
    </row>
    <row r="54" spans="1:5">
      <c r="A54" s="4" t="s">
        <v>851</v>
      </c>
      <c r="B54" s="6" t="n">
        <v>0</v>
      </c>
      <c r="C54" s="6" t="n">
        <v>507</v>
      </c>
    </row>
    <row r="55" spans="1:5">
      <c r="A55" s="4" t="s">
        <v>751</v>
      </c>
    </row>
    <row r="56" spans="1:5">
      <c r="A56" s="3" t="s">
        <v>849</v>
      </c>
    </row>
    <row r="57" spans="1:5">
      <c r="A57" s="4" t="s">
        <v>851</v>
      </c>
      <c r="B57" s="6" t="n">
        <v>0</v>
      </c>
      <c r="C57" s="6" t="n">
        <v>660</v>
      </c>
    </row>
    <row r="58" spans="1:5">
      <c r="A58" s="4" t="s">
        <v>752</v>
      </c>
    </row>
    <row r="59" spans="1:5">
      <c r="A59" s="3" t="s">
        <v>849</v>
      </c>
    </row>
    <row r="60" spans="1:5">
      <c r="A60" s="4" t="s">
        <v>851</v>
      </c>
      <c r="B60" s="5" t="n">
        <v>8984</v>
      </c>
      <c r="C60" s="5" t="n">
        <v>97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62</v>
      </c>
      <c r="D2" s="2" t="s">
        <v>105</v>
      </c>
      <c r="E2" s="2" t="s">
        <v>724</v>
      </c>
    </row>
    <row r="3" spans="1:5">
      <c r="A3" s="3" t="s">
        <v>858</v>
      </c>
    </row>
    <row r="4" spans="1:5">
      <c r="A4" s="4" t="s">
        <v>859</v>
      </c>
      <c r="B4" s="5" t="n">
        <v>19661</v>
      </c>
      <c r="C4" s="5" t="n">
        <v>21949</v>
      </c>
      <c r="D4" s="5" t="n">
        <v>31176</v>
      </c>
      <c r="E4" s="5" t="n">
        <v>45191</v>
      </c>
    </row>
    <row r="5" spans="1:5">
      <c r="A5" s="4" t="s">
        <v>860</v>
      </c>
      <c r="B5" s="6" t="n">
        <v>-6053</v>
      </c>
      <c r="C5" s="6" t="n">
        <v>-8194</v>
      </c>
      <c r="D5" s="6" t="n">
        <v>-12357</v>
      </c>
    </row>
    <row r="6" spans="1:5">
      <c r="A6" s="4" t="s">
        <v>861</v>
      </c>
      <c r="B6" s="6" t="n">
        <v>-46</v>
      </c>
      <c r="C6" s="6" t="n">
        <v>387</v>
      </c>
      <c r="D6" s="6" t="n">
        <v>158</v>
      </c>
    </row>
    <row r="7" spans="1:5">
      <c r="A7" s="4" t="s">
        <v>862</v>
      </c>
      <c r="B7" s="5" t="n">
        <v>3719</v>
      </c>
      <c r="C7" s="5" t="n">
        <v>-646</v>
      </c>
      <c r="D7" s="5"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64</v>
      </c>
      <c r="J1" s="2" t="s">
        <v>1</v>
      </c>
    </row>
    <row r="2" spans="1:12">
      <c r="B2" s="2" t="s">
        <v>2</v>
      </c>
      <c r="C2" s="2" t="s">
        <v>865</v>
      </c>
      <c r="D2" s="2" t="s">
        <v>4</v>
      </c>
      <c r="E2" s="2" t="s">
        <v>866</v>
      </c>
      <c r="F2" s="2" t="s">
        <v>62</v>
      </c>
      <c r="G2" s="2" t="s">
        <v>867</v>
      </c>
      <c r="H2" s="2" t="s">
        <v>868</v>
      </c>
      <c r="I2" s="2" t="s">
        <v>869</v>
      </c>
      <c r="J2" s="2" t="s">
        <v>2</v>
      </c>
      <c r="K2" s="2" t="s">
        <v>62</v>
      </c>
      <c r="L2" s="2" t="s">
        <v>105</v>
      </c>
    </row>
    <row r="3" spans="1:12">
      <c r="A3" s="3" t="s">
        <v>870</v>
      </c>
    </row>
    <row r="4" spans="1:12">
      <c r="A4" s="4" t="s">
        <v>871</v>
      </c>
      <c r="E4" s="5" t="n">
        <v>83369</v>
      </c>
      <c r="I4" s="5" t="n">
        <v>75646</v>
      </c>
      <c r="J4" s="5" t="n">
        <v>83369</v>
      </c>
      <c r="K4" s="5" t="n">
        <v>75646</v>
      </c>
      <c r="L4" s="5" t="n">
        <v>70043</v>
      </c>
    </row>
    <row r="5" spans="1:12">
      <c r="A5" s="4" t="s">
        <v>872</v>
      </c>
      <c r="J5" s="6" t="n">
        <v>-15215</v>
      </c>
      <c r="K5" s="6" t="n">
        <v>-18555</v>
      </c>
      <c r="L5" s="6" t="n">
        <v>-16660</v>
      </c>
    </row>
    <row r="6" spans="1:12">
      <c r="A6" s="4" t="s">
        <v>873</v>
      </c>
      <c r="J6" s="6" t="n">
        <v>12321</v>
      </c>
      <c r="K6" s="6" t="n">
        <v>11509</v>
      </c>
      <c r="L6" s="6" t="n">
        <v>13632</v>
      </c>
    </row>
    <row r="7" spans="1:12">
      <c r="A7" s="4" t="s">
        <v>119</v>
      </c>
      <c r="B7" s="5" t="n">
        <v>1614</v>
      </c>
      <c r="C7" s="5" t="n">
        <v>299</v>
      </c>
      <c r="D7" s="5" t="n">
        <v>218</v>
      </c>
      <c r="E7" s="6" t="n">
        <v>1362</v>
      </c>
      <c r="F7" s="5" t="n">
        <v>1789</v>
      </c>
      <c r="G7" s="5" t="n">
        <v>3153</v>
      </c>
      <c r="H7" s="5" t="n">
        <v>3975</v>
      </c>
      <c r="I7" s="6" t="n">
        <v>5852</v>
      </c>
      <c r="J7" s="6" t="n">
        <v>3493</v>
      </c>
      <c r="K7" s="6" t="n">
        <v>14769</v>
      </c>
      <c r="L7" s="6" t="n">
        <v>8631</v>
      </c>
    </row>
    <row r="8" spans="1:12">
      <c r="A8" s="4" t="s">
        <v>874</v>
      </c>
      <c r="B8" s="6" t="n">
        <v>83968</v>
      </c>
      <c r="F8" s="6" t="n">
        <v>83369</v>
      </c>
      <c r="J8" s="6" t="n">
        <v>83968</v>
      </c>
      <c r="K8" s="6" t="n">
        <v>83369</v>
      </c>
      <c r="L8" s="6" t="n">
        <v>75646</v>
      </c>
    </row>
    <row r="9" spans="1:12">
      <c r="A9" s="4" t="s">
        <v>875</v>
      </c>
      <c r="B9" s="6" t="n">
        <v>461</v>
      </c>
      <c r="F9" s="6" t="n">
        <v>2132</v>
      </c>
      <c r="J9" s="6" t="n">
        <v>461</v>
      </c>
      <c r="K9" s="6" t="n">
        <v>2132</v>
      </c>
      <c r="L9" s="6" t="n">
        <v>2360</v>
      </c>
    </row>
    <row r="10" spans="1:12">
      <c r="A10" s="4" t="s">
        <v>876</v>
      </c>
      <c r="B10" s="6" t="n">
        <v>83507</v>
      </c>
      <c r="F10" s="6" t="n">
        <v>81237</v>
      </c>
      <c r="J10" s="6" t="n">
        <v>83507</v>
      </c>
      <c r="K10" s="6" t="n">
        <v>81237</v>
      </c>
      <c r="L10" s="6" t="n">
        <v>73286</v>
      </c>
    </row>
    <row r="11" spans="1:12">
      <c r="A11" s="4" t="s">
        <v>736</v>
      </c>
    </row>
    <row r="12" spans="1:12">
      <c r="A12" s="3" t="s">
        <v>870</v>
      </c>
    </row>
    <row r="13" spans="1:12">
      <c r="A13" s="4" t="s">
        <v>871</v>
      </c>
      <c r="E13" s="6" t="n">
        <v>5301</v>
      </c>
      <c r="I13" s="6" t="n">
        <v>5163</v>
      </c>
      <c r="J13" s="6" t="n">
        <v>5301</v>
      </c>
      <c r="K13" s="6" t="n">
        <v>5163</v>
      </c>
      <c r="L13" s="6" t="n">
        <v>3534</v>
      </c>
    </row>
    <row r="14" spans="1:12">
      <c r="A14" s="4" t="s">
        <v>872</v>
      </c>
      <c r="J14" s="6" t="n">
        <v>-1400</v>
      </c>
      <c r="K14" s="6" t="n">
        <v>-1194</v>
      </c>
      <c r="L14" s="6" t="n">
        <v>-1474</v>
      </c>
    </row>
    <row r="15" spans="1:12">
      <c r="A15" s="4" t="s">
        <v>873</v>
      </c>
      <c r="J15" s="6" t="n">
        <v>930</v>
      </c>
      <c r="K15" s="6" t="n">
        <v>1180</v>
      </c>
      <c r="L15" s="6" t="n">
        <v>1187</v>
      </c>
    </row>
    <row r="16" spans="1:12">
      <c r="A16" s="4" t="s">
        <v>119</v>
      </c>
      <c r="J16" s="6" t="n">
        <v>-376</v>
      </c>
      <c r="K16" s="6" t="n">
        <v>152</v>
      </c>
      <c r="L16" s="6" t="n">
        <v>1916</v>
      </c>
    </row>
    <row r="17" spans="1:12">
      <c r="A17" s="4" t="s">
        <v>874</v>
      </c>
      <c r="B17" s="6" t="n">
        <v>4455</v>
      </c>
      <c r="F17" s="6" t="n">
        <v>5301</v>
      </c>
      <c r="J17" s="6" t="n">
        <v>4455</v>
      </c>
      <c r="K17" s="6" t="n">
        <v>5301</v>
      </c>
      <c r="L17" s="6" t="n">
        <v>5163</v>
      </c>
    </row>
    <row r="18" spans="1:12">
      <c r="A18" s="4" t="s">
        <v>875</v>
      </c>
      <c r="B18" s="6" t="n">
        <v>22</v>
      </c>
      <c r="F18" s="6" t="n">
        <v>31</v>
      </c>
      <c r="J18" s="6" t="n">
        <v>22</v>
      </c>
      <c r="K18" s="6" t="n">
        <v>31</v>
      </c>
      <c r="L18" s="6" t="n">
        <v>199</v>
      </c>
    </row>
    <row r="19" spans="1:12">
      <c r="A19" s="4" t="s">
        <v>876</v>
      </c>
      <c r="B19" s="6" t="n">
        <v>4433</v>
      </c>
      <c r="F19" s="6" t="n">
        <v>5270</v>
      </c>
      <c r="J19" s="6" t="n">
        <v>4433</v>
      </c>
      <c r="K19" s="6" t="n">
        <v>5270</v>
      </c>
      <c r="L19" s="6" t="n">
        <v>4964</v>
      </c>
    </row>
    <row r="20" spans="1:12">
      <c r="A20" s="4" t="s">
        <v>442</v>
      </c>
    </row>
    <row r="21" spans="1:12">
      <c r="A21" s="3" t="s">
        <v>870</v>
      </c>
    </row>
    <row r="22" spans="1:12">
      <c r="A22" s="4" t="s">
        <v>871</v>
      </c>
      <c r="E22" s="6" t="n">
        <v>3611</v>
      </c>
      <c r="I22" s="6" t="n">
        <v>6907</v>
      </c>
      <c r="J22" s="6" t="n">
        <v>3611</v>
      </c>
      <c r="K22" s="6" t="n">
        <v>6907</v>
      </c>
      <c r="L22" s="6" t="n">
        <v>10515</v>
      </c>
    </row>
    <row r="23" spans="1:12">
      <c r="A23" s="4" t="s">
        <v>872</v>
      </c>
      <c r="J23" s="6" t="n">
        <v>-3319</v>
      </c>
      <c r="K23" s="6" t="n">
        <v>-4862</v>
      </c>
      <c r="L23" s="6" t="n">
        <v>-6812</v>
      </c>
    </row>
    <row r="24" spans="1:12">
      <c r="A24" s="4" t="s">
        <v>873</v>
      </c>
      <c r="J24" s="6" t="n">
        <v>3979</v>
      </c>
      <c r="K24" s="6" t="n">
        <v>3847</v>
      </c>
      <c r="L24" s="6" t="n">
        <v>6187</v>
      </c>
    </row>
    <row r="25" spans="1:12">
      <c r="A25" s="4" t="s">
        <v>119</v>
      </c>
      <c r="J25" s="6" t="n">
        <v>-1427</v>
      </c>
      <c r="K25" s="6" t="n">
        <v>-2281</v>
      </c>
      <c r="L25" s="6" t="n">
        <v>-2983</v>
      </c>
    </row>
    <row r="26" spans="1:12">
      <c r="A26" s="4" t="s">
        <v>874</v>
      </c>
      <c r="B26" s="6" t="n">
        <v>2844</v>
      </c>
      <c r="F26" s="6" t="n">
        <v>3611</v>
      </c>
      <c r="J26" s="6" t="n">
        <v>2844</v>
      </c>
      <c r="K26" s="6" t="n">
        <v>3611</v>
      </c>
      <c r="L26" s="6" t="n">
        <v>6907</v>
      </c>
    </row>
    <row r="27" spans="1:12">
      <c r="A27" s="4" t="s">
        <v>875</v>
      </c>
      <c r="B27" s="6" t="n">
        <v>0</v>
      </c>
      <c r="F27" s="6" t="n">
        <v>0</v>
      </c>
      <c r="J27" s="6" t="n">
        <v>0</v>
      </c>
      <c r="K27" s="6" t="n">
        <v>0</v>
      </c>
      <c r="L27" s="6" t="n">
        <v>0</v>
      </c>
    </row>
    <row r="28" spans="1:12">
      <c r="A28" s="4" t="s">
        <v>876</v>
      </c>
      <c r="B28" s="6" t="n">
        <v>2844</v>
      </c>
      <c r="F28" s="6" t="n">
        <v>3611</v>
      </c>
      <c r="J28" s="6" t="n">
        <v>2844</v>
      </c>
      <c r="K28" s="6" t="n">
        <v>3611</v>
      </c>
      <c r="L28" s="6" t="n">
        <v>6907</v>
      </c>
    </row>
    <row r="29" spans="1:12">
      <c r="A29" s="4" t="s">
        <v>877</v>
      </c>
    </row>
    <row r="30" spans="1:12">
      <c r="A30" s="3" t="s">
        <v>870</v>
      </c>
    </row>
    <row r="31" spans="1:12">
      <c r="A31" s="4" t="s">
        <v>871</v>
      </c>
      <c r="E31" s="6" t="n">
        <v>1053</v>
      </c>
      <c r="I31" s="6" t="n">
        <v>0</v>
      </c>
      <c r="J31" s="6" t="n">
        <v>1053</v>
      </c>
      <c r="K31" s="6" t="n">
        <v>0</v>
      </c>
      <c r="L31" s="6" t="n">
        <v>226</v>
      </c>
    </row>
    <row r="32" spans="1:12">
      <c r="A32" s="4" t="s">
        <v>872</v>
      </c>
      <c r="J32" s="6" t="n">
        <v>0</v>
      </c>
      <c r="K32" s="6" t="n">
        <v>0</v>
      </c>
      <c r="L32" s="6" t="n">
        <v>0</v>
      </c>
    </row>
    <row r="33" spans="1:12">
      <c r="A33" s="4" t="s">
        <v>873</v>
      </c>
      <c r="J33" s="6" t="n">
        <v>0</v>
      </c>
      <c r="K33" s="6" t="n">
        <v>0</v>
      </c>
      <c r="L33" s="6" t="n">
        <v>0</v>
      </c>
    </row>
    <row r="34" spans="1:12">
      <c r="A34" s="4" t="s">
        <v>119</v>
      </c>
      <c r="J34" s="6" t="n">
        <v>-453</v>
      </c>
      <c r="K34" s="6" t="n">
        <v>1053</v>
      </c>
      <c r="L34" s="6" t="n">
        <v>-226</v>
      </c>
    </row>
    <row r="35" spans="1:12">
      <c r="A35" s="4" t="s">
        <v>874</v>
      </c>
      <c r="B35" s="6" t="n">
        <v>600</v>
      </c>
      <c r="F35" s="6" t="n">
        <v>1053</v>
      </c>
      <c r="J35" s="6" t="n">
        <v>600</v>
      </c>
      <c r="K35" s="6" t="n">
        <v>1053</v>
      </c>
      <c r="L35" s="6" t="n">
        <v>0</v>
      </c>
    </row>
    <row r="36" spans="1:12">
      <c r="A36" s="4" t="s">
        <v>875</v>
      </c>
      <c r="B36" s="6" t="n">
        <v>0</v>
      </c>
      <c r="F36" s="6" t="n">
        <v>0</v>
      </c>
      <c r="J36" s="6" t="n">
        <v>0</v>
      </c>
      <c r="K36" s="6" t="n">
        <v>0</v>
      </c>
      <c r="L36" s="6" t="n">
        <v>0</v>
      </c>
    </row>
    <row r="37" spans="1:12">
      <c r="A37" s="4" t="s">
        <v>876</v>
      </c>
      <c r="B37" s="6" t="n">
        <v>600</v>
      </c>
      <c r="F37" s="6" t="n">
        <v>1053</v>
      </c>
      <c r="J37" s="6" t="n">
        <v>600</v>
      </c>
      <c r="K37" s="6" t="n">
        <v>1053</v>
      </c>
      <c r="L37" s="6" t="n">
        <v>0</v>
      </c>
    </row>
    <row r="38" spans="1:12">
      <c r="A38" s="4" t="s">
        <v>756</v>
      </c>
    </row>
    <row r="39" spans="1:12">
      <c r="A39" s="3" t="s">
        <v>870</v>
      </c>
    </row>
    <row r="40" spans="1:12">
      <c r="A40" s="4" t="s">
        <v>871</v>
      </c>
      <c r="E40" s="6" t="n">
        <v>43188</v>
      </c>
      <c r="I40" s="6" t="n">
        <v>29341</v>
      </c>
      <c r="J40" s="6" t="n">
        <v>43188</v>
      </c>
      <c r="K40" s="6" t="n">
        <v>29341</v>
      </c>
      <c r="L40" s="6" t="n">
        <v>36050</v>
      </c>
    </row>
    <row r="41" spans="1:12">
      <c r="A41" s="4" t="s">
        <v>872</v>
      </c>
      <c r="J41" s="6" t="n">
        <v>-10249</v>
      </c>
      <c r="K41" s="6" t="n">
        <v>-11560</v>
      </c>
      <c r="L41" s="6" t="n">
        <v>-7524</v>
      </c>
    </row>
    <row r="42" spans="1:12">
      <c r="A42" s="4" t="s">
        <v>873</v>
      </c>
      <c r="J42" s="6" t="n">
        <v>2755</v>
      </c>
      <c r="K42" s="6" t="n">
        <v>3024</v>
      </c>
      <c r="L42" s="6" t="n">
        <v>4283</v>
      </c>
    </row>
    <row r="43" spans="1:12">
      <c r="A43" s="4" t="s">
        <v>119</v>
      </c>
      <c r="J43" s="6" t="n">
        <v>7381</v>
      </c>
      <c r="K43" s="6" t="n">
        <v>22383</v>
      </c>
      <c r="L43" s="6" t="n">
        <v>-3468</v>
      </c>
    </row>
    <row r="44" spans="1:12">
      <c r="A44" s="4" t="s">
        <v>874</v>
      </c>
      <c r="B44" s="6" t="n">
        <v>43075</v>
      </c>
      <c r="F44" s="6" t="n">
        <v>43188</v>
      </c>
      <c r="J44" s="6" t="n">
        <v>43075</v>
      </c>
      <c r="K44" s="6" t="n">
        <v>43188</v>
      </c>
      <c r="L44" s="6" t="n">
        <v>29341</v>
      </c>
    </row>
    <row r="45" spans="1:12">
      <c r="A45" s="4" t="s">
        <v>875</v>
      </c>
      <c r="B45" s="6" t="n">
        <v>93</v>
      </c>
      <c r="F45" s="6" t="n">
        <v>2023</v>
      </c>
      <c r="J45" s="6" t="n">
        <v>93</v>
      </c>
      <c r="K45" s="6" t="n">
        <v>2023</v>
      </c>
      <c r="L45" s="6" t="n">
        <v>1867</v>
      </c>
    </row>
    <row r="46" spans="1:12">
      <c r="A46" s="4" t="s">
        <v>876</v>
      </c>
      <c r="B46" s="6" t="n">
        <v>42982</v>
      </c>
      <c r="F46" s="6" t="n">
        <v>41165</v>
      </c>
      <c r="J46" s="6" t="n">
        <v>42982</v>
      </c>
      <c r="K46" s="6" t="n">
        <v>41165</v>
      </c>
      <c r="L46" s="6" t="n">
        <v>27474</v>
      </c>
    </row>
    <row r="47" spans="1:12">
      <c r="A47" s="4" t="s">
        <v>757</v>
      </c>
    </row>
    <row r="48" spans="1:12">
      <c r="A48" s="3" t="s">
        <v>870</v>
      </c>
    </row>
    <row r="49" spans="1:12">
      <c r="A49" s="4" t="s">
        <v>871</v>
      </c>
      <c r="E49" s="6" t="n">
        <v>2626</v>
      </c>
      <c r="I49" s="6" t="n">
        <v>2000</v>
      </c>
      <c r="J49" s="6" t="n">
        <v>2626</v>
      </c>
      <c r="K49" s="6" t="n">
        <v>2000</v>
      </c>
      <c r="L49" s="6" t="n">
        <v>960</v>
      </c>
    </row>
    <row r="50" spans="1:12">
      <c r="A50" s="4" t="s">
        <v>872</v>
      </c>
      <c r="J50" s="6" t="n">
        <v>-75</v>
      </c>
      <c r="K50" s="6" t="n">
        <v>-159</v>
      </c>
      <c r="L50" s="6" t="n">
        <v>-89</v>
      </c>
    </row>
    <row r="51" spans="1:12">
      <c r="A51" s="4" t="s">
        <v>873</v>
      </c>
      <c r="J51" s="6" t="n">
        <v>350</v>
      </c>
      <c r="K51" s="6" t="n">
        <v>403</v>
      </c>
      <c r="L51" s="6" t="n">
        <v>553</v>
      </c>
    </row>
    <row r="52" spans="1:12">
      <c r="A52" s="4" t="s">
        <v>119</v>
      </c>
      <c r="J52" s="6" t="n">
        <v>184</v>
      </c>
      <c r="K52" s="6" t="n">
        <v>382</v>
      </c>
      <c r="L52" s="6" t="n">
        <v>576</v>
      </c>
    </row>
    <row r="53" spans="1:12">
      <c r="A53" s="4" t="s">
        <v>874</v>
      </c>
      <c r="B53" s="6" t="n">
        <v>3085</v>
      </c>
      <c r="F53" s="6" t="n">
        <v>2626</v>
      </c>
      <c r="J53" s="6" t="n">
        <v>3085</v>
      </c>
      <c r="K53" s="6" t="n">
        <v>2626</v>
      </c>
      <c r="L53" s="6" t="n">
        <v>2000</v>
      </c>
    </row>
    <row r="54" spans="1:12">
      <c r="A54" s="4" t="s">
        <v>875</v>
      </c>
      <c r="B54" s="6" t="n">
        <v>0</v>
      </c>
      <c r="F54" s="6" t="n">
        <v>0</v>
      </c>
      <c r="J54" s="6" t="n">
        <v>0</v>
      </c>
      <c r="K54" s="6" t="n">
        <v>0</v>
      </c>
      <c r="L54" s="6" t="n">
        <v>3</v>
      </c>
    </row>
    <row r="55" spans="1:12">
      <c r="A55" s="4" t="s">
        <v>876</v>
      </c>
      <c r="B55" s="6" t="n">
        <v>3085</v>
      </c>
      <c r="F55" s="6" t="n">
        <v>2626</v>
      </c>
      <c r="J55" s="6" t="n">
        <v>3085</v>
      </c>
      <c r="K55" s="6" t="n">
        <v>2626</v>
      </c>
      <c r="L55" s="6" t="n">
        <v>1997</v>
      </c>
    </row>
    <row r="56" spans="1:12">
      <c r="A56" s="4" t="s">
        <v>730</v>
      </c>
    </row>
    <row r="57" spans="1:12">
      <c r="A57" s="3" t="s">
        <v>870</v>
      </c>
    </row>
    <row r="58" spans="1:12">
      <c r="A58" s="4" t="s">
        <v>871</v>
      </c>
      <c r="E58" s="6" t="n">
        <v>593</v>
      </c>
      <c r="I58" s="6" t="n">
        <v>701</v>
      </c>
      <c r="J58" s="6" t="n">
        <v>593</v>
      </c>
      <c r="K58" s="6" t="n">
        <v>701</v>
      </c>
      <c r="L58" s="6" t="n">
        <v>599</v>
      </c>
    </row>
    <row r="59" spans="1:12">
      <c r="A59" s="4" t="s">
        <v>872</v>
      </c>
      <c r="J59" s="6" t="n">
        <v>-2</v>
      </c>
      <c r="K59" s="6" t="n">
        <v>0</v>
      </c>
      <c r="L59" s="6" t="n">
        <v>-460</v>
      </c>
    </row>
    <row r="60" spans="1:12">
      <c r="A60" s="4" t="s">
        <v>873</v>
      </c>
      <c r="J60" s="6" t="n">
        <v>242</v>
      </c>
      <c r="K60" s="6" t="n">
        <v>408</v>
      </c>
      <c r="L60" s="6" t="n">
        <v>568</v>
      </c>
    </row>
    <row r="61" spans="1:12">
      <c r="A61" s="4" t="s">
        <v>119</v>
      </c>
      <c r="J61" s="6" t="n">
        <v>-226</v>
      </c>
      <c r="K61" s="6" t="n">
        <v>-516</v>
      </c>
      <c r="L61" s="6" t="n">
        <v>-6</v>
      </c>
    </row>
    <row r="62" spans="1:12">
      <c r="A62" s="4" t="s">
        <v>874</v>
      </c>
      <c r="B62" s="6" t="n">
        <v>607</v>
      </c>
      <c r="F62" s="6" t="n">
        <v>593</v>
      </c>
      <c r="J62" s="6" t="n">
        <v>607</v>
      </c>
      <c r="K62" s="6" t="n">
        <v>593</v>
      </c>
      <c r="L62" s="6" t="n">
        <v>701</v>
      </c>
    </row>
    <row r="63" spans="1:12">
      <c r="A63" s="4" t="s">
        <v>875</v>
      </c>
      <c r="B63" s="6" t="n">
        <v>5</v>
      </c>
      <c r="F63" s="6" t="n">
        <v>8</v>
      </c>
      <c r="J63" s="6" t="n">
        <v>5</v>
      </c>
      <c r="K63" s="6" t="n">
        <v>8</v>
      </c>
      <c r="L63" s="6" t="n">
        <v>103</v>
      </c>
    </row>
    <row r="64" spans="1:12">
      <c r="A64" s="4" t="s">
        <v>876</v>
      </c>
      <c r="B64" s="6" t="n">
        <v>602</v>
      </c>
      <c r="F64" s="6" t="n">
        <v>585</v>
      </c>
      <c r="J64" s="6" t="n">
        <v>602</v>
      </c>
      <c r="K64" s="6" t="n">
        <v>585</v>
      </c>
      <c r="L64" s="6" t="n">
        <v>598</v>
      </c>
    </row>
    <row r="65" spans="1:12">
      <c r="A65" s="4" t="s">
        <v>758</v>
      </c>
    </row>
    <row r="66" spans="1:12">
      <c r="A66" s="3" t="s">
        <v>870</v>
      </c>
    </row>
    <row r="67" spans="1:12">
      <c r="A67" s="4" t="s">
        <v>871</v>
      </c>
      <c r="E67" s="6" t="n">
        <v>3947</v>
      </c>
      <c r="I67" s="6" t="n">
        <v>4265</v>
      </c>
      <c r="J67" s="6" t="n">
        <v>3947</v>
      </c>
      <c r="K67" s="6" t="n">
        <v>4265</v>
      </c>
      <c r="L67" s="6" t="n">
        <v>1797</v>
      </c>
    </row>
    <row r="68" spans="1:12">
      <c r="A68" s="4" t="s">
        <v>872</v>
      </c>
      <c r="J68" s="6" t="n">
        <v>0</v>
      </c>
      <c r="K68" s="6" t="n">
        <v>0</v>
      </c>
      <c r="L68" s="6" t="n">
        <v>0</v>
      </c>
    </row>
    <row r="69" spans="1:12">
      <c r="A69" s="4" t="s">
        <v>873</v>
      </c>
      <c r="J69" s="6" t="n">
        <v>286</v>
      </c>
      <c r="K69" s="6" t="n">
        <v>99</v>
      </c>
      <c r="L69" s="6" t="n">
        <v>53</v>
      </c>
    </row>
    <row r="70" spans="1:12">
      <c r="A70" s="4" t="s">
        <v>119</v>
      </c>
      <c r="J70" s="6" t="n">
        <v>2146</v>
      </c>
      <c r="K70" s="6" t="n">
        <v>-417</v>
      </c>
      <c r="L70" s="6" t="n">
        <v>2415</v>
      </c>
    </row>
    <row r="71" spans="1:12">
      <c r="A71" s="4" t="s">
        <v>874</v>
      </c>
      <c r="B71" s="6" t="n">
        <v>6379</v>
      </c>
      <c r="F71" s="6" t="n">
        <v>3947</v>
      </c>
      <c r="J71" s="6" t="n">
        <v>6379</v>
      </c>
      <c r="K71" s="6" t="n">
        <v>3947</v>
      </c>
      <c r="L71" s="6" t="n">
        <v>4265</v>
      </c>
    </row>
    <row r="72" spans="1:12">
      <c r="A72" s="4" t="s">
        <v>875</v>
      </c>
      <c r="B72" s="6" t="n">
        <v>312</v>
      </c>
      <c r="F72" s="6" t="n">
        <v>0</v>
      </c>
      <c r="J72" s="6" t="n">
        <v>312</v>
      </c>
      <c r="K72" s="6" t="n">
        <v>0</v>
      </c>
      <c r="L72" s="6" t="n">
        <v>0</v>
      </c>
    </row>
    <row r="73" spans="1:12">
      <c r="A73" s="4" t="s">
        <v>876</v>
      </c>
      <c r="B73" s="6" t="n">
        <v>6067</v>
      </c>
      <c r="F73" s="6" t="n">
        <v>3947</v>
      </c>
      <c r="J73" s="6" t="n">
        <v>6067</v>
      </c>
      <c r="K73" s="6" t="n">
        <v>3947</v>
      </c>
      <c r="L73" s="6" t="n">
        <v>4265</v>
      </c>
    </row>
    <row r="74" spans="1:12">
      <c r="A74" s="4" t="s">
        <v>759</v>
      </c>
    </row>
    <row r="75" spans="1:12">
      <c r="A75" s="3" t="s">
        <v>870</v>
      </c>
    </row>
    <row r="76" spans="1:12">
      <c r="A76" s="4" t="s">
        <v>871</v>
      </c>
      <c r="E76" s="6" t="n">
        <v>4044</v>
      </c>
      <c r="I76" s="6" t="n">
        <v>5672</v>
      </c>
      <c r="J76" s="6" t="n">
        <v>4044</v>
      </c>
      <c r="K76" s="6" t="n">
        <v>5672</v>
      </c>
      <c r="L76" s="6" t="n">
        <v>7342</v>
      </c>
    </row>
    <row r="77" spans="1:12">
      <c r="A77" s="4" t="s">
        <v>872</v>
      </c>
      <c r="J77" s="6" t="n">
        <v>0</v>
      </c>
      <c r="K77" s="6" t="n">
        <v>-780</v>
      </c>
      <c r="L77" s="6" t="n">
        <v>-287</v>
      </c>
    </row>
    <row r="78" spans="1:12">
      <c r="A78" s="4" t="s">
        <v>873</v>
      </c>
      <c r="J78" s="6" t="n">
        <v>320</v>
      </c>
      <c r="K78" s="6" t="n">
        <v>912</v>
      </c>
      <c r="L78" s="6" t="n">
        <v>498</v>
      </c>
    </row>
    <row r="79" spans="1:12">
      <c r="A79" s="4" t="s">
        <v>119</v>
      </c>
      <c r="J79" s="6" t="n">
        <v>2062</v>
      </c>
      <c r="K79" s="6" t="n">
        <v>-1760</v>
      </c>
      <c r="L79" s="6" t="n">
        <v>-1881</v>
      </c>
    </row>
    <row r="80" spans="1:12">
      <c r="A80" s="4" t="s">
        <v>874</v>
      </c>
      <c r="B80" s="6" t="n">
        <v>6426</v>
      </c>
      <c r="F80" s="6" t="n">
        <v>4044</v>
      </c>
      <c r="J80" s="6" t="n">
        <v>6426</v>
      </c>
      <c r="K80" s="6" t="n">
        <v>4044</v>
      </c>
      <c r="L80" s="6" t="n">
        <v>5672</v>
      </c>
    </row>
    <row r="81" spans="1:12">
      <c r="A81" s="4" t="s">
        <v>875</v>
      </c>
      <c r="B81" s="6" t="n">
        <v>0</v>
      </c>
      <c r="F81" s="6" t="n">
        <v>1</v>
      </c>
      <c r="J81" s="6" t="n">
        <v>0</v>
      </c>
      <c r="K81" s="6" t="n">
        <v>1</v>
      </c>
      <c r="L81" s="6" t="n">
        <v>185</v>
      </c>
    </row>
    <row r="82" spans="1:12">
      <c r="A82" s="4" t="s">
        <v>876</v>
      </c>
      <c r="B82" s="6" t="n">
        <v>6426</v>
      </c>
      <c r="F82" s="6" t="n">
        <v>4043</v>
      </c>
      <c r="J82" s="6" t="n">
        <v>6426</v>
      </c>
      <c r="K82" s="6" t="n">
        <v>4043</v>
      </c>
      <c r="L82" s="6" t="n">
        <v>5487</v>
      </c>
    </row>
    <row r="83" spans="1:12">
      <c r="A83" s="4" t="s">
        <v>760</v>
      </c>
    </row>
    <row r="84" spans="1:12">
      <c r="A84" s="3" t="s">
        <v>870</v>
      </c>
    </row>
    <row r="85" spans="1:12">
      <c r="A85" s="4" t="s">
        <v>871</v>
      </c>
      <c r="E85" s="6" t="n">
        <v>4533</v>
      </c>
      <c r="I85" s="6" t="n">
        <v>5459</v>
      </c>
      <c r="J85" s="6" t="n">
        <v>4533</v>
      </c>
      <c r="K85" s="6" t="n">
        <v>5459</v>
      </c>
      <c r="L85" s="6" t="n">
        <v>6439</v>
      </c>
    </row>
    <row r="86" spans="1:12">
      <c r="A86" s="4" t="s">
        <v>872</v>
      </c>
      <c r="J86" s="6" t="n">
        <v>0</v>
      </c>
      <c r="K86" s="6" t="n">
        <v>0</v>
      </c>
      <c r="L86" s="6" t="n">
        <v>0</v>
      </c>
    </row>
    <row r="87" spans="1:12">
      <c r="A87" s="4" t="s">
        <v>873</v>
      </c>
      <c r="J87" s="6" t="n">
        <v>4</v>
      </c>
      <c r="K87" s="6" t="n">
        <v>20</v>
      </c>
      <c r="L87" s="6" t="n">
        <v>124</v>
      </c>
    </row>
    <row r="88" spans="1:12">
      <c r="A88" s="4" t="s">
        <v>119</v>
      </c>
      <c r="J88" s="6" t="n">
        <v>1567</v>
      </c>
      <c r="K88" s="6" t="n">
        <v>-946</v>
      </c>
      <c r="L88" s="6" t="n">
        <v>-1104</v>
      </c>
    </row>
    <row r="89" spans="1:12">
      <c r="A89" s="4" t="s">
        <v>874</v>
      </c>
      <c r="B89" s="6" t="n">
        <v>6104</v>
      </c>
      <c r="F89" s="6" t="n">
        <v>4533</v>
      </c>
      <c r="J89" s="6" t="n">
        <v>6104</v>
      </c>
      <c r="K89" s="6" t="n">
        <v>4533</v>
      </c>
      <c r="L89" s="6" t="n">
        <v>5459</v>
      </c>
    </row>
    <row r="90" spans="1:12">
      <c r="A90" s="4" t="s">
        <v>875</v>
      </c>
      <c r="B90" s="6" t="n">
        <v>29</v>
      </c>
      <c r="F90" s="6" t="n">
        <v>69</v>
      </c>
      <c r="J90" s="6" t="n">
        <v>29</v>
      </c>
      <c r="K90" s="6" t="n">
        <v>69</v>
      </c>
      <c r="L90" s="6" t="n">
        <v>3</v>
      </c>
    </row>
    <row r="91" spans="1:12">
      <c r="A91" s="4" t="s">
        <v>876</v>
      </c>
      <c r="B91" s="6" t="n">
        <v>6075</v>
      </c>
      <c r="F91" s="6" t="n">
        <v>4464</v>
      </c>
      <c r="J91" s="6" t="n">
        <v>6075</v>
      </c>
      <c r="K91" s="6" t="n">
        <v>4464</v>
      </c>
      <c r="L91" s="6" t="n">
        <v>5456</v>
      </c>
    </row>
    <row r="92" spans="1:12">
      <c r="A92" s="4" t="s">
        <v>761</v>
      </c>
    </row>
    <row r="93" spans="1:12">
      <c r="A93" s="3" t="s">
        <v>870</v>
      </c>
    </row>
    <row r="94" spans="1:12">
      <c r="A94" s="4" t="s">
        <v>871</v>
      </c>
      <c r="E94" s="6" t="n">
        <v>549</v>
      </c>
      <c r="I94" s="6" t="n">
        <v>963</v>
      </c>
      <c r="J94" s="6" t="n">
        <v>549</v>
      </c>
      <c r="K94" s="6" t="n">
        <v>963</v>
      </c>
      <c r="L94" s="6" t="n">
        <v>316</v>
      </c>
    </row>
    <row r="95" spans="1:12">
      <c r="A95" s="4" t="s">
        <v>872</v>
      </c>
      <c r="J95" s="6" t="n">
        <v>0</v>
      </c>
      <c r="K95" s="6" t="n">
        <v>0</v>
      </c>
      <c r="L95" s="6" t="n">
        <v>-14</v>
      </c>
    </row>
    <row r="96" spans="1:12">
      <c r="A96" s="4" t="s">
        <v>873</v>
      </c>
      <c r="J96" s="6" t="n">
        <v>362</v>
      </c>
      <c r="K96" s="6" t="n">
        <v>726</v>
      </c>
      <c r="L96" s="6" t="n">
        <v>72</v>
      </c>
    </row>
    <row r="97" spans="1:12">
      <c r="A97" s="4" t="s">
        <v>119</v>
      </c>
      <c r="J97" s="6" t="n">
        <v>-799</v>
      </c>
      <c r="K97" s="6" t="n">
        <v>-1140</v>
      </c>
      <c r="L97" s="6" t="n">
        <v>589</v>
      </c>
    </row>
    <row r="98" spans="1:12">
      <c r="A98" s="4" t="s">
        <v>874</v>
      </c>
      <c r="B98" s="6" t="n">
        <v>112</v>
      </c>
      <c r="F98" s="6" t="n">
        <v>549</v>
      </c>
      <c r="J98" s="6" t="n">
        <v>112</v>
      </c>
      <c r="K98" s="6" t="n">
        <v>549</v>
      </c>
      <c r="L98" s="6" t="n">
        <v>963</v>
      </c>
    </row>
    <row r="99" spans="1:12">
      <c r="A99" s="4" t="s">
        <v>875</v>
      </c>
      <c r="B99" s="6" t="n">
        <v>0</v>
      </c>
      <c r="F99" s="6" t="n">
        <v>0</v>
      </c>
      <c r="J99" s="6" t="n">
        <v>0</v>
      </c>
      <c r="K99" s="6" t="n">
        <v>0</v>
      </c>
      <c r="L99" s="6" t="n">
        <v>0</v>
      </c>
    </row>
    <row r="100" spans="1:12">
      <c r="A100" s="4" t="s">
        <v>876</v>
      </c>
      <c r="B100" s="6" t="n">
        <v>112</v>
      </c>
      <c r="F100" s="6" t="n">
        <v>549</v>
      </c>
      <c r="J100" s="6" t="n">
        <v>112</v>
      </c>
      <c r="K100" s="6" t="n">
        <v>549</v>
      </c>
      <c r="L100" s="6" t="n">
        <v>963</v>
      </c>
    </row>
    <row r="101" spans="1:12">
      <c r="A101" s="4" t="s">
        <v>762</v>
      </c>
    </row>
    <row r="102" spans="1:12">
      <c r="A102" s="3" t="s">
        <v>870</v>
      </c>
    </row>
    <row r="103" spans="1:12">
      <c r="A103" s="4" t="s">
        <v>871</v>
      </c>
      <c r="E103" s="6" t="n">
        <v>5536</v>
      </c>
      <c r="I103" s="6" t="n">
        <v>3709</v>
      </c>
      <c r="J103" s="6" t="n">
        <v>5536</v>
      </c>
      <c r="K103" s="6" t="n">
        <v>3709</v>
      </c>
      <c r="L103" s="6" t="n">
        <v>669</v>
      </c>
    </row>
    <row r="104" spans="1:12">
      <c r="A104" s="4" t="s">
        <v>872</v>
      </c>
      <c r="J104" s="6" t="n">
        <v>-170</v>
      </c>
      <c r="K104" s="6" t="n">
        <v>0</v>
      </c>
      <c r="L104" s="6" t="n">
        <v>0</v>
      </c>
    </row>
    <row r="105" spans="1:12">
      <c r="A105" s="4" t="s">
        <v>873</v>
      </c>
      <c r="J105" s="6" t="n">
        <v>3092</v>
      </c>
      <c r="K105" s="6" t="n">
        <v>890</v>
      </c>
      <c r="L105" s="6" t="n">
        <v>106</v>
      </c>
    </row>
    <row r="106" spans="1:12">
      <c r="A106" s="4" t="s">
        <v>119</v>
      </c>
      <c r="J106" s="6" t="n">
        <v>-3982</v>
      </c>
      <c r="K106" s="6" t="n">
        <v>937</v>
      </c>
      <c r="L106" s="6" t="n">
        <v>2934</v>
      </c>
    </row>
    <row r="107" spans="1:12">
      <c r="A107" s="4" t="s">
        <v>874</v>
      </c>
      <c r="B107" s="6" t="n">
        <v>4476</v>
      </c>
      <c r="F107" s="6" t="n">
        <v>5536</v>
      </c>
      <c r="J107" s="6" t="n">
        <v>4476</v>
      </c>
      <c r="K107" s="6" t="n">
        <v>5536</v>
      </c>
      <c r="L107" s="6" t="n">
        <v>3709</v>
      </c>
    </row>
    <row r="108" spans="1:12">
      <c r="A108" s="4" t="s">
        <v>875</v>
      </c>
      <c r="B108" s="6" t="n">
        <v>0</v>
      </c>
      <c r="F108" s="6" t="n">
        <v>0</v>
      </c>
      <c r="J108" s="6" t="n">
        <v>0</v>
      </c>
      <c r="K108" s="6" t="n">
        <v>0</v>
      </c>
      <c r="L108" s="6" t="n">
        <v>0</v>
      </c>
    </row>
    <row r="109" spans="1:12">
      <c r="A109" s="4" t="s">
        <v>876</v>
      </c>
      <c r="B109" s="6" t="n">
        <v>4476</v>
      </c>
      <c r="F109" s="6" t="n">
        <v>5536</v>
      </c>
      <c r="J109" s="6" t="n">
        <v>4476</v>
      </c>
      <c r="K109" s="6" t="n">
        <v>5536</v>
      </c>
      <c r="L109" s="6" t="n">
        <v>3709</v>
      </c>
    </row>
    <row r="110" spans="1:12">
      <c r="A110" s="4" t="s">
        <v>826</v>
      </c>
    </row>
    <row r="111" spans="1:12">
      <c r="A111" s="3" t="s">
        <v>870</v>
      </c>
    </row>
    <row r="112" spans="1:12">
      <c r="A112" s="4" t="s">
        <v>871</v>
      </c>
      <c r="E112" s="6" t="n">
        <v>5784</v>
      </c>
      <c r="I112" s="6" t="n">
        <v>7053</v>
      </c>
      <c r="J112" s="6" t="n">
        <v>5784</v>
      </c>
      <c r="K112" s="6" t="n">
        <v>7053</v>
      </c>
      <c r="L112" s="6" t="n">
        <v>404</v>
      </c>
    </row>
    <row r="113" spans="1:12">
      <c r="A113" s="4" t="s">
        <v>872</v>
      </c>
      <c r="J113" s="6" t="n">
        <v>0</v>
      </c>
      <c r="K113" s="6" t="n">
        <v>0</v>
      </c>
      <c r="L113" s="6" t="n">
        <v>0</v>
      </c>
    </row>
    <row r="114" spans="1:12">
      <c r="A114" s="4" t="s">
        <v>873</v>
      </c>
      <c r="J114" s="6" t="n">
        <v>1</v>
      </c>
      <c r="K114" s="6" t="n">
        <v>0</v>
      </c>
      <c r="L114" s="6" t="n">
        <v>1</v>
      </c>
    </row>
    <row r="115" spans="1:12">
      <c r="A115" s="4" t="s">
        <v>119</v>
      </c>
      <c r="J115" s="6" t="n">
        <v>-3286</v>
      </c>
      <c r="K115" s="6" t="n">
        <v>-1269</v>
      </c>
      <c r="L115" s="6" t="n">
        <v>6648</v>
      </c>
    </row>
    <row r="116" spans="1:12">
      <c r="A116" s="4" t="s">
        <v>874</v>
      </c>
      <c r="B116" s="6" t="n">
        <v>2499</v>
      </c>
      <c r="F116" s="6" t="n">
        <v>5784</v>
      </c>
      <c r="J116" s="6" t="n">
        <v>2499</v>
      </c>
      <c r="K116" s="6" t="n">
        <v>5784</v>
      </c>
      <c r="L116" s="6" t="n">
        <v>7053</v>
      </c>
    </row>
    <row r="117" spans="1:12">
      <c r="A117" s="4" t="s">
        <v>875</v>
      </c>
      <c r="B117" s="6" t="n">
        <v>0</v>
      </c>
      <c r="F117" s="6" t="n">
        <v>0</v>
      </c>
      <c r="J117" s="6" t="n">
        <v>0</v>
      </c>
      <c r="K117" s="6" t="n">
        <v>0</v>
      </c>
      <c r="L117" s="6" t="n">
        <v>0</v>
      </c>
    </row>
    <row r="118" spans="1:12">
      <c r="A118" s="4" t="s">
        <v>876</v>
      </c>
      <c r="B118" s="6" t="n">
        <v>2499</v>
      </c>
      <c r="F118" s="6" t="n">
        <v>5784</v>
      </c>
      <c r="J118" s="6" t="n">
        <v>2499</v>
      </c>
      <c r="K118" s="6" t="n">
        <v>5784</v>
      </c>
      <c r="L118" s="6" t="n">
        <v>7053</v>
      </c>
    </row>
    <row r="119" spans="1:12">
      <c r="A119" s="4" t="s">
        <v>827</v>
      </c>
    </row>
    <row r="120" spans="1:12">
      <c r="A120" s="3" t="s">
        <v>870</v>
      </c>
    </row>
    <row r="121" spans="1:12">
      <c r="A121" s="4" t="s">
        <v>871</v>
      </c>
      <c r="E121" s="5" t="n">
        <v>2604</v>
      </c>
      <c r="I121" s="5" t="n">
        <v>4413</v>
      </c>
      <c r="J121" s="6" t="n">
        <v>2604</v>
      </c>
      <c r="K121" s="6" t="n">
        <v>4413</v>
      </c>
      <c r="L121" s="6" t="n">
        <v>1192</v>
      </c>
    </row>
    <row r="122" spans="1:12">
      <c r="A122" s="4" t="s">
        <v>872</v>
      </c>
      <c r="J122" s="6" t="n">
        <v>0</v>
      </c>
      <c r="K122" s="6" t="n">
        <v>0</v>
      </c>
      <c r="L122" s="6" t="n">
        <v>0</v>
      </c>
    </row>
    <row r="123" spans="1:12">
      <c r="A123" s="4" t="s">
        <v>873</v>
      </c>
      <c r="J123" s="6" t="n">
        <v>0</v>
      </c>
      <c r="K123" s="6" t="n">
        <v>0</v>
      </c>
      <c r="L123" s="6" t="n">
        <v>0</v>
      </c>
    </row>
    <row r="124" spans="1:12">
      <c r="A124" s="4" t="s">
        <v>119</v>
      </c>
      <c r="J124" s="6" t="n">
        <v>702</v>
      </c>
      <c r="K124" s="6" t="n">
        <v>-1809</v>
      </c>
      <c r="L124" s="6" t="n">
        <v>3221</v>
      </c>
    </row>
    <row r="125" spans="1:12">
      <c r="A125" s="4" t="s">
        <v>874</v>
      </c>
      <c r="B125" s="6" t="n">
        <v>3306</v>
      </c>
      <c r="F125" s="6" t="n">
        <v>2604</v>
      </c>
      <c r="J125" s="6" t="n">
        <v>3306</v>
      </c>
      <c r="K125" s="6" t="n">
        <v>2604</v>
      </c>
      <c r="L125" s="6" t="n">
        <v>4413</v>
      </c>
    </row>
    <row r="126" spans="1:12">
      <c r="A126" s="4" t="s">
        <v>875</v>
      </c>
      <c r="B126" s="6" t="n">
        <v>0</v>
      </c>
      <c r="F126" s="6" t="n">
        <v>0</v>
      </c>
      <c r="J126" s="6" t="n">
        <v>0</v>
      </c>
      <c r="K126" s="6" t="n">
        <v>0</v>
      </c>
      <c r="L126" s="6" t="n">
        <v>0</v>
      </c>
    </row>
    <row r="127" spans="1:12">
      <c r="A127" s="4" t="s">
        <v>876</v>
      </c>
      <c r="B127" s="5" t="n">
        <v>3306</v>
      </c>
      <c r="F127" s="5" t="n">
        <v>2604</v>
      </c>
      <c r="J127" s="5" t="n">
        <v>3306</v>
      </c>
      <c r="K127" s="5" t="n">
        <v>2604</v>
      </c>
      <c r="L127" s="5" t="n">
        <v>441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2</v>
      </c>
      <c r="D2" s="2" t="s">
        <v>105</v>
      </c>
    </row>
    <row r="3" spans="1:4">
      <c r="A3" s="3" t="s">
        <v>297</v>
      </c>
    </row>
    <row r="4" spans="1:4">
      <c r="A4" s="4" t="s">
        <v>879</v>
      </c>
      <c r="B4" s="5" t="n">
        <v>4330</v>
      </c>
      <c r="C4" s="5" t="n">
        <v>3130</v>
      </c>
      <c r="D4" s="5" t="n">
        <v>2705</v>
      </c>
    </row>
    <row r="5" spans="1:4">
      <c r="A5" s="4" t="s">
        <v>880</v>
      </c>
      <c r="B5" s="6" t="n">
        <v>-900</v>
      </c>
      <c r="C5" s="6" t="n">
        <v>1200</v>
      </c>
      <c r="D5" s="6" t="n">
        <v>425</v>
      </c>
    </row>
    <row r="6" spans="1:4">
      <c r="A6" s="4" t="s">
        <v>881</v>
      </c>
      <c r="B6" s="5" t="n">
        <v>3430</v>
      </c>
      <c r="C6" s="5" t="n">
        <v>4330</v>
      </c>
      <c r="D6" s="5" t="n">
        <v>31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62</v>
      </c>
      <c r="D2" s="2" t="s">
        <v>105</v>
      </c>
    </row>
    <row r="3" spans="1:4">
      <c r="A3" s="3" t="s">
        <v>219</v>
      </c>
    </row>
    <row r="4" spans="1:4">
      <c r="A4" s="4" t="s">
        <v>158</v>
      </c>
      <c r="B4" s="5" t="n">
        <v>194451</v>
      </c>
      <c r="C4" s="5" t="n">
        <v>172882</v>
      </c>
      <c r="D4" s="5" t="n">
        <v>112828</v>
      </c>
    </row>
    <row r="5" spans="1:4">
      <c r="A5" s="3" t="s">
        <v>220</v>
      </c>
    </row>
    <row r="6" spans="1:4">
      <c r="A6" s="4" t="s">
        <v>119</v>
      </c>
      <c r="B6" s="6" t="n">
        <v>3493</v>
      </c>
      <c r="C6" s="6" t="n">
        <v>14769</v>
      </c>
      <c r="D6" s="6" t="n">
        <v>8631</v>
      </c>
    </row>
    <row r="7" spans="1:4">
      <c r="A7" s="4" t="s">
        <v>221</v>
      </c>
      <c r="B7" s="6" t="n">
        <v>9271</v>
      </c>
      <c r="C7" s="6" t="n">
        <v>8354</v>
      </c>
      <c r="D7" s="6" t="n">
        <v>7745</v>
      </c>
    </row>
    <row r="8" spans="1:4">
      <c r="A8" s="4" t="s">
        <v>222</v>
      </c>
      <c r="B8" s="6" t="n">
        <v>34213</v>
      </c>
      <c r="C8" s="6" t="n">
        <v>32971</v>
      </c>
      <c r="D8" s="6" t="n">
        <v>31101</v>
      </c>
    </row>
    <row r="9" spans="1:4">
      <c r="A9" s="4" t="s">
        <v>223</v>
      </c>
      <c r="B9" s="6" t="n">
        <v>-2132</v>
      </c>
      <c r="C9" s="6" t="n">
        <v>89</v>
      </c>
      <c r="D9" s="6" t="n">
        <v>11</v>
      </c>
    </row>
    <row r="10" spans="1:4">
      <c r="A10" s="4" t="s">
        <v>224</v>
      </c>
      <c r="B10" s="6" t="n">
        <v>-7317</v>
      </c>
      <c r="C10" s="6" t="n">
        <v>316</v>
      </c>
      <c r="D10" s="6" t="n">
        <v>-139</v>
      </c>
    </row>
    <row r="11" spans="1:4">
      <c r="A11" s="4" t="s">
        <v>225</v>
      </c>
      <c r="B11" s="6" t="n">
        <v>602</v>
      </c>
      <c r="C11" s="6" t="n">
        <v>-1218</v>
      </c>
      <c r="D11" s="6" t="n">
        <v>-495</v>
      </c>
    </row>
    <row r="12" spans="1:4">
      <c r="A12" s="4" t="s">
        <v>129</v>
      </c>
      <c r="B12" s="6" t="n">
        <v>0</v>
      </c>
      <c r="C12" s="6" t="n">
        <v>0</v>
      </c>
      <c r="D12" s="6" t="n">
        <v>-14000</v>
      </c>
    </row>
    <row r="13" spans="1:4">
      <c r="A13" s="4" t="s">
        <v>226</v>
      </c>
      <c r="B13" s="6" t="n">
        <v>-3051</v>
      </c>
      <c r="C13" s="6" t="n">
        <v>0</v>
      </c>
      <c r="D13" s="6" t="n">
        <v>-4193</v>
      </c>
    </row>
    <row r="14" spans="1:4">
      <c r="A14" s="4" t="s">
        <v>227</v>
      </c>
      <c r="B14" s="6" t="n">
        <v>0</v>
      </c>
      <c r="C14" s="6" t="n">
        <v>0</v>
      </c>
      <c r="D14" s="6" t="n">
        <v>2409</v>
      </c>
    </row>
    <row r="15" spans="1:4">
      <c r="A15" s="4" t="s">
        <v>228</v>
      </c>
      <c r="B15" s="6" t="n">
        <v>-210484</v>
      </c>
      <c r="C15" s="6" t="n">
        <v>-133945</v>
      </c>
      <c r="D15" s="6" t="n">
        <v>-133460</v>
      </c>
    </row>
    <row r="16" spans="1:4">
      <c r="A16" s="4" t="s">
        <v>229</v>
      </c>
      <c r="B16" s="6" t="n">
        <v>196615</v>
      </c>
      <c r="C16" s="6" t="n">
        <v>135862</v>
      </c>
      <c r="D16" s="6" t="n">
        <v>133540</v>
      </c>
    </row>
    <row r="17" spans="1:4">
      <c r="A17" s="4" t="s">
        <v>230</v>
      </c>
      <c r="B17" s="6" t="n">
        <v>330</v>
      </c>
      <c r="C17" s="6" t="n">
        <v>108</v>
      </c>
      <c r="D17" s="6" t="n">
        <v>22431</v>
      </c>
    </row>
    <row r="18" spans="1:4">
      <c r="A18" s="3" t="s">
        <v>231</v>
      </c>
    </row>
    <row r="19" spans="1:4">
      <c r="A19" s="4" t="s">
        <v>73</v>
      </c>
      <c r="B19" s="6" t="n">
        <v>-1516</v>
      </c>
      <c r="C19" s="6" t="n">
        <v>-4442</v>
      </c>
      <c r="D19" s="6" t="n">
        <v>-2980</v>
      </c>
    </row>
    <row r="20" spans="1:4">
      <c r="A20" s="4" t="s">
        <v>232</v>
      </c>
      <c r="B20" s="6" t="n">
        <v>632</v>
      </c>
      <c r="C20" s="6" t="n">
        <v>164</v>
      </c>
      <c r="D20" s="6" t="n">
        <v>131</v>
      </c>
    </row>
    <row r="21" spans="1:4">
      <c r="A21" s="4" t="s">
        <v>78</v>
      </c>
      <c r="B21" s="6" t="n">
        <v>-23464</v>
      </c>
      <c r="C21" s="6" t="n">
        <v>2176</v>
      </c>
      <c r="D21" s="6" t="n">
        <v>-25471</v>
      </c>
    </row>
    <row r="22" spans="1:4">
      <c r="A22" s="4" t="s">
        <v>87</v>
      </c>
      <c r="B22" s="6" t="n">
        <v>14308</v>
      </c>
      <c r="C22" s="6" t="n">
        <v>6679</v>
      </c>
      <c r="D22" s="6" t="n">
        <v>-10554</v>
      </c>
    </row>
    <row r="23" spans="1:4">
      <c r="A23" s="4" t="s">
        <v>233</v>
      </c>
      <c r="B23" s="6" t="n">
        <v>204747</v>
      </c>
      <c r="C23" s="6" t="n">
        <v>237201</v>
      </c>
      <c r="D23" s="6" t="n">
        <v>128525</v>
      </c>
    </row>
    <row r="24" spans="1:4">
      <c r="A24" s="3" t="s">
        <v>234</v>
      </c>
    </row>
    <row r="25" spans="1:4">
      <c r="A25" s="4" t="s">
        <v>235</v>
      </c>
      <c r="B25" s="6" t="n">
        <v>-291857</v>
      </c>
      <c r="C25" s="6" t="n">
        <v>2069</v>
      </c>
      <c r="D25" s="6" t="n">
        <v>-273927</v>
      </c>
    </row>
    <row r="26" spans="1:4">
      <c r="A26" s="4" t="s">
        <v>236</v>
      </c>
      <c r="B26" s="6" t="n">
        <v>-1196895</v>
      </c>
      <c r="C26" s="6" t="n">
        <v>-965585</v>
      </c>
      <c r="D26" s="6" t="n">
        <v>-355607</v>
      </c>
    </row>
    <row r="27" spans="1:4">
      <c r="A27" s="4" t="s">
        <v>237</v>
      </c>
      <c r="B27" s="6" t="n">
        <v>-57075</v>
      </c>
      <c r="C27" s="6" t="n">
        <v>-46969</v>
      </c>
      <c r="D27" s="6" t="n">
        <v>0</v>
      </c>
    </row>
    <row r="28" spans="1:4">
      <c r="A28" s="4" t="s">
        <v>238</v>
      </c>
      <c r="B28" s="6" t="n">
        <v>-8447</v>
      </c>
      <c r="C28" s="6" t="n">
        <v>-11328</v>
      </c>
      <c r="D28" s="6" t="n">
        <v>-6495</v>
      </c>
    </row>
    <row r="29" spans="1:4">
      <c r="A29" s="4" t="s">
        <v>239</v>
      </c>
      <c r="B29" s="6" t="n">
        <v>-273800</v>
      </c>
      <c r="C29" s="6" t="n">
        <v>-197440</v>
      </c>
      <c r="D29" s="6" t="n">
        <v>-92040</v>
      </c>
    </row>
    <row r="30" spans="1:4">
      <c r="A30" s="4" t="s">
        <v>240</v>
      </c>
      <c r="B30" s="6" t="n">
        <v>0</v>
      </c>
      <c r="C30" s="6" t="n">
        <v>0</v>
      </c>
      <c r="D30" s="6" t="n">
        <v>26</v>
      </c>
    </row>
    <row r="31" spans="1:4">
      <c r="A31" s="4" t="s">
        <v>241</v>
      </c>
      <c r="B31" s="6" t="n">
        <v>259554</v>
      </c>
      <c r="C31" s="6" t="n">
        <v>32330</v>
      </c>
      <c r="D31" s="6" t="n">
        <v>30403</v>
      </c>
    </row>
    <row r="32" spans="1:4">
      <c r="A32" s="4" t="s">
        <v>242</v>
      </c>
      <c r="B32" s="6" t="n">
        <v>0</v>
      </c>
      <c r="C32" s="6" t="n">
        <v>4808</v>
      </c>
      <c r="D32" s="6" t="n">
        <v>0</v>
      </c>
    </row>
    <row r="33" spans="1:4">
      <c r="A33" s="4" t="s">
        <v>243</v>
      </c>
      <c r="B33" s="6" t="n">
        <v>428025</v>
      </c>
      <c r="C33" s="6" t="n">
        <v>465747</v>
      </c>
      <c r="D33" s="6" t="n">
        <v>283874</v>
      </c>
    </row>
    <row r="34" spans="1:4">
      <c r="A34" s="4" t="s">
        <v>244</v>
      </c>
      <c r="B34" s="6" t="n">
        <v>8634</v>
      </c>
      <c r="C34" s="6" t="n">
        <v>16030</v>
      </c>
      <c r="D34" s="6" t="n">
        <v>12422</v>
      </c>
    </row>
    <row r="35" spans="1:4">
      <c r="A35" s="4" t="s">
        <v>245</v>
      </c>
      <c r="B35" s="6" t="n">
        <v>0</v>
      </c>
      <c r="C35" s="6" t="n">
        <v>0</v>
      </c>
      <c r="D35" s="6" t="n">
        <v>14000</v>
      </c>
    </row>
    <row r="36" spans="1:4">
      <c r="A36" s="4" t="s">
        <v>246</v>
      </c>
      <c r="B36" s="6" t="n">
        <v>251640</v>
      </c>
      <c r="C36" s="6" t="n">
        <v>181920</v>
      </c>
      <c r="D36" s="6" t="n">
        <v>98924</v>
      </c>
    </row>
    <row r="37" spans="1:4">
      <c r="A37" s="4" t="s">
        <v>247</v>
      </c>
      <c r="B37" s="6" t="n">
        <v>6506</v>
      </c>
      <c r="C37" s="6" t="n">
        <v>7261</v>
      </c>
      <c r="D37" s="6" t="n">
        <v>2590</v>
      </c>
    </row>
    <row r="38" spans="1:4">
      <c r="A38" s="4" t="s">
        <v>248</v>
      </c>
      <c r="B38" s="6" t="n">
        <v>8265</v>
      </c>
      <c r="C38" s="6" t="n">
        <v>5074</v>
      </c>
      <c r="D38" s="6" t="n">
        <v>10745</v>
      </c>
    </row>
    <row r="39" spans="1:4">
      <c r="A39" s="4" t="s">
        <v>249</v>
      </c>
      <c r="B39" s="6" t="n">
        <v>0</v>
      </c>
      <c r="C39" s="6" t="n">
        <v>0</v>
      </c>
      <c r="D39" s="6" t="n">
        <v>-4666</v>
      </c>
    </row>
    <row r="40" spans="1:4">
      <c r="A40" s="4" t="s">
        <v>250</v>
      </c>
      <c r="B40" s="6" t="n">
        <v>0</v>
      </c>
      <c r="C40" s="6" t="n">
        <v>0</v>
      </c>
      <c r="D40" s="6" t="n">
        <v>-210</v>
      </c>
    </row>
    <row r="41" spans="1:4">
      <c r="A41" s="4" t="s">
        <v>251</v>
      </c>
      <c r="B41" s="6" t="n">
        <v>0</v>
      </c>
      <c r="C41" s="6" t="n">
        <v>0</v>
      </c>
      <c r="D41" s="6" t="n">
        <v>80472</v>
      </c>
    </row>
    <row r="42" spans="1:4">
      <c r="A42" s="4" t="s">
        <v>252</v>
      </c>
      <c r="B42" s="6" t="n">
        <v>-865450</v>
      </c>
      <c r="C42" s="6" t="n">
        <v>-506083</v>
      </c>
      <c r="D42" s="6" t="n">
        <v>-199489</v>
      </c>
    </row>
    <row r="43" spans="1:4">
      <c r="A43" s="3" t="s">
        <v>253</v>
      </c>
    </row>
    <row r="44" spans="1:4">
      <c r="A44" s="4" t="s">
        <v>254</v>
      </c>
      <c r="B44" s="6" t="n">
        <v>226958</v>
      </c>
      <c r="C44" s="6" t="n">
        <v>-73591</v>
      </c>
      <c r="D44" s="6" t="n">
        <v>353797</v>
      </c>
    </row>
    <row r="45" spans="1:4">
      <c r="A45" s="4" t="s">
        <v>255</v>
      </c>
      <c r="B45" s="6" t="n">
        <v>3343</v>
      </c>
      <c r="C45" s="6" t="n">
        <v>7035</v>
      </c>
      <c r="D45" s="6" t="n">
        <v>-3380</v>
      </c>
    </row>
    <row r="46" spans="1:4">
      <c r="A46" s="4" t="s">
        <v>256</v>
      </c>
      <c r="B46" s="6" t="n">
        <v>2025</v>
      </c>
      <c r="C46" s="6" t="n">
        <v>1857</v>
      </c>
      <c r="D46" s="6" t="n">
        <v>1980</v>
      </c>
    </row>
    <row r="47" spans="1:4">
      <c r="A47" s="4" t="s">
        <v>257</v>
      </c>
      <c r="B47" s="6" t="n">
        <v>6845000</v>
      </c>
      <c r="C47" s="6" t="n">
        <v>4936000</v>
      </c>
      <c r="D47" s="6" t="n">
        <v>2301000</v>
      </c>
    </row>
    <row r="48" spans="1:4">
      <c r="A48" s="4" t="s">
        <v>258</v>
      </c>
      <c r="B48" s="6" t="n">
        <v>36000</v>
      </c>
      <c r="C48" s="6" t="n">
        <v>5010</v>
      </c>
      <c r="D48" s="6" t="n">
        <v>10</v>
      </c>
    </row>
    <row r="49" spans="1:4">
      <c r="A49" s="4" t="s">
        <v>259</v>
      </c>
      <c r="B49" s="6" t="n">
        <v>100</v>
      </c>
      <c r="C49" s="6" t="n">
        <v>0</v>
      </c>
      <c r="D49" s="6" t="n">
        <v>0</v>
      </c>
    </row>
    <row r="50" spans="1:4">
      <c r="A50" s="4" t="s">
        <v>260</v>
      </c>
      <c r="B50" s="6" t="n">
        <v>-6291000</v>
      </c>
      <c r="C50" s="6" t="n">
        <v>-4548000</v>
      </c>
      <c r="D50" s="6" t="n">
        <v>-2397000</v>
      </c>
    </row>
    <row r="51" spans="1:4">
      <c r="A51" s="4" t="s">
        <v>261</v>
      </c>
      <c r="B51" s="6" t="n">
        <v>-36000</v>
      </c>
      <c r="C51" s="6" t="n">
        <v>-5010</v>
      </c>
      <c r="D51" s="6" t="n">
        <v>-10</v>
      </c>
    </row>
    <row r="52" spans="1:4">
      <c r="A52" s="4" t="s">
        <v>262</v>
      </c>
      <c r="B52" s="6" t="n">
        <v>-100</v>
      </c>
      <c r="C52" s="6" t="n">
        <v>0</v>
      </c>
      <c r="D52" s="6" t="n">
        <v>0</v>
      </c>
    </row>
    <row r="53" spans="1:4">
      <c r="A53" s="4" t="s">
        <v>263</v>
      </c>
      <c r="B53" s="6" t="n">
        <v>-101911</v>
      </c>
      <c r="C53" s="6" t="n">
        <v>-83440</v>
      </c>
      <c r="D53" s="6" t="n">
        <v>-51308</v>
      </c>
    </row>
    <row r="54" spans="1:4">
      <c r="A54" s="4" t="s">
        <v>264</v>
      </c>
      <c r="B54" s="6" t="n">
        <v>0</v>
      </c>
      <c r="C54" s="6" t="n">
        <v>8248</v>
      </c>
      <c r="D54" s="6" t="n">
        <v>6186</v>
      </c>
    </row>
    <row r="55" spans="1:4">
      <c r="A55" s="4" t="s">
        <v>265</v>
      </c>
      <c r="B55" s="6" t="n">
        <v>0</v>
      </c>
      <c r="C55" s="6" t="n">
        <v>-25000</v>
      </c>
      <c r="D55" s="6" t="n">
        <v>0</v>
      </c>
    </row>
    <row r="56" spans="1:4">
      <c r="A56" s="4" t="s">
        <v>266</v>
      </c>
      <c r="B56" s="6" t="n">
        <v>0</v>
      </c>
      <c r="C56" s="6" t="n">
        <v>0</v>
      </c>
      <c r="D56" s="6" t="n">
        <v>-7345</v>
      </c>
    </row>
    <row r="57" spans="1:4">
      <c r="A57" s="4" t="s">
        <v>267</v>
      </c>
      <c r="B57" s="6" t="n">
        <v>-50834</v>
      </c>
      <c r="C57" s="6" t="n">
        <v>0</v>
      </c>
      <c r="D57" s="6" t="n">
        <v>0</v>
      </c>
    </row>
    <row r="58" spans="1:4">
      <c r="A58" s="4" t="s">
        <v>268</v>
      </c>
      <c r="B58" s="6" t="n">
        <v>2792</v>
      </c>
      <c r="C58" s="6" t="n">
        <v>2677</v>
      </c>
      <c r="D58" s="6" t="n">
        <v>2299</v>
      </c>
    </row>
    <row r="59" spans="1:4">
      <c r="A59" s="4" t="s">
        <v>269</v>
      </c>
      <c r="B59" s="6" t="n">
        <v>630789</v>
      </c>
      <c r="C59" s="6" t="n">
        <v>203936</v>
      </c>
      <c r="D59" s="6" t="n">
        <v>189259</v>
      </c>
    </row>
    <row r="60" spans="1:4">
      <c r="A60" s="4" t="s">
        <v>270</v>
      </c>
      <c r="B60" s="6" t="n">
        <v>-29914</v>
      </c>
      <c r="C60" s="6" t="n">
        <v>-64946</v>
      </c>
      <c r="D60" s="6" t="n">
        <v>118295</v>
      </c>
    </row>
    <row r="61" spans="1:4">
      <c r="A61" s="4" t="s">
        <v>271</v>
      </c>
      <c r="B61" s="6" t="n">
        <v>277587</v>
      </c>
      <c r="C61" s="6" t="n">
        <v>342533</v>
      </c>
      <c r="D61" s="6" t="n">
        <v>224238</v>
      </c>
    </row>
    <row r="62" spans="1:4">
      <c r="A62" s="3" t="s">
        <v>272</v>
      </c>
    </row>
    <row r="63" spans="1:4">
      <c r="A63" s="4" t="s">
        <v>273</v>
      </c>
      <c r="B63" s="6" t="n">
        <v>35916</v>
      </c>
      <c r="C63" s="6" t="n">
        <v>18066</v>
      </c>
      <c r="D63" s="6" t="n">
        <v>6626</v>
      </c>
    </row>
    <row r="64" spans="1:4">
      <c r="A64" s="4" t="s">
        <v>274</v>
      </c>
      <c r="B64" s="6" t="n">
        <v>47375</v>
      </c>
      <c r="C64" s="6" t="n">
        <v>24067</v>
      </c>
      <c r="D64" s="6" t="n">
        <v>59071</v>
      </c>
    </row>
    <row r="65" spans="1:4">
      <c r="A65" s="3" t="s">
        <v>275</v>
      </c>
    </row>
    <row r="66" spans="1:4">
      <c r="A66" s="4" t="s">
        <v>276</v>
      </c>
      <c r="B66" s="6" t="n">
        <v>386</v>
      </c>
      <c r="C66" s="6" t="n">
        <v>1200</v>
      </c>
      <c r="D66" s="6" t="n">
        <v>106</v>
      </c>
    </row>
    <row r="67" spans="1:4">
      <c r="A67" s="4" t="s">
        <v>277</v>
      </c>
      <c r="B67" s="6" t="n">
        <v>0</v>
      </c>
      <c r="C67" s="6" t="n">
        <v>0</v>
      </c>
      <c r="D67" s="6" t="n">
        <v>636385</v>
      </c>
    </row>
    <row r="68" spans="1:4">
      <c r="A68" s="4" t="s">
        <v>278</v>
      </c>
      <c r="B68" s="6" t="n">
        <v>451</v>
      </c>
      <c r="C68" s="6" t="n">
        <v>195</v>
      </c>
      <c r="D68" s="6" t="n">
        <v>0</v>
      </c>
    </row>
    <row r="69" spans="1:4">
      <c r="A69" s="4" t="s">
        <v>279</v>
      </c>
      <c r="B69" s="5" t="n">
        <v>354</v>
      </c>
      <c r="C69" s="5" t="n">
        <v>19</v>
      </c>
      <c r="D69"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62</v>
      </c>
      <c r="D1" s="2" t="s">
        <v>105</v>
      </c>
      <c r="E1" s="2" t="s">
        <v>724</v>
      </c>
    </row>
    <row r="2" spans="1:5">
      <c r="A2" s="3" t="s">
        <v>430</v>
      </c>
    </row>
    <row r="3" spans="1:5">
      <c r="A3" s="4" t="s">
        <v>70</v>
      </c>
      <c r="B3" s="5" t="n">
        <v>8743465</v>
      </c>
      <c r="C3" s="5" t="n">
        <v>8391511</v>
      </c>
    </row>
    <row r="4" spans="1:5">
      <c r="A4" s="4" t="s">
        <v>71</v>
      </c>
      <c r="B4" s="6" t="n">
        <v>83968</v>
      </c>
      <c r="C4" s="6" t="n">
        <v>83369</v>
      </c>
      <c r="D4" s="5" t="n">
        <v>75646</v>
      </c>
      <c r="E4" s="5" t="n">
        <v>70043</v>
      </c>
    </row>
    <row r="5" spans="1:5">
      <c r="A5" s="4" t="s">
        <v>72</v>
      </c>
      <c r="B5" s="6" t="n">
        <v>8659497</v>
      </c>
      <c r="C5" s="6" t="n">
        <v>8308142</v>
      </c>
    </row>
    <row r="6" spans="1:5">
      <c r="A6" s="4" t="s">
        <v>435</v>
      </c>
    </row>
    <row r="7" spans="1:5">
      <c r="A7" s="3" t="s">
        <v>430</v>
      </c>
    </row>
    <row r="8" spans="1:5">
      <c r="A8" s="4" t="s">
        <v>851</v>
      </c>
      <c r="B8" s="6" t="n">
        <v>8665949</v>
      </c>
      <c r="C8" s="6" t="n">
        <v>8301751</v>
      </c>
    </row>
    <row r="9" spans="1:5">
      <c r="A9" s="4" t="s">
        <v>70</v>
      </c>
      <c r="B9" s="6" t="n">
        <v>8665949</v>
      </c>
      <c r="C9" s="6" t="n">
        <v>8301751</v>
      </c>
    </row>
    <row r="10" spans="1:5">
      <c r="A10" s="4" t="s">
        <v>71</v>
      </c>
      <c r="B10" s="6" t="n">
        <v>81124</v>
      </c>
      <c r="C10" s="6" t="n">
        <v>79758</v>
      </c>
    </row>
    <row r="11" spans="1:5">
      <c r="A11" s="4" t="s">
        <v>72</v>
      </c>
      <c r="B11" s="6" t="n">
        <v>8584825</v>
      </c>
      <c r="C11" s="6" t="n">
        <v>8221993</v>
      </c>
    </row>
    <row r="12" spans="1:5">
      <c r="A12" s="4" t="s">
        <v>442</v>
      </c>
    </row>
    <row r="13" spans="1:5">
      <c r="A13" s="3" t="s">
        <v>430</v>
      </c>
    </row>
    <row r="14" spans="1:5">
      <c r="A14" s="4" t="s">
        <v>851</v>
      </c>
      <c r="B14" s="6" t="n">
        <v>82272</v>
      </c>
      <c r="C14" s="6" t="n">
        <v>96285</v>
      </c>
    </row>
    <row r="15" spans="1:5">
      <c r="A15" s="4" t="s">
        <v>70</v>
      </c>
      <c r="B15" s="6" t="n">
        <v>77516</v>
      </c>
      <c r="C15" s="6" t="n">
        <v>89760</v>
      </c>
    </row>
    <row r="16" spans="1:5">
      <c r="A16" s="4" t="s">
        <v>854</v>
      </c>
      <c r="B16" s="6" t="n">
        <v>4756</v>
      </c>
      <c r="C16" s="6" t="n">
        <v>6525</v>
      </c>
    </row>
    <row r="17" spans="1:5">
      <c r="A17" s="4" t="s">
        <v>71</v>
      </c>
      <c r="B17" s="6" t="n">
        <v>2844</v>
      </c>
      <c r="C17" s="6" t="n">
        <v>3611</v>
      </c>
    </row>
    <row r="18" spans="1:5">
      <c r="A18" s="4" t="s">
        <v>72</v>
      </c>
      <c r="B18" s="6" t="n">
        <v>74672</v>
      </c>
      <c r="C18" s="6" t="n">
        <v>86149</v>
      </c>
    </row>
    <row r="19" spans="1:5">
      <c r="A19" s="4" t="s">
        <v>883</v>
      </c>
    </row>
    <row r="20" spans="1:5">
      <c r="A20" s="3" t="s">
        <v>430</v>
      </c>
    </row>
    <row r="21" spans="1:5">
      <c r="A21" s="4" t="s">
        <v>851</v>
      </c>
      <c r="B21" s="6" t="n">
        <v>8388434</v>
      </c>
      <c r="C21" s="6" t="n">
        <v>8029658</v>
      </c>
    </row>
    <row r="22" spans="1:5">
      <c r="A22" s="4" t="s">
        <v>884</v>
      </c>
    </row>
    <row r="23" spans="1:5">
      <c r="A23" s="3" t="s">
        <v>430</v>
      </c>
    </row>
    <row r="24" spans="1:5">
      <c r="A24" s="4" t="s">
        <v>851</v>
      </c>
      <c r="B24" s="6" t="n">
        <v>71807</v>
      </c>
      <c r="C24" s="6" t="n">
        <v>94337</v>
      </c>
    </row>
    <row r="25" spans="1:5">
      <c r="A25" s="4" t="s">
        <v>885</v>
      </c>
    </row>
    <row r="26" spans="1:5">
      <c r="A26" s="3" t="s">
        <v>430</v>
      </c>
    </row>
    <row r="27" spans="1:5">
      <c r="A27" s="4" t="s">
        <v>851</v>
      </c>
      <c r="B27" s="6" t="n">
        <v>50554</v>
      </c>
      <c r="C27" s="6" t="n">
        <v>105844</v>
      </c>
    </row>
    <row r="28" spans="1:5">
      <c r="A28" s="4" t="s">
        <v>886</v>
      </c>
    </row>
    <row r="29" spans="1:5">
      <c r="A29" s="3" t="s">
        <v>430</v>
      </c>
    </row>
    <row r="30" spans="1:5">
      <c r="A30" s="4" t="s">
        <v>851</v>
      </c>
      <c r="B30" s="6" t="n">
        <v>1459</v>
      </c>
      <c r="C30" s="6" t="n">
        <v>0</v>
      </c>
    </row>
    <row r="31" spans="1:5">
      <c r="A31" s="4" t="s">
        <v>887</v>
      </c>
    </row>
    <row r="32" spans="1:5">
      <c r="A32" s="3" t="s">
        <v>430</v>
      </c>
    </row>
    <row r="33" spans="1:5">
      <c r="A33" s="4" t="s">
        <v>851</v>
      </c>
      <c r="B33" s="6" t="n">
        <v>226961</v>
      </c>
      <c r="C33" s="6" t="n">
        <v>166239</v>
      </c>
    </row>
    <row r="34" spans="1:5">
      <c r="A34" s="4" t="s">
        <v>888</v>
      </c>
    </row>
    <row r="35" spans="1:5">
      <c r="A35" s="3" t="s">
        <v>430</v>
      </c>
    </row>
    <row r="36" spans="1:5">
      <c r="A36" s="4" t="s">
        <v>851</v>
      </c>
      <c r="B36" s="6" t="n">
        <v>9006</v>
      </c>
      <c r="C36" s="6" t="n">
        <v>1948</v>
      </c>
    </row>
    <row r="37" spans="1:5">
      <c r="A37" s="4" t="s">
        <v>889</v>
      </c>
    </row>
    <row r="38" spans="1:5">
      <c r="A38" s="3" t="s">
        <v>430</v>
      </c>
    </row>
    <row r="39" spans="1:5">
      <c r="A39" s="4" t="s">
        <v>851</v>
      </c>
      <c r="B39" s="6" t="n">
        <v>0</v>
      </c>
      <c r="C39" s="6" t="n">
        <v>10</v>
      </c>
    </row>
    <row r="40" spans="1:5">
      <c r="A40" s="4" t="s">
        <v>890</v>
      </c>
    </row>
    <row r="41" spans="1:5">
      <c r="A41" s="3" t="s">
        <v>430</v>
      </c>
    </row>
    <row r="42" spans="1:5">
      <c r="A42" s="4" t="s">
        <v>851</v>
      </c>
      <c r="B42" s="6" t="n">
        <v>0</v>
      </c>
      <c r="C42" s="6" t="n">
        <v>0</v>
      </c>
    </row>
    <row r="43" spans="1:5">
      <c r="A43" s="4" t="s">
        <v>891</v>
      </c>
    </row>
    <row r="44" spans="1:5">
      <c r="A44" s="3" t="s">
        <v>430</v>
      </c>
    </row>
    <row r="45" spans="1:5">
      <c r="A45" s="4" t="s">
        <v>851</v>
      </c>
      <c r="B45" s="6" t="n">
        <v>0</v>
      </c>
      <c r="C45" s="6" t="n">
        <v>0</v>
      </c>
    </row>
    <row r="46" spans="1:5">
      <c r="A46" s="4" t="s">
        <v>892</v>
      </c>
    </row>
    <row r="47" spans="1:5">
      <c r="A47" s="3" t="s">
        <v>430</v>
      </c>
    </row>
    <row r="48" spans="1:5">
      <c r="A48" s="4" t="s">
        <v>851</v>
      </c>
      <c r="B48" s="6" t="n">
        <v>0</v>
      </c>
      <c r="C48" s="6" t="n">
        <v>0</v>
      </c>
    </row>
    <row r="49" spans="1:5">
      <c r="A49" s="4" t="s">
        <v>728</v>
      </c>
    </row>
    <row r="50" spans="1:5">
      <c r="A50" s="3" t="s">
        <v>430</v>
      </c>
    </row>
    <row r="51" spans="1:5">
      <c r="A51" s="4" t="s">
        <v>851</v>
      </c>
      <c r="B51" s="6" t="n">
        <v>3610460</v>
      </c>
      <c r="C51" s="6" t="n">
        <v>3447662</v>
      </c>
    </row>
    <row r="52" spans="1:5">
      <c r="A52" s="4" t="s">
        <v>893</v>
      </c>
    </row>
    <row r="53" spans="1:5">
      <c r="A53" s="3" t="s">
        <v>430</v>
      </c>
    </row>
    <row r="54" spans="1:5">
      <c r="A54" s="4" t="s">
        <v>851</v>
      </c>
      <c r="B54" s="6" t="n">
        <v>3602597</v>
      </c>
      <c r="C54" s="6" t="n">
        <v>3438422</v>
      </c>
    </row>
    <row r="55" spans="1:5">
      <c r="A55" s="4" t="s">
        <v>894</v>
      </c>
    </row>
    <row r="56" spans="1:5">
      <c r="A56" s="3" t="s">
        <v>430</v>
      </c>
    </row>
    <row r="57" spans="1:5">
      <c r="A57" s="4" t="s">
        <v>851</v>
      </c>
      <c r="B57" s="6" t="n">
        <v>8083</v>
      </c>
      <c r="C57" s="6" t="n">
        <v>9672</v>
      </c>
    </row>
    <row r="58" spans="1:5">
      <c r="A58" s="4" t="s">
        <v>70</v>
      </c>
      <c r="B58" s="6" t="n">
        <v>7863</v>
      </c>
      <c r="C58" s="6" t="n">
        <v>9240</v>
      </c>
    </row>
    <row r="59" spans="1:5">
      <c r="A59" s="4" t="s">
        <v>756</v>
      </c>
    </row>
    <row r="60" spans="1:5">
      <c r="A60" s="3" t="s">
        <v>430</v>
      </c>
    </row>
    <row r="61" spans="1:5">
      <c r="A61" s="4" t="s">
        <v>71</v>
      </c>
      <c r="B61" s="6" t="n">
        <v>43075</v>
      </c>
      <c r="C61" s="6" t="n">
        <v>43188</v>
      </c>
      <c r="D61" s="6" t="n">
        <v>29341</v>
      </c>
      <c r="E61" s="6" t="n">
        <v>36050</v>
      </c>
    </row>
    <row r="62" spans="1:5">
      <c r="A62" s="4" t="s">
        <v>895</v>
      </c>
    </row>
    <row r="63" spans="1:5">
      <c r="A63" s="3" t="s">
        <v>430</v>
      </c>
    </row>
    <row r="64" spans="1:5">
      <c r="A64" s="4" t="s">
        <v>851</v>
      </c>
      <c r="B64" s="6" t="n">
        <v>3461647</v>
      </c>
      <c r="C64" s="6" t="n">
        <v>3312701</v>
      </c>
    </row>
    <row r="65" spans="1:5">
      <c r="A65" s="4" t="s">
        <v>896</v>
      </c>
    </row>
    <row r="66" spans="1:5">
      <c r="A66" s="3" t="s">
        <v>430</v>
      </c>
    </row>
    <row r="67" spans="1:5">
      <c r="A67" s="4" t="s">
        <v>851</v>
      </c>
      <c r="B67" s="6" t="n">
        <v>7677</v>
      </c>
      <c r="C67" s="6" t="n">
        <v>8881</v>
      </c>
    </row>
    <row r="68" spans="1:5">
      <c r="A68" s="4" t="s">
        <v>897</v>
      </c>
    </row>
    <row r="69" spans="1:5">
      <c r="A69" s="3" t="s">
        <v>430</v>
      </c>
    </row>
    <row r="70" spans="1:5">
      <c r="A70" s="4" t="s">
        <v>851</v>
      </c>
      <c r="B70" s="6" t="n">
        <v>3296776</v>
      </c>
      <c r="C70" s="6" t="n">
        <v>3160910</v>
      </c>
    </row>
    <row r="71" spans="1:5">
      <c r="A71" s="4" t="s">
        <v>898</v>
      </c>
    </row>
    <row r="72" spans="1:5">
      <c r="A72" s="3" t="s">
        <v>430</v>
      </c>
    </row>
    <row r="73" spans="1:5">
      <c r="A73" s="4" t="s">
        <v>851</v>
      </c>
      <c r="B73" s="6" t="n">
        <v>6109</v>
      </c>
      <c r="C73" s="6" t="n">
        <v>8041</v>
      </c>
    </row>
    <row r="74" spans="1:5">
      <c r="A74" s="4" t="s">
        <v>899</v>
      </c>
    </row>
    <row r="75" spans="1:5">
      <c r="A75" s="3" t="s">
        <v>430</v>
      </c>
    </row>
    <row r="76" spans="1:5">
      <c r="A76" s="4" t="s">
        <v>851</v>
      </c>
      <c r="B76" s="6" t="n">
        <v>37394</v>
      </c>
      <c r="C76" s="6" t="n">
        <v>48779</v>
      </c>
    </row>
    <row r="77" spans="1:5">
      <c r="A77" s="4" t="s">
        <v>900</v>
      </c>
    </row>
    <row r="78" spans="1:5">
      <c r="A78" s="3" t="s">
        <v>430</v>
      </c>
    </row>
    <row r="79" spans="1:5">
      <c r="A79" s="4" t="s">
        <v>851</v>
      </c>
      <c r="B79" s="6" t="n">
        <v>962</v>
      </c>
      <c r="C79" s="6" t="n">
        <v>0</v>
      </c>
    </row>
    <row r="80" spans="1:5">
      <c r="A80" s="4" t="s">
        <v>901</v>
      </c>
    </row>
    <row r="81" spans="1:5">
      <c r="A81" s="3" t="s">
        <v>430</v>
      </c>
    </row>
    <row r="82" spans="1:5">
      <c r="A82" s="4" t="s">
        <v>851</v>
      </c>
      <c r="B82" s="6" t="n">
        <v>127477</v>
      </c>
      <c r="C82" s="6" t="n">
        <v>103007</v>
      </c>
    </row>
    <row r="83" spans="1:5">
      <c r="A83" s="4" t="s">
        <v>902</v>
      </c>
    </row>
    <row r="84" spans="1:5">
      <c r="A84" s="3" t="s">
        <v>430</v>
      </c>
    </row>
    <row r="85" spans="1:5">
      <c r="A85" s="4" t="s">
        <v>851</v>
      </c>
      <c r="B85" s="6" t="n">
        <v>606</v>
      </c>
      <c r="C85" s="6" t="n">
        <v>840</v>
      </c>
    </row>
    <row r="86" spans="1:5">
      <c r="A86" s="4" t="s">
        <v>903</v>
      </c>
    </row>
    <row r="87" spans="1:5">
      <c r="A87" s="3" t="s">
        <v>430</v>
      </c>
    </row>
    <row r="88" spans="1:5">
      <c r="A88" s="4" t="s">
        <v>851</v>
      </c>
      <c r="B88" s="6" t="n">
        <v>0</v>
      </c>
      <c r="C88" s="6" t="n">
        <v>5</v>
      </c>
    </row>
    <row r="89" spans="1:5">
      <c r="A89" s="4" t="s">
        <v>904</v>
      </c>
    </row>
    <row r="90" spans="1:5">
      <c r="A90" s="3" t="s">
        <v>430</v>
      </c>
    </row>
    <row r="91" spans="1:5">
      <c r="A91" s="4" t="s">
        <v>851</v>
      </c>
      <c r="B91" s="6" t="n">
        <v>0</v>
      </c>
      <c r="C91" s="6" t="n">
        <v>0</v>
      </c>
    </row>
    <row r="92" spans="1:5">
      <c r="A92" s="4" t="s">
        <v>905</v>
      </c>
    </row>
    <row r="93" spans="1:5">
      <c r="A93" s="3" t="s">
        <v>430</v>
      </c>
    </row>
    <row r="94" spans="1:5">
      <c r="A94" s="4" t="s">
        <v>851</v>
      </c>
      <c r="B94" s="6" t="n">
        <v>0</v>
      </c>
      <c r="C94" s="6" t="n">
        <v>0</v>
      </c>
    </row>
    <row r="95" spans="1:5">
      <c r="A95" s="4" t="s">
        <v>906</v>
      </c>
    </row>
    <row r="96" spans="1:5">
      <c r="A96" s="3" t="s">
        <v>430</v>
      </c>
    </row>
    <row r="97" spans="1:5">
      <c r="A97" s="4" t="s">
        <v>851</v>
      </c>
      <c r="B97" s="6" t="n">
        <v>0</v>
      </c>
      <c r="C97" s="6" t="n">
        <v>0</v>
      </c>
    </row>
    <row r="98" spans="1:5">
      <c r="A98" s="4" t="s">
        <v>757</v>
      </c>
    </row>
    <row r="99" spans="1:5">
      <c r="A99" s="3" t="s">
        <v>430</v>
      </c>
    </row>
    <row r="100" spans="1:5">
      <c r="A100" s="4" t="s">
        <v>71</v>
      </c>
      <c r="B100" s="6" t="n">
        <v>3085</v>
      </c>
      <c r="C100" s="6" t="n">
        <v>2626</v>
      </c>
      <c r="D100" s="6" t="n">
        <v>2000</v>
      </c>
      <c r="E100" s="6" t="n">
        <v>960</v>
      </c>
    </row>
    <row r="101" spans="1:5">
      <c r="A101" s="4" t="s">
        <v>907</v>
      </c>
    </row>
    <row r="102" spans="1:5">
      <c r="A102" s="3" t="s">
        <v>430</v>
      </c>
    </row>
    <row r="103" spans="1:5">
      <c r="A103" s="4" t="s">
        <v>851</v>
      </c>
      <c r="B103" s="6" t="n">
        <v>129683</v>
      </c>
      <c r="C103" s="6" t="n">
        <v>112117</v>
      </c>
    </row>
    <row r="104" spans="1:5">
      <c r="A104" s="4" t="s">
        <v>908</v>
      </c>
    </row>
    <row r="105" spans="1:5">
      <c r="A105" s="3" t="s">
        <v>430</v>
      </c>
    </row>
    <row r="106" spans="1:5">
      <c r="A106" s="4" t="s">
        <v>851</v>
      </c>
      <c r="B106" s="6" t="n">
        <v>406</v>
      </c>
      <c r="C106" s="6" t="n">
        <v>791</v>
      </c>
    </row>
    <row r="107" spans="1:5">
      <c r="A107" s="4" t="s">
        <v>909</v>
      </c>
    </row>
    <row r="108" spans="1:5">
      <c r="A108" s="3" t="s">
        <v>430</v>
      </c>
    </row>
    <row r="109" spans="1:5">
      <c r="A109" s="4" t="s">
        <v>851</v>
      </c>
      <c r="B109" s="6" t="n">
        <v>129518</v>
      </c>
      <c r="C109" s="6" t="n">
        <v>112091</v>
      </c>
    </row>
    <row r="110" spans="1:5">
      <c r="A110" s="4" t="s">
        <v>910</v>
      </c>
    </row>
    <row r="111" spans="1:5">
      <c r="A111" s="3" t="s">
        <v>430</v>
      </c>
    </row>
    <row r="112" spans="1:5">
      <c r="A112" s="4" t="s">
        <v>851</v>
      </c>
      <c r="B112" s="6" t="n">
        <v>406</v>
      </c>
      <c r="C112" s="6" t="n">
        <v>692</v>
      </c>
    </row>
    <row r="113" spans="1:5">
      <c r="A113" s="4" t="s">
        <v>911</v>
      </c>
    </row>
    <row r="114" spans="1:5">
      <c r="A114" s="3" t="s">
        <v>430</v>
      </c>
    </row>
    <row r="115" spans="1:5">
      <c r="A115" s="4" t="s">
        <v>851</v>
      </c>
      <c r="B115" s="6" t="n">
        <v>0</v>
      </c>
      <c r="C115" s="6" t="n">
        <v>21</v>
      </c>
    </row>
    <row r="116" spans="1:5">
      <c r="A116" s="4" t="s">
        <v>912</v>
      </c>
    </row>
    <row r="117" spans="1:5">
      <c r="A117" s="3" t="s">
        <v>430</v>
      </c>
    </row>
    <row r="118" spans="1:5">
      <c r="A118" s="4" t="s">
        <v>851</v>
      </c>
      <c r="B118" s="6" t="n">
        <v>0</v>
      </c>
      <c r="C118" s="6" t="n">
        <v>0</v>
      </c>
    </row>
    <row r="119" spans="1:5">
      <c r="A119" s="4" t="s">
        <v>913</v>
      </c>
    </row>
    <row r="120" spans="1:5">
      <c r="A120" s="3" t="s">
        <v>430</v>
      </c>
    </row>
    <row r="121" spans="1:5">
      <c r="A121" s="4" t="s">
        <v>851</v>
      </c>
      <c r="B121" s="6" t="n">
        <v>165</v>
      </c>
      <c r="C121" s="6" t="n">
        <v>0</v>
      </c>
    </row>
    <row r="122" spans="1:5">
      <c r="A122" s="4" t="s">
        <v>914</v>
      </c>
    </row>
    <row r="123" spans="1:5">
      <c r="A123" s="3" t="s">
        <v>430</v>
      </c>
    </row>
    <row r="124" spans="1:5">
      <c r="A124" s="4" t="s">
        <v>851</v>
      </c>
      <c r="B124" s="6" t="n">
        <v>0</v>
      </c>
      <c r="C124" s="6" t="n">
        <v>99</v>
      </c>
    </row>
    <row r="125" spans="1:5">
      <c r="A125" s="4" t="s">
        <v>915</v>
      </c>
    </row>
    <row r="126" spans="1:5">
      <c r="A126" s="3" t="s">
        <v>430</v>
      </c>
    </row>
    <row r="127" spans="1:5">
      <c r="A127" s="4" t="s">
        <v>851</v>
      </c>
      <c r="B127" s="6" t="n">
        <v>0</v>
      </c>
      <c r="C127" s="6" t="n">
        <v>5</v>
      </c>
    </row>
    <row r="128" spans="1:5">
      <c r="A128" s="4" t="s">
        <v>916</v>
      </c>
    </row>
    <row r="129" spans="1:5">
      <c r="A129" s="3" t="s">
        <v>430</v>
      </c>
    </row>
    <row r="130" spans="1:5">
      <c r="A130" s="4" t="s">
        <v>851</v>
      </c>
      <c r="B130" s="6" t="n">
        <v>0</v>
      </c>
      <c r="C130" s="6" t="n">
        <v>0</v>
      </c>
    </row>
    <row r="131" spans="1:5">
      <c r="A131" s="4" t="s">
        <v>917</v>
      </c>
    </row>
    <row r="132" spans="1:5">
      <c r="A132" s="3" t="s">
        <v>430</v>
      </c>
    </row>
    <row r="133" spans="1:5">
      <c r="A133" s="4" t="s">
        <v>851</v>
      </c>
      <c r="B133" s="6" t="n">
        <v>0</v>
      </c>
      <c r="C133" s="6" t="n">
        <v>0</v>
      </c>
    </row>
    <row r="134" spans="1:5">
      <c r="A134" s="4" t="s">
        <v>918</v>
      </c>
    </row>
    <row r="135" spans="1:5">
      <c r="A135" s="3" t="s">
        <v>430</v>
      </c>
    </row>
    <row r="136" spans="1:5">
      <c r="A136" s="4" t="s">
        <v>851</v>
      </c>
      <c r="B136" s="6" t="n">
        <v>0</v>
      </c>
      <c r="C136" s="6" t="n">
        <v>0</v>
      </c>
    </row>
    <row r="137" spans="1:5">
      <c r="A137" s="4" t="s">
        <v>732</v>
      </c>
    </row>
    <row r="138" spans="1:5">
      <c r="A138" s="3" t="s">
        <v>430</v>
      </c>
    </row>
    <row r="139" spans="1:5">
      <c r="A139" s="4" t="s">
        <v>851</v>
      </c>
      <c r="B139" s="6" t="n">
        <v>4510520</v>
      </c>
      <c r="C139" s="6" t="n">
        <v>4155321</v>
      </c>
    </row>
    <row r="140" spans="1:5">
      <c r="A140" s="4" t="s">
        <v>919</v>
      </c>
    </row>
    <row r="141" spans="1:5">
      <c r="A141" s="3" t="s">
        <v>430</v>
      </c>
    </row>
    <row r="142" spans="1:5">
      <c r="A142" s="4" t="s">
        <v>851</v>
      </c>
      <c r="B142" s="6" t="n">
        <v>4449105</v>
      </c>
      <c r="C142" s="6" t="n">
        <v>4084394</v>
      </c>
    </row>
    <row r="143" spans="1:5">
      <c r="A143" s="4" t="s">
        <v>920</v>
      </c>
    </row>
    <row r="144" spans="1:5">
      <c r="A144" s="3" t="s">
        <v>430</v>
      </c>
    </row>
    <row r="145" spans="1:5">
      <c r="A145" s="4" t="s">
        <v>851</v>
      </c>
      <c r="B145" s="6" t="n">
        <v>65205</v>
      </c>
      <c r="C145" s="6" t="n">
        <v>76188</v>
      </c>
    </row>
    <row r="146" spans="1:5">
      <c r="A146" s="4" t="s">
        <v>70</v>
      </c>
      <c r="B146" s="6" t="n">
        <v>61415</v>
      </c>
      <c r="C146" s="6" t="n">
        <v>70927</v>
      </c>
    </row>
    <row r="147" spans="1:5">
      <c r="A147" s="4" t="s">
        <v>730</v>
      </c>
    </row>
    <row r="148" spans="1:5">
      <c r="A148" s="3" t="s">
        <v>430</v>
      </c>
    </row>
    <row r="149" spans="1:5">
      <c r="A149" s="4" t="s">
        <v>851</v>
      </c>
      <c r="B149" s="6" t="n">
        <v>272347</v>
      </c>
      <c r="C149" s="6" t="n">
        <v>246384</v>
      </c>
    </row>
    <row r="150" spans="1:5">
      <c r="A150" s="4" t="s">
        <v>71</v>
      </c>
      <c r="B150" s="6" t="n">
        <v>607</v>
      </c>
      <c r="C150" s="6" t="n">
        <v>593</v>
      </c>
      <c r="D150" s="6" t="n">
        <v>701</v>
      </c>
      <c r="E150" s="6" t="n">
        <v>599</v>
      </c>
    </row>
    <row r="151" spans="1:5">
      <c r="A151" s="4" t="s">
        <v>921</v>
      </c>
    </row>
    <row r="152" spans="1:5">
      <c r="A152" s="3" t="s">
        <v>430</v>
      </c>
    </row>
    <row r="153" spans="1:5">
      <c r="A153" s="4" t="s">
        <v>851</v>
      </c>
      <c r="B153" s="6" t="n">
        <v>265144</v>
      </c>
      <c r="C153" s="6" t="n">
        <v>238367</v>
      </c>
    </row>
    <row r="154" spans="1:5">
      <c r="A154" s="4" t="s">
        <v>70</v>
      </c>
      <c r="B154" s="6" t="n">
        <v>264895</v>
      </c>
      <c r="C154" s="6" t="n">
        <v>236026</v>
      </c>
    </row>
    <row r="155" spans="1:5">
      <c r="A155" s="4" t="s">
        <v>922</v>
      </c>
    </row>
    <row r="156" spans="1:5">
      <c r="A156" s="3" t="s">
        <v>430</v>
      </c>
    </row>
    <row r="157" spans="1:5">
      <c r="A157" s="4" t="s">
        <v>851</v>
      </c>
      <c r="B157" s="6" t="n">
        <v>8453</v>
      </c>
      <c r="C157" s="6" t="n">
        <v>9848</v>
      </c>
    </row>
    <row r="158" spans="1:5">
      <c r="A158" s="4" t="s">
        <v>70</v>
      </c>
      <c r="B158" s="6" t="n">
        <v>7203</v>
      </c>
      <c r="C158" s="6" t="n">
        <v>8017</v>
      </c>
    </row>
    <row r="159" spans="1:5">
      <c r="A159" s="4" t="s">
        <v>923</v>
      </c>
    </row>
    <row r="160" spans="1:5">
      <c r="A160" s="3" t="s">
        <v>430</v>
      </c>
    </row>
    <row r="161" spans="1:5">
      <c r="A161" s="4" t="s">
        <v>851</v>
      </c>
      <c r="B161" s="6" t="n">
        <v>264051</v>
      </c>
      <c r="C161" s="6" t="n">
        <v>234416</v>
      </c>
    </row>
    <row r="162" spans="1:5">
      <c r="A162" s="4" t="s">
        <v>924</v>
      </c>
    </row>
    <row r="163" spans="1:5">
      <c r="A163" s="3" t="s">
        <v>430</v>
      </c>
    </row>
    <row r="164" spans="1:5">
      <c r="A164" s="4" t="s">
        <v>851</v>
      </c>
      <c r="B164" s="6" t="n">
        <v>8351</v>
      </c>
      <c r="C164" s="6" t="n">
        <v>9633</v>
      </c>
    </row>
    <row r="165" spans="1:5">
      <c r="A165" s="4" t="s">
        <v>925</v>
      </c>
    </row>
    <row r="166" spans="1:5">
      <c r="A166" s="3" t="s">
        <v>430</v>
      </c>
    </row>
    <row r="167" spans="1:5">
      <c r="A167" s="4" t="s">
        <v>851</v>
      </c>
      <c r="B167" s="6" t="n">
        <v>0</v>
      </c>
      <c r="C167" s="6" t="n">
        <v>0</v>
      </c>
    </row>
    <row r="168" spans="1:5">
      <c r="A168" s="4" t="s">
        <v>926</v>
      </c>
    </row>
    <row r="169" spans="1:5">
      <c r="A169" s="3" t="s">
        <v>430</v>
      </c>
    </row>
    <row r="170" spans="1:5">
      <c r="A170" s="4" t="s">
        <v>851</v>
      </c>
      <c r="B170" s="6" t="n">
        <v>0</v>
      </c>
      <c r="C170" s="6" t="n">
        <v>0</v>
      </c>
    </row>
    <row r="171" spans="1:5">
      <c r="A171" s="4" t="s">
        <v>927</v>
      </c>
    </row>
    <row r="172" spans="1:5">
      <c r="A172" s="3" t="s">
        <v>430</v>
      </c>
    </row>
    <row r="173" spans="1:5">
      <c r="A173" s="4" t="s">
        <v>851</v>
      </c>
      <c r="B173" s="6" t="n">
        <v>844</v>
      </c>
      <c r="C173" s="6" t="n">
        <v>1610</v>
      </c>
    </row>
    <row r="174" spans="1:5">
      <c r="A174" s="4" t="s">
        <v>928</v>
      </c>
    </row>
    <row r="175" spans="1:5">
      <c r="A175" s="3" t="s">
        <v>430</v>
      </c>
    </row>
    <row r="176" spans="1:5">
      <c r="A176" s="4" t="s">
        <v>851</v>
      </c>
      <c r="B176" s="6" t="n">
        <v>102</v>
      </c>
      <c r="C176" s="6" t="n">
        <v>215</v>
      </c>
    </row>
    <row r="177" spans="1:5">
      <c r="A177" s="4" t="s">
        <v>929</v>
      </c>
    </row>
    <row r="178" spans="1:5">
      <c r="A178" s="3" t="s">
        <v>430</v>
      </c>
    </row>
    <row r="179" spans="1:5">
      <c r="A179" s="4" t="s">
        <v>851</v>
      </c>
      <c r="B179" s="6" t="n">
        <v>0</v>
      </c>
      <c r="C179" s="6" t="n">
        <v>0</v>
      </c>
    </row>
    <row r="180" spans="1:5">
      <c r="A180" s="4" t="s">
        <v>930</v>
      </c>
    </row>
    <row r="181" spans="1:5">
      <c r="A181" s="3" t="s">
        <v>430</v>
      </c>
    </row>
    <row r="182" spans="1:5">
      <c r="A182" s="4" t="s">
        <v>851</v>
      </c>
      <c r="B182" s="6" t="n">
        <v>0</v>
      </c>
      <c r="C182" s="6" t="n">
        <v>0</v>
      </c>
    </row>
    <row r="183" spans="1:5">
      <c r="A183" s="4" t="s">
        <v>931</v>
      </c>
    </row>
    <row r="184" spans="1:5">
      <c r="A184" s="3" t="s">
        <v>430</v>
      </c>
    </row>
    <row r="185" spans="1:5">
      <c r="A185" s="4" t="s">
        <v>851</v>
      </c>
      <c r="B185" s="6" t="n">
        <v>0</v>
      </c>
      <c r="C185" s="6" t="n">
        <v>0</v>
      </c>
    </row>
    <row r="186" spans="1:5">
      <c r="A186" s="4" t="s">
        <v>932</v>
      </c>
    </row>
    <row r="187" spans="1:5">
      <c r="A187" s="3" t="s">
        <v>430</v>
      </c>
    </row>
    <row r="188" spans="1:5">
      <c r="A188" s="4" t="s">
        <v>851</v>
      </c>
      <c r="B188" s="6" t="n">
        <v>0</v>
      </c>
      <c r="C188" s="6" t="n">
        <v>0</v>
      </c>
    </row>
    <row r="189" spans="1:5">
      <c r="A189" s="4" t="s">
        <v>758</v>
      </c>
    </row>
    <row r="190" spans="1:5">
      <c r="A190" s="3" t="s">
        <v>430</v>
      </c>
    </row>
    <row r="191" spans="1:5">
      <c r="A191" s="4" t="s">
        <v>71</v>
      </c>
      <c r="B191" s="6" t="n">
        <v>6379</v>
      </c>
      <c r="C191" s="6" t="n">
        <v>3947</v>
      </c>
      <c r="D191" s="6" t="n">
        <v>4265</v>
      </c>
      <c r="E191" s="6" t="n">
        <v>1797</v>
      </c>
    </row>
    <row r="192" spans="1:5">
      <c r="A192" s="4" t="s">
        <v>933</v>
      </c>
    </row>
    <row r="193" spans="1:5">
      <c r="A193" s="3" t="s">
        <v>430</v>
      </c>
    </row>
    <row r="194" spans="1:5">
      <c r="A194" s="4" t="s">
        <v>851</v>
      </c>
      <c r="B194" s="6" t="n">
        <v>303190</v>
      </c>
      <c r="C194" s="6" t="n">
        <v>285677</v>
      </c>
    </row>
    <row r="195" spans="1:5">
      <c r="A195" s="4" t="s">
        <v>934</v>
      </c>
    </row>
    <row r="196" spans="1:5">
      <c r="A196" s="3" t="s">
        <v>430</v>
      </c>
    </row>
    <row r="197" spans="1:5">
      <c r="A197" s="4" t="s">
        <v>851</v>
      </c>
      <c r="B197" s="6" t="n">
        <v>9429</v>
      </c>
      <c r="C197" s="6" t="n">
        <v>10363</v>
      </c>
    </row>
    <row r="198" spans="1:5">
      <c r="A198" s="4" t="s">
        <v>935</v>
      </c>
    </row>
    <row r="199" spans="1:5">
      <c r="A199" s="3" t="s">
        <v>430</v>
      </c>
    </row>
    <row r="200" spans="1:5">
      <c r="A200" s="4" t="s">
        <v>851</v>
      </c>
      <c r="B200" s="6" t="n">
        <v>283254</v>
      </c>
      <c r="C200" s="6" t="n">
        <v>276348</v>
      </c>
    </row>
    <row r="201" spans="1:5">
      <c r="A201" s="4" t="s">
        <v>936</v>
      </c>
    </row>
    <row r="202" spans="1:5">
      <c r="A202" s="3" t="s">
        <v>430</v>
      </c>
    </row>
    <row r="203" spans="1:5">
      <c r="A203" s="4" t="s">
        <v>851</v>
      </c>
      <c r="B203" s="6" t="n">
        <v>8720</v>
      </c>
      <c r="C203" s="6" t="n">
        <v>10363</v>
      </c>
    </row>
    <row r="204" spans="1:5">
      <c r="A204" s="4" t="s">
        <v>937</v>
      </c>
    </row>
    <row r="205" spans="1:5">
      <c r="A205" s="3" t="s">
        <v>430</v>
      </c>
    </row>
    <row r="206" spans="1:5">
      <c r="A206" s="4" t="s">
        <v>851</v>
      </c>
      <c r="B206" s="6" t="n">
        <v>1344</v>
      </c>
      <c r="C206" s="6" t="n">
        <v>5082</v>
      </c>
    </row>
    <row r="207" spans="1:5">
      <c r="A207" s="4" t="s">
        <v>938</v>
      </c>
    </row>
    <row r="208" spans="1:5">
      <c r="A208" s="3" t="s">
        <v>430</v>
      </c>
    </row>
    <row r="209" spans="1:5">
      <c r="A209" s="4" t="s">
        <v>851</v>
      </c>
      <c r="B209" s="6" t="n">
        <v>497</v>
      </c>
      <c r="C209" s="6" t="n">
        <v>0</v>
      </c>
    </row>
    <row r="210" spans="1:5">
      <c r="A210" s="4" t="s">
        <v>939</v>
      </c>
    </row>
    <row r="211" spans="1:5">
      <c r="A211" s="3" t="s">
        <v>430</v>
      </c>
    </row>
    <row r="212" spans="1:5">
      <c r="A212" s="4" t="s">
        <v>851</v>
      </c>
      <c r="B212" s="6" t="n">
        <v>18592</v>
      </c>
      <c r="C212" s="6" t="n">
        <v>4247</v>
      </c>
    </row>
    <row r="213" spans="1:5">
      <c r="A213" s="4" t="s">
        <v>940</v>
      </c>
    </row>
    <row r="214" spans="1:5">
      <c r="A214" s="3" t="s">
        <v>430</v>
      </c>
    </row>
    <row r="215" spans="1:5">
      <c r="A215" s="4" t="s">
        <v>851</v>
      </c>
      <c r="B215" s="6" t="n">
        <v>212</v>
      </c>
      <c r="C215" s="6" t="n">
        <v>0</v>
      </c>
    </row>
    <row r="216" spans="1:5">
      <c r="A216" s="4" t="s">
        <v>941</v>
      </c>
    </row>
    <row r="217" spans="1:5">
      <c r="A217" s="3" t="s">
        <v>430</v>
      </c>
    </row>
    <row r="218" spans="1:5">
      <c r="A218" s="4" t="s">
        <v>851</v>
      </c>
      <c r="B218" s="6" t="n">
        <v>0</v>
      </c>
      <c r="C218" s="6" t="n">
        <v>0</v>
      </c>
    </row>
    <row r="219" spans="1:5">
      <c r="A219" s="4" t="s">
        <v>942</v>
      </c>
    </row>
    <row r="220" spans="1:5">
      <c r="A220" s="3" t="s">
        <v>430</v>
      </c>
    </row>
    <row r="221" spans="1:5">
      <c r="A221" s="4" t="s">
        <v>851</v>
      </c>
      <c r="B221" s="6" t="n">
        <v>0</v>
      </c>
      <c r="C221" s="6" t="n">
        <v>0</v>
      </c>
    </row>
    <row r="222" spans="1:5">
      <c r="A222" s="4" t="s">
        <v>943</v>
      </c>
    </row>
    <row r="223" spans="1:5">
      <c r="A223" s="3" t="s">
        <v>430</v>
      </c>
    </row>
    <row r="224" spans="1:5">
      <c r="A224" s="4" t="s">
        <v>851</v>
      </c>
      <c r="B224" s="6" t="n">
        <v>0</v>
      </c>
      <c r="C224" s="6" t="n">
        <v>0</v>
      </c>
    </row>
    <row r="225" spans="1:5">
      <c r="A225" s="4" t="s">
        <v>944</v>
      </c>
    </row>
    <row r="226" spans="1:5">
      <c r="A226" s="3" t="s">
        <v>430</v>
      </c>
    </row>
    <row r="227" spans="1:5">
      <c r="A227" s="4" t="s">
        <v>851</v>
      </c>
      <c r="B227" s="6" t="n">
        <v>0</v>
      </c>
      <c r="C227" s="6" t="n">
        <v>0</v>
      </c>
    </row>
    <row r="228" spans="1:5">
      <c r="A228" s="4" t="s">
        <v>759</v>
      </c>
    </row>
    <row r="229" spans="1:5">
      <c r="A229" s="3" t="s">
        <v>430</v>
      </c>
    </row>
    <row r="230" spans="1:5">
      <c r="A230" s="4" t="s">
        <v>71</v>
      </c>
      <c r="B230" s="6" t="n">
        <v>6426</v>
      </c>
      <c r="C230" s="6" t="n">
        <v>4044</v>
      </c>
      <c r="D230" s="6" t="n">
        <v>5672</v>
      </c>
      <c r="E230" s="6" t="n">
        <v>7342</v>
      </c>
    </row>
    <row r="231" spans="1:5">
      <c r="A231" s="4" t="s">
        <v>945</v>
      </c>
    </row>
    <row r="232" spans="1:5">
      <c r="A232" s="3" t="s">
        <v>430</v>
      </c>
    </row>
    <row r="233" spans="1:5">
      <c r="A233" s="4" t="s">
        <v>851</v>
      </c>
      <c r="B233" s="6" t="n">
        <v>2059361</v>
      </c>
      <c r="C233" s="6" t="n">
        <v>1920476</v>
      </c>
    </row>
    <row r="234" spans="1:5">
      <c r="A234" s="4" t="s">
        <v>946</v>
      </c>
    </row>
    <row r="235" spans="1:5">
      <c r="A235" s="3" t="s">
        <v>430</v>
      </c>
    </row>
    <row r="236" spans="1:5">
      <c r="A236" s="4" t="s">
        <v>851</v>
      </c>
      <c r="B236" s="6" t="n">
        <v>18683</v>
      </c>
      <c r="C236" s="6" t="n">
        <v>19680</v>
      </c>
    </row>
    <row r="237" spans="1:5">
      <c r="A237" s="4" t="s">
        <v>947</v>
      </c>
    </row>
    <row r="238" spans="1:5">
      <c r="A238" s="3" t="s">
        <v>430</v>
      </c>
    </row>
    <row r="239" spans="1:5">
      <c r="A239" s="4" t="s">
        <v>851</v>
      </c>
      <c r="B239" s="6" t="n">
        <v>2014233</v>
      </c>
      <c r="C239" s="6" t="n">
        <v>1876925</v>
      </c>
    </row>
    <row r="240" spans="1:5">
      <c r="A240" s="4" t="s">
        <v>948</v>
      </c>
    </row>
    <row r="241" spans="1:5">
      <c r="A241" s="3" t="s">
        <v>430</v>
      </c>
    </row>
    <row r="242" spans="1:5">
      <c r="A242" s="4" t="s">
        <v>851</v>
      </c>
      <c r="B242" s="6" t="n">
        <v>18386</v>
      </c>
      <c r="C242" s="6" t="n">
        <v>19680</v>
      </c>
    </row>
    <row r="243" spans="1:5">
      <c r="A243" s="4" t="s">
        <v>949</v>
      </c>
    </row>
    <row r="244" spans="1:5">
      <c r="A244" s="3" t="s">
        <v>430</v>
      </c>
    </row>
    <row r="245" spans="1:5">
      <c r="A245" s="4" t="s">
        <v>851</v>
      </c>
      <c r="B245" s="6" t="n">
        <v>5658</v>
      </c>
      <c r="C245" s="6" t="n">
        <v>36998</v>
      </c>
    </row>
    <row r="246" spans="1:5">
      <c r="A246" s="4" t="s">
        <v>950</v>
      </c>
    </row>
    <row r="247" spans="1:5">
      <c r="A247" s="3" t="s">
        <v>430</v>
      </c>
    </row>
    <row r="248" spans="1:5">
      <c r="A248" s="4" t="s">
        <v>851</v>
      </c>
      <c r="B248" s="6" t="n">
        <v>0</v>
      </c>
      <c r="C248" s="6" t="n">
        <v>0</v>
      </c>
    </row>
    <row r="249" spans="1:5">
      <c r="A249" s="4" t="s">
        <v>951</v>
      </c>
    </row>
    <row r="250" spans="1:5">
      <c r="A250" s="3" t="s">
        <v>430</v>
      </c>
    </row>
    <row r="251" spans="1:5">
      <c r="A251" s="4" t="s">
        <v>851</v>
      </c>
      <c r="B251" s="6" t="n">
        <v>39470</v>
      </c>
      <c r="C251" s="6" t="n">
        <v>6553</v>
      </c>
    </row>
    <row r="252" spans="1:5">
      <c r="A252" s="4" t="s">
        <v>952</v>
      </c>
    </row>
    <row r="253" spans="1:5">
      <c r="A253" s="3" t="s">
        <v>430</v>
      </c>
    </row>
    <row r="254" spans="1:5">
      <c r="A254" s="4" t="s">
        <v>851</v>
      </c>
      <c r="B254" s="6" t="n">
        <v>297</v>
      </c>
      <c r="C254" s="6" t="n">
        <v>0</v>
      </c>
    </row>
    <row r="255" spans="1:5">
      <c r="A255" s="4" t="s">
        <v>953</v>
      </c>
    </row>
    <row r="256" spans="1:5">
      <c r="A256" s="3" t="s">
        <v>430</v>
      </c>
    </row>
    <row r="257" spans="1:5">
      <c r="A257" s="4" t="s">
        <v>851</v>
      </c>
      <c r="B257" s="6" t="n">
        <v>0</v>
      </c>
      <c r="C257" s="6" t="n">
        <v>0</v>
      </c>
    </row>
    <row r="258" spans="1:5">
      <c r="A258" s="4" t="s">
        <v>954</v>
      </c>
    </row>
    <row r="259" spans="1:5">
      <c r="A259" s="3" t="s">
        <v>430</v>
      </c>
    </row>
    <row r="260" spans="1:5">
      <c r="A260" s="4" t="s">
        <v>851</v>
      </c>
      <c r="B260" s="6" t="n">
        <v>0</v>
      </c>
      <c r="C260" s="6" t="n">
        <v>0</v>
      </c>
    </row>
    <row r="261" spans="1:5">
      <c r="A261" s="4" t="s">
        <v>955</v>
      </c>
    </row>
    <row r="262" spans="1:5">
      <c r="A262" s="3" t="s">
        <v>430</v>
      </c>
    </row>
    <row r="263" spans="1:5">
      <c r="A263" s="4" t="s">
        <v>851</v>
      </c>
      <c r="B263" s="6" t="n">
        <v>0</v>
      </c>
      <c r="C263" s="6" t="n">
        <v>0</v>
      </c>
    </row>
    <row r="264" spans="1:5">
      <c r="A264" s="4" t="s">
        <v>956</v>
      </c>
    </row>
    <row r="265" spans="1:5">
      <c r="A265" s="3" t="s">
        <v>430</v>
      </c>
    </row>
    <row r="266" spans="1:5">
      <c r="A266" s="4" t="s">
        <v>851</v>
      </c>
      <c r="B266" s="6" t="n">
        <v>0</v>
      </c>
      <c r="C266" s="6" t="n">
        <v>0</v>
      </c>
    </row>
    <row r="267" spans="1:5">
      <c r="A267" s="4" t="s">
        <v>760</v>
      </c>
    </row>
    <row r="268" spans="1:5">
      <c r="A268" s="3" t="s">
        <v>430</v>
      </c>
    </row>
    <row r="269" spans="1:5">
      <c r="A269" s="4" t="s">
        <v>71</v>
      </c>
      <c r="B269" s="6" t="n">
        <v>6104</v>
      </c>
      <c r="C269" s="6" t="n">
        <v>4533</v>
      </c>
      <c r="D269" s="6" t="n">
        <v>5459</v>
      </c>
      <c r="E269" s="6" t="n">
        <v>6439</v>
      </c>
    </row>
    <row r="270" spans="1:5">
      <c r="A270" s="4" t="s">
        <v>957</v>
      </c>
    </row>
    <row r="271" spans="1:5">
      <c r="A271" s="3" t="s">
        <v>430</v>
      </c>
    </row>
    <row r="272" spans="1:5">
      <c r="A272" s="4" t="s">
        <v>851</v>
      </c>
      <c r="B272" s="6" t="n">
        <v>1801345</v>
      </c>
      <c r="C272" s="6" t="n">
        <v>1617751</v>
      </c>
    </row>
    <row r="273" spans="1:5">
      <c r="A273" s="4" t="s">
        <v>958</v>
      </c>
    </row>
    <row r="274" spans="1:5">
      <c r="A274" s="3" t="s">
        <v>430</v>
      </c>
    </row>
    <row r="275" spans="1:5">
      <c r="A275" s="4" t="s">
        <v>851</v>
      </c>
      <c r="B275" s="6" t="n">
        <v>28640</v>
      </c>
      <c r="C275" s="6" t="n">
        <v>36297</v>
      </c>
    </row>
    <row r="276" spans="1:5">
      <c r="A276" s="4" t="s">
        <v>959</v>
      </c>
    </row>
    <row r="277" spans="1:5">
      <c r="A277" s="3" t="s">
        <v>430</v>
      </c>
    </row>
    <row r="278" spans="1:5">
      <c r="A278" s="4" t="s">
        <v>851</v>
      </c>
      <c r="B278" s="6" t="n">
        <v>1757757</v>
      </c>
      <c r="C278" s="6" t="n">
        <v>1556852</v>
      </c>
    </row>
    <row r="279" spans="1:5">
      <c r="A279" s="4" t="s">
        <v>960</v>
      </c>
    </row>
    <row r="280" spans="1:5">
      <c r="A280" s="3" t="s">
        <v>430</v>
      </c>
    </row>
    <row r="281" spans="1:5">
      <c r="A281" s="4" t="s">
        <v>851</v>
      </c>
      <c r="B281" s="6" t="n">
        <v>21077</v>
      </c>
      <c r="C281" s="6" t="n">
        <v>35944</v>
      </c>
    </row>
    <row r="282" spans="1:5">
      <c r="A282" s="4" t="s">
        <v>961</v>
      </c>
    </row>
    <row r="283" spans="1:5">
      <c r="A283" s="3" t="s">
        <v>430</v>
      </c>
    </row>
    <row r="284" spans="1:5">
      <c r="A284" s="4" t="s">
        <v>851</v>
      </c>
      <c r="B284" s="6" t="n">
        <v>6158</v>
      </c>
      <c r="C284" s="6" t="n">
        <v>14964</v>
      </c>
    </row>
    <row r="285" spans="1:5">
      <c r="A285" s="4" t="s">
        <v>962</v>
      </c>
    </row>
    <row r="286" spans="1:5">
      <c r="A286" s="3" t="s">
        <v>430</v>
      </c>
    </row>
    <row r="287" spans="1:5">
      <c r="A287" s="4" t="s">
        <v>851</v>
      </c>
      <c r="B287" s="6" t="n">
        <v>0</v>
      </c>
      <c r="C287" s="6" t="n">
        <v>0</v>
      </c>
    </row>
    <row r="288" spans="1:5">
      <c r="A288" s="4" t="s">
        <v>963</v>
      </c>
    </row>
    <row r="289" spans="1:5">
      <c r="A289" s="3" t="s">
        <v>430</v>
      </c>
    </row>
    <row r="290" spans="1:5">
      <c r="A290" s="4" t="s">
        <v>851</v>
      </c>
      <c r="B290" s="6" t="n">
        <v>37430</v>
      </c>
      <c r="C290" s="6" t="n">
        <v>45935</v>
      </c>
    </row>
    <row r="291" spans="1:5">
      <c r="A291" s="4" t="s">
        <v>964</v>
      </c>
    </row>
    <row r="292" spans="1:5">
      <c r="A292" s="3" t="s">
        <v>430</v>
      </c>
    </row>
    <row r="293" spans="1:5">
      <c r="A293" s="4" t="s">
        <v>851</v>
      </c>
      <c r="B293" s="6" t="n">
        <v>7563</v>
      </c>
      <c r="C293" s="6" t="n">
        <v>353</v>
      </c>
    </row>
    <row r="294" spans="1:5">
      <c r="A294" s="4" t="s">
        <v>965</v>
      </c>
    </row>
    <row r="295" spans="1:5">
      <c r="A295" s="3" t="s">
        <v>430</v>
      </c>
    </row>
    <row r="296" spans="1:5">
      <c r="A296" s="4" t="s">
        <v>851</v>
      </c>
      <c r="B296" s="6" t="n">
        <v>0</v>
      </c>
      <c r="C296" s="6" t="n">
        <v>0</v>
      </c>
    </row>
    <row r="297" spans="1:5">
      <c r="A297" s="4" t="s">
        <v>966</v>
      </c>
    </row>
    <row r="298" spans="1:5">
      <c r="A298" s="3" t="s">
        <v>430</v>
      </c>
    </row>
    <row r="299" spans="1:5">
      <c r="A299" s="4" t="s">
        <v>851</v>
      </c>
      <c r="B299" s="6" t="n">
        <v>0</v>
      </c>
      <c r="C299" s="6" t="n">
        <v>0</v>
      </c>
    </row>
    <row r="300" spans="1:5">
      <c r="A300" s="4" t="s">
        <v>967</v>
      </c>
    </row>
    <row r="301" spans="1:5">
      <c r="A301" s="3" t="s">
        <v>430</v>
      </c>
    </row>
    <row r="302" spans="1:5">
      <c r="A302" s="4" t="s">
        <v>851</v>
      </c>
      <c r="B302" s="6" t="n">
        <v>0</v>
      </c>
      <c r="C302" s="6" t="n">
        <v>0</v>
      </c>
    </row>
    <row r="303" spans="1:5">
      <c r="A303" s="4" t="s">
        <v>968</v>
      </c>
    </row>
    <row r="304" spans="1:5">
      <c r="A304" s="3" t="s">
        <v>430</v>
      </c>
    </row>
    <row r="305" spans="1:5">
      <c r="A305" s="4" t="s">
        <v>851</v>
      </c>
      <c r="B305" s="6" t="n">
        <v>0</v>
      </c>
      <c r="C305" s="6" t="n">
        <v>0</v>
      </c>
    </row>
    <row r="306" spans="1:5">
      <c r="A306" s="4" t="s">
        <v>735</v>
      </c>
    </row>
    <row r="307" spans="1:5">
      <c r="A307" s="3" t="s">
        <v>430</v>
      </c>
    </row>
    <row r="308" spans="1:5">
      <c r="A308" s="4" t="s">
        <v>851</v>
      </c>
      <c r="B308" s="6" t="n">
        <v>355865</v>
      </c>
      <c r="C308" s="6" t="n">
        <v>502871</v>
      </c>
    </row>
    <row r="309" spans="1:5">
      <c r="A309" s="4" t="s">
        <v>969</v>
      </c>
    </row>
    <row r="310" spans="1:5">
      <c r="A310" s="3" t="s">
        <v>430</v>
      </c>
    </row>
    <row r="311" spans="1:5">
      <c r="A311" s="4" t="s">
        <v>851</v>
      </c>
      <c r="B311" s="6" t="n">
        <v>355865</v>
      </c>
      <c r="C311" s="6" t="n">
        <v>502184</v>
      </c>
    </row>
    <row r="312" spans="1:5">
      <c r="A312" s="4" t="s">
        <v>970</v>
      </c>
    </row>
    <row r="313" spans="1:5">
      <c r="A313" s="3" t="s">
        <v>430</v>
      </c>
    </row>
    <row r="314" spans="1:5">
      <c r="A314" s="4" t="s">
        <v>851</v>
      </c>
      <c r="B314" s="6" t="n">
        <v>0</v>
      </c>
      <c r="C314" s="6" t="n">
        <v>660</v>
      </c>
    </row>
    <row r="315" spans="1:5">
      <c r="A315" s="4" t="s">
        <v>70</v>
      </c>
      <c r="B315" s="6" t="n">
        <v>0</v>
      </c>
      <c r="C315" s="6" t="n">
        <v>687</v>
      </c>
    </row>
    <row r="316" spans="1:5">
      <c r="A316" s="4" t="s">
        <v>761</v>
      </c>
    </row>
    <row r="317" spans="1:5">
      <c r="A317" s="3" t="s">
        <v>430</v>
      </c>
    </row>
    <row r="318" spans="1:5">
      <c r="A318" s="4" t="s">
        <v>71</v>
      </c>
      <c r="B318" s="6" t="n">
        <v>112</v>
      </c>
      <c r="C318" s="6" t="n">
        <v>549</v>
      </c>
      <c r="D318" s="6" t="n">
        <v>963</v>
      </c>
      <c r="E318" s="6" t="n">
        <v>316</v>
      </c>
    </row>
    <row r="319" spans="1:5">
      <c r="A319" s="4" t="s">
        <v>971</v>
      </c>
    </row>
    <row r="320" spans="1:5">
      <c r="A320" s="3" t="s">
        <v>430</v>
      </c>
    </row>
    <row r="321" spans="1:5">
      <c r="A321" s="4" t="s">
        <v>851</v>
      </c>
      <c r="B321" s="6" t="n">
        <v>1364</v>
      </c>
      <c r="C321" s="6" t="n">
        <v>4417</v>
      </c>
    </row>
    <row r="322" spans="1:5">
      <c r="A322" s="4" t="s">
        <v>972</v>
      </c>
    </row>
    <row r="323" spans="1:5">
      <c r="A323" s="3" t="s">
        <v>430</v>
      </c>
    </row>
    <row r="324" spans="1:5">
      <c r="A324" s="4" t="s">
        <v>851</v>
      </c>
      <c r="C324" s="6" t="n">
        <v>153</v>
      </c>
    </row>
    <row r="325" spans="1:5">
      <c r="A325" s="4" t="s">
        <v>973</v>
      </c>
    </row>
    <row r="326" spans="1:5">
      <c r="A326" s="3" t="s">
        <v>430</v>
      </c>
    </row>
    <row r="327" spans="1:5">
      <c r="A327" s="4" t="s">
        <v>851</v>
      </c>
      <c r="B327" s="6" t="n">
        <v>1364</v>
      </c>
      <c r="C327" s="6" t="n">
        <v>4099</v>
      </c>
    </row>
    <row r="328" spans="1:5">
      <c r="A328" s="4" t="s">
        <v>974</v>
      </c>
    </row>
    <row r="329" spans="1:5">
      <c r="A329" s="3" t="s">
        <v>430</v>
      </c>
    </row>
    <row r="330" spans="1:5">
      <c r="A330" s="4" t="s">
        <v>851</v>
      </c>
      <c r="C330" s="6" t="n">
        <v>151</v>
      </c>
    </row>
    <row r="331" spans="1:5">
      <c r="A331" s="4" t="s">
        <v>975</v>
      </c>
    </row>
    <row r="332" spans="1:5">
      <c r="A332" s="3" t="s">
        <v>430</v>
      </c>
    </row>
    <row r="333" spans="1:5">
      <c r="A333" s="4" t="s">
        <v>851</v>
      </c>
      <c r="B333" s="6" t="n">
        <v>0</v>
      </c>
      <c r="C333" s="6" t="n">
        <v>0</v>
      </c>
    </row>
    <row r="334" spans="1:5">
      <c r="A334" s="4" t="s">
        <v>976</v>
      </c>
    </row>
    <row r="335" spans="1:5">
      <c r="A335" s="3" t="s">
        <v>430</v>
      </c>
    </row>
    <row r="336" spans="1:5">
      <c r="A336" s="4" t="s">
        <v>851</v>
      </c>
      <c r="C336" s="6" t="n">
        <v>0</v>
      </c>
    </row>
    <row r="337" spans="1:5">
      <c r="A337" s="4" t="s">
        <v>977</v>
      </c>
    </row>
    <row r="338" spans="1:5">
      <c r="A338" s="3" t="s">
        <v>430</v>
      </c>
    </row>
    <row r="339" spans="1:5">
      <c r="A339" s="4" t="s">
        <v>851</v>
      </c>
      <c r="B339" s="6" t="n">
        <v>0</v>
      </c>
      <c r="C339" s="6" t="n">
        <v>318</v>
      </c>
    </row>
    <row r="340" spans="1:5">
      <c r="A340" s="4" t="s">
        <v>978</v>
      </c>
    </row>
    <row r="341" spans="1:5">
      <c r="A341" s="3" t="s">
        <v>430</v>
      </c>
    </row>
    <row r="342" spans="1:5">
      <c r="A342" s="4" t="s">
        <v>851</v>
      </c>
      <c r="C342" s="6" t="n">
        <v>2</v>
      </c>
    </row>
    <row r="343" spans="1:5">
      <c r="A343" s="4" t="s">
        <v>979</v>
      </c>
    </row>
    <row r="344" spans="1:5">
      <c r="A344" s="3" t="s">
        <v>430</v>
      </c>
    </row>
    <row r="345" spans="1:5">
      <c r="A345" s="4" t="s">
        <v>851</v>
      </c>
      <c r="B345" s="6" t="n">
        <v>0</v>
      </c>
      <c r="C345" s="6" t="n">
        <v>0</v>
      </c>
    </row>
    <row r="346" spans="1:5">
      <c r="A346" s="4" t="s">
        <v>980</v>
      </c>
    </row>
    <row r="347" spans="1:5">
      <c r="A347" s="3" t="s">
        <v>430</v>
      </c>
    </row>
    <row r="348" spans="1:5">
      <c r="A348" s="4" t="s">
        <v>851</v>
      </c>
      <c r="C348" s="6" t="n">
        <v>0</v>
      </c>
    </row>
    <row r="349" spans="1:5">
      <c r="A349" s="4" t="s">
        <v>981</v>
      </c>
    </row>
    <row r="350" spans="1:5">
      <c r="A350" s="3" t="s">
        <v>430</v>
      </c>
    </row>
    <row r="351" spans="1:5">
      <c r="A351" s="4" t="s">
        <v>851</v>
      </c>
      <c r="B351" s="6" t="n">
        <v>0</v>
      </c>
      <c r="C351" s="6" t="n">
        <v>0</v>
      </c>
    </row>
    <row r="352" spans="1:5">
      <c r="A352" s="4" t="s">
        <v>982</v>
      </c>
    </row>
    <row r="353" spans="1:5">
      <c r="A353" s="3" t="s">
        <v>430</v>
      </c>
    </row>
    <row r="354" spans="1:5">
      <c r="A354" s="4" t="s">
        <v>851</v>
      </c>
      <c r="C354" s="6" t="n">
        <v>0</v>
      </c>
    </row>
    <row r="355" spans="1:5">
      <c r="A355" s="4" t="s">
        <v>762</v>
      </c>
    </row>
    <row r="356" spans="1:5">
      <c r="A356" s="3" t="s">
        <v>430</v>
      </c>
    </row>
    <row r="357" spans="1:5">
      <c r="A357" s="4" t="s">
        <v>71</v>
      </c>
      <c r="B357" s="6" t="n">
        <v>4476</v>
      </c>
      <c r="C357" s="6" t="n">
        <v>5536</v>
      </c>
      <c r="D357" s="6" t="n">
        <v>3709</v>
      </c>
      <c r="E357" s="6" t="n">
        <v>669</v>
      </c>
    </row>
    <row r="358" spans="1:5">
      <c r="A358" s="4" t="s">
        <v>983</v>
      </c>
    </row>
    <row r="359" spans="1:5">
      <c r="A359" s="3" t="s">
        <v>430</v>
      </c>
    </row>
    <row r="360" spans="1:5">
      <c r="A360" s="4" t="s">
        <v>851</v>
      </c>
      <c r="B360" s="6" t="n">
        <v>190301</v>
      </c>
      <c r="C360" s="6" t="n">
        <v>212396</v>
      </c>
    </row>
    <row r="361" spans="1:5">
      <c r="A361" s="4" t="s">
        <v>984</v>
      </c>
    </row>
    <row r="362" spans="1:5">
      <c r="A362" s="3" t="s">
        <v>430</v>
      </c>
    </row>
    <row r="363" spans="1:5">
      <c r="A363" s="4" t="s">
        <v>851</v>
      </c>
      <c r="B363" s="6" t="n">
        <v>190301</v>
      </c>
      <c r="C363" s="6" t="n">
        <v>212225</v>
      </c>
    </row>
    <row r="364" spans="1:5">
      <c r="A364" s="4" t="s">
        <v>985</v>
      </c>
    </row>
    <row r="365" spans="1:5">
      <c r="A365" s="3" t="s">
        <v>430</v>
      </c>
    </row>
    <row r="366" spans="1:5">
      <c r="A366" s="4" t="s">
        <v>851</v>
      </c>
      <c r="B366" s="6" t="n">
        <v>0</v>
      </c>
      <c r="C366" s="6" t="n">
        <v>0</v>
      </c>
    </row>
    <row r="367" spans="1:5">
      <c r="A367" s="4" t="s">
        <v>986</v>
      </c>
    </row>
    <row r="368" spans="1:5">
      <c r="A368" s="3" t="s">
        <v>430</v>
      </c>
    </row>
    <row r="369" spans="1:5">
      <c r="A369" s="4" t="s">
        <v>851</v>
      </c>
      <c r="B369" s="6" t="n">
        <v>0</v>
      </c>
      <c r="C369" s="6" t="n">
        <v>171</v>
      </c>
    </row>
    <row r="370" spans="1:5">
      <c r="A370" s="4" t="s">
        <v>987</v>
      </c>
    </row>
    <row r="371" spans="1:5">
      <c r="A371" s="3" t="s">
        <v>430</v>
      </c>
    </row>
    <row r="372" spans="1:5">
      <c r="A372" s="4" t="s">
        <v>851</v>
      </c>
      <c r="B372" s="6" t="n">
        <v>0</v>
      </c>
      <c r="C372" s="6" t="n">
        <v>0</v>
      </c>
    </row>
    <row r="373" spans="1:5">
      <c r="A373" s="4" t="s">
        <v>988</v>
      </c>
    </row>
    <row r="374" spans="1:5">
      <c r="A374" s="3" t="s">
        <v>430</v>
      </c>
    </row>
    <row r="375" spans="1:5">
      <c r="A375" s="4" t="s">
        <v>851</v>
      </c>
      <c r="B375" s="6" t="n">
        <v>0</v>
      </c>
      <c r="C375" s="6" t="n">
        <v>0</v>
      </c>
    </row>
    <row r="376" spans="1:5">
      <c r="A376" s="4" t="s">
        <v>826</v>
      </c>
    </row>
    <row r="377" spans="1:5">
      <c r="A377" s="3" t="s">
        <v>430</v>
      </c>
    </row>
    <row r="378" spans="1:5">
      <c r="A378" s="4" t="s">
        <v>71</v>
      </c>
      <c r="B378" s="6" t="n">
        <v>2499</v>
      </c>
      <c r="C378" s="6" t="n">
        <v>5784</v>
      </c>
      <c r="D378" s="6" t="n">
        <v>7053</v>
      </c>
      <c r="E378" s="6" t="n">
        <v>404</v>
      </c>
    </row>
    <row r="379" spans="1:5">
      <c r="A379" s="4" t="s">
        <v>989</v>
      </c>
    </row>
    <row r="380" spans="1:5">
      <c r="A380" s="3" t="s">
        <v>430</v>
      </c>
    </row>
    <row r="381" spans="1:5">
      <c r="A381" s="4" t="s">
        <v>851</v>
      </c>
      <c r="B381" s="6" t="n">
        <v>88389</v>
      </c>
      <c r="C381" s="6" t="n">
        <v>194912</v>
      </c>
    </row>
    <row r="382" spans="1:5">
      <c r="A382" s="4" t="s">
        <v>990</v>
      </c>
    </row>
    <row r="383" spans="1:5">
      <c r="A383" s="3" t="s">
        <v>430</v>
      </c>
    </row>
    <row r="384" spans="1:5">
      <c r="A384" s="4" t="s">
        <v>851</v>
      </c>
      <c r="C384" s="6" t="n">
        <v>507</v>
      </c>
    </row>
    <row r="385" spans="1:5">
      <c r="A385" s="4" t="s">
        <v>991</v>
      </c>
    </row>
    <row r="386" spans="1:5">
      <c r="A386" s="3" t="s">
        <v>430</v>
      </c>
    </row>
    <row r="387" spans="1:5">
      <c r="A387" s="4" t="s">
        <v>851</v>
      </c>
      <c r="B387" s="6" t="n">
        <v>88389</v>
      </c>
      <c r="C387" s="6" t="n">
        <v>194912</v>
      </c>
    </row>
    <row r="388" spans="1:5">
      <c r="A388" s="4" t="s">
        <v>992</v>
      </c>
    </row>
    <row r="389" spans="1:5">
      <c r="A389" s="3" t="s">
        <v>430</v>
      </c>
    </row>
    <row r="390" spans="1:5">
      <c r="A390" s="4" t="s">
        <v>851</v>
      </c>
      <c r="C390" s="6" t="n">
        <v>507</v>
      </c>
    </row>
    <row r="391" spans="1:5">
      <c r="A391" s="4" t="s">
        <v>993</v>
      </c>
    </row>
    <row r="392" spans="1:5">
      <c r="A392" s="3" t="s">
        <v>430</v>
      </c>
    </row>
    <row r="393" spans="1:5">
      <c r="A393" s="4" t="s">
        <v>851</v>
      </c>
      <c r="B393" s="6" t="n">
        <v>0</v>
      </c>
      <c r="C393" s="6" t="n">
        <v>0</v>
      </c>
    </row>
    <row r="394" spans="1:5">
      <c r="A394" s="4" t="s">
        <v>994</v>
      </c>
    </row>
    <row r="395" spans="1:5">
      <c r="A395" s="3" t="s">
        <v>430</v>
      </c>
    </row>
    <row r="396" spans="1:5">
      <c r="A396" s="4" t="s">
        <v>851</v>
      </c>
      <c r="C396" s="6" t="n">
        <v>0</v>
      </c>
    </row>
    <row r="397" spans="1:5">
      <c r="A397" s="4" t="s">
        <v>995</v>
      </c>
    </row>
    <row r="398" spans="1:5">
      <c r="A398" s="3" t="s">
        <v>430</v>
      </c>
    </row>
    <row r="399" spans="1:5">
      <c r="A399" s="4" t="s">
        <v>851</v>
      </c>
      <c r="B399" s="6" t="n">
        <v>0</v>
      </c>
      <c r="C399" s="6" t="n">
        <v>0</v>
      </c>
    </row>
    <row r="400" spans="1:5">
      <c r="A400" s="4" t="s">
        <v>996</v>
      </c>
    </row>
    <row r="401" spans="1:5">
      <c r="A401" s="3" t="s">
        <v>430</v>
      </c>
    </row>
    <row r="402" spans="1:5">
      <c r="A402" s="4" t="s">
        <v>851</v>
      </c>
      <c r="C402" s="6" t="n">
        <v>0</v>
      </c>
    </row>
    <row r="403" spans="1:5">
      <c r="A403" s="4" t="s">
        <v>997</v>
      </c>
    </row>
    <row r="404" spans="1:5">
      <c r="A404" s="3" t="s">
        <v>430</v>
      </c>
    </row>
    <row r="405" spans="1:5">
      <c r="A405" s="4" t="s">
        <v>851</v>
      </c>
      <c r="B405" s="6" t="n">
        <v>0</v>
      </c>
      <c r="C405" s="6" t="n">
        <v>0</v>
      </c>
    </row>
    <row r="406" spans="1:5">
      <c r="A406" s="4" t="s">
        <v>998</v>
      </c>
    </row>
    <row r="407" spans="1:5">
      <c r="A407" s="3" t="s">
        <v>430</v>
      </c>
    </row>
    <row r="408" spans="1:5">
      <c r="A408" s="4" t="s">
        <v>851</v>
      </c>
      <c r="C408" s="6" t="n">
        <v>0</v>
      </c>
    </row>
    <row r="409" spans="1:5">
      <c r="A409" s="4" t="s">
        <v>999</v>
      </c>
    </row>
    <row r="410" spans="1:5">
      <c r="A410" s="3" t="s">
        <v>430</v>
      </c>
    </row>
    <row r="411" spans="1:5">
      <c r="A411" s="4" t="s">
        <v>851</v>
      </c>
      <c r="B411" s="6" t="n">
        <v>0</v>
      </c>
      <c r="C411" s="6" t="n">
        <v>0</v>
      </c>
    </row>
    <row r="412" spans="1:5">
      <c r="A412" s="4" t="s">
        <v>1000</v>
      </c>
    </row>
    <row r="413" spans="1:5">
      <c r="A413" s="3" t="s">
        <v>430</v>
      </c>
    </row>
    <row r="414" spans="1:5">
      <c r="A414" s="4" t="s">
        <v>851</v>
      </c>
      <c r="C414" s="6" t="n">
        <v>0</v>
      </c>
    </row>
    <row r="415" spans="1:5">
      <c r="A415" s="4" t="s">
        <v>827</v>
      </c>
    </row>
    <row r="416" spans="1:5">
      <c r="A416" s="3" t="s">
        <v>430</v>
      </c>
    </row>
    <row r="417" spans="1:5">
      <c r="A417" s="4" t="s">
        <v>71</v>
      </c>
      <c r="B417" s="6" t="n">
        <v>3306</v>
      </c>
      <c r="C417" s="6" t="n">
        <v>2604</v>
      </c>
      <c r="D417" s="6" t="n">
        <v>4413</v>
      </c>
      <c r="E417" s="6" t="n">
        <v>1192</v>
      </c>
    </row>
    <row r="418" spans="1:5">
      <c r="A418" s="4" t="s">
        <v>1001</v>
      </c>
    </row>
    <row r="419" spans="1:5">
      <c r="A419" s="3" t="s">
        <v>430</v>
      </c>
    </row>
    <row r="420" spans="1:5">
      <c r="A420" s="4" t="s">
        <v>851</v>
      </c>
      <c r="B420" s="6" t="n">
        <v>73203</v>
      </c>
      <c r="C420" s="6" t="n">
        <v>87063</v>
      </c>
    </row>
    <row r="421" spans="1:5">
      <c r="A421" s="4" t="s">
        <v>1002</v>
      </c>
    </row>
    <row r="422" spans="1:5">
      <c r="A422" s="3" t="s">
        <v>430</v>
      </c>
    </row>
    <row r="423" spans="1:5">
      <c r="A423" s="4" t="s">
        <v>851</v>
      </c>
      <c r="B423" s="6" t="n">
        <v>73203</v>
      </c>
      <c r="C423" s="6" t="n">
        <v>87063</v>
      </c>
    </row>
    <row r="424" spans="1:5">
      <c r="A424" s="4" t="s">
        <v>1003</v>
      </c>
    </row>
    <row r="425" spans="1:5">
      <c r="A425" s="3" t="s">
        <v>430</v>
      </c>
    </row>
    <row r="426" spans="1:5">
      <c r="A426" s="4" t="s">
        <v>851</v>
      </c>
      <c r="B426" s="6" t="n">
        <v>0</v>
      </c>
      <c r="C426" s="6" t="n">
        <v>0</v>
      </c>
    </row>
    <row r="427" spans="1:5">
      <c r="A427" s="4" t="s">
        <v>1004</v>
      </c>
    </row>
    <row r="428" spans="1:5">
      <c r="A428" s="3" t="s">
        <v>430</v>
      </c>
    </row>
    <row r="429" spans="1:5">
      <c r="A429" s="4" t="s">
        <v>851</v>
      </c>
      <c r="B429" s="6" t="n">
        <v>0</v>
      </c>
      <c r="C429" s="6" t="n">
        <v>0</v>
      </c>
    </row>
    <row r="430" spans="1:5">
      <c r="A430" s="4" t="s">
        <v>1005</v>
      </c>
    </row>
    <row r="431" spans="1:5">
      <c r="A431" s="3" t="s">
        <v>430</v>
      </c>
    </row>
    <row r="432" spans="1:5">
      <c r="A432" s="4" t="s">
        <v>851</v>
      </c>
      <c r="B432" s="6" t="n">
        <v>0</v>
      </c>
      <c r="C432" s="6" t="n">
        <v>0</v>
      </c>
    </row>
    <row r="433" spans="1:5">
      <c r="A433" s="4" t="s">
        <v>1006</v>
      </c>
    </row>
    <row r="434" spans="1:5">
      <c r="A434" s="3" t="s">
        <v>430</v>
      </c>
    </row>
    <row r="435" spans="1:5">
      <c r="A435" s="4" t="s">
        <v>851</v>
      </c>
      <c r="B435" s="6" t="n">
        <v>0</v>
      </c>
      <c r="C435" s="6" t="n">
        <v>0</v>
      </c>
    </row>
    <row r="436" spans="1:5">
      <c r="A436" s="4" t="s">
        <v>736</v>
      </c>
    </row>
    <row r="437" spans="1:5">
      <c r="A437" s="3" t="s">
        <v>430</v>
      </c>
    </row>
    <row r="438" spans="1:5">
      <c r="A438" s="4" t="s">
        <v>851</v>
      </c>
      <c r="B438" s="6" t="n">
        <v>300935</v>
      </c>
      <c r="C438" s="6" t="n">
        <v>327851</v>
      </c>
    </row>
    <row r="439" spans="1:5">
      <c r="A439" s="4" t="s">
        <v>71</v>
      </c>
      <c r="B439" s="6" t="n">
        <v>4455</v>
      </c>
      <c r="C439" s="6" t="n">
        <v>5301</v>
      </c>
      <c r="D439" s="5" t="n">
        <v>5163</v>
      </c>
      <c r="E439" s="5" t="n">
        <v>3534</v>
      </c>
    </row>
    <row r="440" spans="1:5">
      <c r="A440" s="4" t="s">
        <v>1007</v>
      </c>
    </row>
    <row r="441" spans="1:5">
      <c r="A441" s="3" t="s">
        <v>430</v>
      </c>
    </row>
    <row r="442" spans="1:5">
      <c r="A442" s="4" t="s">
        <v>851</v>
      </c>
      <c r="B442" s="6" t="n">
        <v>292697</v>
      </c>
      <c r="C442" s="6" t="n">
        <v>318945</v>
      </c>
    </row>
    <row r="443" spans="1:5">
      <c r="A443" s="4" t="s">
        <v>70</v>
      </c>
      <c r="B443" s="6" t="n">
        <v>292571</v>
      </c>
      <c r="C443" s="6" t="n">
        <v>318215</v>
      </c>
    </row>
    <row r="444" spans="1:5">
      <c r="A444" s="4" t="s">
        <v>1008</v>
      </c>
    </row>
    <row r="445" spans="1:5">
      <c r="A445" s="3" t="s">
        <v>430</v>
      </c>
    </row>
    <row r="446" spans="1:5">
      <c r="A446" s="4" t="s">
        <v>851</v>
      </c>
      <c r="B446" s="6" t="n">
        <v>8984</v>
      </c>
      <c r="C446" s="6" t="n">
        <v>9765</v>
      </c>
    </row>
    <row r="447" spans="1:5">
      <c r="A447" s="4" t="s">
        <v>70</v>
      </c>
      <c r="B447" s="6" t="n">
        <v>8238</v>
      </c>
      <c r="C447" s="6" t="n">
        <v>8906</v>
      </c>
    </row>
    <row r="448" spans="1:5">
      <c r="A448" s="4" t="s">
        <v>1009</v>
      </c>
    </row>
    <row r="449" spans="1:5">
      <c r="A449" s="3" t="s">
        <v>430</v>
      </c>
    </row>
    <row r="450" spans="1:5">
      <c r="A450" s="4" t="s">
        <v>851</v>
      </c>
      <c r="B450" s="6" t="n">
        <v>289588</v>
      </c>
      <c r="C450" s="6" t="n">
        <v>313817</v>
      </c>
    </row>
    <row r="451" spans="1:5">
      <c r="A451" s="4" t="s">
        <v>1010</v>
      </c>
    </row>
    <row r="452" spans="1:5">
      <c r="A452" s="3" t="s">
        <v>430</v>
      </c>
    </row>
    <row r="453" spans="1:5">
      <c r="A453" s="4" t="s">
        <v>851</v>
      </c>
      <c r="B453" s="6" t="n">
        <v>8758</v>
      </c>
      <c r="C453" s="6" t="n">
        <v>9326</v>
      </c>
    </row>
    <row r="454" spans="1:5">
      <c r="A454" s="4" t="s">
        <v>1011</v>
      </c>
    </row>
    <row r="455" spans="1:5">
      <c r="A455" s="3" t="s">
        <v>430</v>
      </c>
    </row>
    <row r="456" spans="1:5">
      <c r="A456" s="4" t="s">
        <v>851</v>
      </c>
      <c r="B456" s="6" t="n">
        <v>0</v>
      </c>
      <c r="C456" s="6" t="n">
        <v>0</v>
      </c>
    </row>
    <row r="457" spans="1:5">
      <c r="A457" s="4" t="s">
        <v>1012</v>
      </c>
    </row>
    <row r="458" spans="1:5">
      <c r="A458" s="3" t="s">
        <v>430</v>
      </c>
    </row>
    <row r="459" spans="1:5">
      <c r="A459" s="4" t="s">
        <v>851</v>
      </c>
      <c r="B459" s="6" t="n">
        <v>0</v>
      </c>
      <c r="C459" s="6" t="n">
        <v>0</v>
      </c>
    </row>
    <row r="460" spans="1:5">
      <c r="A460" s="4" t="s">
        <v>1013</v>
      </c>
    </row>
    <row r="461" spans="1:5">
      <c r="A461" s="3" t="s">
        <v>430</v>
      </c>
    </row>
    <row r="462" spans="1:5">
      <c r="A462" s="4" t="s">
        <v>851</v>
      </c>
      <c r="B462" s="6" t="n">
        <v>2983</v>
      </c>
      <c r="C462" s="6" t="n">
        <v>4398</v>
      </c>
    </row>
    <row r="463" spans="1:5">
      <c r="A463" s="4" t="s">
        <v>1014</v>
      </c>
    </row>
    <row r="464" spans="1:5">
      <c r="A464" s="3" t="s">
        <v>430</v>
      </c>
    </row>
    <row r="465" spans="1:5">
      <c r="A465" s="4" t="s">
        <v>851</v>
      </c>
      <c r="B465" s="6" t="n">
        <v>226</v>
      </c>
      <c r="C465" s="6" t="n">
        <v>439</v>
      </c>
    </row>
    <row r="466" spans="1:5">
      <c r="A466" s="4" t="s">
        <v>1015</v>
      </c>
    </row>
    <row r="467" spans="1:5">
      <c r="A467" s="3" t="s">
        <v>430</v>
      </c>
    </row>
    <row r="468" spans="1:5">
      <c r="A468" s="4" t="s">
        <v>851</v>
      </c>
      <c r="B468" s="6" t="n">
        <v>0</v>
      </c>
      <c r="C468" s="6" t="n">
        <v>0</v>
      </c>
    </row>
    <row r="469" spans="1:5">
      <c r="A469" s="4" t="s">
        <v>1016</v>
      </c>
    </row>
    <row r="470" spans="1:5">
      <c r="A470" s="3" t="s">
        <v>430</v>
      </c>
    </row>
    <row r="471" spans="1:5">
      <c r="A471" s="4" t="s">
        <v>851</v>
      </c>
      <c r="B471" s="6" t="n">
        <v>0</v>
      </c>
      <c r="C471" s="6" t="n">
        <v>0</v>
      </c>
    </row>
    <row r="472" spans="1:5">
      <c r="A472" s="4" t="s">
        <v>1017</v>
      </c>
    </row>
    <row r="473" spans="1:5">
      <c r="A473" s="3" t="s">
        <v>430</v>
      </c>
    </row>
    <row r="474" spans="1:5">
      <c r="A474" s="4" t="s">
        <v>851</v>
      </c>
      <c r="B474" s="6" t="n">
        <v>0</v>
      </c>
      <c r="C474" s="6" t="n">
        <v>0</v>
      </c>
    </row>
    <row r="475" spans="1:5">
      <c r="A475" s="4" t="s">
        <v>1018</v>
      </c>
    </row>
    <row r="476" spans="1:5">
      <c r="A476" s="3" t="s">
        <v>430</v>
      </c>
    </row>
    <row r="477" spans="1:5">
      <c r="A477" s="4" t="s">
        <v>851</v>
      </c>
      <c r="B477" s="5" t="n">
        <v>0</v>
      </c>
      <c r="C477"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2</v>
      </c>
    </row>
    <row r="3" spans="1:3">
      <c r="A3" s="3" t="s">
        <v>1020</v>
      </c>
    </row>
    <row r="4" spans="1:3">
      <c r="A4" s="4" t="s">
        <v>1021</v>
      </c>
      <c r="B4" s="5" t="n">
        <v>6019</v>
      </c>
      <c r="C4" s="5" t="n">
        <v>13298</v>
      </c>
    </row>
    <row r="5" spans="1:3">
      <c r="A5" s="4" t="s">
        <v>1022</v>
      </c>
      <c r="B5" s="6" t="n">
        <v>386</v>
      </c>
      <c r="C5" s="6" t="n">
        <v>1200</v>
      </c>
    </row>
    <row r="6" spans="1:3">
      <c r="A6" s="4" t="s">
        <v>1023</v>
      </c>
      <c r="B6" s="6" t="n">
        <v>-195</v>
      </c>
      <c r="C6" s="6" t="n">
        <v>-698</v>
      </c>
    </row>
    <row r="7" spans="1:3">
      <c r="A7" s="4" t="s">
        <v>1024</v>
      </c>
      <c r="B7" s="6" t="n">
        <v>6455</v>
      </c>
      <c r="C7" s="6" t="n">
        <v>7261</v>
      </c>
    </row>
    <row r="8" spans="1:3">
      <c r="A8" s="4" t="s">
        <v>1025</v>
      </c>
      <c r="B8" s="6" t="n">
        <v>797</v>
      </c>
      <c r="C8" s="6" t="n">
        <v>-520</v>
      </c>
    </row>
    <row r="9" spans="1:3">
      <c r="A9" s="4" t="s">
        <v>1026</v>
      </c>
      <c r="B9" s="6" t="n">
        <v>552</v>
      </c>
      <c r="C9" s="5" t="n">
        <v>6019</v>
      </c>
    </row>
    <row r="10" spans="1:3">
      <c r="A10" s="4" t="s">
        <v>1027</v>
      </c>
      <c r="B10" s="6" t="n">
        <v>875</v>
      </c>
    </row>
    <row r="11" spans="1:3">
      <c r="A11" s="4" t="s">
        <v>730</v>
      </c>
    </row>
    <row r="12" spans="1:3">
      <c r="A12" s="3" t="s">
        <v>1020</v>
      </c>
    </row>
    <row r="13" spans="1:3">
      <c r="A13" s="4" t="s">
        <v>1026</v>
      </c>
      <c r="B13" s="5" t="n">
        <v>3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28</v>
      </c>
      <c r="B1" s="2" t="s">
        <v>1</v>
      </c>
    </row>
    <row r="2" spans="1:4">
      <c r="B2" s="2" t="s">
        <v>2</v>
      </c>
      <c r="C2" s="2" t="s">
        <v>62</v>
      </c>
      <c r="D2" s="2" t="s">
        <v>105</v>
      </c>
    </row>
    <row r="3" spans="1:4">
      <c r="A3" s="3" t="s">
        <v>1029</v>
      </c>
    </row>
    <row r="4" spans="1:4">
      <c r="A4" s="4" t="s">
        <v>1030</v>
      </c>
      <c r="B4" s="5" t="n">
        <v>243329</v>
      </c>
      <c r="C4" s="5" t="n">
        <v>243095</v>
      </c>
    </row>
    <row r="5" spans="1:4">
      <c r="A5" s="4" t="s">
        <v>1031</v>
      </c>
      <c r="B5" s="6" t="n">
        <v>-77921</v>
      </c>
      <c r="C5" s="6" t="n">
        <v>-74307</v>
      </c>
    </row>
    <row r="6" spans="1:4">
      <c r="A6" s="4" t="s">
        <v>181</v>
      </c>
      <c r="B6" s="6" t="n">
        <v>165408</v>
      </c>
      <c r="C6" s="6" t="n">
        <v>168788</v>
      </c>
    </row>
    <row r="7" spans="1:4">
      <c r="A7" s="4" t="s">
        <v>1032</v>
      </c>
      <c r="B7" s="6" t="n">
        <v>10300</v>
      </c>
      <c r="C7" s="6" t="n">
        <v>10400</v>
      </c>
      <c r="D7" s="5" t="n">
        <v>9800</v>
      </c>
    </row>
    <row r="8" spans="1:4">
      <c r="A8" s="4" t="s">
        <v>1033</v>
      </c>
    </row>
    <row r="9" spans="1:4">
      <c r="A9" s="3" t="s">
        <v>1029</v>
      </c>
    </row>
    <row r="10" spans="1:4">
      <c r="A10" s="4" t="s">
        <v>1030</v>
      </c>
      <c r="B10" s="6" t="n">
        <v>53124</v>
      </c>
      <c r="C10" s="6" t="n">
        <v>54185</v>
      </c>
    </row>
    <row r="11" spans="1:4">
      <c r="A11" s="4" t="s">
        <v>1034</v>
      </c>
    </row>
    <row r="12" spans="1:4">
      <c r="A12" s="3" t="s">
        <v>1029</v>
      </c>
    </row>
    <row r="13" spans="1:4">
      <c r="A13" s="4" t="s">
        <v>1030</v>
      </c>
      <c r="B13" s="6" t="n">
        <v>107371</v>
      </c>
      <c r="C13" s="6" t="n">
        <v>108890</v>
      </c>
    </row>
    <row r="14" spans="1:4">
      <c r="A14" s="4" t="s">
        <v>1035</v>
      </c>
    </row>
    <row r="15" spans="1:4">
      <c r="A15" s="3" t="s">
        <v>1029</v>
      </c>
    </row>
    <row r="16" spans="1:4">
      <c r="A16" s="4" t="s">
        <v>1030</v>
      </c>
      <c r="B16" s="6" t="n">
        <v>28459</v>
      </c>
      <c r="C16" s="6" t="n">
        <v>27859</v>
      </c>
    </row>
    <row r="17" spans="1:4">
      <c r="A17" s="4" t="s">
        <v>1036</v>
      </c>
    </row>
    <row r="18" spans="1:4">
      <c r="A18" s="3" t="s">
        <v>1029</v>
      </c>
    </row>
    <row r="19" spans="1:4">
      <c r="A19" s="4" t="s">
        <v>1030</v>
      </c>
      <c r="B19" s="6" t="n">
        <v>37929</v>
      </c>
      <c r="C19" s="6" t="n">
        <v>32292</v>
      </c>
    </row>
    <row r="20" spans="1:4">
      <c r="A20" s="4" t="s">
        <v>569</v>
      </c>
    </row>
    <row r="21" spans="1:4">
      <c r="A21" s="3" t="s">
        <v>1029</v>
      </c>
    </row>
    <row r="22" spans="1:4">
      <c r="A22" s="4" t="s">
        <v>1030</v>
      </c>
      <c r="B22" s="6" t="n">
        <v>510</v>
      </c>
      <c r="C22" s="6" t="n">
        <v>511</v>
      </c>
    </row>
    <row r="23" spans="1:4">
      <c r="A23" s="4" t="s">
        <v>1037</v>
      </c>
    </row>
    <row r="24" spans="1:4">
      <c r="A24" s="3" t="s">
        <v>1029</v>
      </c>
    </row>
    <row r="25" spans="1:4">
      <c r="A25" s="4" t="s">
        <v>1030</v>
      </c>
      <c r="B25" s="5" t="n">
        <v>15936</v>
      </c>
      <c r="C25" s="5" t="n">
        <v>193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8</v>
      </c>
      <c r="C1" s="2" t="s">
        <v>1</v>
      </c>
    </row>
    <row r="2" spans="1:5">
      <c r="C2" s="2" t="s">
        <v>2</v>
      </c>
      <c r="D2" s="2" t="s">
        <v>62</v>
      </c>
      <c r="E2" s="2" t="s">
        <v>105</v>
      </c>
    </row>
    <row r="3" spans="1:5">
      <c r="A3" s="3" t="s">
        <v>1039</v>
      </c>
    </row>
    <row r="4" spans="1:5">
      <c r="A4" s="4" t="s">
        <v>1040</v>
      </c>
      <c r="C4" s="5" t="n">
        <v>919</v>
      </c>
      <c r="D4" s="5" t="n">
        <v>919</v>
      </c>
      <c r="E4" s="5" t="n">
        <v>919</v>
      </c>
    </row>
    <row r="5" spans="1:5">
      <c r="A5" s="4" t="s">
        <v>1041</v>
      </c>
      <c r="C5" s="6" t="n">
        <v>35458</v>
      </c>
      <c r="D5" s="6" t="n">
        <v>45937</v>
      </c>
      <c r="E5" s="6" t="n">
        <v>58173</v>
      </c>
    </row>
    <row r="6" spans="1:5">
      <c r="A6" s="3" t="s">
        <v>1042</v>
      </c>
    </row>
    <row r="7" spans="1:5">
      <c r="A7" s="4" t="s">
        <v>1043</v>
      </c>
      <c r="C7" s="6" t="n">
        <v>765842</v>
      </c>
      <c r="D7" s="6" t="n">
        <v>765842</v>
      </c>
      <c r="E7" s="6" t="n">
        <v>382762</v>
      </c>
    </row>
    <row r="8" spans="1:5">
      <c r="A8" s="4" t="s">
        <v>1044</v>
      </c>
      <c r="B8" s="4" t="s">
        <v>140</v>
      </c>
      <c r="C8" s="6" t="n">
        <v>0</v>
      </c>
      <c r="D8" s="6" t="n">
        <v>0</v>
      </c>
      <c r="E8" s="6" t="n">
        <v>383080</v>
      </c>
    </row>
    <row r="9" spans="1:5">
      <c r="A9" s="4" t="s">
        <v>1045</v>
      </c>
      <c r="C9" s="6" t="n">
        <v>765842</v>
      </c>
      <c r="D9" s="6" t="n">
        <v>765842</v>
      </c>
      <c r="E9" s="6" t="n">
        <v>765842</v>
      </c>
    </row>
    <row r="10" spans="1:5">
      <c r="A10" s="4" t="s">
        <v>1046</v>
      </c>
      <c r="C10" s="6" t="n">
        <v>45937</v>
      </c>
    </row>
    <row r="11" spans="1:5">
      <c r="A11" s="4" t="s">
        <v>1047</v>
      </c>
      <c r="C11" s="6" t="n">
        <v>-10479</v>
      </c>
      <c r="D11" s="6" t="n">
        <v>-12236</v>
      </c>
      <c r="E11" s="6" t="n">
        <v>-6333</v>
      </c>
    </row>
    <row r="12" spans="1:5">
      <c r="A12" s="4" t="s">
        <v>1048</v>
      </c>
      <c r="C12" s="6" t="n">
        <v>35458</v>
      </c>
      <c r="D12" s="6" t="n">
        <v>45937</v>
      </c>
    </row>
    <row r="13" spans="1:5">
      <c r="A13" s="4" t="s">
        <v>1049</v>
      </c>
      <c r="C13" s="6" t="n">
        <v>801300</v>
      </c>
      <c r="D13" s="6" t="n">
        <v>811779</v>
      </c>
      <c r="E13" s="6" t="n">
        <v>824015</v>
      </c>
    </row>
    <row r="14" spans="1:5">
      <c r="A14" s="4" t="s">
        <v>563</v>
      </c>
    </row>
    <row r="15" spans="1:5">
      <c r="A15" s="3" t="s">
        <v>1042</v>
      </c>
    </row>
    <row r="16" spans="1:5">
      <c r="A16" s="4" t="s">
        <v>1050</v>
      </c>
      <c r="C16" s="6" t="n">
        <v>105473</v>
      </c>
      <c r="D16" s="6" t="n">
        <v>105473</v>
      </c>
      <c r="E16" s="6" t="n">
        <v>58598</v>
      </c>
    </row>
    <row r="17" spans="1:5">
      <c r="A17" s="4" t="s">
        <v>1051</v>
      </c>
      <c r="C17" s="6" t="n">
        <v>-60455</v>
      </c>
      <c r="D17" s="6" t="n">
        <v>-48219</v>
      </c>
      <c r="E17" s="6" t="n">
        <v>-41886</v>
      </c>
    </row>
    <row r="18" spans="1:5">
      <c r="A18" s="4" t="s">
        <v>1046</v>
      </c>
      <c r="C18" s="6" t="n">
        <v>45018</v>
      </c>
      <c r="D18" s="6" t="n">
        <v>57254</v>
      </c>
      <c r="E18" s="6" t="n">
        <v>16712</v>
      </c>
    </row>
    <row r="19" spans="1:5">
      <c r="A19" s="4" t="s">
        <v>1044</v>
      </c>
      <c r="B19" s="4" t="s">
        <v>140</v>
      </c>
      <c r="C19" s="6" t="n">
        <v>0</v>
      </c>
      <c r="D19" s="6" t="n">
        <v>0</v>
      </c>
      <c r="E19" s="6" t="n">
        <v>46875</v>
      </c>
    </row>
    <row r="20" spans="1:5">
      <c r="A20" s="4" t="s">
        <v>1047</v>
      </c>
      <c r="C20" s="6" t="n">
        <v>-10479</v>
      </c>
      <c r="D20" s="6" t="n">
        <v>-12236</v>
      </c>
      <c r="E20" s="6" t="n">
        <v>-6333</v>
      </c>
    </row>
    <row r="21" spans="1:5">
      <c r="A21" s="4" t="s">
        <v>1048</v>
      </c>
      <c r="C21" s="5" t="n">
        <v>34539</v>
      </c>
      <c r="D21" s="5" t="n">
        <v>45018</v>
      </c>
      <c r="E21" s="5" t="n">
        <v>57254</v>
      </c>
    </row>
    <row r="22" spans="1:5">
      <c r="A22" s="4" t="s">
        <v>564</v>
      </c>
      <c r="C22" s="4" t="s">
        <v>565</v>
      </c>
    </row>
    <row r="23" spans="1:5"/>
    <row r="24" spans="1:5">
      <c r="A24" s="4" t="s">
        <v>140</v>
      </c>
      <c r="B24" s="4" t="s">
        <v>1052</v>
      </c>
    </row>
  </sheetData>
  <mergeCells count="4">
    <mergeCell ref="A1:B2"/>
    <mergeCell ref="C1:E1"/>
    <mergeCell ref="A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054</v>
      </c>
    </row>
    <row r="2" spans="1:2">
      <c r="A2" s="3" t="s">
        <v>1055</v>
      </c>
    </row>
    <row r="3" spans="1:2">
      <c r="A3" s="4" t="s">
        <v>1056</v>
      </c>
      <c r="B3" s="5" t="n">
        <v>8724</v>
      </c>
    </row>
    <row r="4" spans="1:2">
      <c r="A4" s="4" t="s">
        <v>1057</v>
      </c>
      <c r="B4" s="6" t="n">
        <v>7264</v>
      </c>
    </row>
    <row r="5" spans="1:2">
      <c r="A5" s="4" t="s">
        <v>1058</v>
      </c>
      <c r="B5" s="6" t="n">
        <v>5880</v>
      </c>
    </row>
    <row r="6" spans="1:2">
      <c r="A6" s="4" t="s">
        <v>1059</v>
      </c>
      <c r="B6" s="6" t="n">
        <v>4552</v>
      </c>
    </row>
    <row r="7" spans="1:2">
      <c r="A7" s="4" t="s">
        <v>1060</v>
      </c>
      <c r="B7" s="5" t="n">
        <v>34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55"/>
    <col customWidth="1" max="3" min="3" width="14"/>
    <col customWidth="1" max="4" min="4" width="25"/>
    <col customWidth="1" max="5" min="5" width="14"/>
    <col customWidth="1" max="6" min="6" width="14"/>
  </cols>
  <sheetData>
    <row r="1" spans="1:6">
      <c r="A1" s="1" t="s">
        <v>1061</v>
      </c>
      <c r="C1" s="2" t="s">
        <v>1062</v>
      </c>
      <c r="D1" s="2" t="s">
        <v>2</v>
      </c>
      <c r="E1" s="2" t="s">
        <v>62</v>
      </c>
      <c r="F1" s="2" t="s">
        <v>105</v>
      </c>
    </row>
    <row r="2" spans="1:6">
      <c r="A2" s="3" t="s">
        <v>1063</v>
      </c>
    </row>
    <row r="3" spans="1:6">
      <c r="A3" s="4" t="s">
        <v>1064</v>
      </c>
      <c r="D3" s="5" t="n">
        <v>57226</v>
      </c>
    </row>
    <row r="4" spans="1:6">
      <c r="A4" s="4" t="s">
        <v>1065</v>
      </c>
      <c r="D4" s="5" t="n">
        <v>63030</v>
      </c>
    </row>
    <row r="5" spans="1:6">
      <c r="A5" s="4" t="s">
        <v>1066</v>
      </c>
      <c r="D5" s="4" t="s">
        <v>1067</v>
      </c>
    </row>
    <row r="6" spans="1:6">
      <c r="A6" s="4" t="s">
        <v>1068</v>
      </c>
      <c r="D6" s="4" t="s">
        <v>1069</v>
      </c>
    </row>
    <row r="7" spans="1:6">
      <c r="A7" s="4" t="s">
        <v>1070</v>
      </c>
      <c r="D7" s="5" t="n">
        <v>11200</v>
      </c>
    </row>
    <row r="8" spans="1:6">
      <c r="A8" s="4" t="s">
        <v>1071</v>
      </c>
      <c r="D8" s="6" t="n">
        <v>20600</v>
      </c>
    </row>
    <row r="9" spans="1:6">
      <c r="A9" s="4" t="s">
        <v>1072</v>
      </c>
      <c r="B9" s="4" t="s">
        <v>140</v>
      </c>
      <c r="D9" s="6" t="n">
        <v>10851</v>
      </c>
    </row>
    <row r="10" spans="1:6">
      <c r="A10" s="4" t="s">
        <v>1073</v>
      </c>
      <c r="D10" s="6" t="n">
        <v>1805</v>
      </c>
    </row>
    <row r="11" spans="1:6">
      <c r="A11" s="4" t="s">
        <v>1074</v>
      </c>
      <c r="D11" s="6" t="n">
        <v>-1182</v>
      </c>
    </row>
    <row r="12" spans="1:6">
      <c r="A12" s="4" t="s">
        <v>1075</v>
      </c>
      <c r="D12" s="6" t="n">
        <v>11474</v>
      </c>
    </row>
    <row r="13" spans="1:6">
      <c r="A13" s="4" t="s">
        <v>1076</v>
      </c>
      <c r="E13" s="5" t="n">
        <v>1200</v>
      </c>
      <c r="F13" s="5" t="n">
        <v>791</v>
      </c>
    </row>
    <row r="14" spans="1:6">
      <c r="A14" s="4" t="s">
        <v>1077</v>
      </c>
      <c r="E14" s="5" t="n">
        <v>9600</v>
      </c>
      <c r="F14" s="5" t="n">
        <v>7900</v>
      </c>
    </row>
    <row r="15" spans="1:6">
      <c r="A15" s="4" t="s">
        <v>566</v>
      </c>
    </row>
    <row r="16" spans="1:6">
      <c r="A16" s="3" t="s">
        <v>1063</v>
      </c>
    </row>
    <row r="17" spans="1:6">
      <c r="A17" s="4" t="s">
        <v>1078</v>
      </c>
      <c r="C17" s="5" t="n">
        <v>-5900</v>
      </c>
    </row>
    <row r="18" spans="1:6">
      <c r="A18" s="4" t="s">
        <v>1079</v>
      </c>
    </row>
    <row r="19" spans="1:6">
      <c r="A19" s="3" t="s">
        <v>1063</v>
      </c>
    </row>
    <row r="20" spans="1:6">
      <c r="A20" s="4" t="s">
        <v>1080</v>
      </c>
      <c r="D20" s="5" t="n">
        <v>19</v>
      </c>
    </row>
    <row r="21" spans="1:6"/>
    <row r="22" spans="1:6">
      <c r="A22" s="4" t="s">
        <v>140</v>
      </c>
      <c r="B22" s="4" t="s">
        <v>1081</v>
      </c>
    </row>
  </sheetData>
  <mergeCells count="3">
    <mergeCell ref="A1:B1"/>
    <mergeCell ref="A21:E21"/>
    <mergeCell ref="B22:E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082</v>
      </c>
      <c r="B1" s="2" t="s">
        <v>1054</v>
      </c>
    </row>
    <row r="2" spans="1:2">
      <c r="A2" s="3" t="s">
        <v>310</v>
      </c>
    </row>
    <row r="3" spans="1:2">
      <c r="A3" s="4" t="s">
        <v>1056</v>
      </c>
      <c r="B3" s="5" t="n">
        <v>11105</v>
      </c>
    </row>
    <row r="4" spans="1:2">
      <c r="A4" s="4" t="s">
        <v>1057</v>
      </c>
      <c r="B4" s="6" t="n">
        <v>11126</v>
      </c>
    </row>
    <row r="5" spans="1:2">
      <c r="A5" s="4" t="s">
        <v>1058</v>
      </c>
      <c r="B5" s="6" t="n">
        <v>10689</v>
      </c>
    </row>
    <row r="6" spans="1:2">
      <c r="A6" s="4" t="s">
        <v>1059</v>
      </c>
      <c r="B6" s="6" t="n">
        <v>9476</v>
      </c>
    </row>
    <row r="7" spans="1:2">
      <c r="A7" s="4" t="s">
        <v>1060</v>
      </c>
      <c r="B7" s="6" t="n">
        <v>6980</v>
      </c>
    </row>
    <row r="8" spans="1:2">
      <c r="A8" s="4" t="s">
        <v>1083</v>
      </c>
      <c r="B8" s="6" t="n">
        <v>21866</v>
      </c>
    </row>
    <row r="9" spans="1:2">
      <c r="A9" s="4" t="s">
        <v>1084</v>
      </c>
      <c r="B9" s="6" t="n">
        <v>71242</v>
      </c>
    </row>
    <row r="10" spans="1:2">
      <c r="A10" s="4" t="s">
        <v>1085</v>
      </c>
      <c r="B10" s="6" t="n">
        <v>8212</v>
      </c>
    </row>
    <row r="11" spans="1:2">
      <c r="A11" s="4" t="s">
        <v>1086</v>
      </c>
      <c r="B11" s="5" t="n">
        <v>630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52</v>
      </c>
    </row>
    <row r="2" spans="1:2">
      <c r="A2" s="3" t="s">
        <v>1088</v>
      </c>
    </row>
    <row r="3" spans="1:2">
      <c r="A3" s="4" t="s">
        <v>53</v>
      </c>
      <c r="B3" s="5" t="n">
        <v>10947</v>
      </c>
    </row>
    <row r="4" spans="1:2">
      <c r="A4" s="4" t="s">
        <v>1056</v>
      </c>
      <c r="B4" s="6" t="n">
        <v>9766</v>
      </c>
    </row>
    <row r="5" spans="1:2">
      <c r="A5" s="4" t="s">
        <v>1057</v>
      </c>
      <c r="B5" s="6" t="n">
        <v>8729</v>
      </c>
    </row>
    <row r="6" spans="1:2">
      <c r="A6" s="4" t="s">
        <v>1058</v>
      </c>
      <c r="B6" s="6" t="n">
        <v>8102</v>
      </c>
    </row>
    <row r="7" spans="1:2">
      <c r="A7" s="4" t="s">
        <v>1059</v>
      </c>
      <c r="B7" s="6" t="n">
        <v>6796</v>
      </c>
    </row>
    <row r="8" spans="1:2">
      <c r="A8" s="4" t="s">
        <v>1083</v>
      </c>
      <c r="B8" s="6" t="n">
        <v>18703</v>
      </c>
    </row>
    <row r="9" spans="1:2">
      <c r="A9" s="4" t="s">
        <v>1089</v>
      </c>
      <c r="B9" s="5" t="n">
        <v>630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090</v>
      </c>
      <c r="C1" s="2" t="s">
        <v>2</v>
      </c>
      <c r="D1" s="2" t="s">
        <v>62</v>
      </c>
    </row>
    <row r="2" spans="1:4">
      <c r="A2" s="3" t="s">
        <v>313</v>
      </c>
    </row>
    <row r="3" spans="1:4">
      <c r="A3" s="4" t="s">
        <v>1091</v>
      </c>
      <c r="C3" s="5" t="n">
        <v>5328146</v>
      </c>
      <c r="D3" s="5" t="n">
        <v>5227216</v>
      </c>
    </row>
    <row r="4" spans="1:4">
      <c r="A4" s="4" t="s">
        <v>1092</v>
      </c>
      <c r="B4" s="4" t="s">
        <v>140</v>
      </c>
      <c r="C4" s="6" t="n">
        <v>2322644</v>
      </c>
      <c r="D4" s="6" t="n">
        <v>2294125</v>
      </c>
    </row>
    <row r="5" spans="1:4">
      <c r="A5" s="4" t="s">
        <v>1093</v>
      </c>
      <c r="B5" s="4" t="s">
        <v>140</v>
      </c>
      <c r="C5" s="6" t="n">
        <v>1150437</v>
      </c>
      <c r="D5" s="6" t="n">
        <v>1084863</v>
      </c>
    </row>
    <row r="6" spans="1:4">
      <c r="A6" s="4" t="s">
        <v>1094</v>
      </c>
      <c r="B6" s="4" t="s">
        <v>140</v>
      </c>
      <c r="C6" s="6" t="n">
        <v>882050</v>
      </c>
      <c r="D6" s="6" t="n">
        <v>889849</v>
      </c>
    </row>
    <row r="7" spans="1:4">
      <c r="A7" s="4" t="s">
        <v>1095</v>
      </c>
      <c r="B7" s="4" t="s">
        <v>140</v>
      </c>
      <c r="C7" s="6" t="n">
        <v>301203</v>
      </c>
      <c r="D7" s="6" t="n">
        <v>233938</v>
      </c>
    </row>
    <row r="8" spans="1:4">
      <c r="A8" s="4" t="s">
        <v>1096</v>
      </c>
      <c r="C8" s="6" t="n">
        <v>218764</v>
      </c>
      <c r="D8" s="6" t="n">
        <v>243849</v>
      </c>
    </row>
    <row r="9" spans="1:4">
      <c r="A9" s="4" t="s">
        <v>1097</v>
      </c>
      <c r="C9" s="6" t="n">
        <v>151995</v>
      </c>
      <c r="D9" s="6" t="n">
        <v>89473</v>
      </c>
    </row>
    <row r="10" spans="1:4">
      <c r="A10" s="4" t="s">
        <v>1098</v>
      </c>
      <c r="C10" s="6" t="n">
        <v>17065</v>
      </c>
      <c r="D10" s="6" t="n">
        <v>23580</v>
      </c>
    </row>
    <row r="11" spans="1:4">
      <c r="A11" s="4" t="s">
        <v>1099</v>
      </c>
      <c r="C11" s="6" t="n">
        <v>12259</v>
      </c>
      <c r="D11" s="6" t="n">
        <v>57930</v>
      </c>
    </row>
    <row r="12" spans="1:4">
      <c r="A12" s="4" t="s">
        <v>1100</v>
      </c>
      <c r="C12" s="6" t="n">
        <v>300158</v>
      </c>
      <c r="D12" s="6" t="n">
        <v>313692</v>
      </c>
    </row>
    <row r="13" spans="1:4">
      <c r="A13" s="4" t="s">
        <v>1101</v>
      </c>
      <c r="C13" s="6" t="n">
        <v>10684721</v>
      </c>
      <c r="D13" s="6" t="n">
        <v>10458515</v>
      </c>
    </row>
    <row r="14" spans="1:4">
      <c r="A14" s="4" t="s">
        <v>1102</v>
      </c>
      <c r="C14" s="6" t="n">
        <v>-13</v>
      </c>
      <c r="D14" s="6" t="n">
        <v>-389</v>
      </c>
    </row>
    <row r="15" spans="1:4">
      <c r="A15" s="4" t="s">
        <v>83</v>
      </c>
      <c r="C15" s="6" t="n">
        <v>10684708</v>
      </c>
      <c r="D15" s="6" t="n">
        <v>10458126</v>
      </c>
    </row>
    <row r="16" spans="1:4">
      <c r="A16" s="4" t="s">
        <v>1103</v>
      </c>
      <c r="C16" s="6" t="n">
        <v>3800</v>
      </c>
      <c r="D16" s="5" t="n">
        <v>4000</v>
      </c>
    </row>
    <row r="17" spans="1:4">
      <c r="A17" s="3" t="s">
        <v>1104</v>
      </c>
    </row>
    <row r="18" spans="1:4">
      <c r="A18" s="4" t="s">
        <v>1056</v>
      </c>
      <c r="C18" s="6" t="n">
        <v>313241</v>
      </c>
    </row>
    <row r="19" spans="1:4">
      <c r="A19" s="4" t="s">
        <v>1057</v>
      </c>
      <c r="C19" s="6" t="n">
        <v>53679</v>
      </c>
    </row>
    <row r="20" spans="1:4">
      <c r="A20" s="4" t="s">
        <v>1058</v>
      </c>
      <c r="C20" s="6" t="n">
        <v>19346</v>
      </c>
    </row>
    <row r="21" spans="1:4">
      <c r="A21" s="4" t="s">
        <v>1059</v>
      </c>
      <c r="C21" s="6" t="n">
        <v>8060</v>
      </c>
    </row>
    <row r="22" spans="1:4">
      <c r="A22" s="4" t="s">
        <v>1060</v>
      </c>
      <c r="C22" s="6" t="n">
        <v>5593</v>
      </c>
    </row>
    <row r="23" spans="1:4">
      <c r="A23" s="4" t="s">
        <v>1083</v>
      </c>
      <c r="C23" s="6" t="n">
        <v>151</v>
      </c>
    </row>
    <row r="24" spans="1:4">
      <c r="A24" s="4" t="s">
        <v>181</v>
      </c>
      <c r="C24" s="5" t="n">
        <v>400070</v>
      </c>
    </row>
    <row r="25" spans="1:4"/>
    <row r="26" spans="1:4">
      <c r="A26" s="4" t="s">
        <v>140</v>
      </c>
      <c r="B26" s="4" t="s">
        <v>1105</v>
      </c>
    </row>
  </sheetData>
  <mergeCells count="3">
    <mergeCell ref="A1:B1"/>
    <mergeCell ref="A25:C25"/>
    <mergeCell ref="B26:C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2</v>
      </c>
      <c r="D2" s="2" t="s">
        <v>105</v>
      </c>
    </row>
    <row r="3" spans="1:4">
      <c r="A3" s="3" t="s">
        <v>1107</v>
      </c>
    </row>
    <row r="4" spans="1:4">
      <c r="A4" s="4" t="s">
        <v>1108</v>
      </c>
      <c r="B4" s="4" t="s">
        <v>1109</v>
      </c>
    </row>
    <row r="5" spans="1:4">
      <c r="A5" s="4" t="s">
        <v>1110</v>
      </c>
      <c r="B5" s="5" t="n">
        <v>946000</v>
      </c>
    </row>
    <row r="6" spans="1:4">
      <c r="A6" s="4" t="s">
        <v>1111</v>
      </c>
      <c r="B6" s="4" t="s">
        <v>1112</v>
      </c>
    </row>
    <row r="7" spans="1:4">
      <c r="A7" s="4" t="s">
        <v>1113</v>
      </c>
      <c r="B7" s="5" t="n">
        <v>2000</v>
      </c>
    </row>
    <row r="8" spans="1:4">
      <c r="A8" s="4" t="s">
        <v>1114</v>
      </c>
      <c r="B8" s="4" t="s">
        <v>1115</v>
      </c>
    </row>
    <row r="9" spans="1:4">
      <c r="A9" s="4" t="s">
        <v>1116</v>
      </c>
      <c r="B9" s="5" t="n">
        <v>5000</v>
      </c>
    </row>
    <row r="10" spans="1:4">
      <c r="A10" s="4" t="s">
        <v>1117</v>
      </c>
      <c r="B10" s="6" t="n">
        <v>953000</v>
      </c>
      <c r="C10" s="5" t="n">
        <v>399000</v>
      </c>
    </row>
    <row r="11" spans="1:4">
      <c r="A11" s="4" t="s">
        <v>1118</v>
      </c>
      <c r="B11" s="6" t="n">
        <v>469</v>
      </c>
    </row>
    <row r="12" spans="1:4">
      <c r="A12" s="4" t="s">
        <v>1119</v>
      </c>
      <c r="B12" s="6" t="n">
        <v>953469</v>
      </c>
    </row>
    <row r="13" spans="1:4">
      <c r="A13" s="3" t="s">
        <v>1120</v>
      </c>
    </row>
    <row r="14" spans="1:4">
      <c r="A14" s="4" t="s">
        <v>1121</v>
      </c>
      <c r="B14" s="6" t="n">
        <v>953469</v>
      </c>
      <c r="C14" s="6" t="n">
        <v>399523</v>
      </c>
      <c r="D14" s="5" t="n">
        <v>11579</v>
      </c>
    </row>
    <row r="15" spans="1:4">
      <c r="A15" s="4" t="s">
        <v>1122</v>
      </c>
      <c r="B15" s="6" t="n">
        <v>469983</v>
      </c>
      <c r="C15" s="6" t="n">
        <v>166563</v>
      </c>
      <c r="D15" s="6" t="n">
        <v>79788</v>
      </c>
    </row>
    <row r="16" spans="1:4">
      <c r="A16" s="4" t="s">
        <v>1123</v>
      </c>
      <c r="B16" s="5" t="n">
        <v>953469</v>
      </c>
      <c r="C16" s="5" t="n">
        <v>399523</v>
      </c>
      <c r="D16" s="5" t="n">
        <v>317480</v>
      </c>
    </row>
    <row r="17" spans="1:4">
      <c r="A17" s="4" t="s">
        <v>1124</v>
      </c>
      <c r="B17" s="4" t="s">
        <v>1125</v>
      </c>
      <c r="C17" s="4" t="s">
        <v>1126</v>
      </c>
      <c r="D17" s="4" t="s">
        <v>1127</v>
      </c>
    </row>
    <row r="18" spans="1:4">
      <c r="A18" s="4" t="s">
        <v>1128</v>
      </c>
      <c r="B18" s="4" t="s">
        <v>1129</v>
      </c>
      <c r="C18" s="4" t="s">
        <v>1130</v>
      </c>
      <c r="D18" s="4" t="s">
        <v>1131</v>
      </c>
    </row>
    <row r="19" spans="1:4">
      <c r="A19" s="4" t="s">
        <v>1132</v>
      </c>
      <c r="B19" s="5" t="n">
        <v>1960000</v>
      </c>
      <c r="C19" s="5" t="n">
        <v>1620000</v>
      </c>
    </row>
    <row r="20" spans="1:4">
      <c r="A20" s="3" t="s">
        <v>1133</v>
      </c>
    </row>
    <row r="21" spans="1:4">
      <c r="A21" s="4" t="s">
        <v>1134</v>
      </c>
      <c r="B21" s="6" t="n">
        <v>99</v>
      </c>
      <c r="C21" s="6" t="n">
        <v>14</v>
      </c>
    </row>
    <row r="22" spans="1:4">
      <c r="A22" s="4" t="s">
        <v>1135</v>
      </c>
      <c r="B22" s="5" t="n">
        <v>209100</v>
      </c>
      <c r="C22" s="5" t="n">
        <v>107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136</v>
      </c>
      <c r="B1" s="2" t="s">
        <v>1054</v>
      </c>
    </row>
    <row r="2" spans="1:2">
      <c r="A2" s="4" t="s">
        <v>491</v>
      </c>
    </row>
    <row r="3" spans="1:2">
      <c r="A3" s="3" t="s">
        <v>1137</v>
      </c>
    </row>
    <row r="4" spans="1:2">
      <c r="A4" s="4" t="s">
        <v>1138</v>
      </c>
      <c r="B4" s="5" t="n">
        <v>25</v>
      </c>
    </row>
    <row r="5" spans="1:2">
      <c r="A5" s="4" t="s">
        <v>1139</v>
      </c>
      <c r="B5" s="4" t="s">
        <v>1140</v>
      </c>
    </row>
    <row r="6" spans="1:2">
      <c r="A6" s="4" t="s">
        <v>1141</v>
      </c>
    </row>
    <row r="7" spans="1:2">
      <c r="A7" s="3" t="s">
        <v>1137</v>
      </c>
    </row>
    <row r="8" spans="1:2">
      <c r="A8" s="4" t="s">
        <v>1142</v>
      </c>
      <c r="B8" s="5" t="n">
        <v>76</v>
      </c>
    </row>
    <row r="9" spans="1:2">
      <c r="A9" s="4" t="s">
        <v>1143</v>
      </c>
    </row>
    <row r="10" spans="1:2">
      <c r="A10" s="3" t="s">
        <v>1137</v>
      </c>
    </row>
    <row r="11" spans="1:2">
      <c r="A11" s="4" t="s">
        <v>1144</v>
      </c>
      <c r="B11" s="8" t="n">
        <v>64.40000000000001</v>
      </c>
    </row>
    <row r="12" spans="1:2">
      <c r="A12" s="4" t="s">
        <v>1145</v>
      </c>
      <c r="B12" s="4" t="s">
        <v>11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47</v>
      </c>
      <c r="B1" s="2" t="s">
        <v>1</v>
      </c>
    </row>
    <row r="2" spans="1:3">
      <c r="B2" s="2" t="s">
        <v>2</v>
      </c>
      <c r="C2" s="2" t="s">
        <v>601</v>
      </c>
    </row>
    <row r="3" spans="1:3">
      <c r="A3" s="3" t="s">
        <v>322</v>
      </c>
    </row>
    <row r="4" spans="1:3">
      <c r="A4" s="4" t="s">
        <v>1148</v>
      </c>
      <c r="B4" s="4" t="s">
        <v>1149</v>
      </c>
    </row>
    <row r="5" spans="1:3">
      <c r="A5" s="4" t="s">
        <v>602</v>
      </c>
    </row>
    <row r="6" spans="1:3">
      <c r="A6" s="3" t="s">
        <v>322</v>
      </c>
    </row>
    <row r="7" spans="1:3">
      <c r="A7" s="4" t="s">
        <v>618</v>
      </c>
      <c r="C7" s="5" t="n">
        <v>35</v>
      </c>
    </row>
    <row r="8" spans="1:3">
      <c r="A8" s="4" t="s">
        <v>1150</v>
      </c>
    </row>
    <row r="9" spans="1:3">
      <c r="A9" s="3" t="s">
        <v>322</v>
      </c>
    </row>
    <row r="10" spans="1:3">
      <c r="A10" s="4" t="s">
        <v>1151</v>
      </c>
      <c r="B10" s="4" t="s">
        <v>11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153</v>
      </c>
      <c r="B1" s="2" t="s">
        <v>1054</v>
      </c>
    </row>
    <row r="2" spans="1:2">
      <c r="A2" s="3" t="s">
        <v>327</v>
      </c>
    </row>
    <row r="3" spans="1:2">
      <c r="A3" s="4" t="s">
        <v>1154</v>
      </c>
      <c r="B3" s="5" t="n">
        <v>30000</v>
      </c>
    </row>
    <row r="4" spans="1:2">
      <c r="A4" s="4" t="s">
        <v>326</v>
      </c>
    </row>
    <row r="5" spans="1:2">
      <c r="A5" s="3" t="s">
        <v>327</v>
      </c>
    </row>
    <row r="6" spans="1:2">
      <c r="A6" s="4" t="s">
        <v>1155</v>
      </c>
      <c r="B6"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2</v>
      </c>
      <c r="D2" s="2" t="s">
        <v>105</v>
      </c>
    </row>
    <row r="3" spans="1:4">
      <c r="A3" s="3" t="s">
        <v>485</v>
      </c>
    </row>
    <row r="4" spans="1:4">
      <c r="A4" s="4" t="s">
        <v>1157</v>
      </c>
      <c r="B4" s="5" t="n">
        <v>3200</v>
      </c>
    </row>
    <row r="5" spans="1:4">
      <c r="A5" s="4" t="s">
        <v>1158</v>
      </c>
      <c r="B5" s="6" t="n">
        <v>15322</v>
      </c>
      <c r="C5" s="5" t="n">
        <v>0</v>
      </c>
    </row>
    <row r="6" spans="1:4">
      <c r="A6" s="4" t="s">
        <v>1159</v>
      </c>
      <c r="B6" s="6" t="n">
        <v>-1</v>
      </c>
      <c r="C6" s="6" t="n">
        <v>8</v>
      </c>
      <c r="D6" s="5" t="n">
        <v>16</v>
      </c>
    </row>
    <row r="7" spans="1:4">
      <c r="A7" s="4" t="s">
        <v>1160</v>
      </c>
      <c r="B7" s="6" t="n">
        <v>64437</v>
      </c>
    </row>
    <row r="8" spans="1:4">
      <c r="A8" s="4" t="s">
        <v>1161</v>
      </c>
      <c r="B8" s="6" t="n">
        <v>0</v>
      </c>
    </row>
    <row r="9" spans="1:4">
      <c r="A9" s="4" t="s">
        <v>1162</v>
      </c>
      <c r="B9" s="6" t="n">
        <v>595</v>
      </c>
      <c r="C9" s="6" t="n">
        <v>0</v>
      </c>
    </row>
    <row r="10" spans="1:4">
      <c r="A10" s="4" t="s">
        <v>598</v>
      </c>
    </row>
    <row r="11" spans="1:4">
      <c r="A11" s="3" t="s">
        <v>485</v>
      </c>
    </row>
    <row r="12" spans="1:4">
      <c r="A12" s="4" t="s">
        <v>599</v>
      </c>
      <c r="B12" s="6" t="n">
        <v>500000</v>
      </c>
    </row>
    <row r="13" spans="1:4">
      <c r="A13" s="4" t="s">
        <v>1163</v>
      </c>
    </row>
    <row r="14" spans="1:4">
      <c r="A14" s="3" t="s">
        <v>485</v>
      </c>
    </row>
    <row r="15" spans="1:4">
      <c r="A15" s="4" t="s">
        <v>1164</v>
      </c>
      <c r="B15" s="6" t="n">
        <v>14727</v>
      </c>
      <c r="C15" s="6" t="n">
        <v>0</v>
      </c>
    </row>
    <row r="16" spans="1:4">
      <c r="A16" s="4" t="s">
        <v>1165</v>
      </c>
    </row>
    <row r="17" spans="1:4">
      <c r="A17" s="3" t="s">
        <v>485</v>
      </c>
    </row>
    <row r="18" spans="1:4">
      <c r="A18" s="4" t="s">
        <v>1166</v>
      </c>
      <c r="B18" s="6" t="n">
        <v>0</v>
      </c>
      <c r="C18" s="6" t="n">
        <v>0</v>
      </c>
    </row>
    <row r="19" spans="1:4">
      <c r="A19" s="4" t="s">
        <v>1167</v>
      </c>
    </row>
    <row r="20" spans="1:4">
      <c r="A20" s="3" t="s">
        <v>485</v>
      </c>
    </row>
    <row r="21" spans="1:4">
      <c r="A21" s="4" t="s">
        <v>599</v>
      </c>
      <c r="B21" s="6" t="n">
        <v>428600</v>
      </c>
      <c r="C21" s="6" t="n">
        <v>366700</v>
      </c>
    </row>
    <row r="22" spans="1:4">
      <c r="A22" s="4" t="s">
        <v>1168</v>
      </c>
    </row>
    <row r="23" spans="1:4">
      <c r="A23" s="3" t="s">
        <v>485</v>
      </c>
    </row>
    <row r="24" spans="1:4">
      <c r="A24" s="4" t="s">
        <v>1164</v>
      </c>
      <c r="B24" s="6" t="n">
        <v>19144</v>
      </c>
      <c r="C24" s="6" t="n">
        <v>7033</v>
      </c>
    </row>
    <row r="25" spans="1:4">
      <c r="A25" s="4" t="s">
        <v>1169</v>
      </c>
    </row>
    <row r="26" spans="1:4">
      <c r="A26" s="3" t="s">
        <v>485</v>
      </c>
    </row>
    <row r="27" spans="1:4">
      <c r="A27" s="4" t="s">
        <v>1166</v>
      </c>
      <c r="B27" s="6" t="n">
        <v>19145</v>
      </c>
      <c r="C27" s="5" t="n">
        <v>7033</v>
      </c>
    </row>
    <row r="28" spans="1:4">
      <c r="A28" s="4" t="s">
        <v>655</v>
      </c>
    </row>
    <row r="29" spans="1:4">
      <c r="A29" s="3" t="s">
        <v>485</v>
      </c>
    </row>
    <row r="30" spans="1:4">
      <c r="A30" s="4" t="s">
        <v>1160</v>
      </c>
      <c r="B30" s="6" t="n">
        <v>64437</v>
      </c>
    </row>
    <row r="31" spans="1:4">
      <c r="A31" s="4" t="s">
        <v>1170</v>
      </c>
    </row>
    <row r="32" spans="1:4">
      <c r="A32" s="3" t="s">
        <v>485</v>
      </c>
    </row>
    <row r="33" spans="1:4">
      <c r="A33" s="4" t="s">
        <v>1160</v>
      </c>
      <c r="B33" s="6" t="n">
        <v>64437</v>
      </c>
    </row>
    <row r="34" spans="1:4">
      <c r="A34" s="4" t="s">
        <v>1171</v>
      </c>
    </row>
    <row r="35" spans="1:4">
      <c r="A35" s="3" t="s">
        <v>485</v>
      </c>
    </row>
    <row r="36" spans="1:4">
      <c r="A36" s="4" t="s">
        <v>1160</v>
      </c>
      <c r="B36" s="6" t="n">
        <v>0</v>
      </c>
    </row>
    <row r="37" spans="1:4">
      <c r="A37" s="4" t="s">
        <v>1172</v>
      </c>
    </row>
    <row r="38" spans="1:4">
      <c r="A38" s="3" t="s">
        <v>485</v>
      </c>
    </row>
    <row r="39" spans="1:4">
      <c r="A39" s="4" t="s">
        <v>1160</v>
      </c>
      <c r="B39" s="6" t="n">
        <v>0</v>
      </c>
    </row>
    <row r="40" spans="1:4">
      <c r="A40" s="4" t="s">
        <v>1173</v>
      </c>
    </row>
    <row r="41" spans="1:4">
      <c r="A41" s="3" t="s">
        <v>485</v>
      </c>
    </row>
    <row r="42" spans="1:4">
      <c r="A42" s="4" t="s">
        <v>1160</v>
      </c>
      <c r="B42"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62</v>
      </c>
    </row>
    <row r="2" spans="1:3">
      <c r="A2" s="3" t="s">
        <v>1175</v>
      </c>
    </row>
    <row r="3" spans="1:3">
      <c r="A3" s="4" t="s">
        <v>1176</v>
      </c>
      <c r="B3" s="5" t="n">
        <v>0</v>
      </c>
      <c r="C3" s="5" t="n">
        <v>0</v>
      </c>
    </row>
    <row r="4" spans="1:3">
      <c r="A4" s="4" t="s">
        <v>1177</v>
      </c>
      <c r="B4" s="6" t="n">
        <v>64437</v>
      </c>
      <c r="C4" s="6" t="n">
        <v>61094</v>
      </c>
    </row>
    <row r="5" spans="1:3">
      <c r="A5" s="4" t="s">
        <v>1178</v>
      </c>
      <c r="B5" s="6" t="n">
        <v>-64437</v>
      </c>
      <c r="C5" s="6" t="n">
        <v>-61094</v>
      </c>
    </row>
    <row r="6" spans="1:3">
      <c r="A6" s="4" t="s">
        <v>1179</v>
      </c>
      <c r="B6" s="6" t="n">
        <v>0</v>
      </c>
      <c r="C6" s="6" t="n">
        <v>0</v>
      </c>
    </row>
    <row r="7" spans="1:3">
      <c r="A7" s="4" t="s">
        <v>1160</v>
      </c>
      <c r="B7" s="6" t="n">
        <v>64437</v>
      </c>
    </row>
    <row r="8" spans="1:3">
      <c r="A8" s="4" t="s">
        <v>1180</v>
      </c>
    </row>
    <row r="9" spans="1:3">
      <c r="A9" s="3" t="s">
        <v>1175</v>
      </c>
    </row>
    <row r="10" spans="1:3">
      <c r="A10" s="4" t="s">
        <v>1181</v>
      </c>
      <c r="B10" s="6" t="n">
        <v>0</v>
      </c>
      <c r="C10" s="6" t="n">
        <v>0</v>
      </c>
    </row>
    <row r="11" spans="1:3">
      <c r="A11" s="4" t="s">
        <v>1182</v>
      </c>
      <c r="B11" s="6" t="n">
        <v>19144</v>
      </c>
      <c r="C11" s="6" t="n">
        <v>7033</v>
      </c>
    </row>
    <row r="12" spans="1:3">
      <c r="A12" s="4" t="s">
        <v>1183</v>
      </c>
      <c r="B12" s="6" t="n">
        <v>0</v>
      </c>
      <c r="C12" s="6" t="n">
        <v>0</v>
      </c>
    </row>
    <row r="13" spans="1:3">
      <c r="A13" s="4" t="s">
        <v>1184</v>
      </c>
      <c r="B13" s="6" t="n">
        <v>19144</v>
      </c>
      <c r="C13" s="6" t="n">
        <v>7033</v>
      </c>
    </row>
    <row r="14" spans="1:3">
      <c r="A14" s="4" t="s">
        <v>1185</v>
      </c>
      <c r="B14" s="6" t="n">
        <v>0</v>
      </c>
      <c r="C14" s="6" t="n">
        <v>0</v>
      </c>
    </row>
    <row r="15" spans="1:3">
      <c r="A15" s="4" t="s">
        <v>1186</v>
      </c>
      <c r="B15" s="6" t="n">
        <v>19145</v>
      </c>
      <c r="C15" s="6" t="n">
        <v>7033</v>
      </c>
    </row>
    <row r="16" spans="1:3">
      <c r="A16" s="4" t="s">
        <v>1187</v>
      </c>
      <c r="B16" s="6" t="n">
        <v>-19145</v>
      </c>
      <c r="C16" s="6" t="n">
        <v>-3235</v>
      </c>
    </row>
    <row r="17" spans="1:3">
      <c r="A17" s="4" t="s">
        <v>1188</v>
      </c>
      <c r="B17" s="6" t="n">
        <v>0</v>
      </c>
      <c r="C17" s="6" t="n">
        <v>3798</v>
      </c>
    </row>
    <row r="18" spans="1:3">
      <c r="A18" s="4" t="s">
        <v>1189</v>
      </c>
    </row>
    <row r="19" spans="1:3">
      <c r="A19" s="3" t="s">
        <v>1175</v>
      </c>
    </row>
    <row r="20" spans="1:3">
      <c r="A20" s="4" t="s">
        <v>1181</v>
      </c>
      <c r="B20" s="6" t="n">
        <v>0</v>
      </c>
    </row>
    <row r="21" spans="1:3">
      <c r="A21" s="4" t="s">
        <v>1182</v>
      </c>
      <c r="B21" s="6" t="n">
        <v>14727</v>
      </c>
    </row>
    <row r="22" spans="1:3">
      <c r="A22" s="4" t="s">
        <v>1190</v>
      </c>
      <c r="B22" s="6" t="n">
        <v>-14727</v>
      </c>
    </row>
    <row r="23" spans="1:3">
      <c r="A23" s="4" t="s">
        <v>1184</v>
      </c>
      <c r="B23" s="6" t="n">
        <v>0</v>
      </c>
    </row>
    <row r="24" spans="1:3">
      <c r="A24" s="4" t="s">
        <v>1191</v>
      </c>
    </row>
    <row r="25" spans="1:3">
      <c r="A25" s="3" t="s">
        <v>1175</v>
      </c>
    </row>
    <row r="26" spans="1:3">
      <c r="A26" s="4" t="s">
        <v>1164</v>
      </c>
      <c r="B26" s="6" t="n">
        <v>14727</v>
      </c>
      <c r="C26" s="6" t="n">
        <v>0</v>
      </c>
    </row>
    <row r="27" spans="1:3">
      <c r="A27" s="4" t="s">
        <v>1192</v>
      </c>
    </row>
    <row r="28" spans="1:3">
      <c r="A28" s="3" t="s">
        <v>1175</v>
      </c>
    </row>
    <row r="29" spans="1:3">
      <c r="A29" s="4" t="s">
        <v>1166</v>
      </c>
      <c r="B29" s="6" t="n">
        <v>0</v>
      </c>
      <c r="C29" s="6" t="n">
        <v>0</v>
      </c>
    </row>
    <row r="30" spans="1:3">
      <c r="A30" s="4" t="s">
        <v>491</v>
      </c>
    </row>
    <row r="31" spans="1:3">
      <c r="A31" s="3" t="s">
        <v>1175</v>
      </c>
    </row>
    <row r="32" spans="1:3">
      <c r="A32" s="4" t="s">
        <v>1138</v>
      </c>
      <c r="B32" s="6" t="n">
        <v>25000</v>
      </c>
    </row>
    <row r="33" spans="1:3">
      <c r="A33" s="4" t="s">
        <v>1193</v>
      </c>
      <c r="B33" s="5" t="n">
        <v>64437</v>
      </c>
      <c r="C33" s="5" t="n">
        <v>610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1194</v>
      </c>
      <c r="B1" s="2" t="s">
        <v>1</v>
      </c>
    </row>
    <row r="2" spans="1:4">
      <c r="B2" s="2" t="s">
        <v>1195</v>
      </c>
      <c r="C2" s="2" t="s">
        <v>1196</v>
      </c>
      <c r="D2" s="2" t="s">
        <v>1197</v>
      </c>
    </row>
    <row r="3" spans="1:4">
      <c r="A3" s="3" t="s">
        <v>495</v>
      </c>
    </row>
    <row r="4" spans="1:4">
      <c r="A4" s="4" t="s">
        <v>1198</v>
      </c>
      <c r="B4" s="6" t="n">
        <v>2</v>
      </c>
    </row>
    <row r="5" spans="1:4">
      <c r="A5" s="4" t="s">
        <v>1199</v>
      </c>
      <c r="B5" s="4" t="s">
        <v>1200</v>
      </c>
    </row>
    <row r="6" spans="1:4">
      <c r="A6" s="4" t="s">
        <v>1201</v>
      </c>
      <c r="B6" s="4" t="s">
        <v>699</v>
      </c>
    </row>
    <row r="7" spans="1:4">
      <c r="A7" s="4" t="s">
        <v>1202</v>
      </c>
      <c r="B7" s="6" t="n">
        <v>57201</v>
      </c>
      <c r="C7" s="6" t="n">
        <v>50750</v>
      </c>
      <c r="D7" s="6" t="n">
        <v>38387</v>
      </c>
    </row>
    <row r="8" spans="1:4">
      <c r="A8" s="4" t="s">
        <v>1203</v>
      </c>
      <c r="B8" s="5" t="n">
        <v>2100</v>
      </c>
      <c r="C8" s="5" t="n">
        <v>2000</v>
      </c>
      <c r="D8" s="5" t="n">
        <v>1500</v>
      </c>
    </row>
    <row r="9" spans="1:4">
      <c r="A9" s="4" t="s">
        <v>1204</v>
      </c>
      <c r="B9" s="6" t="n">
        <v>303156</v>
      </c>
    </row>
    <row r="10" spans="1:4">
      <c r="A10" s="3" t="s">
        <v>1205</v>
      </c>
    </row>
    <row r="11" spans="1:4">
      <c r="A11" s="4" t="s">
        <v>871</v>
      </c>
      <c r="B11" s="5" t="n">
        <v>21287</v>
      </c>
      <c r="C11" s="6" t="n">
        <v>20553</v>
      </c>
    </row>
    <row r="12" spans="1:4">
      <c r="A12" s="4" t="s">
        <v>1206</v>
      </c>
      <c r="B12" s="6" t="n">
        <v>2663</v>
      </c>
      <c r="C12" s="6" t="n">
        <v>-31</v>
      </c>
    </row>
    <row r="13" spans="1:4">
      <c r="A13" s="4" t="s">
        <v>1207</v>
      </c>
      <c r="B13" s="6" t="n">
        <v>1930</v>
      </c>
      <c r="C13" s="6" t="n">
        <v>1701</v>
      </c>
    </row>
    <row r="14" spans="1:4">
      <c r="A14" s="4" t="s">
        <v>1208</v>
      </c>
      <c r="B14" s="6" t="n">
        <v>966</v>
      </c>
      <c r="C14" s="6" t="n">
        <v>936</v>
      </c>
    </row>
    <row r="15" spans="1:4">
      <c r="A15" s="4" t="s">
        <v>1209</v>
      </c>
      <c r="B15" s="5" t="n">
        <v>24914</v>
      </c>
      <c r="C15" s="6" t="n">
        <v>21287</v>
      </c>
      <c r="D15" s="6" t="n">
        <v>20553</v>
      </c>
    </row>
    <row r="16" spans="1:4">
      <c r="A16" s="4" t="s">
        <v>1210</v>
      </c>
    </row>
    <row r="17" spans="1:4">
      <c r="A17" s="3" t="s">
        <v>495</v>
      </c>
    </row>
    <row r="18" spans="1:4">
      <c r="A18" s="4" t="s">
        <v>1211</v>
      </c>
      <c r="B18" s="4" t="s">
        <v>1212</v>
      </c>
    </row>
    <row r="19" spans="1:4">
      <c r="A19" s="4" t="s">
        <v>1213</v>
      </c>
      <c r="B19" s="4" t="s">
        <v>1214</v>
      </c>
    </row>
    <row r="20" spans="1:4">
      <c r="A20" s="4" t="s">
        <v>1215</v>
      </c>
      <c r="B20" s="4" t="s">
        <v>1216</v>
      </c>
    </row>
    <row r="21" spans="1:4">
      <c r="A21" s="4" t="s">
        <v>1217</v>
      </c>
      <c r="B21" s="5" t="n">
        <v>3500</v>
      </c>
      <c r="C21" s="6" t="n">
        <v>3300</v>
      </c>
      <c r="D21" s="6" t="n">
        <v>2700</v>
      </c>
    </row>
    <row r="22" spans="1:4">
      <c r="A22" s="4" t="s">
        <v>1218</v>
      </c>
    </row>
    <row r="23" spans="1:4">
      <c r="A23" s="3" t="s">
        <v>495</v>
      </c>
    </row>
    <row r="24" spans="1:4">
      <c r="A24" s="4" t="s">
        <v>1219</v>
      </c>
      <c r="B24" s="6" t="n">
        <v>18</v>
      </c>
    </row>
    <row r="25" spans="1:4">
      <c r="A25" s="4" t="s">
        <v>1220</v>
      </c>
    </row>
    <row r="26" spans="1:4">
      <c r="A26" s="3" t="s">
        <v>495</v>
      </c>
    </row>
    <row r="27" spans="1:4">
      <c r="A27" s="4" t="s">
        <v>1221</v>
      </c>
      <c r="B27" s="4" t="s">
        <v>1069</v>
      </c>
    </row>
    <row r="28" spans="1:4">
      <c r="A28" s="4" t="s">
        <v>1222</v>
      </c>
    </row>
    <row r="29" spans="1:4">
      <c r="A29" s="3" t="s">
        <v>495</v>
      </c>
    </row>
    <row r="30" spans="1:4">
      <c r="A30" s="4" t="s">
        <v>1211</v>
      </c>
      <c r="B30" s="4" t="s">
        <v>1212</v>
      </c>
    </row>
    <row r="31" spans="1:4">
      <c r="A31" s="4" t="s">
        <v>1213</v>
      </c>
      <c r="B31" s="4" t="s">
        <v>1214</v>
      </c>
    </row>
    <row r="32" spans="1:4">
      <c r="A32" s="4" t="s">
        <v>1215</v>
      </c>
      <c r="B32" s="4" t="s">
        <v>1216</v>
      </c>
    </row>
    <row r="33" spans="1:4">
      <c r="A33" s="4" t="s">
        <v>1217</v>
      </c>
      <c r="B33" s="5" t="n">
        <v>7300</v>
      </c>
      <c r="C33" s="6" t="n">
        <v>7000</v>
      </c>
      <c r="D33" s="6" t="n">
        <v>5700</v>
      </c>
    </row>
    <row r="34" spans="1:4">
      <c r="A34" s="4" t="s">
        <v>1223</v>
      </c>
    </row>
    <row r="35" spans="1:4">
      <c r="A35" s="3" t="s">
        <v>495</v>
      </c>
    </row>
    <row r="36" spans="1:4">
      <c r="A36" s="4" t="s">
        <v>1219</v>
      </c>
      <c r="B36" s="6" t="n">
        <v>18</v>
      </c>
    </row>
    <row r="37" spans="1:4">
      <c r="A37" s="4" t="s">
        <v>1224</v>
      </c>
    </row>
    <row r="38" spans="1:4">
      <c r="A38" s="3" t="s">
        <v>495</v>
      </c>
    </row>
    <row r="39" spans="1:4">
      <c r="A39" s="4" t="s">
        <v>1221</v>
      </c>
      <c r="B39" s="4" t="s">
        <v>1069</v>
      </c>
    </row>
    <row r="40" spans="1:4">
      <c r="A40" s="4" t="s">
        <v>1225</v>
      </c>
    </row>
    <row r="41" spans="1:4">
      <c r="A41" s="3" t="s">
        <v>495</v>
      </c>
    </row>
    <row r="42" spans="1:4">
      <c r="A42" s="4" t="s">
        <v>1226</v>
      </c>
      <c r="B42" s="4" t="s">
        <v>1227</v>
      </c>
    </row>
    <row r="43" spans="1:4">
      <c r="A43" s="4" t="s">
        <v>1228</v>
      </c>
    </row>
    <row r="44" spans="1:4">
      <c r="A44" s="3" t="s">
        <v>495</v>
      </c>
    </row>
    <row r="45" spans="1:4">
      <c r="A45" s="4" t="s">
        <v>1229</v>
      </c>
      <c r="B45" s="4" t="s">
        <v>1230</v>
      </c>
    </row>
    <row r="46" spans="1:4">
      <c r="A46" s="4" t="s">
        <v>1231</v>
      </c>
      <c r="B46" s="4" t="s">
        <v>1230</v>
      </c>
    </row>
    <row r="47" spans="1:4">
      <c r="A47" s="4" t="s">
        <v>1232</v>
      </c>
      <c r="B47" s="5" t="n">
        <v>4000</v>
      </c>
      <c r="C47" s="6" t="n">
        <v>4200</v>
      </c>
    </row>
    <row r="48" spans="1:4">
      <c r="A48" s="4" t="s">
        <v>1233</v>
      </c>
      <c r="B48" s="5" t="n">
        <v>415</v>
      </c>
      <c r="C48" s="5" t="n">
        <v>337</v>
      </c>
      <c r="D48" s="5" t="n">
        <v>452</v>
      </c>
    </row>
    <row r="49" spans="1:4">
      <c r="A49" s="4" t="s">
        <v>498</v>
      </c>
    </row>
    <row r="50" spans="1:4">
      <c r="A50" s="3" t="s">
        <v>495</v>
      </c>
    </row>
    <row r="51" spans="1:4">
      <c r="A51" s="4" t="s">
        <v>1234</v>
      </c>
      <c r="B51" s="4" t="s">
        <v>1235</v>
      </c>
      <c r="C51" s="4" t="s">
        <v>1236</v>
      </c>
    </row>
    <row r="52" spans="1:4">
      <c r="A52" s="4" t="s">
        <v>1237</v>
      </c>
      <c r="B52" s="6" t="n">
        <v>65</v>
      </c>
    </row>
    <row r="53" spans="1:4">
      <c r="A53" s="4" t="s">
        <v>1238</v>
      </c>
      <c r="B53" s="4" t="s">
        <v>1239</v>
      </c>
    </row>
    <row r="54" spans="1:4">
      <c r="A54" s="3" t="s">
        <v>1240</v>
      </c>
    </row>
    <row r="55" spans="1:4">
      <c r="A55" s="4" t="s">
        <v>1056</v>
      </c>
      <c r="B55" s="5" t="n">
        <v>1971</v>
      </c>
    </row>
    <row r="56" spans="1:4">
      <c r="A56" s="4" t="s">
        <v>1057</v>
      </c>
      <c r="B56" s="6" t="n">
        <v>1116</v>
      </c>
    </row>
    <row r="57" spans="1:4">
      <c r="A57" s="4" t="s">
        <v>1058</v>
      </c>
      <c r="B57" s="6" t="n">
        <v>1135</v>
      </c>
    </row>
    <row r="58" spans="1:4">
      <c r="A58" s="4" t="s">
        <v>1059</v>
      </c>
      <c r="B58" s="6" t="n">
        <v>1239</v>
      </c>
    </row>
    <row r="59" spans="1:4">
      <c r="A59" s="4" t="s">
        <v>1060</v>
      </c>
      <c r="B59" s="6" t="n">
        <v>1438</v>
      </c>
    </row>
    <row r="60" spans="1:4">
      <c r="A60" s="4" t="s">
        <v>1241</v>
      </c>
      <c r="B60" s="6" t="n">
        <v>8574</v>
      </c>
    </row>
    <row r="61" spans="1:4">
      <c r="A61" s="4" t="s">
        <v>181</v>
      </c>
      <c r="B61" s="5" t="n">
        <v>154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2</v>
      </c>
      <c r="B1" s="2" t="s">
        <v>2</v>
      </c>
      <c r="C1" s="2" t="s">
        <v>62</v>
      </c>
    </row>
    <row r="2" spans="1:3">
      <c r="A2" s="4" t="s">
        <v>1243</v>
      </c>
    </row>
    <row r="3" spans="1:3">
      <c r="A3" s="3" t="s">
        <v>1244</v>
      </c>
    </row>
    <row r="4" spans="1:3">
      <c r="A4" s="4" t="s">
        <v>1245</v>
      </c>
      <c r="B4" s="5" t="n">
        <v>2670000</v>
      </c>
      <c r="C4" s="5" t="n">
        <v>2620000</v>
      </c>
    </row>
    <row r="5" spans="1:3">
      <c r="A5" s="4" t="s">
        <v>1246</v>
      </c>
    </row>
    <row r="6" spans="1:3">
      <c r="A6" s="3" t="s">
        <v>1244</v>
      </c>
    </row>
    <row r="7" spans="1:3">
      <c r="A7" s="4" t="s">
        <v>1245</v>
      </c>
      <c r="B7" s="6" t="n">
        <v>25700</v>
      </c>
      <c r="C7" s="6" t="n">
        <v>28300</v>
      </c>
    </row>
    <row r="8" spans="1:3">
      <c r="A8" s="4" t="s">
        <v>1247</v>
      </c>
    </row>
    <row r="9" spans="1:3">
      <c r="A9" s="3" t="s">
        <v>1244</v>
      </c>
    </row>
    <row r="10" spans="1:3">
      <c r="A10" s="4" t="s">
        <v>1245</v>
      </c>
      <c r="B10" s="5" t="n">
        <v>0</v>
      </c>
      <c r="C10"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248</v>
      </c>
      <c r="B1" s="2" t="s">
        <v>1249</v>
      </c>
      <c r="C1" s="2" t="s">
        <v>1250</v>
      </c>
      <c r="D1" s="2" t="s">
        <v>1251</v>
      </c>
      <c r="E1" s="2" t="s">
        <v>1252</v>
      </c>
      <c r="F1" s="2" t="s">
        <v>1253</v>
      </c>
    </row>
    <row r="2" spans="1:6">
      <c r="A2" s="3" t="s">
        <v>1254</v>
      </c>
    </row>
    <row r="3" spans="1:6">
      <c r="A3" s="4" t="s">
        <v>1255</v>
      </c>
      <c r="C3" s="7" t="n">
        <v>0.28</v>
      </c>
      <c r="D3" s="7" t="n">
        <v>0.28</v>
      </c>
      <c r="E3" s="7" t="n">
        <v>0.28</v>
      </c>
      <c r="F3" s="7" t="n">
        <v>0.28</v>
      </c>
    </row>
    <row r="4" spans="1:6">
      <c r="A4" s="4" t="s">
        <v>1256</v>
      </c>
      <c r="C4" s="5" t="n">
        <v>0</v>
      </c>
      <c r="D4" s="5" t="n">
        <v>0</v>
      </c>
      <c r="E4" s="7" t="n">
        <v>0.14</v>
      </c>
      <c r="F4" s="7" t="n">
        <v>0.14</v>
      </c>
    </row>
    <row r="5" spans="1:6">
      <c r="A5" s="4" t="s">
        <v>1257</v>
      </c>
    </row>
    <row r="6" spans="1:6">
      <c r="A6" s="3" t="s">
        <v>1254</v>
      </c>
    </row>
    <row r="7" spans="1:6">
      <c r="A7" s="4" t="s">
        <v>1255</v>
      </c>
      <c r="B7" s="7" t="n">
        <v>0.28</v>
      </c>
    </row>
    <row r="8" spans="1:6">
      <c r="A8" s="4" t="s">
        <v>1256</v>
      </c>
      <c r="B8" s="7" t="n">
        <v>0.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8</v>
      </c>
      <c r="B1" s="2" t="s">
        <v>1249</v>
      </c>
      <c r="C1" s="2" t="s">
        <v>1250</v>
      </c>
      <c r="D1" s="2" t="s">
        <v>1251</v>
      </c>
      <c r="E1" s="2" t="s">
        <v>1252</v>
      </c>
      <c r="F1" s="2" t="s">
        <v>1253</v>
      </c>
      <c r="G1" s="2" t="s">
        <v>2</v>
      </c>
    </row>
    <row r="2" spans="1:7">
      <c r="A2" s="3" t="s">
        <v>1254</v>
      </c>
    </row>
    <row r="3" spans="1:7">
      <c r="A3" s="4" t="s">
        <v>1259</v>
      </c>
      <c r="C3" s="7" t="n">
        <v>0.28</v>
      </c>
      <c r="D3" s="7" t="n">
        <v>0.28</v>
      </c>
      <c r="E3" s="7" t="n">
        <v>0.28</v>
      </c>
      <c r="F3" s="7" t="n">
        <v>0.28</v>
      </c>
    </row>
    <row r="4" spans="1:7">
      <c r="A4" s="4" t="s">
        <v>1260</v>
      </c>
      <c r="G4" s="9" t="n">
        <v>1.5</v>
      </c>
    </row>
    <row r="5" spans="1:7">
      <c r="A5" s="4" t="s">
        <v>1261</v>
      </c>
      <c r="G5" s="5" t="n">
        <v>35</v>
      </c>
    </row>
    <row r="6" spans="1:7">
      <c r="A6" s="4" t="s">
        <v>1262</v>
      </c>
      <c r="G6" s="9" t="n">
        <v>1.4</v>
      </c>
    </row>
    <row r="7" spans="1:7">
      <c r="A7" s="4" t="s">
        <v>1257</v>
      </c>
    </row>
    <row r="8" spans="1:7">
      <c r="A8" s="3" t="s">
        <v>1254</v>
      </c>
    </row>
    <row r="9" spans="1:7">
      <c r="A9" s="4" t="s">
        <v>1259</v>
      </c>
      <c r="B9" s="7" t="n">
        <v>0.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 customWidth="1" max="6" min="6" width="14"/>
  </cols>
  <sheetData>
    <row r="1" spans="1:6">
      <c r="A1" s="1" t="s">
        <v>1263</v>
      </c>
      <c r="C1" s="2" t="s">
        <v>1</v>
      </c>
    </row>
    <row r="2" spans="1:6">
      <c r="C2" s="2" t="s">
        <v>2</v>
      </c>
      <c r="D2" s="2" t="s">
        <v>62</v>
      </c>
      <c r="E2" s="2" t="s">
        <v>105</v>
      </c>
      <c r="F2" s="2" t="s">
        <v>724</v>
      </c>
    </row>
    <row r="3" spans="1:6">
      <c r="A3" s="3" t="s">
        <v>1264</v>
      </c>
    </row>
    <row r="4" spans="1:6">
      <c r="A4" s="4" t="s">
        <v>96</v>
      </c>
      <c r="C4" s="5" t="n">
        <v>40367</v>
      </c>
      <c r="D4" s="5" t="n">
        <v>-35305</v>
      </c>
      <c r="E4" s="5" t="n">
        <v>-22225</v>
      </c>
      <c r="F4" s="5" t="n">
        <v>-18999</v>
      </c>
    </row>
    <row r="5" spans="1:6">
      <c r="A5" s="4" t="s">
        <v>1265</v>
      </c>
      <c r="C5" s="6" t="n">
        <v>77520</v>
      </c>
      <c r="D5" s="6" t="n">
        <v>-13401</v>
      </c>
      <c r="E5" s="6" t="n">
        <v>626</v>
      </c>
    </row>
    <row r="6" spans="1:6">
      <c r="A6" s="4" t="s">
        <v>1266</v>
      </c>
      <c r="B6" s="4" t="s">
        <v>140</v>
      </c>
      <c r="C6" s="6" t="n">
        <v>-1848</v>
      </c>
      <c r="D6" s="6" t="n">
        <v>164</v>
      </c>
      <c r="E6" s="6" t="n">
        <v>230</v>
      </c>
    </row>
    <row r="7" spans="1:6">
      <c r="A7" s="4" t="s">
        <v>1267</v>
      </c>
      <c r="C7" s="6" t="n">
        <v>75672</v>
      </c>
      <c r="D7" s="6" t="n">
        <v>-13237</v>
      </c>
      <c r="E7" s="6" t="n">
        <v>856</v>
      </c>
    </row>
    <row r="8" spans="1:6">
      <c r="A8" s="4" t="s">
        <v>1268</v>
      </c>
    </row>
    <row r="9" spans="1:6">
      <c r="A9" s="3" t="s">
        <v>1264</v>
      </c>
    </row>
    <row r="10" spans="1:6">
      <c r="A10" s="4" t="s">
        <v>96</v>
      </c>
      <c r="C10" s="6" t="n">
        <v>33038</v>
      </c>
      <c r="D10" s="6" t="n">
        <v>-33128</v>
      </c>
      <c r="E10" s="6" t="n">
        <v>-19779</v>
      </c>
      <c r="F10" s="6" t="n">
        <v>-12704</v>
      </c>
    </row>
    <row r="11" spans="1:6">
      <c r="A11" s="4" t="s">
        <v>1265</v>
      </c>
      <c r="C11" s="6" t="n">
        <v>67802</v>
      </c>
      <c r="D11" s="6" t="n">
        <v>-13425</v>
      </c>
      <c r="E11" s="6" t="n">
        <v>-3391</v>
      </c>
    </row>
    <row r="12" spans="1:6">
      <c r="A12" s="4" t="s">
        <v>1266</v>
      </c>
      <c r="B12" s="4" t="s">
        <v>140</v>
      </c>
      <c r="C12" s="6" t="n">
        <v>-1636</v>
      </c>
      <c r="D12" s="6" t="n">
        <v>-81</v>
      </c>
      <c r="E12" s="6" t="n">
        <v>7</v>
      </c>
    </row>
    <row r="13" spans="1:6">
      <c r="A13" s="4" t="s">
        <v>1267</v>
      </c>
      <c r="C13" s="6" t="n">
        <v>66166</v>
      </c>
      <c r="D13" s="6" t="n">
        <v>-13506</v>
      </c>
      <c r="E13" s="6" t="n">
        <v>-3384</v>
      </c>
    </row>
    <row r="14" spans="1:6">
      <c r="A14" s="4" t="s">
        <v>1269</v>
      </c>
    </row>
    <row r="15" spans="1:6">
      <c r="A15" s="3" t="s">
        <v>1264</v>
      </c>
    </row>
    <row r="16" spans="1:6">
      <c r="A16" s="4" t="s">
        <v>96</v>
      </c>
      <c r="C16" s="6" t="n">
        <v>-3974</v>
      </c>
      <c r="D16" s="6" t="n">
        <v>-2177</v>
      </c>
      <c r="E16" s="6" t="n">
        <v>-2446</v>
      </c>
      <c r="F16" s="6" t="n">
        <v>-6295</v>
      </c>
    </row>
    <row r="17" spans="1:6">
      <c r="A17" s="4" t="s">
        <v>1265</v>
      </c>
      <c r="C17" s="6" t="n">
        <v>-2042</v>
      </c>
      <c r="D17" s="6" t="n">
        <v>24</v>
      </c>
      <c r="E17" s="6" t="n">
        <v>4017</v>
      </c>
    </row>
    <row r="18" spans="1:6">
      <c r="A18" s="4" t="s">
        <v>1266</v>
      </c>
      <c r="B18" s="4" t="s">
        <v>140</v>
      </c>
      <c r="C18" s="6" t="n">
        <v>245</v>
      </c>
      <c r="D18" s="6" t="n">
        <v>245</v>
      </c>
      <c r="E18" s="6" t="n">
        <v>223</v>
      </c>
    </row>
    <row r="19" spans="1:6">
      <c r="A19" s="4" t="s">
        <v>1267</v>
      </c>
      <c r="C19" s="6" t="n">
        <v>-1797</v>
      </c>
      <c r="D19" s="6" t="n">
        <v>269</v>
      </c>
      <c r="E19" s="6" t="n">
        <v>4240</v>
      </c>
    </row>
    <row r="20" spans="1:6">
      <c r="A20" s="4" t="s">
        <v>1270</v>
      </c>
    </row>
    <row r="21" spans="1:6">
      <c r="A21" s="3" t="s">
        <v>1264</v>
      </c>
    </row>
    <row r="22" spans="1:6">
      <c r="A22" s="4" t="s">
        <v>96</v>
      </c>
      <c r="C22" s="6" t="n">
        <v>11303</v>
      </c>
      <c r="D22" s="6" t="n">
        <v>0</v>
      </c>
      <c r="E22" s="6" t="n">
        <v>0</v>
      </c>
      <c r="F22" s="6" t="n">
        <v>0</v>
      </c>
    </row>
    <row r="23" spans="1:6">
      <c r="A23" s="4" t="s">
        <v>1265</v>
      </c>
      <c r="C23" s="6" t="n">
        <v>11760</v>
      </c>
      <c r="D23" s="6" t="n">
        <v>0</v>
      </c>
      <c r="E23" s="6" t="n">
        <v>0</v>
      </c>
    </row>
    <row r="24" spans="1:6">
      <c r="A24" s="4" t="s">
        <v>1266</v>
      </c>
      <c r="B24" s="4" t="s">
        <v>140</v>
      </c>
      <c r="C24" s="6" t="n">
        <v>-457</v>
      </c>
      <c r="D24" s="6" t="n">
        <v>0</v>
      </c>
      <c r="E24" s="6" t="n">
        <v>0</v>
      </c>
    </row>
    <row r="25" spans="1:6">
      <c r="A25" s="4" t="s">
        <v>1267</v>
      </c>
      <c r="C25" s="5" t="n">
        <v>11303</v>
      </c>
      <c r="D25" s="5" t="n">
        <v>0</v>
      </c>
      <c r="E25" s="6" t="n">
        <v>0</v>
      </c>
    </row>
    <row r="26" spans="1:6">
      <c r="A26" s="4" t="s">
        <v>591</v>
      </c>
    </row>
    <row r="27" spans="1:6">
      <c r="A27" s="3" t="s">
        <v>1264</v>
      </c>
    </row>
    <row r="28" spans="1:6">
      <c r="A28" s="4" t="s">
        <v>584</v>
      </c>
      <c r="E28" s="6" t="n">
        <v>0</v>
      </c>
    </row>
    <row r="29" spans="1:6">
      <c r="A29" s="4" t="s">
        <v>1271</v>
      </c>
    </row>
    <row r="30" spans="1:6">
      <c r="A30" s="3" t="s">
        <v>1264</v>
      </c>
    </row>
    <row r="31" spans="1:6">
      <c r="A31" s="4" t="s">
        <v>584</v>
      </c>
      <c r="E31" s="6" t="n">
        <v>-157</v>
      </c>
    </row>
    <row r="32" spans="1:6">
      <c r="A32" s="4" t="s">
        <v>1272</v>
      </c>
    </row>
    <row r="33" spans="1:6">
      <c r="A33" s="3" t="s">
        <v>1264</v>
      </c>
    </row>
    <row r="34" spans="1:6">
      <c r="A34" s="4" t="s">
        <v>584</v>
      </c>
      <c r="E34" s="6" t="n">
        <v>0</v>
      </c>
    </row>
    <row r="35" spans="1:6">
      <c r="A35" s="4" t="s">
        <v>1273</v>
      </c>
    </row>
    <row r="36" spans="1:6">
      <c r="A36" s="3" t="s">
        <v>1264</v>
      </c>
    </row>
    <row r="37" spans="1:6">
      <c r="A37" s="4" t="s">
        <v>584</v>
      </c>
      <c r="E37" s="6" t="n">
        <v>0</v>
      </c>
    </row>
    <row r="38" spans="1:6">
      <c r="A38" s="4" t="s">
        <v>1274</v>
      </c>
    </row>
    <row r="39" spans="1:6">
      <c r="A39" s="3" t="s">
        <v>1264</v>
      </c>
    </row>
    <row r="40" spans="1:6">
      <c r="A40" s="4" t="s">
        <v>584</v>
      </c>
      <c r="E40" s="6" t="n">
        <v>-157</v>
      </c>
    </row>
    <row r="41" spans="1:6">
      <c r="A41" s="4" t="s">
        <v>586</v>
      </c>
    </row>
    <row r="42" spans="1:6">
      <c r="A42" s="3" t="s">
        <v>1264</v>
      </c>
    </row>
    <row r="43" spans="1:6">
      <c r="A43" s="4" t="s">
        <v>584</v>
      </c>
      <c r="F43" s="6" t="n">
        <v>0</v>
      </c>
    </row>
    <row r="44" spans="1:6">
      <c r="A44" s="4" t="s">
        <v>1275</v>
      </c>
    </row>
    <row r="45" spans="1:6">
      <c r="A45" s="3" t="s">
        <v>1264</v>
      </c>
    </row>
    <row r="46" spans="1:6">
      <c r="A46" s="4" t="s">
        <v>584</v>
      </c>
      <c r="E46" s="6" t="n">
        <v>3691</v>
      </c>
    </row>
    <row r="47" spans="1:6">
      <c r="A47" s="4" t="s">
        <v>1276</v>
      </c>
    </row>
    <row r="48" spans="1:6">
      <c r="A48" s="3" t="s">
        <v>1264</v>
      </c>
    </row>
    <row r="49" spans="1:6">
      <c r="A49" s="4" t="s">
        <v>584</v>
      </c>
      <c r="E49" s="6" t="n">
        <v>391</v>
      </c>
    </row>
    <row r="50" spans="1:6">
      <c r="A50" s="4" t="s">
        <v>1277</v>
      </c>
    </row>
    <row r="51" spans="1:6">
      <c r="A51" s="3" t="s">
        <v>1264</v>
      </c>
    </row>
    <row r="52" spans="1:6">
      <c r="A52" s="4" t="s">
        <v>584</v>
      </c>
      <c r="E52" s="5" t="n">
        <v>4082</v>
      </c>
      <c r="F52" s="5" t="n">
        <v>4082</v>
      </c>
    </row>
    <row r="53" spans="1:6"/>
    <row r="54" spans="1:6">
      <c r="A54" s="4" t="s">
        <v>140</v>
      </c>
      <c r="B54" s="4" t="s">
        <v>1278</v>
      </c>
    </row>
  </sheetData>
  <mergeCells count="4">
    <mergeCell ref="A1:B2"/>
    <mergeCell ref="C1:E1"/>
    <mergeCell ref="A53:E53"/>
    <mergeCell ref="B54:E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3:14Z</dcterms:created>
  <dcterms:modified xmlns:dcterms="http://purl.org/dc/terms/" xmlns:xsi="http://www.w3.org/2001/XMLSchema-instance" xsi:type="dcterms:W3CDTF">2020-02-27T17:23:14Z</dcterms:modified>
</cp:coreProperties>
</file>